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Tota" sheetId="8" state="visible" r:id="rId8"/>
    <sheet xmlns:r="http://schemas.openxmlformats.org/officeDocument/2006/relationships" name="Consolidated Statements of To_2" sheetId="9" state="visible" r:id="rId9"/>
    <sheet xmlns:r="http://schemas.openxmlformats.org/officeDocument/2006/relationships" name="Accounting Policies" sheetId="10" state="visible" r:id="rId10"/>
    <sheet xmlns:r="http://schemas.openxmlformats.org/officeDocument/2006/relationships" name="Revenue Recognition" sheetId="11" state="visible" r:id="rId11"/>
    <sheet xmlns:r="http://schemas.openxmlformats.org/officeDocument/2006/relationships" name="Goodwill and Other Intangible A" sheetId="12" state="visible" r:id="rId12"/>
    <sheet xmlns:r="http://schemas.openxmlformats.org/officeDocument/2006/relationships" name="Business Combinations and Disco"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Retirement Plans, Postretiremen"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Revenues and Gross Profit" sheetId="26" state="visible" r:id="rId26"/>
    <sheet xmlns:r="http://schemas.openxmlformats.org/officeDocument/2006/relationships" name="Supplemental Cash Flow Informat" sheetId="27" state="visible" r:id="rId27"/>
    <sheet xmlns:r="http://schemas.openxmlformats.org/officeDocument/2006/relationships" name="Other Operating Income, Net" sheetId="28" state="visible" r:id="rId28"/>
    <sheet xmlns:r="http://schemas.openxmlformats.org/officeDocument/2006/relationships" name="Other Nonoperating (Income) and" sheetId="29" state="visible" r:id="rId29"/>
    <sheet xmlns:r="http://schemas.openxmlformats.org/officeDocument/2006/relationships" name="SCHEDULE II - Valuation and Qua"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Revenue Recognition (Tables)" sheetId="33" state="visible" r:id="rId33"/>
    <sheet xmlns:r="http://schemas.openxmlformats.org/officeDocument/2006/relationships" name="Goodwill and Other Intangible_2" sheetId="34" state="visible" r:id="rId34"/>
    <sheet xmlns:r="http://schemas.openxmlformats.org/officeDocument/2006/relationships" name="Business Combinations and Dis_2"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Retirement Plans, Postretirem_2"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Segments (Tables)" sheetId="45" state="visible" r:id="rId45"/>
    <sheet xmlns:r="http://schemas.openxmlformats.org/officeDocument/2006/relationships" name="Revenues and Gross Profit (Tabl" sheetId="46" state="visible" r:id="rId46"/>
    <sheet xmlns:r="http://schemas.openxmlformats.org/officeDocument/2006/relationships" name="Supplemental Cash Flow Inform_2" sheetId="47" state="visible" r:id="rId47"/>
    <sheet xmlns:r="http://schemas.openxmlformats.org/officeDocument/2006/relationships" name="Accounting Policies - Additiona" sheetId="48" state="visible" r:id="rId48"/>
    <sheet xmlns:r="http://schemas.openxmlformats.org/officeDocument/2006/relationships" name="Accounting Policies - Reconcili" sheetId="49" state="visible" r:id="rId49"/>
    <sheet xmlns:r="http://schemas.openxmlformats.org/officeDocument/2006/relationships" name="Accounting Policies - Estimated" sheetId="50" state="visible" r:id="rId50"/>
    <sheet xmlns:r="http://schemas.openxmlformats.org/officeDocument/2006/relationships" name="Accounting Policies - Component" sheetId="51" state="visible" r:id="rId51"/>
    <sheet xmlns:r="http://schemas.openxmlformats.org/officeDocument/2006/relationships" name="Accounting Policies - Reclassif" sheetId="52" state="visible" r:id="rId52"/>
    <sheet xmlns:r="http://schemas.openxmlformats.org/officeDocument/2006/relationships" name="Accounting Policies - Basic and" sheetId="53" state="visible" r:id="rId53"/>
    <sheet xmlns:r="http://schemas.openxmlformats.org/officeDocument/2006/relationships" name="Revenue Recognition - Additiona" sheetId="54" state="visible" r:id="rId54"/>
    <sheet xmlns:r="http://schemas.openxmlformats.org/officeDocument/2006/relationships" name="Revenue Recognition - Additio_2" sheetId="55" state="visible" r:id="rId55"/>
    <sheet xmlns:r="http://schemas.openxmlformats.org/officeDocument/2006/relationships" name="Revenue Recognition - Schedule " sheetId="56" state="visible" r:id="rId56"/>
    <sheet xmlns:r="http://schemas.openxmlformats.org/officeDocument/2006/relationships" name="Revenue Recognition - Summary o"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Goodwill and Other Intangible_8" sheetId="63" state="visible" r:id="rId63"/>
    <sheet xmlns:r="http://schemas.openxmlformats.org/officeDocument/2006/relationships" name="Business Combinations and Dis_3" sheetId="64" state="visible" r:id="rId64"/>
    <sheet xmlns:r="http://schemas.openxmlformats.org/officeDocument/2006/relationships" name="Business Combinations and Dis_4" sheetId="65" state="visible" r:id="rId65"/>
    <sheet xmlns:r="http://schemas.openxmlformats.org/officeDocument/2006/relationships" name="Business Combinations and Dis_5" sheetId="66" state="visible" r:id="rId66"/>
    <sheet xmlns:r="http://schemas.openxmlformats.org/officeDocument/2006/relationships" name="Business Combinations and Dis_6" sheetId="67" state="visible" r:id="rId67"/>
    <sheet xmlns:r="http://schemas.openxmlformats.org/officeDocument/2006/relationships" name="Business Combinations and Dis_7" sheetId="68" state="visible" r:id="rId68"/>
    <sheet xmlns:r="http://schemas.openxmlformats.org/officeDocument/2006/relationships" name="Business Combinations and Dis_8" sheetId="69" state="visible" r:id="rId69"/>
    <sheet xmlns:r="http://schemas.openxmlformats.org/officeDocument/2006/relationships" name="Business Combinations and Dis_9" sheetId="70" state="visible" r:id="rId70"/>
    <sheet xmlns:r="http://schemas.openxmlformats.org/officeDocument/2006/relationships" name="Accounts Receivable, Net - Sche" sheetId="71" state="visible" r:id="rId71"/>
    <sheet xmlns:r="http://schemas.openxmlformats.org/officeDocument/2006/relationships" name="Accounts Receivable, Net - Addi" sheetId="72" state="visible" r:id="rId72"/>
    <sheet xmlns:r="http://schemas.openxmlformats.org/officeDocument/2006/relationships" name="Inventories, Net - Schedule of "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Long-Term Debt - Long-Term Debt" sheetId="76" state="visible" r:id="rId76"/>
    <sheet xmlns:r="http://schemas.openxmlformats.org/officeDocument/2006/relationships" name="Long-Term Debt - Long-Term De_2" sheetId="77" state="visible" r:id="rId77"/>
    <sheet xmlns:r="http://schemas.openxmlformats.org/officeDocument/2006/relationships" name="Long-Term Debt - Additional Inf" sheetId="78" state="visible" r:id="rId78"/>
    <sheet xmlns:r="http://schemas.openxmlformats.org/officeDocument/2006/relationships" name="Long-Term Debt - Schedule of Pr" sheetId="79" state="visible" r:id="rId79"/>
    <sheet xmlns:r="http://schemas.openxmlformats.org/officeDocument/2006/relationships" name="Long-Term Debt - Schedule of Co" sheetId="80" state="visible" r:id="rId80"/>
    <sheet xmlns:r="http://schemas.openxmlformats.org/officeDocument/2006/relationships" name="Financial Instruments - Additio" sheetId="81" state="visible" r:id="rId81"/>
    <sheet xmlns:r="http://schemas.openxmlformats.org/officeDocument/2006/relationships" name="Income Taxes - Components of In" sheetId="82" state="visible" r:id="rId82"/>
    <sheet xmlns:r="http://schemas.openxmlformats.org/officeDocument/2006/relationships" name="Income Taxes - Additional Infor" sheetId="83" state="visible" r:id="rId83"/>
    <sheet xmlns:r="http://schemas.openxmlformats.org/officeDocument/2006/relationships" name="Income Taxes - Summary of Effec" sheetId="84" state="visible" r:id="rId84"/>
    <sheet xmlns:r="http://schemas.openxmlformats.org/officeDocument/2006/relationships" name="Income Taxes - Components of De" sheetId="85" state="visible" r:id="rId85"/>
    <sheet xmlns:r="http://schemas.openxmlformats.org/officeDocument/2006/relationships" name="Income Taxes - Schedule of Unre" sheetId="86" state="visible" r:id="rId86"/>
    <sheet xmlns:r="http://schemas.openxmlformats.org/officeDocument/2006/relationships" name="Retirement Plans, Postretirem_3" sheetId="87" state="visible" r:id="rId87"/>
    <sheet xmlns:r="http://schemas.openxmlformats.org/officeDocument/2006/relationships" name="Retirement Plans, Postretirem_4" sheetId="88" state="visible" r:id="rId88"/>
    <sheet xmlns:r="http://schemas.openxmlformats.org/officeDocument/2006/relationships" name="Retirement Plans, Postretirem_5" sheetId="89" state="visible" r:id="rId89"/>
    <sheet xmlns:r="http://schemas.openxmlformats.org/officeDocument/2006/relationships" name="Retirement Plans, Postretirem_6" sheetId="90" state="visible" r:id="rId90"/>
    <sheet xmlns:r="http://schemas.openxmlformats.org/officeDocument/2006/relationships" name="Retirement Plans, Postretirem_7" sheetId="91" state="visible" r:id="rId91"/>
    <sheet xmlns:r="http://schemas.openxmlformats.org/officeDocument/2006/relationships" name="Retirement Plans, Postretirem_8" sheetId="92" state="visible" r:id="rId92"/>
    <sheet xmlns:r="http://schemas.openxmlformats.org/officeDocument/2006/relationships" name="Retirement Plans, Postretirem_9" sheetId="93" state="visible" r:id="rId93"/>
    <sheet xmlns:r="http://schemas.openxmlformats.org/officeDocument/2006/relationships" name="Retirement Plans, Postretire_10" sheetId="94" state="visible" r:id="rId94"/>
    <sheet xmlns:r="http://schemas.openxmlformats.org/officeDocument/2006/relationships" name="Retirement Plans, Postretire_11" sheetId="95" state="visible" r:id="rId95"/>
    <sheet xmlns:r="http://schemas.openxmlformats.org/officeDocument/2006/relationships" name="Retirement Plans, Postretire_12" sheetId="96" state="visible" r:id="rId96"/>
    <sheet xmlns:r="http://schemas.openxmlformats.org/officeDocument/2006/relationships" name="Retirement Plans, Postretire_13" sheetId="97" state="visible" r:id="rId97"/>
    <sheet xmlns:r="http://schemas.openxmlformats.org/officeDocument/2006/relationships" name="Retirement Plans, Postretire_14" sheetId="98" state="visible" r:id="rId98"/>
    <sheet xmlns:r="http://schemas.openxmlformats.org/officeDocument/2006/relationships" name="Retirement Plans, Postretire_15" sheetId="99" state="visible" r:id="rId99"/>
    <sheet xmlns:r="http://schemas.openxmlformats.org/officeDocument/2006/relationships" name="Retirement Plans, Postretire_16" sheetId="100" state="visible" r:id="rId100"/>
    <sheet xmlns:r="http://schemas.openxmlformats.org/officeDocument/2006/relationships" name="Stock-Based Compensation - Addi" sheetId="101" state="visible" r:id="rId101"/>
    <sheet xmlns:r="http://schemas.openxmlformats.org/officeDocument/2006/relationships" name="Stock-Based Compensation - Summ" sheetId="102" state="visible" r:id="rId102"/>
    <sheet xmlns:r="http://schemas.openxmlformats.org/officeDocument/2006/relationships" name="Stock-Based Compensation - Su_2" sheetId="103" state="visible" r:id="rId103"/>
    <sheet xmlns:r="http://schemas.openxmlformats.org/officeDocument/2006/relationships" name="Stock-Based Compensation - Sche" sheetId="104" state="visible" r:id="rId104"/>
    <sheet xmlns:r="http://schemas.openxmlformats.org/officeDocument/2006/relationships" name="Stock-Based Compensation - Stoc" sheetId="105" state="visible" r:id="rId105"/>
    <sheet xmlns:r="http://schemas.openxmlformats.org/officeDocument/2006/relationships" name="Leases - Additional Information" sheetId="106" state="visible" r:id="rId106"/>
    <sheet xmlns:r="http://schemas.openxmlformats.org/officeDocument/2006/relationships" name="Leases - Summary of Components " sheetId="107" state="visible" r:id="rId107"/>
    <sheet xmlns:r="http://schemas.openxmlformats.org/officeDocument/2006/relationships" name="Leases - Summary of Balance She" sheetId="108" state="visible" r:id="rId108"/>
    <sheet xmlns:r="http://schemas.openxmlformats.org/officeDocument/2006/relationships" name="Leases - Summary of Weighted-av" sheetId="109" state="visible" r:id="rId109"/>
    <sheet xmlns:r="http://schemas.openxmlformats.org/officeDocument/2006/relationships" name="Leases - Summary of Future Leas" sheetId="110" state="visible" r:id="rId110"/>
    <sheet xmlns:r="http://schemas.openxmlformats.org/officeDocument/2006/relationships" name="Shareholders' Equity - Addition"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Segments - Additional Informati" sheetId="116" state="visible" r:id="rId116"/>
    <sheet xmlns:r="http://schemas.openxmlformats.org/officeDocument/2006/relationships" name="Segments - Financial Data for C" sheetId="117" state="visible" r:id="rId117"/>
    <sheet xmlns:r="http://schemas.openxmlformats.org/officeDocument/2006/relationships" name="Revenues and Gross Profit - Tot" sheetId="118" state="visible" r:id="rId118"/>
    <sheet xmlns:r="http://schemas.openxmlformats.org/officeDocument/2006/relationships" name="Revenues and Gross Profit - Dom" sheetId="119" state="visible" r:id="rId119"/>
    <sheet xmlns:r="http://schemas.openxmlformats.org/officeDocument/2006/relationships" name="Supplemental Cash Flow Inform_3" sheetId="120" state="visible" r:id="rId120"/>
    <sheet xmlns:r="http://schemas.openxmlformats.org/officeDocument/2006/relationships" name="Supplemental Cash Flow Inform_4" sheetId="121" state="visible" r:id="rId121"/>
    <sheet xmlns:r="http://schemas.openxmlformats.org/officeDocument/2006/relationships" name="Supplemental Cash Flow Inform_5" sheetId="122" state="visible" r:id="rId122"/>
    <sheet xmlns:r="http://schemas.openxmlformats.org/officeDocument/2006/relationships" name="Other Operating Income, Net - A" sheetId="123" state="visible" r:id="rId123"/>
    <sheet xmlns:r="http://schemas.openxmlformats.org/officeDocument/2006/relationships" name="Other Nonoperating (Income) a_2" sheetId="124" state="visible" r:id="rId124"/>
    <sheet xmlns:r="http://schemas.openxmlformats.org/officeDocument/2006/relationships" name="Schedule II - Valuation and Q_2" sheetId="125" state="visible" r:id="rId1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1</t>
        </is>
      </c>
    </row>
    <row r="7">
      <c r="A7" s="4" t="inlineStr">
        <is>
          <t>Document Period End Date</t>
        </is>
      </c>
      <c r="B7" s="4" t="inlineStr">
        <is>
          <t>Dec. 31,
		2021</t>
        </is>
      </c>
    </row>
    <row r="8">
      <c r="A8" s="4" t="inlineStr">
        <is>
          <t>Document Annual Report</t>
        </is>
      </c>
      <c r="B8" s="4" t="inlineStr">
        <is>
          <t>true</t>
        </is>
      </c>
    </row>
    <row r="9">
      <c r="A9" s="4" t="inlineStr">
        <is>
          <t>Document Transition Report</t>
        </is>
      </c>
      <c r="B9" s="4" t="inlineStr">
        <is>
          <t>false</t>
        </is>
      </c>
    </row>
    <row r="10">
      <c r="A10" s="4" t="inlineStr">
        <is>
          <t>Entity File Number</t>
        </is>
      </c>
      <c r="B10" s="4" t="inlineStr">
        <is>
          <t>1-12744</t>
        </is>
      </c>
    </row>
    <row r="11">
      <c r="A11" s="4" t="inlineStr">
        <is>
          <t>Entity Registrant Name</t>
        </is>
      </c>
      <c r="B11" s="4" t="inlineStr">
        <is>
          <t>MARTIN MARIETTA MATERIALS, INC.</t>
        </is>
      </c>
    </row>
    <row r="12">
      <c r="A12" s="4" t="inlineStr">
        <is>
          <t>Document Fiscal Period Focus</t>
        </is>
      </c>
      <c r="B12" s="4" t="inlineStr">
        <is>
          <t>FY</t>
        </is>
      </c>
    </row>
    <row r="13">
      <c r="A13" s="4" t="inlineStr">
        <is>
          <t>Trading Symbol</t>
        </is>
      </c>
      <c r="B13" s="4" t="inlineStr">
        <is>
          <t>MLM</t>
        </is>
      </c>
    </row>
    <row r="14">
      <c r="A14" s="4" t="inlineStr">
        <is>
          <t>Entity Central Index Key</t>
        </is>
      </c>
      <c r="B14" s="4" t="inlineStr">
        <is>
          <t>0000916076</t>
        </is>
      </c>
    </row>
    <row r="15">
      <c r="A15" s="4" t="inlineStr">
        <is>
          <t>Entity Incorporation, State or Country Code</t>
        </is>
      </c>
      <c r="B15" s="4" t="inlineStr">
        <is>
          <t>NC</t>
        </is>
      </c>
    </row>
    <row r="16">
      <c r="A16" s="4" t="inlineStr">
        <is>
          <t>Entity Tax Identification Number</t>
        </is>
      </c>
      <c r="B16" s="4" t="inlineStr">
        <is>
          <t>56-1848578</t>
        </is>
      </c>
    </row>
    <row r="17">
      <c r="A17" s="4" t="inlineStr">
        <is>
          <t>Entity Address, Address Line One</t>
        </is>
      </c>
      <c r="B17" s="4" t="inlineStr">
        <is>
          <t xml:space="preserve"> 4123 Parklake Avenue</t>
        </is>
      </c>
    </row>
    <row r="18">
      <c r="A18" s="4" t="inlineStr">
        <is>
          <t>Entity Address, City or Town</t>
        </is>
      </c>
      <c r="B18" s="4" t="inlineStr">
        <is>
          <t>Raleigh</t>
        </is>
      </c>
    </row>
    <row r="19">
      <c r="A19" s="4" t="inlineStr">
        <is>
          <t>Entity Address, State or Province</t>
        </is>
      </c>
      <c r="B19" s="4" t="inlineStr">
        <is>
          <t>NC</t>
        </is>
      </c>
    </row>
    <row r="20">
      <c r="A20" s="4" t="inlineStr">
        <is>
          <t>Entity Address, Postal Zip Code</t>
        </is>
      </c>
      <c r="B20" s="4" t="inlineStr">
        <is>
          <t>27612</t>
        </is>
      </c>
    </row>
    <row r="21">
      <c r="A21" s="4" t="inlineStr">
        <is>
          <t>City Area Code</t>
        </is>
      </c>
      <c r="B21" s="4" t="inlineStr">
        <is>
          <t>919</t>
        </is>
      </c>
    </row>
    <row r="22">
      <c r="A22" s="4" t="inlineStr">
        <is>
          <t>Local Phone Number</t>
        </is>
      </c>
      <c r="B22" s="4" t="inlineStr">
        <is>
          <t>781-4550</t>
        </is>
      </c>
    </row>
    <row r="23">
      <c r="A23" s="4" t="inlineStr">
        <is>
          <t>Title of 12(b) Security</t>
        </is>
      </c>
      <c r="B23" s="4" t="inlineStr">
        <is>
          <t>Common Stock (par value $.01 per share)</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hell Company</t>
        </is>
      </c>
      <c r="B30" s="4" t="inlineStr">
        <is>
          <t>false</t>
        </is>
      </c>
    </row>
    <row r="31">
      <c r="A31" s="4" t="inlineStr">
        <is>
          <t>Entity Common Stock, Shares Outstanding</t>
        </is>
      </c>
      <c r="C31" s="5" t="n">
        <v>62394593</v>
      </c>
    </row>
    <row r="32">
      <c r="A32" s="4" t="inlineStr">
        <is>
          <t>Entity Public Float</t>
        </is>
      </c>
      <c r="D32" s="6" t="n">
        <v>19487944698</v>
      </c>
    </row>
    <row r="33">
      <c r="A33" s="4" t="inlineStr">
        <is>
          <t>Entity Emerging Growth Company</t>
        </is>
      </c>
      <c r="B33" s="4" t="inlineStr">
        <is>
          <t>false</t>
        </is>
      </c>
    </row>
    <row r="34">
      <c r="A34" s="4" t="inlineStr">
        <is>
          <t>Entity Small Business</t>
        </is>
      </c>
      <c r="B34" s="4" t="inlineStr">
        <is>
          <t>false</t>
        </is>
      </c>
    </row>
    <row r="35">
      <c r="A35" s="4" t="inlineStr">
        <is>
          <t>Current Fiscal Year End Date</t>
        </is>
      </c>
      <c r="B35" s="4" t="inlineStr">
        <is>
          <t>--12-31</t>
        </is>
      </c>
    </row>
    <row r="36">
      <c r="A36" s="4" t="inlineStr">
        <is>
          <t>ICFR Auditor Attestation Flag</t>
        </is>
      </c>
      <c r="B36" s="4" t="inlineStr">
        <is>
          <t>true</t>
        </is>
      </c>
    </row>
    <row r="37">
      <c r="A37" s="4" t="inlineStr">
        <is>
          <t>Auditor Name</t>
        </is>
      </c>
      <c r="B37" s="4" t="inlineStr">
        <is>
          <t xml:space="preserve">
PricewaterhouseCoopers LLP</t>
        </is>
      </c>
    </row>
    <row r="38">
      <c r="A38" s="4" t="inlineStr">
        <is>
          <t>Auditor Firm ID</t>
        </is>
      </c>
      <c r="B38" s="4" t="inlineStr">
        <is>
          <t xml:space="preserve">
238</t>
        </is>
      </c>
    </row>
    <row r="39">
      <c r="A39" s="4" t="inlineStr">
        <is>
          <t>Auditor Location</t>
        </is>
      </c>
      <c r="B39" s="4" t="inlineStr">
        <is>
          <t>Raleigh, North Carolina, United States</t>
        </is>
      </c>
    </row>
    <row r="40">
      <c r="A40" s="4" t="inlineStr">
        <is>
          <t>Documents Incorporated by Reference</t>
        </is>
      </c>
      <c r="B40" s="4" t="inlineStr">
        <is>
          <t>DOCUMENTS INCORPORATED BY REFERENCE
Document
Parts Into Which Incorporated
Proxy Statement for the Annual Meeting of Shareholders to be held May 12, 2022 (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 xml:space="preserve">Note A: Accounting Policies Organization. Martin Marietta is a natural resource-based building materials company. The Company supplies aggregates (crushed stone, sand and gravel) through its network of approximately 350 quarries, mines and distribution yards in 28 states, Canada and The Bahamas. Martin Marietta also provides cement and downstream products, namely, ready mixed concrete, asphalt and paving services, in markets where the Company also has a leading aggregates position. Specifically, the Company has two cement plants and several cement distribution facilities in Texas; ready mixed concrete plants in Arizona, Colorado and Texas; and asphalt plants in Arizona, California, Colorado and Minnesota. Paving services are located in Colorado and California. In addition, the Company also has two cement plants, cement distribution terminals and ready mixed concrete operations in California that are classified as assets held for sale and discontinued operations as of December 31, 2021.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As of December 31, 2021, the Building Materials business contains the following reportable segments: East Group and West Group. The East Group consists of the East and Central divisions and operates in Alabama, Florida, Georgia, Indiana, Iowa, Kansas, Kentucky, Maryland, Minnesota, Missouri, eastern Nebraska, North Carolina, Ohio, Pennsylvania, South Carolina, Tennessee, Virginia, West Virginia, Nova Scotia and The Bahamas. The West Group is comprised of the Southwest and West divisions and operates in Arizona, Arkansas, California, Colorado, Louisiana, western Nebraska, Oklahoma, Texas, Utah, Washington and Wyoming. In addition to these states, the Company sells to customers in New York, Delaware, New Mexico and Mississippi. The following states accounted for 68% of the Building Materials business’ 2021 total revenues: Texas, Colorado, North Carolina, Georgia and Minnesota. The Company also operates a Magnesia Specialties business, which produces magnesia-based chemical products used in industrial, agricultural and environmental applications, and dolomitic lime sold primarily to customers for steel production and land stabilization. Magnesia Specialties’ production facilities are located in Ohio and Michigan, and products are shipped to customers worldwide. During 2021, there were no changes to the Magnesia Specialties reportable segment. Basis of Presentation and Use of Estimates. The Company’s consolidated financial statements are presented in conformity with accounting principles generally accepted in the United States, which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other intangible assets and other long-lived assets as well as assumptions used in the calculation of income tax expense, retirement and postemployment benefits, stock-based compensation, the allocation of the purchase price to the fair values of assets acquired and liabilities assumed as part of business combinations and revenue recognition for service contract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estimates and assumptions. As future events and their effects cannot be determined with precision, actual results could differ significantly from estimates. Changes in estimates, including those resulting from changes in the economic environment, are reflected in the consolidated financial statements for the period in which the change in estimate occurs. During the year ended December 31, 2019, the Company identified a prior-period error that overstated its earnings from a nonconsolidated equity affiliate. The pretax noncash adjustment was deemed immaterial to prior periods and was therefore corrected as an out-of-period expense of $15.7 million that was recorded in other nonoperating expenses, consistent with the recurring classification of equity earnings from the nonconsolidated affiliate. Basis of Consolidation . The consolidated financial statements include the accounts of the Company and its wholly-owned and majority-owned subsidiaries. Partially-owned affiliates are either consolidated or accounted for using the cost method or the equity method, depending on the level of ownership interest or the Company’s ability to exercise control over the affiliates’ operations. Intercompany balances and transactions between subsidiaries have been eliminated in consolidation. Revenue Recognition . Total revenues include sales of products and services provided to customers, net of discounts or allowances, if any, and include freight and delivery costs billed to customers. Revenues for product sales are recognized when control of the promised good is transferred to unaffiliated customers, typically when finished products are shipped. Revenues derived from the paving business are recognized using the percentage-of-completion method under the cost-to-cost approach. Under the cost-to-cost approach, recognized contract revenue is determined by multiplying the total estimated contract revenue by the estimated percentage of completion. Contract costs are recognized as incurred. The percentage of completion is determined on a contract-by-contract basis using project costs incurred to date as a percentage of total estimated project costs. The Company believes the cost-to-cost approach is appropriate, as the use of asphalt in a paving contract is relatively consistent with the performance of the related paving services. Paving contracts, notably with governmental entities, may contain performance bonuses based on quality specifications. Given the uncertainty of meeting the criteria until the performance obligation is completed, performance bonuses are recognized as revenues when and if achieved. Performance bonuses were not material to the Company’s consolidated results of operations for the years ended December 31, 2021, 2020 and 2019. Freight revenues reflect delivery arranged by the Company using a third party on behalf of the customer and are recognized consistently with the timing of the product revenues. Freight and Delivery Costs . Freight and delivery costs represent pass-through transportation costs incurred and paid by the Company to third-party carriers to deliver products to customers. These costs are then billed to the customers. Cash, Cash Equivalents and Restricted Cash . Cash equivalents are comprised of highly-liquid instruments with original maturities of three months or less from the date of purchase. As of December 31, 2021 and 2020, the Company had $0.5 million and $97.1 million, respectively, of restricted cash, which was invested in an account designated for the purchase of like-kind exchange replacement assets under Section 1031 of the Internal Revenue Code. The Company is restricted from utilizing the cash for purposes other than the purchase of the qualified assets for 180 days from receipt of the proceeds from the sale of the exchanged property. Any unused cash at the end of the 180 days will be transferred to unrestricted accounts of the Company and can then be used for general corporate purposes. In connection with Accounting Standards Update (ASU) 2016-18, Statement of Cash Flows (Topic 230) The following table reconciles cash, cash equivalents and restricted cash as reported on the consolidated balance sheets to the aggregated amounts presented on the consolidated statements of cash flows:
December 31 (in millions)
2021
2020
2019
Cash and cash equivalents
$
258.4
$
207.3
$
21.0
Restricted cash
0.5
97.1
—
Total cash, cash equivalents and restricted cash presented in the consolidated statements of cash flows
$
258.9
$
304.4
$
21.0
Accounts Receivable. Accounts receivable are stated at cost. The Company does not typically charge interest on customer accounts receivable. The Company records an allowance for credit losses, which includes a provision for probable losses based on historical write-offs, adjusted for current conditions as deemed necessary, and a specific reserve for accounts deemed at risk. The allowance is the Company’s estimate for receivables as of the balance sheet date that ultimately will not be collected. Any changes in the allowance are reflected in earnings in the period in which the change occurs. The Company writes-off accounts receivable when it becomes probable, based upon customer facts and circumstances, that such amounts will not be collected. Inventories Valuation . Finished products and in-process inventories are stated at the lower of cost or net realizable value using standard costs, which approximate the first-in, first-out method. Carrying value for parts and supplies are determined by the weighted-average cost method. The Company records an allowance for finished product inventories based on an analysis of future demand and inventory on hand in excess of historical sales for a twelve-month Post-production stripping costs, which represent costs of removing overburden and waste materials to access mineral deposits, are a component of inventory production costs and recognized as incurred. Property, Plant and Equipment . Property, plant and equipment are stated at cost. The estimated service lives for property, plant and equipment are as follows:
Class of Assets
Range of Service Lives
Buildings
5 to 30 years
Machinery &amp; Equipment
2 to 20 years
Land Improvements
5 to 60 years The Company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and depreciated over the life of the reserves. The Company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for the estimated life of the reserves. The Company’s aggregates reserves average approximately 78 years, based on 2021 production levels. Depreciation is computed based on estimated service lives using the straight-line method. Depletion of mineral reserves is calculated based on proven and probable reserves using the units-of-production method on a quarry-by-quarry basis. Property, plant and equipment are reviewed for impairment whenever facts and circumstances indicate that the carrying amount of an asset group may not be recoverable. An impairment loss is recognized if expected future undiscounted cash flows over the estimated remaining service life of the related asset group are less than the asset group’s carrying value. Repair and Maintenance Costs. Repair and maintenance costs that do not substantially extend the life of the Company’s plant and equipment are expensed as incurred. Leases. If the Company determines a contract is or contains a lease at inception of the agreement, the Company records right-of-use (ROU) assets, which represent the Company’s right to use an underlying leased asset, and leased liabilities, which represent the Company’s obligation to make lease payments. The ROU asset and lease liability are recorded on the consolidated balance sheet at the present value of the future lease payments over the lease term at commencement date. The Company determines the present value of lease payments based on the implicit interest rate, which may be explicitly stated in the lease, if available, or may be the Company’s estimated collateralized incremental borrowing rate based on the term of the lease. Initial ROU assets also include any lease payments made at or before commencement date and any initial direct costs incurred and are reduced by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Some leases require the Company to pay non-lease components, which may include taxes, maintenance, insurance and certain other expenses applicable to the leased property, and are primarily variable costs. The Company accounts for lease and non-lease components as a single amount, with the exception of railcar and fleet vehicle leases, for which the Company separately accounts for the lease and non-lease components. Leases are evaluated and determined to be either operating leases or finance leases. The lease is a finance lease if it: transfers ownership to the underlying asset by the end of the lease term; includes a purchase option that is reasonably certain to be exercised; has a lease term for the major part of the remaining economic life of the underlying asset; has a present value of the sum of the lease payments that equals or exceeds substantially all of the fair value of the underlying asset; or is for an underlying asset that is of a specialized nature and is expected to have no alternative use to the lessor at the end of the lease term. If none of these terms exist, the lease is an operating lease. Leases with an initial lease term of one year or less are not recorded on the balance sheet. Costs for these leases are expensed as incurred. In the consolidated statements of earnings, operating lease expense, which is recognized on a straight-line basis over the lease term, and the amortization of finance lease ROU assets are included in cost of revenues or selling, general and administrative expenses. Accretion on the liabilities for finance leases is included in interest expense. Goodwill and Other Intangible Assets. Goodwill represents the excess purchase price paid for acquired businesses over the estimated fair value of identifiable assets and liabilities. Other intangible assets represent amounts assigned principally to contractual agreements and are either amortized ratably over the useful lives to the Company or not amortized if deemed to have an indefinite useful life. The Company’s reporting units, which represent the level at which goodwill is tested for impairment, are based on the operating segments of the Building Materials business. Goodwill is assigned to the respective reporting unit(s) based on the location of acquisitions at the time of consummation. Goodwill is tested for impairment by comparing each reporting unit’s fair value to its carrying value, which represents a Step-1 approach. However, prior to Step 1, the Company may perform a qualitative assessment and evaluate macroeconomic conditions, industry and market conditions, cost factors, overall financial performance and other business or reporting unit-specific events that contribute to the fair value of a reporting unit. If the Company concludes it is more-likely-than-not (i.e., a likelihood of more than 50%) that a reporting unit’s fair value is higher than its carrying value, the Company is not required to perform any further goodwill impairment testing for that reporting unit. Otherwise, the Company proceeds to Step 1, and if a reporting unit’s fair value exceeds its carrying value, there is no impairment. A reporting unit with a carrying value in excess of its fair value results in an impairment charge equal to the difference. The carrying values of goodwill and other indefinite-lived intangible assets are reviewed for impairment annually, as of October 1. An interim review is performed between annual tests if facts and circumstances indicate potential impairment. The carrying value of other amortizable intangible assets is reviewed if facts and circumstances indicate potential impairment. If a review indicates the carrying value is impaired, a charge is recorded. Retirement Plans and Postretirement Benefits. The Company sponsors defined benefit retirement plans and also provides other postretirement benefits. The Company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recognized as a component of accumulated other comprehensive earnings or loss. Those amounts are amortized over the participants’ average remaining service period and recognized as a component of net periodic benefit cost. The amount amortized is determined using a corridor approach and represents the excess over 10% of the greater of the projected benefit obligation or pension plan assets. Insurance Reserves. The Company has insurance coverage with large deductibles for workers’ compensation, automobile liability, marine liability and general liability claims, and is also self-insured for health claims. The Company records insurance reserves based on an actuarial-determined analysis, which calculates development factors that are applied to total case reserves within the insurance programs. While the Company believes the assumptions used to calculate these liabilities are appropriate, significant differences in actual experience and/or significant changes in these assumptions may materially affect insurance costs . Stock-Based Compensation. The Company has stock-based compensation plans for employees and its Board of Directors. The Company recognizes all forms of stock-based awards that vest as compensation expense. The compensation expense is the fair value of the awards at the measurement date and is recognized over the requisite service period. Forfeitures are recognized as they occur. The fair value of restricted stock awards, incentive compensation stock awards and Board of Directors’ fees paid in the form of common stock are based on the closing price of the Company’s common stock on the grant dates. The fair value of performance stock awards as of the grant dates is determined using a Monte Carlo simulation methodology. Environmental Matters. The Company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inflation rates and asset retirement dates. Further, the Company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 Income Taxes . Deferred income taxes, net, on the consolidated balance sheets reflect the net tax effects of temporary differences between the carrying amounts of assets and liabilities for financial reporting purposes and the amounts used for income tax purposes, net of valuation allowances. The effect of changes in enacted tax rates on deferred income tax assets and liabilities is charged or credited to income tax expense in the period of enactment. Uncertain Tax Positions. The Company recognizes a tax benefit when it is more-likely-than-not, based on the technical merits, that a tax position would be sustained upon examination by a taxing authority. The amount to be recognized is measured as the largest amount of tax benefit that is greater than 50% likely of being realized upon ultimate settlement with a taxing authority that has full knowledge of all relevant information. The Company’s unrecognized tax benefits are recorded in other liabilities on the consolidated balance sheets or as an offset to the deferred tax asset for tax carryforwards where available. The Company records interest accrued in relation to unrecognized tax benefits as income tax expense. Penalties, if incurred, are recorded as operating expenses in the consolidated statements of earnings. Sales Taxes. Sales taxes collected from customers are recorded as liabilities until remitted to taxing authorities and therefore are not reflected in the consolidated statements of earnings. Start-Up Costs. Noncapital start-up costs for new facilities and products are charged to operations as incurred. Consolidated Comprehensive Earnings and Accumulated Other Comprehensive Loss . Consolidated comprehensive earnings for the Company consist of consolidated net earnings, adjustments for the funded status of pension and postretirement benefit plans and foreign currency translation adjustments , and are presented in the Company’s consolidated statements of comprehensive earnings . Accumulated other comprehensive loss consists of unrecognized gains and losses related to the funded status of the pension and postretirement benefit plans and foreign currency translation, and is presented on the Company’s consolidated balance sheets. The components of the changes in accumulated other comprehensive loss and related cumulative noncurrent deferred tax assets are as follows:
Pension and Postretirement Benefit Plans
Foreign Currency
Total
years ended December 31 (in millions)
2021
Accumulated other comprehensive loss at beginning of period
$
(158.1
)
$
(0.3
)
$
(158.4
)
Other comprehensive earnings before reclassifications, net of tax
51.3
0.3
51.6
Amounts reclassified from accumulated other comprehensive loss, net of tax
9.2
—
9.2
Other comprehensive earnings, net of tax
60.5
0.3
60.8
Accumulated other comprehensive loss at end of period
$
(97.6
)
$
—
$
(97.6
)
Cumulative noncurrent deferred tax assets at end of period
$
69.7
$
—
$
69.7
2020
Accumulated other comprehensive loss at beginning of period
$
(144.9
)
$
(0.9
)
$
(145.8
)
Other comprehensive (loss) earnings before reclassifications, net of tax
(26.6
)
0.6
(26.0
)
Amounts reclassified from accumulated other comprehensive loss, net of tax
13.4
—
13.4
Other comprehensive (loss) earnings, net of tax
(13.2
)
0.6
(12.6
)
Accumulated other comprehensive loss at end of period
$
(158.1
)
$
(0.3
)
$
(158.4
)
Cumulative noncurrent deferred tax assets at end of period
$
89.4
$
—
$
89.4
2019
Accumulated other comprehensive loss at beginning of period
$
(141.5
)
$
(2.1
)
$
(143.6
)
Other comprehensive (loss) earnings before reclassifications, net of tax
(14.5
)
1.2
(13.3
)
Amounts reclassified from accumulated other comprehensive loss, net of tax
11.1
—
11.1
Other comprehensive (loss) earnings, net of tax
(3.4
)
1.2
(2.2
)
Accumulated other comprehensive loss at end of period
$
(144.9
)
$
(0.9
)
$
(145.8
)
Cumulative noncurrent deferred tax assets at end of period
$
85.2
$
—
$
85.2
Reclassifications out of accumulated other comprehensive loss are as follows:
years ended December 31 (in millions)
2021
2020
2019
Affected line items in the consolidated statements of earnings
Pension and postretirement benefit plans:
Settlement charge
$
—
$
3.7
$
—
Amortization of:
Prior service credit
—
(0.1
)
(0.8
)
Actuarial loss
12.1
14.3
15.5
12.1
17.9
14.7
Other nonoperating (income) and expenses, net
Tax effect
(2.9
)
(4.5
)
(3.6
)
Income tax expense
Total
$
9.2
$
13.4
$
11.1
Earnings Per Common Share . The Company computes earnings per common share (EPS) pursuant to the two-class method. The two-class method determines EPS for common stock and participating securities according to dividends or dividend equivalents and their respective participation rights in undistributed earnings. The Company paid nonforfeitable dividend equivalents during the vesting period on its restricted stock awards and incentive stock awards made prior to 2016, which results in these being considered participating securities. The numerator for basic and diluted earnings per common share is net earnings attributable to Martin Marietta, reduced by dividends and undistributed earnings attributable to the Company’s participating securities.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issued to employees and nonemployee members of the Company’s Board of Directors under certain stock-based compensation arrangements if the conversion is dilutive. The following table reconciles the numerator and denominator for basic and diluted earnings from continuing operations per common share:
years ended December 31 (in millions)
2021
2020
2019
Net earnings from continuing operations attributable to Martin Marietta
$
702.0
$
721.0
$
611.9
Less: distributed and undistributed earnings attributable to unvested participating securities
0.2
0.6
0.9
Basic and diluted net earnings from continuing operations attributable to common shareholders attributable to Martin Marietta
$
701.8
$
720.4
$
611.0
Basic weighted-average common shares outstanding
62.4
62.3
62.5
Effect of dilutive employee and director awards
0.2
0.1
0.2
Diluted weighted-average common shares outstanding
62.6
62.4
62.7
Reclassifications . Certain reclassifications were made to the comparative years’ financial statements and notes to the financial statements to conform to the December 31, 2021 presentation. Such reclassifications had no impact on the Company’s previously reported results of operations, financial position or cash flows. New Accounting Pronouncements Credit Losses Effective January 1, 2020, the Company adopted ASU 2016-13, Financial Instruments – Credit Losses Defined Benefit Plan Disclosures Effective for the year ended December 31, 2020, the Company adopted ASU 2018-14, Compensation—Retirement Benefits—Defined Benefit Plans—Gener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Postretirement and Postemployment Benefits - Schedule of Assumed Health Care Cost Trend Rate (Detail)</t>
        </is>
      </c>
      <c r="B1" s="2" t="inlineStr">
        <is>
          <t>12 Months Ended</t>
        </is>
      </c>
    </row>
    <row r="2">
      <c r="B2" s="2" t="inlineStr">
        <is>
          <t>Dec. 31, 2021</t>
        </is>
      </c>
      <c r="C2" s="2" t="inlineStr">
        <is>
          <t>Dec. 31, 2020</t>
        </is>
      </c>
    </row>
    <row r="3">
      <c r="A3" s="3" t="inlineStr">
        <is>
          <t>Compensation And Retirement Disclosure [Abstract]</t>
        </is>
      </c>
    </row>
    <row r="4">
      <c r="A4" s="4" t="inlineStr">
        <is>
          <t>Health care cost trend rate assumed for next year</t>
        </is>
      </c>
      <c r="B4" s="4" t="inlineStr">
        <is>
          <t>6.25%</t>
        </is>
      </c>
      <c r="C4" s="4" t="inlineStr">
        <is>
          <t>6.50%</t>
        </is>
      </c>
    </row>
    <row r="5">
      <c r="A5" s="4" t="inlineStr">
        <is>
          <t>Rate to which the cost trend rate gradually declines</t>
        </is>
      </c>
      <c r="B5" s="4" t="inlineStr">
        <is>
          <t>4.75%</t>
        </is>
      </c>
      <c r="C5" s="4" t="inlineStr">
        <is>
          <t>4.75%</t>
        </is>
      </c>
    </row>
    <row r="6">
      <c r="A6" s="4" t="inlineStr">
        <is>
          <t>Year the rate reaches the ultimate rate</t>
        </is>
      </c>
      <c r="B6" s="4" t="inlineStr">
        <is>
          <t>2028</t>
        </is>
      </c>
      <c r="C6" s="4" t="inlineStr">
        <is>
          <t>2028</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7" customWidth="1" min="6" max="6"/>
    <col width="17" customWidth="1" min="7" max="7"/>
    <col width="14" customWidth="1" min="8" max="8"/>
  </cols>
  <sheetData>
    <row r="1">
      <c r="A1" s="1" t="inlineStr">
        <is>
          <t>Stock-Based Compensation - Additional Information (Detail) - USD ($) $ / shares in Units, $ in Millions</t>
        </is>
      </c>
      <c r="B1" s="2" t="inlineStr">
        <is>
          <t>12 Months Ended</t>
        </is>
      </c>
      <c r="F1" s="2" t="inlineStr">
        <is>
          <t>252 Months Ended</t>
        </is>
      </c>
      <c r="G1" s="2" t="inlineStr">
        <is>
          <t>312 Months Ended</t>
        </is>
      </c>
    </row>
    <row r="2">
      <c r="B2" s="2" t="inlineStr">
        <is>
          <t>Dec. 31, 2021</t>
        </is>
      </c>
      <c r="C2" s="2" t="inlineStr">
        <is>
          <t>Dec. 31, 2020</t>
        </is>
      </c>
      <c r="D2" s="2" t="inlineStr">
        <is>
          <t>Dec. 31, 2019</t>
        </is>
      </c>
      <c r="E2" s="2" t="inlineStr">
        <is>
          <t>Dec. 31, 2016</t>
        </is>
      </c>
      <c r="F2" s="2" t="inlineStr">
        <is>
          <t>Dec. 31, 2021</t>
        </is>
      </c>
      <c r="G2" s="2" t="inlineStr">
        <is>
          <t>Dec. 31, 2021</t>
        </is>
      </c>
      <c r="H2" s="2" t="inlineStr">
        <is>
          <t>Dec. 31, 2010</t>
        </is>
      </c>
    </row>
    <row r="3">
      <c r="A3" s="3" t="inlineStr">
        <is>
          <t>Share-based Compensation Arrangement by Share-based Payment Award [Line Items]</t>
        </is>
      </c>
    </row>
    <row r="4">
      <c r="A4" s="4" t="inlineStr">
        <is>
          <t>Percentage of incentive compensation to acquire shares, maximum</t>
        </is>
      </c>
      <c r="B4" s="4" t="inlineStr">
        <is>
          <t>50.00%</t>
        </is>
      </c>
    </row>
    <row r="5">
      <c r="A5" s="4" t="inlineStr">
        <is>
          <t>Percentage of discount rate to market value on the incentive compensation</t>
        </is>
      </c>
      <c r="B5" s="4" t="inlineStr">
        <is>
          <t>20.00%</t>
        </is>
      </c>
    </row>
    <row r="6">
      <c r="A6" s="4" t="inlineStr">
        <is>
          <t>Company normal retirement age</t>
        </is>
      </c>
      <c r="B6" s="4" t="inlineStr">
        <is>
          <t>62 years</t>
        </is>
      </c>
    </row>
    <row r="7">
      <c r="A7" s="4" t="inlineStr">
        <is>
          <t>Common stock price</t>
        </is>
      </c>
      <c r="B7" s="9" t="n">
        <v>440.52</v>
      </c>
      <c r="F7" s="9" t="n">
        <v>440.52</v>
      </c>
      <c r="G7" s="9" t="n">
        <v>440.52</v>
      </c>
    </row>
    <row r="8">
      <c r="A8" s="4" t="inlineStr">
        <is>
          <t>Aggregate intrinsic values of options exercised</t>
        </is>
      </c>
      <c r="B8" s="7" t="n">
        <v>2.3</v>
      </c>
      <c r="C8" s="7" t="n">
        <v>3.3</v>
      </c>
      <c r="D8" s="7" t="n">
        <v>21.6</v>
      </c>
    </row>
    <row r="9">
      <c r="A9" s="4" t="inlineStr">
        <is>
          <t>Aggregate intrinsic values for options outstanding</t>
        </is>
      </c>
      <c r="B9" s="8" t="n">
        <v>6.3</v>
      </c>
      <c r="F9" s="7" t="n">
        <v>6.3</v>
      </c>
      <c r="G9" s="7" t="n">
        <v>6.3</v>
      </c>
    </row>
    <row r="10">
      <c r="A10" s="4" t="inlineStr">
        <is>
          <t>Aggregate intrinsic values for options exercisable</t>
        </is>
      </c>
      <c r="B10" s="7" t="n">
        <v>6.3</v>
      </c>
      <c r="F10" s="7" t="n">
        <v>6.3</v>
      </c>
      <c r="G10" s="7" t="n">
        <v>6.3</v>
      </c>
    </row>
    <row r="11">
      <c r="A11" s="4" t="inlineStr">
        <is>
          <t>Awards available for grant</t>
        </is>
      </c>
      <c r="B11" s="5" t="n">
        <v>500000</v>
      </c>
      <c r="F11" s="5" t="n">
        <v>500000</v>
      </c>
      <c r="G11" s="5" t="n">
        <v>500000</v>
      </c>
    </row>
    <row r="12">
      <c r="A12" s="4" t="inlineStr">
        <is>
          <t>Additional shares issuance under the plan</t>
        </is>
      </c>
      <c r="E12" s="5" t="n">
        <v>800000</v>
      </c>
    </row>
    <row r="13">
      <c r="A13" s="4" t="inlineStr">
        <is>
          <t>Options granted in 2015 and 2014</t>
        </is>
      </c>
    </row>
    <row r="14">
      <c r="A14" s="3" t="inlineStr">
        <is>
          <t>Share-based Compensation Arrangement by Share-based Payment Award [Line Items]</t>
        </is>
      </c>
    </row>
    <row r="15">
      <c r="A15" s="4" t="inlineStr">
        <is>
          <t>Employee stock options expiration date</t>
        </is>
      </c>
      <c r="B15" s="4" t="inlineStr">
        <is>
          <t>10 years</t>
        </is>
      </c>
    </row>
    <row r="16">
      <c r="A16" s="4" t="inlineStr">
        <is>
          <t>Options granted prior to 2013</t>
        </is>
      </c>
    </row>
    <row r="17">
      <c r="A17" s="3" t="inlineStr">
        <is>
          <t>Share-based Compensation Arrangement by Share-based Payment Award [Line Items]</t>
        </is>
      </c>
    </row>
    <row r="18">
      <c r="A18" s="4" t="inlineStr">
        <is>
          <t>Employee stock options expiration date</t>
        </is>
      </c>
      <c r="B18" s="4" t="inlineStr">
        <is>
          <t>8 years</t>
        </is>
      </c>
    </row>
    <row r="19">
      <c r="A19" s="4" t="inlineStr">
        <is>
          <t>Incentive Compensation Stock Awards</t>
        </is>
      </c>
    </row>
    <row r="20">
      <c r="A20" s="3" t="inlineStr">
        <is>
          <t>Share-based Compensation Arrangement by Share-based Payment Award [Line Items]</t>
        </is>
      </c>
    </row>
    <row r="21">
      <c r="A21" s="4" t="inlineStr">
        <is>
          <t>Weighted-average grant-date fair value of stock awards, granted</t>
        </is>
      </c>
      <c r="B21" s="9" t="n">
        <v>325.3</v>
      </c>
      <c r="C21" s="9" t="n">
        <v>258.67</v>
      </c>
      <c r="D21" s="9" t="n">
        <v>192.27</v>
      </c>
    </row>
    <row r="22">
      <c r="A22" s="4" t="inlineStr">
        <is>
          <t>Aggregate intrinsic values for stock awards</t>
        </is>
      </c>
      <c r="B22" s="7" t="n">
        <v>7.9</v>
      </c>
      <c r="F22" s="7" t="n">
        <v>7.9</v>
      </c>
      <c r="G22" s="7" t="n">
        <v>7.9</v>
      </c>
    </row>
    <row r="23">
      <c r="A23" s="4" t="inlineStr">
        <is>
          <t>Common stock price</t>
        </is>
      </c>
      <c r="B23" s="9" t="n">
        <v>440.52</v>
      </c>
      <c r="F23" s="9" t="n">
        <v>440.52</v>
      </c>
      <c r="G23" s="9" t="n">
        <v>440.52</v>
      </c>
    </row>
    <row r="24">
      <c r="A24" s="4" t="inlineStr">
        <is>
          <t>Aggregate intrinsic values of stock awards, distributed</t>
        </is>
      </c>
      <c r="B24" s="7" t="n">
        <v>4.9</v>
      </c>
      <c r="C24" s="7" t="n">
        <v>1.7</v>
      </c>
      <c r="D24" s="7" t="n">
        <v>1.5</v>
      </c>
    </row>
    <row r="25">
      <c r="A25" s="4" t="inlineStr">
        <is>
          <t>Awards granted</t>
        </is>
      </c>
      <c r="B25" s="5" t="n">
        <v>18722</v>
      </c>
    </row>
    <row r="26">
      <c r="A26" s="4" t="inlineStr">
        <is>
          <t>Restricted Stock - Service Based Awards</t>
        </is>
      </c>
    </row>
    <row r="27">
      <c r="A27" s="3" t="inlineStr">
        <is>
          <t>Share-based Compensation Arrangement by Share-based Payment Award [Line Items]</t>
        </is>
      </c>
    </row>
    <row r="28">
      <c r="A28" s="4" t="inlineStr">
        <is>
          <t>Weighted-average grant-date fair value of stock awards, granted</t>
        </is>
      </c>
      <c r="B28" s="9" t="n">
        <v>342.11</v>
      </c>
      <c r="C28" s="9" t="n">
        <v>222.39</v>
      </c>
      <c r="D28" s="9" t="n">
        <v>196.91</v>
      </c>
    </row>
    <row r="29">
      <c r="A29" s="4" t="inlineStr">
        <is>
          <t>Awards granted</t>
        </is>
      </c>
      <c r="B29" s="5" t="n">
        <v>68393</v>
      </c>
    </row>
    <row r="30">
      <c r="A30" s="4" t="inlineStr">
        <is>
          <t>Restricted Stock - Performance Based Awards</t>
        </is>
      </c>
    </row>
    <row r="31">
      <c r="A31" s="3" t="inlineStr">
        <is>
          <t>Share-based Compensation Arrangement by Share-based Payment Award [Line Items]</t>
        </is>
      </c>
    </row>
    <row r="32">
      <c r="A32" s="4" t="inlineStr">
        <is>
          <t>Weighted-average grant-date fair value of stock awards, granted</t>
        </is>
      </c>
      <c r="B32" s="9" t="n">
        <v>352.52</v>
      </c>
      <c r="C32" s="9" t="n">
        <v>266.97</v>
      </c>
      <c r="D32" s="9" t="n">
        <v>192.27</v>
      </c>
    </row>
    <row r="33">
      <c r="A33" s="4" t="inlineStr">
        <is>
          <t>Awards granted</t>
        </is>
      </c>
      <c r="B33" s="5" t="n">
        <v>35067</v>
      </c>
    </row>
    <row r="34">
      <c r="A34" s="4" t="inlineStr">
        <is>
          <t>Restricted Stock Awards</t>
        </is>
      </c>
    </row>
    <row r="35">
      <c r="A35" s="3" t="inlineStr">
        <is>
          <t>Share-based Compensation Arrangement by Share-based Payment Award [Line Items]</t>
        </is>
      </c>
    </row>
    <row r="36">
      <c r="A36" s="4" t="inlineStr">
        <is>
          <t>Aggregate intrinsic values for stock awards</t>
        </is>
      </c>
      <c r="B36" s="7" t="n">
        <v>147.3</v>
      </c>
      <c r="F36" s="7" t="n">
        <v>147.3</v>
      </c>
      <c r="G36" s="7" t="n">
        <v>147.3</v>
      </c>
    </row>
    <row r="37">
      <c r="A37" s="4" t="inlineStr">
        <is>
          <t>Aggregate intrinsic values of stock awards, distributed</t>
        </is>
      </c>
      <c r="B37" s="8" t="n">
        <v>41.1</v>
      </c>
      <c r="C37" s="7" t="n">
        <v>35.2</v>
      </c>
      <c r="D37" s="7" t="n">
        <v>49.8</v>
      </c>
    </row>
    <row r="38">
      <c r="A38" s="4" t="inlineStr">
        <is>
          <t>Stock Options</t>
        </is>
      </c>
    </row>
    <row r="39">
      <c r="A39" s="3" t="inlineStr">
        <is>
          <t>Share-based Compensation Arrangement by Share-based Payment Award [Line Items]</t>
        </is>
      </c>
    </row>
    <row r="40">
      <c r="A40" s="4" t="inlineStr">
        <is>
          <t>Excess tax benefits for stock options exercised</t>
        </is>
      </c>
      <c r="B40" s="7" t="n">
        <v>0.4</v>
      </c>
      <c r="C40" s="7" t="n">
        <v>0.1</v>
      </c>
      <c r="D40" s="6" t="n">
        <v>2</v>
      </c>
    </row>
    <row r="41">
      <c r="A41" s="4" t="inlineStr">
        <is>
          <t>Legacy TXI plan</t>
        </is>
      </c>
    </row>
    <row r="42">
      <c r="A42" s="3" t="inlineStr">
        <is>
          <t>Share-based Compensation Arrangement by Share-based Payment Award [Line Items]</t>
        </is>
      </c>
    </row>
    <row r="43">
      <c r="A43" s="4" t="inlineStr">
        <is>
          <t>Awards available for grant</t>
        </is>
      </c>
      <c r="B43" s="5" t="n">
        <v>0</v>
      </c>
      <c r="F43" s="5" t="n">
        <v>0</v>
      </c>
      <c r="G43" s="5" t="n">
        <v>0</v>
      </c>
    </row>
    <row r="44">
      <c r="A44" s="4" t="inlineStr">
        <is>
          <t>Shareholder Value Achievement Plan (1996)</t>
        </is>
      </c>
    </row>
    <row r="45">
      <c r="A45" s="3" t="inlineStr">
        <is>
          <t>Share-based Compensation Arrangement by Share-based Payment Award [Line Items]</t>
        </is>
      </c>
    </row>
    <row r="46">
      <c r="A46" s="4" t="inlineStr">
        <is>
          <t>Common stock reserved for future issuance</t>
        </is>
      </c>
      <c r="H46" s="5" t="n">
        <v>300000</v>
      </c>
    </row>
    <row r="47">
      <c r="A47" s="4" t="inlineStr">
        <is>
          <t>Common stock issued under the plan</t>
        </is>
      </c>
      <c r="G47" s="5" t="n">
        <v>42025</v>
      </c>
    </row>
    <row r="48">
      <c r="A48" s="4" t="inlineStr">
        <is>
          <t>Awards granted</t>
        </is>
      </c>
      <c r="F48" s="5" t="n">
        <v>0</v>
      </c>
    </row>
    <row r="49">
      <c r="A49" s="4" t="inlineStr">
        <is>
          <t>Directors' Awards</t>
        </is>
      </c>
    </row>
    <row r="50">
      <c r="A50" s="3" t="inlineStr">
        <is>
          <t>Share-based Compensation Arrangement by Share-based Payment Award [Line Items]</t>
        </is>
      </c>
    </row>
    <row r="51">
      <c r="A51" s="4" t="inlineStr">
        <is>
          <t>Common stock reserved for future issuance</t>
        </is>
      </c>
      <c r="B51" s="5" t="n">
        <v>300000</v>
      </c>
      <c r="F51" s="5" t="n">
        <v>300000</v>
      </c>
      <c r="G51" s="5" t="n">
        <v>300000</v>
      </c>
    </row>
    <row r="52">
      <c r="A52" s="4" t="inlineStr">
        <is>
          <t>Common stock issued under the plan</t>
        </is>
      </c>
      <c r="B52" s="5" t="n">
        <v>1686</v>
      </c>
      <c r="C52" s="5" t="n">
        <v>3043</v>
      </c>
      <c r="D52" s="5" t="n">
        <v>2756</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Information for Restricted Stock Awards and Incentive Compensation Stock Awards (Detail) - $ / shares</t>
        </is>
      </c>
      <c r="B1" s="2" t="inlineStr">
        <is>
          <t>12 Months Ended</t>
        </is>
      </c>
    </row>
    <row r="2">
      <c r="B2" s="2" t="inlineStr">
        <is>
          <t>Dec. 31, 2021</t>
        </is>
      </c>
      <c r="C2" s="2" t="inlineStr">
        <is>
          <t>Dec. 31, 2020</t>
        </is>
      </c>
      <c r="D2" s="2" t="inlineStr">
        <is>
          <t>Dec. 31, 2019</t>
        </is>
      </c>
    </row>
    <row r="3">
      <c r="A3" s="4" t="inlineStr">
        <is>
          <t>Restricted Stock - Service Based Awards</t>
        </is>
      </c>
    </row>
    <row r="4">
      <c r="A4" s="3" t="inlineStr">
        <is>
          <t>Share-based Compensation Arrangement by Share-based Payment Award [Line Items]</t>
        </is>
      </c>
    </row>
    <row r="5">
      <c r="A5" s="4" t="inlineStr">
        <is>
          <t>Number of Awards, January 1, 2021</t>
        </is>
      </c>
      <c r="B5" s="5" t="n">
        <v>206981</v>
      </c>
    </row>
    <row r="6">
      <c r="A6" s="4" t="inlineStr">
        <is>
          <t>Number of Awards, Awarded</t>
        </is>
      </c>
      <c r="B6" s="5" t="n">
        <v>68393</v>
      </c>
    </row>
    <row r="7">
      <c r="A7" s="4" t="inlineStr">
        <is>
          <t>Number of Awards, Distributed</t>
        </is>
      </c>
      <c r="B7" s="5" t="n">
        <v>-56710</v>
      </c>
    </row>
    <row r="8">
      <c r="A8" s="4" t="inlineStr">
        <is>
          <t>Number of Awards, Forfeited</t>
        </is>
      </c>
      <c r="B8" s="5" t="n">
        <v>-2589</v>
      </c>
    </row>
    <row r="9">
      <c r="A9" s="4" t="inlineStr">
        <is>
          <t>Number of Awards, December 31, 2021</t>
        </is>
      </c>
      <c r="B9" s="5" t="n">
        <v>216075</v>
      </c>
      <c r="C9" s="5" t="n">
        <v>206981</v>
      </c>
    </row>
    <row r="10">
      <c r="A10" s="4" t="inlineStr">
        <is>
          <t>Weighted-Average Grant-Date Fair Value, January 1, 2021</t>
        </is>
      </c>
      <c r="B10" s="9" t="n">
        <v>198.28</v>
      </c>
    </row>
    <row r="11">
      <c r="A11" s="4" t="inlineStr">
        <is>
          <t>Weighted-Average Grant-Date Fair Value, Awarded</t>
        </is>
      </c>
      <c r="B11" s="10" t="n">
        <v>342.11</v>
      </c>
      <c r="C11" s="9" t="n">
        <v>222.39</v>
      </c>
      <c r="D11" s="9" t="n">
        <v>196.91</v>
      </c>
    </row>
    <row r="12">
      <c r="A12" s="4" t="inlineStr">
        <is>
          <t>Weighted-Average Grant-Date Fair Value, Distributed</t>
        </is>
      </c>
      <c r="B12" s="10" t="n">
        <v>217.49</v>
      </c>
    </row>
    <row r="13">
      <c r="A13" s="4" t="inlineStr">
        <is>
          <t>Weighted-Average Grant-Date Fair Value, Forfeited</t>
        </is>
      </c>
      <c r="B13" s="10" t="n">
        <v>278.74</v>
      </c>
    </row>
    <row r="14">
      <c r="A14" s="4" t="inlineStr">
        <is>
          <t>Weighted-Average Grant-Date Fair Value, December 31, 2021</t>
        </is>
      </c>
      <c r="B14" s="9" t="n">
        <v>237.8</v>
      </c>
      <c r="C14" s="9" t="n">
        <v>198.28</v>
      </c>
    </row>
    <row r="15">
      <c r="A15" s="4" t="inlineStr">
        <is>
          <t>Restricted Stock - Performance Based Awards</t>
        </is>
      </c>
    </row>
    <row r="16">
      <c r="A16" s="3" t="inlineStr">
        <is>
          <t>Share-based Compensation Arrangement by Share-based Payment Award [Line Items]</t>
        </is>
      </c>
    </row>
    <row r="17">
      <c r="A17" s="4" t="inlineStr">
        <is>
          <t>Number of Awards, January 1, 2021</t>
        </is>
      </c>
      <c r="B17" s="5" t="n">
        <v>118576</v>
      </c>
    </row>
    <row r="18">
      <c r="A18" s="4" t="inlineStr">
        <is>
          <t>Number of Awards, Awarded</t>
        </is>
      </c>
      <c r="B18" s="5" t="n">
        <v>35067</v>
      </c>
    </row>
    <row r="19">
      <c r="A19" s="4" t="inlineStr">
        <is>
          <t>Number of Awards, Distributed</t>
        </is>
      </c>
      <c r="B19" s="5" t="n">
        <v>-67451</v>
      </c>
    </row>
    <row r="20">
      <c r="A20" s="4" t="inlineStr">
        <is>
          <t>Number of Awards, Forfeited</t>
        </is>
      </c>
      <c r="B20" s="5" t="n">
        <v>-1777</v>
      </c>
    </row>
    <row r="21">
      <c r="A21" s="4" t="inlineStr">
        <is>
          <t>Number of Awards, Adjustment for performance</t>
        </is>
      </c>
      <c r="B21" s="5" t="n">
        <v>33908</v>
      </c>
    </row>
    <row r="22">
      <c r="A22" s="4" t="inlineStr">
        <is>
          <t>Number of Awards, December 31, 2021</t>
        </is>
      </c>
      <c r="B22" s="5" t="n">
        <v>118323</v>
      </c>
      <c r="C22" s="5" t="n">
        <v>118576</v>
      </c>
    </row>
    <row r="23">
      <c r="A23" s="4" t="inlineStr">
        <is>
          <t>Weighted-Average Grant-Date Fair Value, January 1, 2021</t>
        </is>
      </c>
      <c r="B23" s="9" t="n">
        <v>228.15</v>
      </c>
    </row>
    <row r="24">
      <c r="A24" s="4" t="inlineStr">
        <is>
          <t>Weighted-Average Grant-Date Fair Value, Awarded</t>
        </is>
      </c>
      <c r="B24" s="10" t="n">
        <v>352.52</v>
      </c>
      <c r="C24" s="9" t="n">
        <v>266.97</v>
      </c>
      <c r="D24" s="10" t="n">
        <v>192.27</v>
      </c>
    </row>
    <row r="25">
      <c r="A25" s="4" t="inlineStr">
        <is>
          <t>Weighted-Average Grant-Date Fair Value, Distributed</t>
        </is>
      </c>
      <c r="B25" s="10" t="n">
        <v>219.88</v>
      </c>
    </row>
    <row r="26">
      <c r="A26" s="4" t="inlineStr">
        <is>
          <t>Weighted-Average Grant-Date Fair Value, Forfeited</t>
        </is>
      </c>
      <c r="B26" s="10" t="n">
        <v>267.58</v>
      </c>
    </row>
    <row r="27">
      <c r="A27" s="4" t="inlineStr">
        <is>
          <t>Weighted-Average Grant-Date Fair Value, Adjustment for performance</t>
        </is>
      </c>
      <c r="B27" s="10" t="n">
        <v>219.88</v>
      </c>
    </row>
    <row r="28">
      <c r="A28" s="4" t="inlineStr">
        <is>
          <t>Weighted-Average Grant-Date Fair Value, December 31, 2021</t>
        </is>
      </c>
      <c r="B28" s="9" t="n">
        <v>266.76</v>
      </c>
      <c r="C28" s="9" t="n">
        <v>228.15</v>
      </c>
    </row>
    <row r="29">
      <c r="A29" s="4" t="inlineStr">
        <is>
          <t>Incentive Compensation Stock Awards</t>
        </is>
      </c>
    </row>
    <row r="30">
      <c r="A30" s="3" t="inlineStr">
        <is>
          <t>Share-based Compensation Arrangement by Share-based Payment Award [Line Items]</t>
        </is>
      </c>
    </row>
    <row r="31">
      <c r="A31" s="4" t="inlineStr">
        <is>
          <t>Number of Awards, January 1, 2021</t>
        </is>
      </c>
      <c r="B31" s="5" t="n">
        <v>42623</v>
      </c>
    </row>
    <row r="32">
      <c r="A32" s="4" t="inlineStr">
        <is>
          <t>Number of Awards, Awarded</t>
        </is>
      </c>
      <c r="B32" s="5" t="n">
        <v>18722</v>
      </c>
    </row>
    <row r="33">
      <c r="A33" s="4" t="inlineStr">
        <is>
          <t>Number of Awards, Distributed</t>
        </is>
      </c>
      <c r="B33" s="5" t="n">
        <v>-23317</v>
      </c>
    </row>
    <row r="34">
      <c r="A34" s="4" t="inlineStr">
        <is>
          <t>Number of Awards, Forfeited</t>
        </is>
      </c>
      <c r="B34" s="5" t="n">
        <v>-170</v>
      </c>
    </row>
    <row r="35">
      <c r="A35" s="4" t="inlineStr">
        <is>
          <t>Number of Awards, December 31, 2021</t>
        </is>
      </c>
      <c r="B35" s="5" t="n">
        <v>37858</v>
      </c>
      <c r="C35" s="5" t="n">
        <v>42623</v>
      </c>
    </row>
    <row r="36">
      <c r="A36" s="4" t="inlineStr">
        <is>
          <t>Weighted-Average Grant-Date Fair Value, January 1, 2021</t>
        </is>
      </c>
      <c r="B36" s="9" t="n">
        <v>223.85</v>
      </c>
    </row>
    <row r="37">
      <c r="A37" s="4" t="inlineStr">
        <is>
          <t>Weighted-Average Grant-Date Fair Value, Awarded</t>
        </is>
      </c>
      <c r="B37" s="10" t="n">
        <v>325.3</v>
      </c>
      <c r="C37" s="9" t="n">
        <v>258.67</v>
      </c>
      <c r="D37" s="9" t="n">
        <v>192.27</v>
      </c>
    </row>
    <row r="38">
      <c r="A38" s="4" t="inlineStr">
        <is>
          <t>Weighted-Average Grant-Date Fair Value, Distributed</t>
        </is>
      </c>
      <c r="B38" s="10" t="n">
        <v>199.79</v>
      </c>
    </row>
    <row r="39">
      <c r="A39" s="4" t="inlineStr">
        <is>
          <t>Weighted-Average Grant-Date Fair Value, Forfeited</t>
        </is>
      </c>
      <c r="B39" s="10" t="n">
        <v>258.67</v>
      </c>
    </row>
    <row r="40">
      <c r="A40" s="4" t="inlineStr">
        <is>
          <t>Weighted-Average Grant-Date Fair Value, December 31, 2021</t>
        </is>
      </c>
      <c r="B40" s="9" t="n">
        <v>288.68</v>
      </c>
      <c r="C40" s="9" t="n">
        <v>223.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Information for Stock Options (Detail)</t>
        </is>
      </c>
      <c r="B1" s="2" t="inlineStr">
        <is>
          <t>12 Months Ended</t>
        </is>
      </c>
    </row>
    <row r="2">
      <c r="B2" s="2" t="inlineStr">
        <is>
          <t>Dec. 31, 2021$ / sharesshares</t>
        </is>
      </c>
    </row>
    <row r="3">
      <c r="A3" s="3" t="inlineStr">
        <is>
          <t>Disclosure Of Compensation Related Costs Sharebased Payments [Abstract]</t>
        </is>
      </c>
    </row>
    <row r="4">
      <c r="A4" s="4" t="inlineStr">
        <is>
          <t>Number of Options, Outstanding at January 1, 2021 | shares</t>
        </is>
      </c>
      <c r="B4" s="5" t="n">
        <v>31089</v>
      </c>
    </row>
    <row r="5">
      <c r="A5" s="4" t="inlineStr">
        <is>
          <t>Number of Options, Exercised | shares</t>
        </is>
      </c>
      <c r="B5" s="5" t="n">
        <v>-10385</v>
      </c>
    </row>
    <row r="6">
      <c r="A6" s="4" t="inlineStr">
        <is>
          <t>Number of Options, Terminated | shares</t>
        </is>
      </c>
      <c r="B6" s="5" t="n">
        <v>-140</v>
      </c>
    </row>
    <row r="7">
      <c r="A7" s="4" t="inlineStr">
        <is>
          <t>Number of Options, Outstanding at December 31, 2021 | shares</t>
        </is>
      </c>
      <c r="B7" s="5" t="n">
        <v>20564</v>
      </c>
    </row>
    <row r="8">
      <c r="A8" s="4" t="inlineStr">
        <is>
          <t>Number of Options, Exercisable at December 31, 2021 | shares</t>
        </is>
      </c>
      <c r="B8" s="5" t="n">
        <v>20564</v>
      </c>
    </row>
    <row r="9">
      <c r="A9" s="4" t="inlineStr">
        <is>
          <t>Weighted-Average Exercise Price, Outstanding at January 1, 2021 | $ / shares</t>
        </is>
      </c>
      <c r="B9" s="6" t="n">
        <v>129</v>
      </c>
    </row>
    <row r="10">
      <c r="A10" s="4" t="inlineStr">
        <is>
          <t>Weighted-Average Exercise Price, Exercised | $ / shares</t>
        </is>
      </c>
      <c r="B10" s="10" t="n">
        <v>120.89</v>
      </c>
    </row>
    <row r="11">
      <c r="A11" s="4" t="inlineStr">
        <is>
          <t>Weighted-Average Exercise Price, Terminated | $ / shares</t>
        </is>
      </c>
      <c r="B11" s="10" t="n">
        <v>57.71</v>
      </c>
    </row>
    <row r="12">
      <c r="A12" s="4" t="inlineStr">
        <is>
          <t>Weighted-Average Exercise Price, Outstanding at December 31, 2021 | $ / shares</t>
        </is>
      </c>
      <c r="B12" s="10" t="n">
        <v>133.59</v>
      </c>
    </row>
    <row r="13">
      <c r="A13" s="4" t="inlineStr">
        <is>
          <t>Weighted-Average Exercise Price, Exercisable at December 31, 2021 | $ / shares</t>
        </is>
      </c>
      <c r="B13" s="9" t="n">
        <v>133.59</v>
      </c>
    </row>
    <row r="14">
      <c r="A14" s="4" t="inlineStr">
        <is>
          <t>Weighted-Average Remaining Contractual Life (years), Outstanding at December 31, 2021</t>
        </is>
      </c>
      <c r="B14" s="4" t="inlineStr">
        <is>
          <t>2 years 7 months 6 days</t>
        </is>
      </c>
    </row>
    <row r="15">
      <c r="A15" s="4" t="inlineStr">
        <is>
          <t>Weighted-Average Remaining Contractual Life (years), Exercisable at December 31, 2021</t>
        </is>
      </c>
      <c r="B15" s="4" t="inlineStr">
        <is>
          <t>2 years 7 months 6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Stock-Based Compensation Expense (Detail)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 recognized</t>
        </is>
      </c>
      <c r="B4" s="6" t="n">
        <v>43</v>
      </c>
      <c r="C4" s="6" t="n">
        <v>30</v>
      </c>
      <c r="D4" s="7" t="n">
        <v>34.1</v>
      </c>
    </row>
    <row r="5">
      <c r="A5" s="4" t="inlineStr">
        <is>
          <t>Unrecognized compensation cost</t>
        </is>
      </c>
      <c r="B5" s="8" t="n">
        <v>37.8</v>
      </c>
    </row>
    <row r="6">
      <c r="A6" s="4" t="inlineStr">
        <is>
          <t>Stock Options</t>
        </is>
      </c>
    </row>
    <row r="7">
      <c r="A7" s="3" t="inlineStr">
        <is>
          <t>Share-based Compensation Arrangement by Share-based Payment Award [Line Items]</t>
        </is>
      </c>
    </row>
    <row r="8">
      <c r="A8" s="4" t="inlineStr">
        <is>
          <t>Stock-based compensation expense recognized</t>
        </is>
      </c>
      <c r="D8" s="8" t="n">
        <v>0.1</v>
      </c>
    </row>
    <row r="9">
      <c r="A9" s="4" t="inlineStr">
        <is>
          <t>Restricted Stock Awards</t>
        </is>
      </c>
    </row>
    <row r="10">
      <c r="A10" s="3" t="inlineStr">
        <is>
          <t>Share-based Compensation Arrangement by Share-based Payment Award [Line Items]</t>
        </is>
      </c>
    </row>
    <row r="11">
      <c r="A11" s="4" t="inlineStr">
        <is>
          <t>Stock-based compensation expense recognized</t>
        </is>
      </c>
      <c r="B11" s="8" t="n">
        <v>41.4</v>
      </c>
      <c r="C11" s="8" t="n">
        <v>28.5</v>
      </c>
      <c r="D11" s="8" t="n">
        <v>32.6</v>
      </c>
    </row>
    <row r="12">
      <c r="A12" s="4" t="inlineStr">
        <is>
          <t>Unrecognized compensation cost</t>
        </is>
      </c>
      <c r="B12" s="7" t="n">
        <v>36.9</v>
      </c>
    </row>
    <row r="13">
      <c r="A13" s="4" t="inlineStr">
        <is>
          <t>Weighted-average period over which unrecognized compensation cost will be recognized</t>
        </is>
      </c>
      <c r="B13" s="4" t="inlineStr">
        <is>
          <t>2 years 3 months 18 days</t>
        </is>
      </c>
    </row>
    <row r="14">
      <c r="A14" s="4" t="inlineStr">
        <is>
          <t>Incentive Compensation Stock Awards</t>
        </is>
      </c>
    </row>
    <row r="15">
      <c r="A15" s="3" t="inlineStr">
        <is>
          <t>Share-based Compensation Arrangement by Share-based Payment Award [Line Items]</t>
        </is>
      </c>
    </row>
    <row r="16">
      <c r="A16" s="4" t="inlineStr">
        <is>
          <t>Stock-based compensation expense recognized</t>
        </is>
      </c>
      <c r="B16" s="6" t="n">
        <v>1</v>
      </c>
      <c r="C16" s="8" t="n">
        <v>0.8</v>
      </c>
      <c r="D16" s="8" t="n">
        <v>0.8</v>
      </c>
    </row>
    <row r="17">
      <c r="A17" s="4" t="inlineStr">
        <is>
          <t>Unrecognized compensation cost</t>
        </is>
      </c>
      <c r="B17" s="7" t="n">
        <v>0.9</v>
      </c>
    </row>
    <row r="18">
      <c r="A18" s="4" t="inlineStr">
        <is>
          <t>Weighted-average period over which unrecognized compensation cost will be recognized</t>
        </is>
      </c>
      <c r="B18" s="4" t="inlineStr">
        <is>
          <t>1 year 7 months 6 days</t>
        </is>
      </c>
    </row>
    <row r="19">
      <c r="A19" s="4" t="inlineStr">
        <is>
          <t>Directors' Awards</t>
        </is>
      </c>
    </row>
    <row r="20">
      <c r="A20" s="3" t="inlineStr">
        <is>
          <t>Share-based Compensation Arrangement by Share-based Payment Award [Line Items]</t>
        </is>
      </c>
    </row>
    <row r="21">
      <c r="A21" s="4" t="inlineStr">
        <is>
          <t>Stock-based compensation expense recognized</t>
        </is>
      </c>
      <c r="B21" s="7" t="n">
        <v>0.6</v>
      </c>
      <c r="C21" s="7" t="n">
        <v>0.7</v>
      </c>
      <c r="D21" s="7" t="n">
        <v>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Based Compensation Expense in Future for Outstanding Awards (Detail) $ in Millions</t>
        </is>
      </c>
      <c r="B1" s="2" t="inlineStr">
        <is>
          <t>12 Months Ended</t>
        </is>
      </c>
    </row>
    <row r="2">
      <c r="B2" s="2" t="inlineStr">
        <is>
          <t>Dec. 31, 2021USD ($)</t>
        </is>
      </c>
    </row>
    <row r="3">
      <c r="A3" s="3" t="inlineStr">
        <is>
          <t>Disclosure Of Compensation Related Costs Sharebased Payments [Abstract]</t>
        </is>
      </c>
    </row>
    <row r="4">
      <c r="A4" s="4" t="inlineStr">
        <is>
          <t>2022</t>
        </is>
      </c>
      <c r="B4" s="7" t="n">
        <v>21.9</v>
      </c>
    </row>
    <row r="5">
      <c r="A5" s="4" t="inlineStr">
        <is>
          <t>2023</t>
        </is>
      </c>
      <c r="B5" s="8" t="n">
        <v>11.8</v>
      </c>
    </row>
    <row r="6">
      <c r="A6" s="4" t="inlineStr">
        <is>
          <t>2024</t>
        </is>
      </c>
      <c r="B6" s="8" t="n">
        <v>2.4</v>
      </c>
    </row>
    <row r="7">
      <c r="A7" s="4" t="inlineStr">
        <is>
          <t>2025</t>
        </is>
      </c>
      <c r="B7" s="8" t="n">
        <v>1.2</v>
      </c>
    </row>
    <row r="8">
      <c r="A8" s="4" t="inlineStr">
        <is>
          <t>2026</t>
        </is>
      </c>
      <c r="B8" s="8" t="n">
        <v>0.5</v>
      </c>
    </row>
    <row r="9">
      <c r="A9" s="4" t="inlineStr">
        <is>
          <t>Total</t>
        </is>
      </c>
      <c r="B9" s="7" t="n">
        <v>37.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48"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tion to extend lease</t>
        </is>
      </c>
      <c r="B4" s="4" t="inlineStr">
        <is>
          <t>options to extend the leases for up to 30 years</t>
        </is>
      </c>
    </row>
    <row r="5">
      <c r="A5" s="4" t="inlineStr">
        <is>
          <t>Option to terminate lease</t>
        </is>
      </c>
      <c r="B5" s="4" t="inlineStr">
        <is>
          <t>options to terminate the leases within one year</t>
        </is>
      </c>
    </row>
    <row r="6">
      <c r="A6" s="4" t="inlineStr">
        <is>
          <t>Royalties expenses</t>
        </is>
      </c>
      <c r="B6" s="7" t="n">
        <v>67.09999999999999</v>
      </c>
      <c r="C6" s="7" t="n">
        <v>60.8</v>
      </c>
      <c r="D6" s="7" t="n">
        <v>58.2</v>
      </c>
    </row>
    <row r="7">
      <c r="A7" s="4" t="inlineStr">
        <is>
          <t>Undiscounted fixed-payment commitments of leases but not yet commenced</t>
        </is>
      </c>
      <c r="B7" s="6" t="n">
        <v>2</v>
      </c>
    </row>
    <row r="8">
      <c r="A8" s="4" t="inlineStr">
        <is>
          <t>Minimum</t>
        </is>
      </c>
    </row>
    <row r="9">
      <c r="A9" s="3" t="inlineStr">
        <is>
          <t>Lessee Lease Description [Line Items]</t>
        </is>
      </c>
    </row>
    <row r="10">
      <c r="A10" s="4" t="inlineStr">
        <is>
          <t>Financing lease term</t>
        </is>
      </c>
      <c r="B10" s="4" t="inlineStr">
        <is>
          <t>1 year</t>
        </is>
      </c>
    </row>
    <row r="11">
      <c r="A11" s="4" t="inlineStr">
        <is>
          <t>Estimated incremental percentage on interest rate</t>
        </is>
      </c>
      <c r="B11" s="4" t="inlineStr">
        <is>
          <t>0.40%</t>
        </is>
      </c>
      <c r="C11" s="4" t="inlineStr">
        <is>
          <t>0.70%</t>
        </is>
      </c>
    </row>
    <row r="12">
      <c r="A12" s="4" t="inlineStr">
        <is>
          <t>Maximum</t>
        </is>
      </c>
    </row>
    <row r="13">
      <c r="A13" s="3" t="inlineStr">
        <is>
          <t>Lessee Lease Description [Line Items]</t>
        </is>
      </c>
    </row>
    <row r="14">
      <c r="A14" s="4" t="inlineStr">
        <is>
          <t>Financing lease term</t>
        </is>
      </c>
      <c r="B14" s="4" t="inlineStr">
        <is>
          <t>98 years</t>
        </is>
      </c>
    </row>
    <row r="15">
      <c r="A15" s="4" t="inlineStr">
        <is>
          <t>Estimated incremental percentage on interest rate</t>
        </is>
      </c>
      <c r="B15" s="4" t="inlineStr">
        <is>
          <t>6.00%</t>
        </is>
      </c>
      <c r="C15" s="4" t="inlineStr">
        <is>
          <t>6.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Components of Lease Cost (Detail)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72.90000000000001</v>
      </c>
      <c r="C4" s="6" t="n">
        <v>79</v>
      </c>
    </row>
    <row r="5">
      <c r="A5" s="3" t="inlineStr">
        <is>
          <t>Finance lease cost:</t>
        </is>
      </c>
    </row>
    <row r="6">
      <c r="A6" s="4" t="inlineStr">
        <is>
          <t>Amortization of right-of-use assets</t>
        </is>
      </c>
      <c r="B6" s="8" t="n">
        <v>14.3</v>
      </c>
      <c r="C6" s="8" t="n">
        <v>3.6</v>
      </c>
    </row>
    <row r="7">
      <c r="A7" s="4" t="inlineStr">
        <is>
          <t>Interest on lease liabilities</t>
        </is>
      </c>
      <c r="B7" s="8" t="n">
        <v>3.5</v>
      </c>
      <c r="C7" s="8" t="n">
        <v>0.6</v>
      </c>
    </row>
    <row r="8">
      <c r="A8" s="4" t="inlineStr">
        <is>
          <t>Variable lease cost</t>
        </is>
      </c>
      <c r="B8" s="8" t="n">
        <v>17.9</v>
      </c>
      <c r="C8" s="8" t="n">
        <v>16.9</v>
      </c>
    </row>
    <row r="9">
      <c r="A9" s="4" t="inlineStr">
        <is>
          <t>Short-term lease cost</t>
        </is>
      </c>
      <c r="B9" s="8" t="n">
        <v>32.3</v>
      </c>
      <c r="C9" s="8" t="n">
        <v>31.3</v>
      </c>
    </row>
    <row r="10">
      <c r="A10" s="4" t="inlineStr">
        <is>
          <t>Total lease cost</t>
        </is>
      </c>
      <c r="B10" s="7" t="n">
        <v>140.9</v>
      </c>
      <c r="C10" s="7" t="n">
        <v>131.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Balance Sheet Classifications of Operating and Finance Leases (Detail) - USD ($) $ in Millions</t>
        </is>
      </c>
      <c r="B1" s="2" t="inlineStr">
        <is>
          <t>Dec. 31, 2021</t>
        </is>
      </c>
      <c r="C1" s="2" t="inlineStr">
        <is>
          <t>Dec. 31, 2020</t>
        </is>
      </c>
    </row>
    <row r="2">
      <c r="A2" s="3" t="inlineStr">
        <is>
          <t>Operating Leases:</t>
        </is>
      </c>
    </row>
    <row r="3">
      <c r="A3" s="4" t="inlineStr">
        <is>
          <t>Operating lease right-of-use assets</t>
        </is>
      </c>
      <c r="B3" s="7" t="n">
        <v>426.7</v>
      </c>
      <c r="C3" s="6" t="n">
        <v>453</v>
      </c>
    </row>
    <row r="4">
      <c r="A4" s="4" t="inlineStr">
        <is>
          <t>Current operating lease liabilities</t>
        </is>
      </c>
      <c r="B4" s="8" t="n">
        <v>53.9</v>
      </c>
      <c r="C4" s="8" t="n">
        <v>48.6</v>
      </c>
    </row>
    <row r="5">
      <c r="A5" s="4" t="inlineStr">
        <is>
          <t>Noncurrent operating lease liabilities</t>
        </is>
      </c>
      <c r="B5" s="8" t="n">
        <v>379.4</v>
      </c>
      <c r="C5" s="8" t="n">
        <v>410.4</v>
      </c>
    </row>
    <row r="6">
      <c r="A6" s="4" t="inlineStr">
        <is>
          <t>Total operating lease liabilities</t>
        </is>
      </c>
      <c r="B6" s="8" t="n">
        <v>433.3</v>
      </c>
      <c r="C6" s="5" t="n">
        <v>459</v>
      </c>
    </row>
    <row r="7">
      <c r="A7" s="3" t="inlineStr">
        <is>
          <t>Finance Leases:</t>
        </is>
      </c>
    </row>
    <row r="8">
      <c r="A8" s="4" t="inlineStr">
        <is>
          <t>Property, plant and equipment</t>
        </is>
      </c>
      <c r="B8" s="8" t="n">
        <v>225.9</v>
      </c>
      <c r="C8" s="8" t="n">
        <v>37.8</v>
      </c>
    </row>
    <row r="9">
      <c r="A9" s="4" t="inlineStr">
        <is>
          <t>Accumulated depreciation</t>
        </is>
      </c>
      <c r="B9" s="8" t="n">
        <v>-21.2</v>
      </c>
      <c r="C9" s="8" t="n">
        <v>-6.9</v>
      </c>
    </row>
    <row r="10">
      <c r="A10" s="4" t="inlineStr">
        <is>
          <t>Property, plant and equipment, net</t>
        </is>
      </c>
      <c r="B10" s="8" t="n">
        <v>204.7</v>
      </c>
      <c r="C10" s="8" t="n">
        <v>30.9</v>
      </c>
    </row>
    <row r="11">
      <c r="A11" s="4" t="inlineStr">
        <is>
          <t>Other current liabilities</t>
        </is>
      </c>
      <c r="B11" s="7" t="n">
        <v>13.3</v>
      </c>
      <c r="C11" s="7" t="n">
        <v>3.3</v>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Other noncurrent liabilities</t>
        </is>
      </c>
      <c r="B13" s="7" t="n">
        <v>191.1</v>
      </c>
      <c r="C13" s="7" t="n">
        <v>21.2</v>
      </c>
    </row>
    <row r="14">
      <c r="A14" s="4" t="inlineStr">
        <is>
          <t>Finance Lease, Liability, Noncurrent, Statement of Financial Position [Extensible Enumeration]</t>
        </is>
      </c>
      <c r="B14" s="4" t="inlineStr">
        <is>
          <t>Other noncurrent liabilities</t>
        </is>
      </c>
      <c r="C14" s="4" t="inlineStr">
        <is>
          <t>Other noncurrent liabilities</t>
        </is>
      </c>
    </row>
    <row r="15">
      <c r="A15" s="4" t="inlineStr">
        <is>
          <t>Total finance lease liabilities</t>
        </is>
      </c>
      <c r="B15" s="7" t="n">
        <v>204.4</v>
      </c>
      <c r="C15" s="7" t="n">
        <v>2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Leases - Summary of Weighted-average Remaining Lease Terms and Discount Rates (Detail)</t>
        </is>
      </c>
      <c r="B1" s="2" t="inlineStr">
        <is>
          <t>Dec. 31, 2021</t>
        </is>
      </c>
      <c r="C1" s="2" t="inlineStr">
        <is>
          <t>Dec. 31, 2020</t>
        </is>
      </c>
    </row>
    <row r="2">
      <c r="A2" s="3" t="inlineStr">
        <is>
          <t>Weighted-average remaining lease terms (years):</t>
        </is>
      </c>
    </row>
    <row r="3">
      <c r="A3" s="4" t="inlineStr">
        <is>
          <t>Operating leases</t>
        </is>
      </c>
      <c r="B3" s="4" t="inlineStr">
        <is>
          <t>12 years 7 months 6 days</t>
        </is>
      </c>
      <c r="C3" s="4" t="inlineStr">
        <is>
          <t>13 years 10 months 24 days</t>
        </is>
      </c>
    </row>
    <row r="4">
      <c r="A4" s="4" t="inlineStr">
        <is>
          <t>Finance leases</t>
        </is>
      </c>
      <c r="B4" s="4" t="inlineStr">
        <is>
          <t>19 years 6 months</t>
        </is>
      </c>
      <c r="C4" s="4" t="inlineStr">
        <is>
          <t>14 years 3 months 18 days</t>
        </is>
      </c>
    </row>
    <row r="5">
      <c r="A5" s="3" t="inlineStr">
        <is>
          <t>Weighted-average discount rates:</t>
        </is>
      </c>
    </row>
    <row r="6">
      <c r="A6" s="4" t="inlineStr">
        <is>
          <t>Operating leases</t>
        </is>
      </c>
      <c r="B6" s="4" t="inlineStr">
        <is>
          <t>3.90%</t>
        </is>
      </c>
      <c r="C6" s="4" t="inlineStr">
        <is>
          <t>4.20%</t>
        </is>
      </c>
    </row>
    <row r="7">
      <c r="A7" s="4" t="inlineStr">
        <is>
          <t>Finance leases</t>
        </is>
      </c>
      <c r="B7" s="4" t="inlineStr">
        <is>
          <t>2.30%</t>
        </is>
      </c>
      <c r="C7" s="4" t="inlineStr">
        <is>
          <t>3.3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B: Revenue Recognition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 For product revenues and freight revenues, customer payment terms are generally 30 days from invoice date. Customer payments for the paving operations are based on a contractual billing schedule and are due 30 days from invoice date. Future revenues from unsatisfied performance obligations at December 31, 2021, 2020 and 2019 were $153.9 million, $110.1 million and $136.1 million, respectively, where the remaining periods to complete these obligations ranged from three months to 12 months Sales Taxes. The Company is deemed to be an agent when collecting sales taxes from customers. Sales taxes collected are recorded as liabilities until remitted to taxing authorities and are not reflected in the consolidated statements of earnings as revenues and expenses. Revenue by Category. The following table presents the Company’s total revenues by category for each reportable segment:
years ended December 31
Products and Services
Freight
Total
(in millions)
2021
East Group
$
2,161.6
$
141.4
$
2,303.0
West Group
2,648.4
163.9
2,812.3
Total Building Materials business
4,810.0
305.3
5,115.3
Magnesia Specialties
274.7
24.0
298.7
Total
$
5,084.7
$
329.3
$
5,414.0
2020
East Group
$
1,826.6
$
122.5
$
1,949.1
West Group
2,384.6
153.5
2,538.1
Total Building Materials business
4,211.2
276.0
4,487.2
Magnesia Specialties
220.9
21.8
242.7
Total
$
4,432.1
$
297.8
4,729.9
2019
East Group
$
1,814.5
$
134.5
$
1,949.0
West Group
2,357.9
160.9
2,518.8
Total Building Materials business
4,172.4
295.4
4,467.8
Magnesia Specialties
249.9
21.4
271.3
Total
$
4,422.3
$
316.8
$
4,739.1
Service revenues, which include paving operations located in California and Colorado, were $259.1 million, $287.6 million and $250.6 million for the years ended December 31, 2021, 2020 and 2019, respectively.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December 31
(in millions)
2021
2020
Costs in excess of billings
$
4.3
$
2.2
Billings in excess of costs
$
7.8
$
14.0
Revenues recognized from the beginning balance of contract liabilities for the years ended December 31, 2021 and 2020 were $13.6 million and $6.9 million, respectively. Retainage, which primarily relates to the paving services, represents amounts that have been billed to customers but payment withheld until final acceptance of the performance obligation by the customer. Included in Other current assets on the Company’s consolidated balance sheets, retainage was $10.5 million and $10.6 million at December 31, 2021 and 2020, respectively. Policy Election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the revenue standard, the related revenues and costs are presented gross and are included in the consolidated statements of earn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Summary of Future Lease Payments (Detail) - USD ($) $ in Millions</t>
        </is>
      </c>
      <c r="B1" s="2" t="inlineStr">
        <is>
          <t>Dec. 31, 2021</t>
        </is>
      </c>
      <c r="C1" s="2" t="inlineStr">
        <is>
          <t>Dec. 31, 2020</t>
        </is>
      </c>
    </row>
    <row r="2">
      <c r="A2" s="3" t="inlineStr">
        <is>
          <t>Operating Leases</t>
        </is>
      </c>
    </row>
    <row r="3">
      <c r="A3" s="4" t="inlineStr">
        <is>
          <t>Present value of lease payments</t>
        </is>
      </c>
      <c r="B3" s="7" t="n">
        <v>433.3</v>
      </c>
      <c r="C3" s="6" t="n">
        <v>459</v>
      </c>
    </row>
    <row r="4">
      <c r="A4" s="4" t="inlineStr">
        <is>
          <t>Less: current lease obligations</t>
        </is>
      </c>
      <c r="B4" s="8" t="n">
        <v>-53.9</v>
      </c>
      <c r="C4" s="8" t="n">
        <v>-48.6</v>
      </c>
    </row>
    <row r="5">
      <c r="A5" s="4" t="inlineStr">
        <is>
          <t>Total long-term lease obligations</t>
        </is>
      </c>
      <c r="B5" s="8" t="n">
        <v>379.4</v>
      </c>
      <c r="C5" s="8" t="n">
        <v>410.4</v>
      </c>
    </row>
    <row r="6">
      <c r="A6" s="3" t="inlineStr">
        <is>
          <t>Financing Leases</t>
        </is>
      </c>
    </row>
    <row r="7">
      <c r="A7" s="4" t="inlineStr">
        <is>
          <t>Present value of lease payments</t>
        </is>
      </c>
      <c r="B7" s="8" t="n">
        <v>204.4</v>
      </c>
      <c r="C7" s="8" t="n">
        <v>24.5</v>
      </c>
    </row>
    <row r="8">
      <c r="A8" s="4" t="inlineStr">
        <is>
          <t>Less: current lease obligations</t>
        </is>
      </c>
      <c r="B8" s="8" t="n">
        <v>-13.3</v>
      </c>
      <c r="C8" s="8" t="n">
        <v>-3.3</v>
      </c>
    </row>
    <row r="9">
      <c r="A9" s="4" t="inlineStr">
        <is>
          <t>Total long-term lease obligations</t>
        </is>
      </c>
      <c r="B9" s="8" t="n">
        <v>191.1</v>
      </c>
      <c r="C9" s="7" t="n">
        <v>21.2</v>
      </c>
    </row>
    <row r="10">
      <c r="A10" s="4" t="inlineStr">
        <is>
          <t>Disposal Group, Held-for-sale, Not Discontinued Operations</t>
        </is>
      </c>
    </row>
    <row r="11">
      <c r="A11" s="3" t="inlineStr">
        <is>
          <t>Operating Leases</t>
        </is>
      </c>
    </row>
    <row r="12">
      <c r="A12" s="4" t="inlineStr">
        <is>
          <t>Present value of lease payments</t>
        </is>
      </c>
      <c r="B12" s="8" t="n">
        <v>18.1</v>
      </c>
    </row>
    <row r="13">
      <c r="A13" s="3" t="inlineStr">
        <is>
          <t>Financing Leases</t>
        </is>
      </c>
    </row>
    <row r="14">
      <c r="A14" s="4" t="inlineStr">
        <is>
          <t>Present value of lease payments</t>
        </is>
      </c>
      <c r="B14" s="8" t="n">
        <v>11.4</v>
      </c>
    </row>
    <row r="15">
      <c r="A15" s="4" t="inlineStr">
        <is>
          <t>Continuing Operations</t>
        </is>
      </c>
    </row>
    <row r="16">
      <c r="A16" s="3" t="inlineStr">
        <is>
          <t>Operating Leases</t>
        </is>
      </c>
    </row>
    <row r="17">
      <c r="A17" s="4" t="inlineStr">
        <is>
          <t>2022</t>
        </is>
      </c>
      <c r="B17" s="8" t="n">
        <v>76.09999999999999</v>
      </c>
    </row>
    <row r="18">
      <c r="A18" s="4" t="inlineStr">
        <is>
          <t>2023</t>
        </is>
      </c>
      <c r="B18" s="8" t="n">
        <v>69.90000000000001</v>
      </c>
    </row>
    <row r="19">
      <c r="A19" s="4" t="inlineStr">
        <is>
          <t>2024</t>
        </is>
      </c>
      <c r="B19" s="8" t="n">
        <v>51.9</v>
      </c>
    </row>
    <row r="20">
      <c r="A20" s="4" t="inlineStr">
        <is>
          <t>2025</t>
        </is>
      </c>
      <c r="B20" s="8" t="n">
        <v>45.1</v>
      </c>
    </row>
    <row r="21">
      <c r="A21" s="4" t="inlineStr">
        <is>
          <t>2026</t>
        </is>
      </c>
      <c r="B21" s="8" t="n">
        <v>38.2</v>
      </c>
    </row>
    <row r="22">
      <c r="A22" s="4" t="inlineStr">
        <is>
          <t>Thereafter</t>
        </is>
      </c>
      <c r="B22" s="8" t="n">
        <v>311.2</v>
      </c>
    </row>
    <row r="23">
      <c r="A23" s="4" t="inlineStr">
        <is>
          <t>Total lease payments</t>
        </is>
      </c>
      <c r="B23" s="8" t="n">
        <v>592.4</v>
      </c>
    </row>
    <row r="24">
      <c r="A24" s="4" t="inlineStr">
        <is>
          <t>Less: imputed interest</t>
        </is>
      </c>
      <c r="B24" s="5" t="n">
        <v>-141</v>
      </c>
    </row>
    <row r="25">
      <c r="A25" s="4" t="inlineStr">
        <is>
          <t>Present value of lease payments</t>
        </is>
      </c>
      <c r="B25" s="8" t="n">
        <v>451.4</v>
      </c>
    </row>
    <row r="26">
      <c r="A26" s="3" t="inlineStr">
        <is>
          <t>Financing Leases</t>
        </is>
      </c>
    </row>
    <row r="27">
      <c r="A27" s="4" t="inlineStr">
        <is>
          <t>2022</t>
        </is>
      </c>
      <c r="B27" s="8" t="n">
        <v>19.1</v>
      </c>
    </row>
    <row r="28">
      <c r="A28" s="4" t="inlineStr">
        <is>
          <t>2023</t>
        </is>
      </c>
      <c r="B28" s="5" t="n">
        <v>19</v>
      </c>
    </row>
    <row r="29">
      <c r="A29" s="4" t="inlineStr">
        <is>
          <t>2024</t>
        </is>
      </c>
      <c r="B29" s="8" t="n">
        <v>18.8</v>
      </c>
    </row>
    <row r="30">
      <c r="A30" s="4" t="inlineStr">
        <is>
          <t>2025</t>
        </is>
      </c>
      <c r="B30" s="8" t="n">
        <v>18.2</v>
      </c>
    </row>
    <row r="31">
      <c r="A31" s="4" t="inlineStr">
        <is>
          <t>2026</t>
        </is>
      </c>
      <c r="B31" s="8" t="n">
        <v>12.3</v>
      </c>
    </row>
    <row r="32">
      <c r="A32" s="4" t="inlineStr">
        <is>
          <t>Thereafter</t>
        </is>
      </c>
      <c r="B32" s="5" t="n">
        <v>190</v>
      </c>
    </row>
    <row r="33">
      <c r="A33" s="4" t="inlineStr">
        <is>
          <t>Total lease payments</t>
        </is>
      </c>
      <c r="B33" s="8" t="n">
        <v>277.4</v>
      </c>
    </row>
    <row r="34">
      <c r="A34" s="4" t="inlineStr">
        <is>
          <t>Less: imputed interest</t>
        </is>
      </c>
      <c r="B34" s="8" t="n">
        <v>-61.6</v>
      </c>
    </row>
    <row r="35">
      <c r="A35" s="4" t="inlineStr">
        <is>
          <t>Present value of lease payments</t>
        </is>
      </c>
      <c r="B35" s="7" t="n">
        <v>215.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holders' Equity - Additional Information (Detail) - $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shares authorized</t>
        </is>
      </c>
      <c r="B4" s="5" t="n">
        <v>100000000</v>
      </c>
      <c r="C4" s="5" t="n">
        <v>100000000</v>
      </c>
    </row>
    <row r="5">
      <c r="A5" s="4" t="inlineStr">
        <is>
          <t>Common stock, par value</t>
        </is>
      </c>
      <c r="B5" s="9" t="n">
        <v>0.01</v>
      </c>
      <c r="C5" s="9" t="n">
        <v>0.01</v>
      </c>
    </row>
    <row r="6">
      <c r="A6" s="4" t="inlineStr">
        <is>
          <t>Common stock reserved for issuance under stock-based award plans</t>
        </is>
      </c>
      <c r="B6" s="5" t="n">
        <v>1300000</v>
      </c>
    </row>
    <row r="7">
      <c r="A7" s="4" t="inlineStr">
        <is>
          <t>Stock Repurchased During Period, Shares</t>
        </is>
      </c>
      <c r="B7" s="5" t="n">
        <v>0</v>
      </c>
      <c r="C7" s="5" t="n">
        <v>200000</v>
      </c>
      <c r="D7" s="5" t="n">
        <v>400000</v>
      </c>
    </row>
    <row r="8">
      <c r="A8" s="4" t="inlineStr">
        <is>
          <t>Common stock remaining under repurchase authorization</t>
        </is>
      </c>
      <c r="B8" s="5" t="n">
        <v>13500000</v>
      </c>
    </row>
    <row r="9">
      <c r="A9" s="4" t="inlineStr">
        <is>
          <t>Maximum</t>
        </is>
      </c>
    </row>
    <row r="10">
      <c r="A10" s="3" t="inlineStr">
        <is>
          <t>Class of Stock [Line Items]</t>
        </is>
      </c>
    </row>
    <row r="11">
      <c r="A11" s="4" t="inlineStr">
        <is>
          <t>Stock repurchase program, shares authorized to be repurchased</t>
        </is>
      </c>
      <c r="B11" s="5" t="n">
        <v>200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s>
  <sheetData>
    <row r="1">
      <c r="A1" s="1" t="inlineStr">
        <is>
          <t>Commitments and Contingencies - Additional Information (Detail) - USD ($)</t>
        </is>
      </c>
      <c r="B1" s="2" t="inlineStr">
        <is>
          <t>12 Months Ended</t>
        </is>
      </c>
    </row>
    <row r="2">
      <c r="B2" s="2" t="inlineStr">
        <is>
          <t>Dec. 31, 2021</t>
        </is>
      </c>
      <c r="C2" s="2" t="inlineStr">
        <is>
          <t>Dec. 31, 2020</t>
        </is>
      </c>
      <c r="D2" s="2" t="inlineStr">
        <is>
          <t>Dec. 31, 2019</t>
        </is>
      </c>
    </row>
    <row r="3">
      <c r="A3" s="3" t="inlineStr">
        <is>
          <t>Commitments And Contingencies [Line Items]</t>
        </is>
      </c>
    </row>
    <row r="4">
      <c r="A4" s="4" t="inlineStr">
        <is>
          <t>Purchase commitments for property, plant and equipment</t>
        </is>
      </c>
      <c r="B4" s="6" t="n">
        <v>296400000</v>
      </c>
    </row>
    <row r="5">
      <c r="A5" s="4" t="inlineStr">
        <is>
          <t>Asset retirement obligation depreciation and accretion</t>
        </is>
      </c>
      <c r="B5" s="5" t="n">
        <v>11900000</v>
      </c>
      <c r="C5" s="6" t="n">
        <v>14500000</v>
      </c>
      <c r="D5" s="6" t="n">
        <v>9100000</v>
      </c>
    </row>
    <row r="6">
      <c r="A6" s="4" t="inlineStr">
        <is>
          <t>Liability reserve for insurance claims</t>
        </is>
      </c>
      <c r="B6" s="5" t="n">
        <v>42000000</v>
      </c>
      <c r="C6" s="5" t="n">
        <v>37700000</v>
      </c>
    </row>
    <row r="7">
      <c r="A7" s="4" t="inlineStr">
        <is>
          <t>Outstanding letters of credit</t>
        </is>
      </c>
      <c r="B7" s="5" t="n">
        <v>17200000</v>
      </c>
    </row>
    <row r="8">
      <c r="A8" s="4" t="inlineStr">
        <is>
          <t>Surety bonds</t>
        </is>
      </c>
      <c r="B8" s="5" t="n">
        <v>419700000</v>
      </c>
    </row>
    <row r="9">
      <c r="A9" s="4" t="inlineStr">
        <is>
          <t>Due from affiliate</t>
        </is>
      </c>
      <c r="B9" s="5" t="n">
        <v>4800000</v>
      </c>
    </row>
    <row r="10">
      <c r="A10" s="4" t="inlineStr">
        <is>
          <t>Guarantee of affiliate's obligations</t>
        </is>
      </c>
      <c r="B10" s="5" t="n">
        <v>12500000</v>
      </c>
    </row>
    <row r="11">
      <c r="A11" s="4" t="inlineStr">
        <is>
          <t>Capital expenditures</t>
        </is>
      </c>
      <c r="B11" s="6" t="n">
        <v>99000000</v>
      </c>
      <c r="C11" s="5" t="n">
        <v>77000000</v>
      </c>
      <c r="D11" s="6" t="n">
        <v>106700000</v>
      </c>
    </row>
    <row r="12">
      <c r="A12" s="4" t="inlineStr">
        <is>
          <t>Percentage of employees represented in labor union</t>
        </is>
      </c>
      <c r="B12" s="4" t="inlineStr">
        <is>
          <t>14.00%</t>
        </is>
      </c>
    </row>
    <row r="13">
      <c r="A13" s="4" t="inlineStr">
        <is>
          <t>Woodville</t>
        </is>
      </c>
    </row>
    <row r="14">
      <c r="A14" s="3" t="inlineStr">
        <is>
          <t>Commitments And Contingencies [Line Items]</t>
        </is>
      </c>
    </row>
    <row r="15">
      <c r="A15" s="4" t="inlineStr">
        <is>
          <t>Collective bargaining agreement expiration month year</t>
        </is>
      </c>
      <c r="B15" s="4" t="inlineStr">
        <is>
          <t>2022-06</t>
        </is>
      </c>
    </row>
    <row r="16">
      <c r="A16" s="4" t="inlineStr">
        <is>
          <t>Magnesia Specialties</t>
        </is>
      </c>
    </row>
    <row r="17">
      <c r="A17" s="3" t="inlineStr">
        <is>
          <t>Commitments And Contingencies [Line Items]</t>
        </is>
      </c>
    </row>
    <row r="18">
      <c r="A18" s="4" t="inlineStr">
        <is>
          <t>Collective bargaining agreement expiration month year</t>
        </is>
      </c>
      <c r="B18" s="4" t="inlineStr">
        <is>
          <t>2027-08</t>
        </is>
      </c>
    </row>
    <row r="19">
      <c r="A19" s="4" t="inlineStr">
        <is>
          <t>Interest-only loan</t>
        </is>
      </c>
    </row>
    <row r="20">
      <c r="A20" s="3" t="inlineStr">
        <is>
          <t>Commitments And Contingencies [Line Items]</t>
        </is>
      </c>
    </row>
    <row r="21">
      <c r="A21" s="4" t="inlineStr">
        <is>
          <t>Due from affiliate</t>
        </is>
      </c>
      <c r="B21" s="6" t="n">
        <v>6000000</v>
      </c>
      <c r="C21" s="6" t="n">
        <v>6000000</v>
      </c>
    </row>
    <row r="22">
      <c r="A22" s="4" t="inlineStr">
        <is>
          <t>Maturity date</t>
        </is>
      </c>
      <c r="B22" s="4" t="inlineStr">
        <is>
          <t>Dec. 31,
		2022</t>
        </is>
      </c>
      <c r="C22" s="4" t="inlineStr">
        <is>
          <t>Dec. 31,
		2022</t>
        </is>
      </c>
    </row>
    <row r="23">
      <c r="A23" s="4" t="inlineStr">
        <is>
          <t>Revolving Line Of Credit Expires In August 2015</t>
        </is>
      </c>
    </row>
    <row r="24">
      <c r="A24" s="3" t="inlineStr">
        <is>
          <t>Commitments And Contingencies [Line Items]</t>
        </is>
      </c>
    </row>
    <row r="25">
      <c r="A25" s="4" t="inlineStr">
        <is>
          <t>Line of credit maturity period</t>
        </is>
      </c>
      <c r="B25" s="4" t="inlineStr">
        <is>
          <t>2022-03</t>
        </is>
      </c>
    </row>
    <row r="26">
      <c r="A26" s="4" t="inlineStr">
        <is>
          <t>Revolving Facility</t>
        </is>
      </c>
    </row>
    <row r="27">
      <c r="A27" s="3" t="inlineStr">
        <is>
          <t>Commitments And Contingencies [Line Items]</t>
        </is>
      </c>
    </row>
    <row r="28">
      <c r="A28" s="4" t="inlineStr">
        <is>
          <t>Outstanding letters of credit</t>
        </is>
      </c>
      <c r="B28" s="6" t="n">
        <v>2600000</v>
      </c>
      <c r="C28" s="6" t="n">
        <v>2600000</v>
      </c>
    </row>
    <row r="29">
      <c r="A29" s="4" t="inlineStr">
        <is>
          <t>Capital Addition Purchase Commitments</t>
        </is>
      </c>
    </row>
    <row r="30">
      <c r="A30" s="3" t="inlineStr">
        <is>
          <t>Commitments And Contingencies [Line Items]</t>
        </is>
      </c>
    </row>
    <row r="31">
      <c r="A31" s="4" t="inlineStr">
        <is>
          <t>Purchase commitments for property, plant and equipment</t>
        </is>
      </c>
      <c r="B31" s="5" t="n">
        <v>101700000</v>
      </c>
    </row>
    <row r="32">
      <c r="A32" s="4" t="inlineStr">
        <is>
          <t>Energy And Service Contracts</t>
        </is>
      </c>
    </row>
    <row r="33">
      <c r="A33" s="3" t="inlineStr">
        <is>
          <t>Commitments And Contingencies [Line Items]</t>
        </is>
      </c>
    </row>
    <row r="34">
      <c r="A34" s="4" t="inlineStr">
        <is>
          <t>Purchase commitments for property, plant and equipment</t>
        </is>
      </c>
      <c r="B34" s="6" t="n">
        <v>1947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Asset Retirement Obligations (Detail)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Balance at beginning of year</t>
        </is>
      </c>
      <c r="B4" s="7" t="n">
        <v>153.8</v>
      </c>
      <c r="C4" s="7" t="n">
        <v>143.9</v>
      </c>
    </row>
    <row r="5">
      <c r="A5" s="4" t="inlineStr">
        <is>
          <t>Accretion expense</t>
        </is>
      </c>
      <c r="B5" s="8" t="n">
        <v>7.2</v>
      </c>
      <c r="C5" s="8" t="n">
        <v>5.9</v>
      </c>
    </row>
    <row r="6">
      <c r="A6" s="4" t="inlineStr">
        <is>
          <t>Liabilities incurred and liabilities assumed in business combinations</t>
        </is>
      </c>
      <c r="B6" s="5" t="n">
        <v>179</v>
      </c>
      <c r="C6" s="8" t="n">
        <v>0.3</v>
      </c>
    </row>
    <row r="7">
      <c r="A7" s="4" t="inlineStr">
        <is>
          <t>Liabilities settled</t>
        </is>
      </c>
      <c r="B7" s="8" t="n">
        <v>-5.2</v>
      </c>
      <c r="C7" s="8" t="n">
        <v>-10.3</v>
      </c>
    </row>
    <row r="8">
      <c r="A8" s="4" t="inlineStr">
        <is>
          <t>Revisions in estimated cash flows</t>
        </is>
      </c>
      <c r="B8" s="8" t="n">
        <v>3.5</v>
      </c>
      <c r="C8" s="5" t="n">
        <v>14</v>
      </c>
    </row>
    <row r="9">
      <c r="A9" s="4" t="inlineStr">
        <is>
          <t>Liabilities reclassified to held for sale</t>
        </is>
      </c>
      <c r="B9" s="8" t="n">
        <v>-31.5</v>
      </c>
    </row>
    <row r="10">
      <c r="A10" s="4" t="inlineStr">
        <is>
          <t>Balance at end of year</t>
        </is>
      </c>
      <c r="B10" s="7" t="n">
        <v>306.8</v>
      </c>
      <c r="C10" s="7" t="n">
        <v>153.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Purchase Commitments (Detail) $ in Millions</t>
        </is>
      </c>
      <c r="B1" s="2" t="inlineStr">
        <is>
          <t>Dec. 31, 2021USD ($)</t>
        </is>
      </c>
    </row>
    <row r="2">
      <c r="A2" s="3" t="inlineStr">
        <is>
          <t>Commitments And Contingencies Disclosure [Abstract]</t>
        </is>
      </c>
    </row>
    <row r="3">
      <c r="A3" s="4" t="inlineStr">
        <is>
          <t>2022</t>
        </is>
      </c>
      <c r="B3" s="7" t="n">
        <v>161.3</v>
      </c>
    </row>
    <row r="4">
      <c r="A4" s="4" t="inlineStr">
        <is>
          <t>2023</t>
        </is>
      </c>
      <c r="B4" s="8" t="n">
        <v>36.5</v>
      </c>
    </row>
    <row r="5">
      <c r="A5" s="4" t="inlineStr">
        <is>
          <t>2024</t>
        </is>
      </c>
      <c r="B5" s="8" t="n">
        <v>25.8</v>
      </c>
    </row>
    <row r="6">
      <c r="A6" s="4" t="inlineStr">
        <is>
          <t>2025</t>
        </is>
      </c>
      <c r="B6" s="8" t="n">
        <v>8.4</v>
      </c>
    </row>
    <row r="7">
      <c r="A7" s="4" t="inlineStr">
        <is>
          <t>2026</t>
        </is>
      </c>
      <c r="B7" s="8" t="n">
        <v>7.8</v>
      </c>
    </row>
    <row r="8">
      <c r="A8" s="4" t="inlineStr">
        <is>
          <t>Thereafter</t>
        </is>
      </c>
      <c r="B8" s="8" t="n">
        <v>56.6</v>
      </c>
    </row>
    <row r="9">
      <c r="A9" s="4" t="inlineStr">
        <is>
          <t>Total</t>
        </is>
      </c>
      <c r="B9" s="7" t="n">
        <v>296.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ntracts of Affreightment and Royalty Commitments for All Noncancelable Agreements (Detail) $ in Millions</t>
        </is>
      </c>
      <c r="B1" s="2" t="inlineStr">
        <is>
          <t>Dec. 31, 2021USD ($)</t>
        </is>
      </c>
    </row>
    <row r="2">
      <c r="A2" s="3" t="inlineStr">
        <is>
          <t>Commitments And Contingencies Disclosure [Abstract]</t>
        </is>
      </c>
    </row>
    <row r="3">
      <c r="A3" s="4" t="inlineStr">
        <is>
          <t>2022</t>
        </is>
      </c>
      <c r="B3" s="7" t="n">
        <v>51.9</v>
      </c>
    </row>
    <row r="4">
      <c r="A4" s="4" t="inlineStr">
        <is>
          <t>2023</t>
        </is>
      </c>
      <c r="B4" s="8" t="n">
        <v>28.2</v>
      </c>
    </row>
    <row r="5">
      <c r="A5" s="4" t="inlineStr">
        <is>
          <t>2024</t>
        </is>
      </c>
      <c r="B5" s="8" t="n">
        <v>23.5</v>
      </c>
    </row>
    <row r="6">
      <c r="A6" s="4" t="inlineStr">
        <is>
          <t>2025</t>
        </is>
      </c>
      <c r="B6" s="8" t="n">
        <v>23.8</v>
      </c>
    </row>
    <row r="7">
      <c r="A7" s="4" t="inlineStr">
        <is>
          <t>2026</t>
        </is>
      </c>
      <c r="B7" s="8" t="n">
        <v>17.4</v>
      </c>
    </row>
    <row r="8">
      <c r="A8" s="4" t="inlineStr">
        <is>
          <t>Thereafter</t>
        </is>
      </c>
      <c r="B8" s="8" t="n">
        <v>17.7</v>
      </c>
    </row>
    <row r="9">
      <c r="A9" s="4" t="inlineStr">
        <is>
          <t>Total</t>
        </is>
      </c>
      <c r="B9" s="8" t="n">
        <v>162.5</v>
      </c>
    </row>
    <row r="10">
      <c r="A10" s="4" t="inlineStr">
        <is>
          <t>2022</t>
        </is>
      </c>
      <c r="B10" s="8" t="n">
        <v>22.8</v>
      </c>
    </row>
    <row r="11">
      <c r="A11" s="4" t="inlineStr">
        <is>
          <t>2023</t>
        </is>
      </c>
      <c r="B11" s="8" t="n">
        <v>14.3</v>
      </c>
    </row>
    <row r="12">
      <c r="A12" s="4" t="inlineStr">
        <is>
          <t>2024</t>
        </is>
      </c>
      <c r="B12" s="5" t="n">
        <v>13</v>
      </c>
    </row>
    <row r="13">
      <c r="A13" s="4" t="inlineStr">
        <is>
          <t>2025</t>
        </is>
      </c>
      <c r="B13" s="8" t="n">
        <v>11.2</v>
      </c>
    </row>
    <row r="14">
      <c r="A14" s="4" t="inlineStr">
        <is>
          <t>2026</t>
        </is>
      </c>
      <c r="B14" s="8" t="n">
        <v>9.199999999999999</v>
      </c>
    </row>
    <row r="15">
      <c r="A15" s="4" t="inlineStr">
        <is>
          <t>Thereafter</t>
        </is>
      </c>
      <c r="B15" s="8" t="n">
        <v>75.40000000000001</v>
      </c>
    </row>
    <row r="16">
      <c r="A16" s="4" t="inlineStr">
        <is>
          <t>Total</t>
        </is>
      </c>
      <c r="B16" s="7" t="n">
        <v>14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Segments - Additional Information (Detail)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divisions represent operating segments | Segment</t>
        </is>
      </c>
      <c r="B4" s="5" t="n">
        <v>4</v>
      </c>
    </row>
    <row r="5">
      <c r="A5" s="4" t="inlineStr">
        <is>
          <t>Reportable business segments | Segment</t>
        </is>
      </c>
      <c r="B5" s="5" t="n">
        <v>2</v>
      </c>
    </row>
    <row r="6">
      <c r="A6" s="4" t="inlineStr">
        <is>
          <t>Gains on sales of investment land | $</t>
        </is>
      </c>
      <c r="B6" s="7" t="n">
        <v>21.7</v>
      </c>
      <c r="C6" s="6" t="n">
        <v>73</v>
      </c>
      <c r="D6" s="7" t="n">
        <v>3.1</v>
      </c>
    </row>
    <row r="7">
      <c r="A7" s="4" t="inlineStr">
        <is>
          <t>Land</t>
        </is>
      </c>
    </row>
    <row r="8">
      <c r="A8" s="3" t="inlineStr">
        <is>
          <t>Segment Reporting Information [Line Items]</t>
        </is>
      </c>
    </row>
    <row r="9">
      <c r="A9" s="4" t="inlineStr">
        <is>
          <t>Gains on sales of investment land | $</t>
        </is>
      </c>
      <c r="B9" s="7" t="n">
        <v>21.6</v>
      </c>
      <c r="C9" s="7" t="n">
        <v>69.900000000000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Data for Continuing Operations for Company's Reportable Segments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6" t="n">
        <v>5414</v>
      </c>
      <c r="C4" s="7" t="n">
        <v>4729.9</v>
      </c>
      <c r="D4" s="7" t="n">
        <v>4739.1</v>
      </c>
    </row>
    <row r="5">
      <c r="A5" s="4" t="inlineStr">
        <is>
          <t>Gross profit</t>
        </is>
      </c>
      <c r="B5" s="8" t="n">
        <v>1348.4</v>
      </c>
      <c r="C5" s="8" t="n">
        <v>1252.8</v>
      </c>
      <c r="D5" s="5" t="n">
        <v>1179</v>
      </c>
    </row>
    <row r="6">
      <c r="A6" s="4" t="inlineStr">
        <is>
          <t>Selling, general and administrative expenses</t>
        </is>
      </c>
      <c r="B6" s="5" t="n">
        <v>351</v>
      </c>
      <c r="C6" s="8" t="n">
        <v>305.9</v>
      </c>
      <c r="D6" s="8" t="n">
        <v>302.7</v>
      </c>
    </row>
    <row r="7">
      <c r="A7" s="4" t="inlineStr">
        <is>
          <t>Earnings (Loss) from operations</t>
        </is>
      </c>
      <c r="B7" s="8" t="n">
        <v>973.8</v>
      </c>
      <c r="C7" s="8" t="n">
        <v>1005.4</v>
      </c>
      <c r="D7" s="8" t="n">
        <v>884.9</v>
      </c>
    </row>
    <row r="8">
      <c r="A8" s="4" t="inlineStr">
        <is>
          <t>Assets employed</t>
        </is>
      </c>
      <c r="B8" s="5" t="n">
        <v>14393</v>
      </c>
      <c r="C8" s="8" t="n">
        <v>10580.8</v>
      </c>
      <c r="D8" s="8" t="n">
        <v>10131.6</v>
      </c>
    </row>
    <row r="9">
      <c r="A9" s="4" t="inlineStr">
        <is>
          <t>Depreciation, depletion and amortization</t>
        </is>
      </c>
      <c r="B9" s="8" t="n">
        <v>451.7</v>
      </c>
      <c r="C9" s="8" t="n">
        <v>393.5</v>
      </c>
      <c r="D9" s="8" t="n">
        <v>371.5</v>
      </c>
    </row>
    <row r="10">
      <c r="A10" s="4" t="inlineStr">
        <is>
          <t>Total property additions, including the impact of acquisitions</t>
        </is>
      </c>
      <c r="B10" s="8" t="n">
        <v>1541.5</v>
      </c>
      <c r="C10" s="8" t="n">
        <v>387.2</v>
      </c>
      <c r="D10" s="8" t="n">
        <v>387.6</v>
      </c>
    </row>
    <row r="11">
      <c r="A11" s="4" t="inlineStr">
        <is>
          <t>Property additions through acquisitions</t>
        </is>
      </c>
      <c r="B11" s="8" t="n">
        <v>1087.5</v>
      </c>
      <c r="C11" s="5" t="n">
        <v>20</v>
      </c>
    </row>
    <row r="12">
      <c r="A12" s="4" t="inlineStr">
        <is>
          <t>Building Materials Business</t>
        </is>
      </c>
    </row>
    <row r="13">
      <c r="A13" s="3" t="inlineStr">
        <is>
          <t>Segment Reporting Information [Line Items]</t>
        </is>
      </c>
    </row>
    <row r="14">
      <c r="A14" s="4" t="inlineStr">
        <is>
          <t>Total Revenues</t>
        </is>
      </c>
      <c r="B14" s="8" t="n">
        <v>5115.3</v>
      </c>
      <c r="C14" s="8" t="n">
        <v>4487.2</v>
      </c>
      <c r="D14" s="8" t="n">
        <v>4467.8</v>
      </c>
    </row>
    <row r="15">
      <c r="A15" s="4" t="inlineStr">
        <is>
          <t>Gross profit</t>
        </is>
      </c>
      <c r="B15" s="8" t="n">
        <v>1239.9</v>
      </c>
      <c r="C15" s="8" t="n">
        <v>1159.8</v>
      </c>
      <c r="D15" s="8" t="n">
        <v>1080.6</v>
      </c>
    </row>
    <row r="16">
      <c r="A16" s="4" t="inlineStr">
        <is>
          <t>Selling, general and administrative expenses</t>
        </is>
      </c>
      <c r="B16" s="8" t="n">
        <v>247.2</v>
      </c>
      <c r="C16" s="8" t="n">
        <v>234.9</v>
      </c>
      <c r="D16" s="5" t="n">
        <v>201</v>
      </c>
    </row>
    <row r="17">
      <c r="A17" s="4" t="inlineStr">
        <is>
          <t>Earnings (Loss) from operations</t>
        </is>
      </c>
      <c r="B17" s="8" t="n">
        <v>1006.9</v>
      </c>
      <c r="C17" s="8" t="n">
        <v>993.4</v>
      </c>
      <c r="D17" s="8" t="n">
        <v>894.2</v>
      </c>
    </row>
    <row r="18">
      <c r="A18" s="4" t="inlineStr">
        <is>
          <t>Assets employed</t>
        </is>
      </c>
      <c r="B18" s="8" t="n">
        <v>13273.8</v>
      </c>
      <c r="C18" s="5" t="n">
        <v>9698</v>
      </c>
      <c r="D18" s="8" t="n">
        <v>9642.5</v>
      </c>
    </row>
    <row r="19">
      <c r="A19" s="4" t="inlineStr">
        <is>
          <t>Depreciation, depletion and amortization</t>
        </is>
      </c>
      <c r="B19" s="5" t="n">
        <v>419</v>
      </c>
      <c r="C19" s="8" t="n">
        <v>364.5</v>
      </c>
      <c r="D19" s="8" t="n">
        <v>341.3</v>
      </c>
    </row>
    <row r="20">
      <c r="A20" s="4" t="inlineStr">
        <is>
          <t>Total property additions, including the impact of acquisitions</t>
        </is>
      </c>
      <c r="B20" s="8" t="n">
        <v>1504.5</v>
      </c>
      <c r="C20" s="8" t="n">
        <v>356.9</v>
      </c>
      <c r="D20" s="8" t="n">
        <v>355.6</v>
      </c>
    </row>
    <row r="21">
      <c r="A21" s="4" t="inlineStr">
        <is>
          <t>Property additions through acquisitions</t>
        </is>
      </c>
      <c r="B21" s="8" t="n">
        <v>1087.5</v>
      </c>
      <c r="C21" s="5" t="n">
        <v>20</v>
      </c>
    </row>
    <row r="22">
      <c r="A22" s="4" t="inlineStr">
        <is>
          <t>Operating Segments | Building Materials Business East Group</t>
        </is>
      </c>
    </row>
    <row r="23">
      <c r="A23" s="3" t="inlineStr">
        <is>
          <t>Segment Reporting Information [Line Items]</t>
        </is>
      </c>
    </row>
    <row r="24">
      <c r="A24" s="4" t="inlineStr">
        <is>
          <t>Total Revenues</t>
        </is>
      </c>
      <c r="B24" s="5" t="n">
        <v>2303</v>
      </c>
      <c r="C24" s="8" t="n">
        <v>1949.1</v>
      </c>
      <c r="D24" s="5" t="n">
        <v>1949</v>
      </c>
    </row>
    <row r="25">
      <c r="A25" s="4" t="inlineStr">
        <is>
          <t>Gross profit</t>
        </is>
      </c>
      <c r="B25" s="8" t="n">
        <v>721.6</v>
      </c>
      <c r="C25" s="8" t="n">
        <v>619.4</v>
      </c>
      <c r="D25" s="8" t="n">
        <v>605.7</v>
      </c>
    </row>
    <row r="26">
      <c r="A26" s="4" t="inlineStr">
        <is>
          <t>Selling, general and administrative expenses</t>
        </is>
      </c>
      <c r="B26" s="8" t="n">
        <v>104.6</v>
      </c>
      <c r="C26" s="8" t="n">
        <v>99.2</v>
      </c>
      <c r="D26" s="8" t="n">
        <v>84.7</v>
      </c>
    </row>
    <row r="27">
      <c r="A27" s="4" t="inlineStr">
        <is>
          <t>Earnings (Loss) from operations</t>
        </is>
      </c>
      <c r="B27" s="8" t="n">
        <v>621.7</v>
      </c>
      <c r="C27" s="8" t="n">
        <v>522.1</v>
      </c>
      <c r="D27" s="8" t="n">
        <v>527.3</v>
      </c>
    </row>
    <row r="28">
      <c r="A28" s="4" t="inlineStr">
        <is>
          <t>Assets employed</t>
        </is>
      </c>
      <c r="B28" s="5" t="n">
        <v>5009</v>
      </c>
      <c r="C28" s="8" t="n">
        <v>4342.5</v>
      </c>
      <c r="D28" s="8" t="n">
        <v>4320.6</v>
      </c>
    </row>
    <row r="29">
      <c r="A29" s="4" t="inlineStr">
        <is>
          <t>Depreciation, depletion and amortization</t>
        </is>
      </c>
      <c r="B29" s="5" t="n">
        <v>196</v>
      </c>
      <c r="C29" s="8" t="n">
        <v>167.9</v>
      </c>
      <c r="D29" s="5" t="n">
        <v>158</v>
      </c>
    </row>
    <row r="30">
      <c r="A30" s="4" t="inlineStr">
        <is>
          <t>Total property additions, including the impact of acquisitions</t>
        </is>
      </c>
      <c r="B30" s="8" t="n">
        <v>372.9</v>
      </c>
      <c r="C30" s="5" t="n">
        <v>159</v>
      </c>
      <c r="D30" s="8" t="n">
        <v>172.9</v>
      </c>
    </row>
    <row r="31">
      <c r="A31" s="4" t="inlineStr">
        <is>
          <t>Property additions through acquisitions</t>
        </is>
      </c>
      <c r="B31" s="8" t="n">
        <v>169.2</v>
      </c>
    </row>
    <row r="32">
      <c r="A32" s="4" t="inlineStr">
        <is>
          <t>Operating Segments | Building Materials Business West Group</t>
        </is>
      </c>
    </row>
    <row r="33">
      <c r="A33" s="3" t="inlineStr">
        <is>
          <t>Segment Reporting Information [Line Items]</t>
        </is>
      </c>
    </row>
    <row r="34">
      <c r="A34" s="4" t="inlineStr">
        <is>
          <t>Total Revenues</t>
        </is>
      </c>
      <c r="B34" s="8" t="n">
        <v>2812.3</v>
      </c>
      <c r="C34" s="8" t="n">
        <v>2538.1</v>
      </c>
      <c r="D34" s="8" t="n">
        <v>2518.8</v>
      </c>
    </row>
    <row r="35">
      <c r="A35" s="4" t="inlineStr">
        <is>
          <t>Gross profit</t>
        </is>
      </c>
      <c r="B35" s="8" t="n">
        <v>518.3</v>
      </c>
      <c r="C35" s="8" t="n">
        <v>540.4</v>
      </c>
      <c r="D35" s="8" t="n">
        <v>474.9</v>
      </c>
    </row>
    <row r="36">
      <c r="A36" s="4" t="inlineStr">
        <is>
          <t>Selling, general and administrative expenses</t>
        </is>
      </c>
      <c r="B36" s="8" t="n">
        <v>142.6</v>
      </c>
      <c r="C36" s="8" t="n">
        <v>135.7</v>
      </c>
      <c r="D36" s="8" t="n">
        <v>116.3</v>
      </c>
    </row>
    <row r="37">
      <c r="A37" s="4" t="inlineStr">
        <is>
          <t>Earnings (Loss) from operations</t>
        </is>
      </c>
      <c r="B37" s="8" t="n">
        <v>385.2</v>
      </c>
      <c r="C37" s="8" t="n">
        <v>471.3</v>
      </c>
      <c r="D37" s="8" t="n">
        <v>366.9</v>
      </c>
    </row>
    <row r="38">
      <c r="A38" s="4" t="inlineStr">
        <is>
          <t>Assets employed</t>
        </is>
      </c>
      <c r="B38" s="8" t="n">
        <v>8264.799999999999</v>
      </c>
      <c r="C38" s="8" t="n">
        <v>5355.5</v>
      </c>
      <c r="D38" s="8" t="n">
        <v>5321.9</v>
      </c>
    </row>
    <row r="39">
      <c r="A39" s="4" t="inlineStr">
        <is>
          <t>Depreciation, depletion and amortization</t>
        </is>
      </c>
      <c r="B39" s="5" t="n">
        <v>223</v>
      </c>
      <c r="C39" s="8" t="n">
        <v>196.6</v>
      </c>
      <c r="D39" s="8" t="n">
        <v>183.3</v>
      </c>
    </row>
    <row r="40">
      <c r="A40" s="4" t="inlineStr">
        <is>
          <t>Total property additions, including the impact of acquisitions</t>
        </is>
      </c>
      <c r="B40" s="8" t="n">
        <v>1131.6</v>
      </c>
      <c r="C40" s="8" t="n">
        <v>197.9</v>
      </c>
      <c r="D40" s="8" t="n">
        <v>182.7</v>
      </c>
    </row>
    <row r="41">
      <c r="A41" s="4" t="inlineStr">
        <is>
          <t>Property additions through acquisitions</t>
        </is>
      </c>
      <c r="B41" s="8" t="n">
        <v>918.3</v>
      </c>
      <c r="C41" s="5" t="n">
        <v>20</v>
      </c>
    </row>
    <row r="42">
      <c r="A42" s="4" t="inlineStr">
        <is>
          <t>Operating Segments | Building Materials Business</t>
        </is>
      </c>
    </row>
    <row r="43">
      <c r="A43" s="3" t="inlineStr">
        <is>
          <t>Segment Reporting Information [Line Items]</t>
        </is>
      </c>
    </row>
    <row r="44">
      <c r="A44" s="4" t="inlineStr">
        <is>
          <t>Total Revenues</t>
        </is>
      </c>
      <c r="B44" s="8" t="n">
        <v>5115.3</v>
      </c>
      <c r="C44" s="8" t="n">
        <v>4487.2</v>
      </c>
      <c r="D44" s="8" t="n">
        <v>4467.8</v>
      </c>
    </row>
    <row r="45">
      <c r="A45" s="4" t="inlineStr">
        <is>
          <t>Gross profit</t>
        </is>
      </c>
      <c r="B45" s="8" t="n">
        <v>1239.9</v>
      </c>
      <c r="C45" s="8" t="n">
        <v>1159.8</v>
      </c>
      <c r="D45" s="8" t="n">
        <v>1080.6</v>
      </c>
    </row>
    <row r="46">
      <c r="A46" s="4" t="inlineStr">
        <is>
          <t>Operating Segments | Magnesia Specialties</t>
        </is>
      </c>
    </row>
    <row r="47">
      <c r="A47" s="3" t="inlineStr">
        <is>
          <t>Segment Reporting Information [Line Items]</t>
        </is>
      </c>
    </row>
    <row r="48">
      <c r="A48" s="4" t="inlineStr">
        <is>
          <t>Total Revenues</t>
        </is>
      </c>
      <c r="B48" s="8" t="n">
        <v>298.7</v>
      </c>
      <c r="C48" s="8" t="n">
        <v>242.7</v>
      </c>
      <c r="D48" s="8" t="n">
        <v>271.3</v>
      </c>
    </row>
    <row r="49">
      <c r="A49" s="4" t="inlineStr">
        <is>
          <t>Gross profit</t>
        </is>
      </c>
      <c r="B49" s="8" t="n">
        <v>106.5</v>
      </c>
      <c r="C49" s="8" t="n">
        <v>85.5</v>
      </c>
      <c r="D49" s="8" t="n">
        <v>95.40000000000001</v>
      </c>
    </row>
    <row r="50">
      <c r="A50" s="4" t="inlineStr">
        <is>
          <t>Selling, general and administrative expenses</t>
        </is>
      </c>
      <c r="B50" s="8" t="n">
        <v>14.9</v>
      </c>
      <c r="C50" s="8" t="n">
        <v>14.1</v>
      </c>
      <c r="D50" s="8" t="n">
        <v>11.3</v>
      </c>
    </row>
    <row r="51">
      <c r="A51" s="4" t="inlineStr">
        <is>
          <t>Earnings (Loss) from operations</t>
        </is>
      </c>
      <c r="B51" s="8" t="n">
        <v>90.8</v>
      </c>
      <c r="C51" s="8" t="n">
        <v>70.7</v>
      </c>
      <c r="D51" s="8" t="n">
        <v>83.59999999999999</v>
      </c>
    </row>
    <row r="52">
      <c r="A52" s="4" t="inlineStr">
        <is>
          <t>Assets employed</t>
        </is>
      </c>
      <c r="B52" s="8" t="n">
        <v>168.7</v>
      </c>
      <c r="C52" s="8" t="n">
        <v>167.9</v>
      </c>
      <c r="D52" s="8" t="n">
        <v>176.2</v>
      </c>
    </row>
    <row r="53">
      <c r="A53" s="4" t="inlineStr">
        <is>
          <t>Depreciation, depletion and amortization</t>
        </is>
      </c>
      <c r="B53" s="8" t="n">
        <v>12.3</v>
      </c>
      <c r="C53" s="8" t="n">
        <v>11.5</v>
      </c>
      <c r="D53" s="8" t="n">
        <v>10.2</v>
      </c>
    </row>
    <row r="54">
      <c r="A54" s="4" t="inlineStr">
        <is>
          <t>Total property additions, including the impact of acquisitions</t>
        </is>
      </c>
      <c r="B54" s="8" t="n">
        <v>8.199999999999999</v>
      </c>
      <c r="C54" s="8" t="n">
        <v>13.5</v>
      </c>
      <c r="D54" s="5" t="n">
        <v>20</v>
      </c>
    </row>
    <row r="55">
      <c r="A55" s="4" t="inlineStr">
        <is>
          <t>Corporate</t>
        </is>
      </c>
    </row>
    <row r="56">
      <c r="A56" s="3" t="inlineStr">
        <is>
          <t>Segment Reporting Information [Line Items]</t>
        </is>
      </c>
    </row>
    <row r="57">
      <c r="A57" s="4" t="inlineStr">
        <is>
          <t>Gross profit</t>
        </is>
      </c>
      <c r="B57" s="5" t="n">
        <v>2</v>
      </c>
      <c r="C57" s="8" t="n">
        <v>7.5</v>
      </c>
      <c r="D57" s="5" t="n">
        <v>3</v>
      </c>
    </row>
    <row r="58">
      <c r="A58" s="4" t="inlineStr">
        <is>
          <t>Selling, general and administrative expenses</t>
        </is>
      </c>
      <c r="B58" s="8" t="n">
        <v>88.90000000000001</v>
      </c>
      <c r="C58" s="8" t="n">
        <v>56.9</v>
      </c>
      <c r="D58" s="8" t="n">
        <v>90.40000000000001</v>
      </c>
    </row>
    <row r="59">
      <c r="A59" s="4" t="inlineStr">
        <is>
          <t>Earnings (Loss) from operations</t>
        </is>
      </c>
      <c r="B59" s="8" t="n">
        <v>-123.9</v>
      </c>
      <c r="C59" s="8" t="n">
        <v>-58.7</v>
      </c>
      <c r="D59" s="8" t="n">
        <v>-92.90000000000001</v>
      </c>
    </row>
    <row r="60">
      <c r="A60" s="4" t="inlineStr">
        <is>
          <t>Assets employed</t>
        </is>
      </c>
      <c r="B60" s="8" t="n">
        <v>950.5</v>
      </c>
      <c r="C60" s="8" t="n">
        <v>714.9</v>
      </c>
      <c r="D60" s="8" t="n">
        <v>312.9</v>
      </c>
    </row>
    <row r="61">
      <c r="A61" s="4" t="inlineStr">
        <is>
          <t>Depreciation, depletion and amortization</t>
        </is>
      </c>
      <c r="B61" s="8" t="n">
        <v>20.4</v>
      </c>
      <c r="C61" s="8" t="n">
        <v>17.5</v>
      </c>
      <c r="D61" s="5" t="n">
        <v>20</v>
      </c>
    </row>
    <row r="62">
      <c r="A62" s="4" t="inlineStr">
        <is>
          <t>Total property additions, including the impact of acquisitions</t>
        </is>
      </c>
      <c r="B62" s="7" t="n">
        <v>28.8</v>
      </c>
      <c r="C62" s="7" t="n">
        <v>16.8</v>
      </c>
      <c r="D62" s="6" t="n">
        <v>1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Gross Profit - Total Revenues and Gross Profit by Product Line (Detail) - USD ($) $ in Million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Total Revenues</t>
        </is>
      </c>
      <c r="B4" s="6" t="n">
        <v>5414</v>
      </c>
      <c r="C4" s="7" t="n">
        <v>4729.9</v>
      </c>
      <c r="D4" s="7" t="n">
        <v>4739.1</v>
      </c>
    </row>
    <row r="5">
      <c r="A5" s="4" t="inlineStr">
        <is>
          <t>Gross profit (loss)</t>
        </is>
      </c>
      <c r="B5" s="8" t="n">
        <v>1348.4</v>
      </c>
      <c r="C5" s="8" t="n">
        <v>1252.8</v>
      </c>
      <c r="D5" s="5" t="n">
        <v>1179</v>
      </c>
    </row>
    <row r="6">
      <c r="A6" s="4" t="inlineStr">
        <is>
          <t>Interproduct Revenues</t>
        </is>
      </c>
    </row>
    <row r="7">
      <c r="A7" s="3" t="inlineStr">
        <is>
          <t>Product Information [Line Items]</t>
        </is>
      </c>
    </row>
    <row r="8">
      <c r="A8" s="4" t="inlineStr">
        <is>
          <t>Total Revenues</t>
        </is>
      </c>
      <c r="B8" s="5" t="n">
        <v>-403</v>
      </c>
      <c r="C8" s="8" t="n">
        <v>-294.4</v>
      </c>
      <c r="D8" s="8" t="n">
        <v>-265.5</v>
      </c>
    </row>
    <row r="9">
      <c r="A9" s="4" t="inlineStr">
        <is>
          <t>Corporate</t>
        </is>
      </c>
    </row>
    <row r="10">
      <c r="A10" s="3" t="inlineStr">
        <is>
          <t>Product Information [Line Items]</t>
        </is>
      </c>
    </row>
    <row r="11">
      <c r="A11" s="4" t="inlineStr">
        <is>
          <t>Gross profit (loss)</t>
        </is>
      </c>
      <c r="B11" s="5" t="n">
        <v>2</v>
      </c>
      <c r="C11" s="8" t="n">
        <v>7.5</v>
      </c>
      <c r="D11" s="5" t="n">
        <v>3</v>
      </c>
    </row>
    <row r="12">
      <c r="A12" s="4" t="inlineStr">
        <is>
          <t>Building Materials Business</t>
        </is>
      </c>
    </row>
    <row r="13">
      <c r="A13" s="3" t="inlineStr">
        <is>
          <t>Product Information [Line Items]</t>
        </is>
      </c>
    </row>
    <row r="14">
      <c r="A14" s="4" t="inlineStr">
        <is>
          <t>Total Revenues</t>
        </is>
      </c>
      <c r="B14" s="8" t="n">
        <v>5115.3</v>
      </c>
      <c r="C14" s="8" t="n">
        <v>4487.2</v>
      </c>
      <c r="D14" s="8" t="n">
        <v>4467.8</v>
      </c>
    </row>
    <row r="15">
      <c r="A15" s="4" t="inlineStr">
        <is>
          <t>Gross profit (loss)</t>
        </is>
      </c>
      <c r="B15" s="8" t="n">
        <v>1239.9</v>
      </c>
      <c r="C15" s="8" t="n">
        <v>1159.8</v>
      </c>
      <c r="D15" s="8" t="n">
        <v>1080.6</v>
      </c>
    </row>
    <row r="16">
      <c r="A16" s="4" t="inlineStr">
        <is>
          <t>Building Materials Business | Operating Segments</t>
        </is>
      </c>
    </row>
    <row r="17">
      <c r="A17" s="3" t="inlineStr">
        <is>
          <t>Product Information [Line Items]</t>
        </is>
      </c>
    </row>
    <row r="18">
      <c r="A18" s="4" t="inlineStr">
        <is>
          <t>Total Revenues</t>
        </is>
      </c>
      <c r="B18" s="8" t="n">
        <v>5115.3</v>
      </c>
      <c r="C18" s="8" t="n">
        <v>4487.2</v>
      </c>
      <c r="D18" s="8" t="n">
        <v>4467.8</v>
      </c>
    </row>
    <row r="19">
      <c r="A19" s="4" t="inlineStr">
        <is>
          <t>Gross profit (loss)</t>
        </is>
      </c>
      <c r="B19" s="8" t="n">
        <v>1239.9</v>
      </c>
      <c r="C19" s="8" t="n">
        <v>1159.8</v>
      </c>
      <c r="D19" s="8" t="n">
        <v>1080.6</v>
      </c>
    </row>
    <row r="20">
      <c r="A20" s="4" t="inlineStr">
        <is>
          <t>Building Materials Business | Operating Segments | Products and Services</t>
        </is>
      </c>
    </row>
    <row r="21">
      <c r="A21" s="3" t="inlineStr">
        <is>
          <t>Product Information [Line Items]</t>
        </is>
      </c>
    </row>
    <row r="22">
      <c r="A22" s="4" t="inlineStr">
        <is>
          <t>Total Revenues</t>
        </is>
      </c>
      <c r="B22" s="5" t="n">
        <v>4810</v>
      </c>
      <c r="C22" s="8" t="n">
        <v>4211.2</v>
      </c>
      <c r="D22" s="8" t="n">
        <v>4172.4</v>
      </c>
    </row>
    <row r="23">
      <c r="A23" s="4" t="inlineStr">
        <is>
          <t>Gross profit (loss)</t>
        </is>
      </c>
      <c r="B23" s="8" t="n">
        <v>1236.6</v>
      </c>
      <c r="C23" s="8" t="n">
        <v>1159.4</v>
      </c>
      <c r="D23" s="8" t="n">
        <v>1080.8</v>
      </c>
    </row>
    <row r="24">
      <c r="A24" s="4" t="inlineStr">
        <is>
          <t>Magnesia Specialties | Operating Segments</t>
        </is>
      </c>
    </row>
    <row r="25">
      <c r="A25" s="3" t="inlineStr">
        <is>
          <t>Product Information [Line Items]</t>
        </is>
      </c>
    </row>
    <row r="26">
      <c r="A26" s="4" t="inlineStr">
        <is>
          <t>Total Revenues</t>
        </is>
      </c>
      <c r="B26" s="8" t="n">
        <v>298.7</v>
      </c>
      <c r="C26" s="8" t="n">
        <v>242.7</v>
      </c>
      <c r="D26" s="8" t="n">
        <v>271.3</v>
      </c>
    </row>
    <row r="27">
      <c r="A27" s="4" t="inlineStr">
        <is>
          <t>Gross profit (loss)</t>
        </is>
      </c>
      <c r="B27" s="8" t="n">
        <v>106.5</v>
      </c>
      <c r="C27" s="8" t="n">
        <v>85.5</v>
      </c>
      <c r="D27" s="8" t="n">
        <v>95.40000000000001</v>
      </c>
    </row>
    <row r="28">
      <c r="A28" s="4" t="inlineStr">
        <is>
          <t>Magnesia Specialties | Operating Segments | Products and Services</t>
        </is>
      </c>
    </row>
    <row r="29">
      <c r="A29" s="3" t="inlineStr">
        <is>
          <t>Product Information [Line Items]</t>
        </is>
      </c>
    </row>
    <row r="30">
      <c r="A30" s="4" t="inlineStr">
        <is>
          <t>Total Revenues</t>
        </is>
      </c>
      <c r="B30" s="8" t="n">
        <v>274.7</v>
      </c>
      <c r="C30" s="8" t="n">
        <v>220.9</v>
      </c>
      <c r="D30" s="8" t="n">
        <v>249.9</v>
      </c>
    </row>
    <row r="31">
      <c r="A31" s="4" t="inlineStr">
        <is>
          <t>Gross profit (loss)</t>
        </is>
      </c>
      <c r="B31" s="8" t="n">
        <v>110.4</v>
      </c>
      <c r="C31" s="8" t="n">
        <v>89.59999999999999</v>
      </c>
      <c r="D31" s="8" t="n">
        <v>99.40000000000001</v>
      </c>
    </row>
    <row r="32">
      <c r="A32" s="4" t="inlineStr">
        <is>
          <t>Aggregates | Building Materials Business | Operating Segments | Reportable Subsegments | Products and Services</t>
        </is>
      </c>
    </row>
    <row r="33">
      <c r="A33" s="3" t="inlineStr">
        <is>
          <t>Product Information [Line Items]</t>
        </is>
      </c>
    </row>
    <row r="34">
      <c r="A34" s="4" t="inlineStr">
        <is>
          <t>Total Revenues</t>
        </is>
      </c>
      <c r="B34" s="8" t="n">
        <v>3058.5</v>
      </c>
      <c r="C34" s="8" t="n">
        <v>2769.3</v>
      </c>
      <c r="D34" s="8" t="n">
        <v>2756.7</v>
      </c>
    </row>
    <row r="35">
      <c r="A35" s="4" t="inlineStr">
        <is>
          <t>Gross profit (loss)</t>
        </is>
      </c>
      <c r="B35" s="8" t="n">
        <v>904.8</v>
      </c>
      <c r="C35" s="8" t="n">
        <v>848.5</v>
      </c>
      <c r="D35" s="8" t="n">
        <v>807.9</v>
      </c>
    </row>
    <row r="36">
      <c r="A36" s="4" t="inlineStr">
        <is>
          <t>Cement | Building Materials Business | Operating Segments | Reportable Subsegments | Products and Services</t>
        </is>
      </c>
    </row>
    <row r="37">
      <c r="A37" s="3" t="inlineStr">
        <is>
          <t>Product Information [Line Items]</t>
        </is>
      </c>
    </row>
    <row r="38">
      <c r="A38" s="4" t="inlineStr">
        <is>
          <t>Total Revenues</t>
        </is>
      </c>
      <c r="B38" s="8" t="n">
        <v>494.5</v>
      </c>
      <c r="C38" s="8" t="n">
        <v>452.5</v>
      </c>
      <c r="D38" s="8" t="n">
        <v>439.1</v>
      </c>
    </row>
    <row r="39">
      <c r="A39" s="4" t="inlineStr">
        <is>
          <t>Gross profit (loss)</t>
        </is>
      </c>
      <c r="B39" s="5" t="n">
        <v>157</v>
      </c>
      <c r="C39" s="8" t="n">
        <v>170.9</v>
      </c>
      <c r="D39" s="8" t="n">
        <v>143.4</v>
      </c>
    </row>
    <row r="40">
      <c r="A40" s="4" t="inlineStr">
        <is>
          <t>Ready Mixed Concrete | Building Materials Business | Operating Segments | Reportable Subsegments | Products and Services</t>
        </is>
      </c>
    </row>
    <row r="41">
      <c r="A41" s="3" t="inlineStr">
        <is>
          <t>Product Information [Line Items]</t>
        </is>
      </c>
    </row>
    <row r="42">
      <c r="A42" s="4" t="inlineStr">
        <is>
          <t>Total Revenues</t>
        </is>
      </c>
      <c r="B42" s="8" t="n">
        <v>1145.8</v>
      </c>
      <c r="C42" s="8" t="n">
        <v>952.1</v>
      </c>
      <c r="D42" s="8" t="n">
        <v>948.1</v>
      </c>
    </row>
    <row r="43">
      <c r="A43" s="4" t="inlineStr">
        <is>
          <t>Gross profit (loss)</t>
        </is>
      </c>
      <c r="B43" s="8" t="n">
        <v>95.59999999999999</v>
      </c>
      <c r="C43" s="8" t="n">
        <v>79.59999999999999</v>
      </c>
      <c r="D43" s="8" t="n">
        <v>78.8</v>
      </c>
    </row>
    <row r="44">
      <c r="A44" s="4" t="inlineStr">
        <is>
          <t>Asphalt and Paving | Building Materials Business | Operating Segments | Reportable Subsegments | Products and Services</t>
        </is>
      </c>
    </row>
    <row r="45">
      <c r="A45" s="3" t="inlineStr">
        <is>
          <t>Product Information [Line Items]</t>
        </is>
      </c>
    </row>
    <row r="46">
      <c r="A46" s="4" t="inlineStr">
        <is>
          <t>Total Revenues</t>
        </is>
      </c>
      <c r="B46" s="8" t="n">
        <v>514.2</v>
      </c>
      <c r="C46" s="8" t="n">
        <v>331.7</v>
      </c>
      <c r="D46" s="5" t="n">
        <v>294</v>
      </c>
    </row>
    <row r="47">
      <c r="A47" s="4" t="inlineStr">
        <is>
          <t>Gross profit (loss)</t>
        </is>
      </c>
      <c r="B47" s="8" t="n">
        <v>79.2</v>
      </c>
      <c r="C47" s="8" t="n">
        <v>60.4</v>
      </c>
      <c r="D47" s="8" t="n">
        <v>50.7</v>
      </c>
    </row>
    <row r="48">
      <c r="A48" s="4" t="inlineStr">
        <is>
          <t>Freight</t>
        </is>
      </c>
    </row>
    <row r="49">
      <c r="A49" s="3" t="inlineStr">
        <is>
          <t>Product Information [Line Items]</t>
        </is>
      </c>
    </row>
    <row r="50">
      <c r="A50" s="4" t="inlineStr">
        <is>
          <t>Total Revenues</t>
        </is>
      </c>
      <c r="B50" s="8" t="n">
        <v>329.3</v>
      </c>
      <c r="C50" s="8" t="n">
        <v>297.8</v>
      </c>
      <c r="D50" s="8" t="n">
        <v>316.8</v>
      </c>
    </row>
    <row r="51">
      <c r="A51" s="4" t="inlineStr">
        <is>
          <t>Freight | Building Materials Business</t>
        </is>
      </c>
    </row>
    <row r="52">
      <c r="A52" s="3" t="inlineStr">
        <is>
          <t>Product Information [Line Items]</t>
        </is>
      </c>
    </row>
    <row r="53">
      <c r="A53" s="4" t="inlineStr">
        <is>
          <t>Total Revenues</t>
        </is>
      </c>
      <c r="B53" s="8" t="n">
        <v>305.3</v>
      </c>
      <c r="C53" s="5" t="n">
        <v>276</v>
      </c>
      <c r="D53" s="8" t="n">
        <v>295.4</v>
      </c>
    </row>
    <row r="54">
      <c r="A54" s="4" t="inlineStr">
        <is>
          <t>Freight | Building Materials Business | Operating Segments</t>
        </is>
      </c>
    </row>
    <row r="55">
      <c r="A55" s="3" t="inlineStr">
        <is>
          <t>Product Information [Line Items]</t>
        </is>
      </c>
    </row>
    <row r="56">
      <c r="A56" s="4" t="inlineStr">
        <is>
          <t>Total Revenues</t>
        </is>
      </c>
      <c r="B56" s="8" t="n">
        <v>305.3</v>
      </c>
      <c r="C56" s="5" t="n">
        <v>276</v>
      </c>
      <c r="D56" s="8" t="n">
        <v>295.4</v>
      </c>
    </row>
    <row r="57">
      <c r="A57" s="4" t="inlineStr">
        <is>
          <t>Gross profit (loss)</t>
        </is>
      </c>
      <c r="B57" s="8" t="n">
        <v>3.3</v>
      </c>
      <c r="C57" s="8" t="n">
        <v>0.4</v>
      </c>
      <c r="D57" s="8" t="n">
        <v>-0.2</v>
      </c>
    </row>
    <row r="58">
      <c r="A58" s="4" t="inlineStr">
        <is>
          <t>Freight | Magnesia Specialties | Operating Segments</t>
        </is>
      </c>
    </row>
    <row r="59">
      <c r="A59" s="3" t="inlineStr">
        <is>
          <t>Product Information [Line Items]</t>
        </is>
      </c>
    </row>
    <row r="60">
      <c r="A60" s="4" t="inlineStr">
        <is>
          <t>Total Revenues</t>
        </is>
      </c>
      <c r="B60" s="5" t="n">
        <v>24</v>
      </c>
      <c r="C60" s="8" t="n">
        <v>21.8</v>
      </c>
      <c r="D60" s="8" t="n">
        <v>21.4</v>
      </c>
    </row>
    <row r="61">
      <c r="A61" s="4" t="inlineStr">
        <is>
          <t>Gross profit (loss)</t>
        </is>
      </c>
      <c r="B61" s="7" t="n">
        <v>-3.9</v>
      </c>
      <c r="C61" s="7" t="n">
        <v>-4.1</v>
      </c>
      <c r="D61" s="6" t="n">
        <v>-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Gross Profit - Domestic and Foreign Total Revenues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onsolidated total revenues</t>
        </is>
      </c>
      <c r="B4" s="6" t="n">
        <v>5414</v>
      </c>
      <c r="C4" s="7" t="n">
        <v>4729.9</v>
      </c>
      <c r="D4" s="7" t="n">
        <v>4739.1</v>
      </c>
    </row>
    <row r="5">
      <c r="A5" s="4" t="inlineStr">
        <is>
          <t>Domestic</t>
        </is>
      </c>
    </row>
    <row r="6">
      <c r="A6" s="3" t="inlineStr">
        <is>
          <t>Segment Reporting Information [Line Items]</t>
        </is>
      </c>
    </row>
    <row r="7">
      <c r="A7" s="4" t="inlineStr">
        <is>
          <t>Consolidated total revenues</t>
        </is>
      </c>
      <c r="B7" s="8" t="n">
        <v>5338.5</v>
      </c>
      <c r="C7" s="8" t="n">
        <v>4674.4</v>
      </c>
      <c r="D7" s="8" t="n">
        <v>4676.3</v>
      </c>
    </row>
    <row r="8">
      <c r="A8" s="4" t="inlineStr">
        <is>
          <t>Foreign</t>
        </is>
      </c>
    </row>
    <row r="9">
      <c r="A9" s="3" t="inlineStr">
        <is>
          <t>Segment Reporting Information [Line Items]</t>
        </is>
      </c>
    </row>
    <row r="10">
      <c r="A10" s="4" t="inlineStr">
        <is>
          <t>Consolidated total revenues</t>
        </is>
      </c>
      <c r="B10" s="7" t="n">
        <v>75.5</v>
      </c>
      <c r="C10" s="7" t="n">
        <v>55.5</v>
      </c>
      <c r="D10" s="7" t="n">
        <v>6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C: Goodwill and Other Intangible Assets The following table shows the changes in goodwill by reportable segment and in total:
December 31
East Group
West Group
Total
(in millions)
2021
Balance at beginning of period
$
572.5
$
1,841.5
$
2,414.0
Acquisitions
186.9
893.5
1,080.4
Balance at end of period
$
759.4
$
2,735.0
$
3,494.4
2020
Balance at beginning of period
$
574.3
$
1,822.5
$
2,396.8
Acquisitions
—
17.3
17.3
Goodwill reclassified from/(allocated to) assets held for sale
0.1
(0.1
)
—
Divestitures
—
(0.1
)
(0.1
)
Transfer of operations from East Group to West Group
(1.9
)
1.9
—
Balance at end of period
$
572.5
$
1,841.5
$
2,414.0
Intangible assets subject to amortization consist of the following:
December 31
Gross Amount
Accumulated Amortization
Net Balance
(in millions)
2021
Noncompetition agreements
$
4.2
$
(4.1
)
$
0.1
Customer relationships
425.3
(49.2
)
376.1
Operating permits
697.3
(56.6
)
640.7
Use rights and other
16.3
(13.9
)
2.4
Trade names
23.3
(13.6
)
9.7
Total
$
1,166.4
$
(137.4
)
$
1,029.0
2020
Noncompetition agreements
$
4.2
$
(4.1
)
$
0.1
Customer relationships
91.3
(35.6
)
55.7
Operating permits
460.8
(48.4
)
412.4
Use rights and other
16.3
(13.0
)
3.3
Trade names
12.8
(12.3
)
0.5
Total
$
585.4
$
(113.4
)
$
472.0
Intangible assets deemed to have an indefinite life that are therefore not amortized consist of the following as of December 31, 2021 and 2020:
(in millions)
Building Materials Business
Magnesia Specialties
Total
Operating permits
$
6.6
$
—
$
6.6
Use rights
26.7
—
26.7
Trade names
0.2
2.5
2.7
Total
$
33.5
$
2.5
$
36.0
During 2021, the Company acquired $845.9 million of intangible assets, of which $264.9 million were classified as held for sale as of December 31, 2021 (see Note D). Excluding the intangible assets classified as held for sale, acquired intangible assets consist of the following:
(in millions, except year data)
Amount
Weighted-average amortization period
Subject to amortization:
Customer relationships
$
334.0
25 years
Trade name
10.5
9 years
Operating permits
236.5
40 years
Total subject to amortization
$
581.0
31 years Total amortization expense for intangible assets for the years ended December 31, 2021, 2020 and 2019 was $24.0 million, $13.4 million and $13.0 million, respectively. The intangible assets classified as held for sale are not being amortized. The estimated amortization expense for intangible assets for each of the next five years and thereafter is as follows:
(in millions)
2022
$
34.1
2023
33.8
2024
33.6
2025
33.4
2026
31.9
Thereafter
862.2
Total
$
1,029.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cash Investing and Financing Activities (Detail)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Accrued liabilities for purchases of property, plant and equipment</t>
        </is>
      </c>
      <c r="B4" s="7" t="n">
        <v>92.40000000000001</v>
      </c>
      <c r="C4" s="7" t="n">
        <v>61.5</v>
      </c>
      <c r="D4" s="7" t="n">
        <v>54.2</v>
      </c>
    </row>
    <row r="5">
      <c r="A5" s="4" t="inlineStr">
        <is>
          <t>Remeasurement of operating lease right-of-use assets</t>
        </is>
      </c>
      <c r="B5" s="8" t="n">
        <v>-12.8</v>
      </c>
      <c r="C5" s="8" t="n">
        <v>2.2</v>
      </c>
      <c r="D5" s="5" t="n">
        <v>2</v>
      </c>
    </row>
    <row r="6">
      <c r="A6" s="4" t="inlineStr">
        <is>
          <t>Right-of-use assets obtained in exchange for new operating lease liabilities</t>
        </is>
      </c>
      <c r="B6" s="8" t="n">
        <v>65.59999999999999</v>
      </c>
      <c r="C6" s="8" t="n">
        <v>31.9</v>
      </c>
      <c r="D6" s="8" t="n">
        <v>45.7</v>
      </c>
    </row>
    <row r="7">
      <c r="A7" s="4" t="inlineStr">
        <is>
          <t>Right-of-use assets obtained in exchange for new finance lease liabilities</t>
        </is>
      </c>
      <c r="B7" s="7" t="n">
        <v>202.3</v>
      </c>
      <c r="C7" s="7" t="n">
        <v>19.4</v>
      </c>
      <c r="D7" s="8" t="n">
        <v>0.2</v>
      </c>
    </row>
    <row r="8">
      <c r="A8" s="4" t="inlineStr">
        <is>
          <t>Acquisition of assets through asset exchange</t>
        </is>
      </c>
      <c r="D8" s="7" t="n">
        <v>2.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Disclosures of Cash Flow Information (Detail)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Cash paid for interest, net of amount capitalized</t>
        </is>
      </c>
      <c r="B4" s="7" t="n">
        <v>104.9</v>
      </c>
      <c r="C4" s="7" t="n">
        <v>113.8</v>
      </c>
      <c r="D4" s="7" t="n">
        <v>127.9</v>
      </c>
    </row>
    <row r="5">
      <c r="A5" s="4" t="inlineStr">
        <is>
          <t>Cash paid for income taxes</t>
        </is>
      </c>
      <c r="B5" s="8" t="n">
        <v>102.9</v>
      </c>
      <c r="C5" s="8" t="n">
        <v>114.9</v>
      </c>
      <c r="D5" s="8" t="n">
        <v>101.7</v>
      </c>
    </row>
    <row r="6">
      <c r="A6" s="4" t="inlineStr">
        <is>
          <t>Operating cash flows used for operating leases</t>
        </is>
      </c>
      <c r="B6" s="8" t="n">
        <v>71.8</v>
      </c>
      <c r="C6" s="8" t="n">
        <v>77.7</v>
      </c>
      <c r="D6" s="8" t="n">
        <v>76.09999999999999</v>
      </c>
    </row>
    <row r="7">
      <c r="A7" s="4" t="inlineStr">
        <is>
          <t>Operating cash flows used for finance leases</t>
        </is>
      </c>
      <c r="B7" s="8" t="n">
        <v>3.5</v>
      </c>
      <c r="C7" s="8" t="n">
        <v>0.6</v>
      </c>
      <c r="D7" s="8" t="n">
        <v>0.5</v>
      </c>
    </row>
    <row r="8">
      <c r="A8" s="4" t="inlineStr">
        <is>
          <t>Financing cash flows used for finance leases</t>
        </is>
      </c>
      <c r="B8" s="7" t="n">
        <v>11.1</v>
      </c>
      <c r="C8" s="7" t="n">
        <v>3.5</v>
      </c>
      <c r="D8" s="6" t="n">
        <v>1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pplemental Cash Flow Information - Additional Information (Detail) $ in Millions</t>
        </is>
      </c>
      <c r="B1" s="2" t="inlineStr">
        <is>
          <t>12 Months Ended</t>
        </is>
      </c>
    </row>
    <row r="2">
      <c r="B2" s="2" t="inlineStr">
        <is>
          <t>Dec. 31, 2020USD ($)</t>
        </is>
      </c>
    </row>
    <row r="3">
      <c r="A3" s="3" t="inlineStr">
        <is>
          <t>Supplemental Cash Flow Elements [Abstract]</t>
        </is>
      </c>
    </row>
    <row r="4">
      <c r="A4" s="4" t="inlineStr">
        <is>
          <t>Repayment of loans related to life insurance policies</t>
        </is>
      </c>
      <c r="B4" s="7" t="n">
        <v>112.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Net - Additional Information (Detail) - USD ($) $ in Millions</t>
        </is>
      </c>
      <c r="B1" s="2" t="inlineStr">
        <is>
          <t>12 Months Ended</t>
        </is>
      </c>
    </row>
    <row r="2">
      <c r="B2" s="2" t="inlineStr">
        <is>
          <t>Dec. 31, 2021</t>
        </is>
      </c>
      <c r="C2" s="2" t="inlineStr">
        <is>
          <t>Dec. 31, 2020</t>
        </is>
      </c>
      <c r="D2" s="2" t="inlineStr">
        <is>
          <t>Dec. 31, 2019</t>
        </is>
      </c>
    </row>
    <row r="3">
      <c r="A3" s="3" t="inlineStr">
        <is>
          <t>Component of Other Operating Income and Expense [Line Items]</t>
        </is>
      </c>
    </row>
    <row r="4">
      <c r="A4" s="4" t="inlineStr">
        <is>
          <t>Other operating income and expenses, net</t>
        </is>
      </c>
      <c r="B4" s="7" t="n">
        <v>34.3</v>
      </c>
      <c r="C4" s="7" t="n">
        <v>59.8</v>
      </c>
      <c r="D4" s="7" t="n">
        <v>9.1</v>
      </c>
    </row>
    <row r="5">
      <c r="A5" s="4" t="inlineStr">
        <is>
          <t>Gains on sales of investment land</t>
        </is>
      </c>
      <c r="B5" s="8" t="n">
        <v>21.7</v>
      </c>
      <c r="C5" s="5" t="n">
        <v>73</v>
      </c>
      <c r="D5" s="8" t="n">
        <v>3.1</v>
      </c>
    </row>
    <row r="6">
      <c r="A6" s="4" t="inlineStr">
        <is>
          <t>Reversal of accruals for sales tax and unclaimed property contingencies</t>
        </is>
      </c>
      <c r="D6" s="7" t="n">
        <v>6.9</v>
      </c>
    </row>
    <row r="7">
      <c r="A7" s="4" t="inlineStr">
        <is>
          <t>Land</t>
        </is>
      </c>
    </row>
    <row r="8">
      <c r="A8" s="3" t="inlineStr">
        <is>
          <t>Component of Other Operating Income and Expense [Line Items]</t>
        </is>
      </c>
    </row>
    <row r="9">
      <c r="A9" s="4" t="inlineStr">
        <is>
          <t>Gains on sales of investment land</t>
        </is>
      </c>
      <c r="B9" s="8" t="n">
        <v>21.6</v>
      </c>
      <c r="C9" s="8" t="n">
        <v>69.90000000000001</v>
      </c>
    </row>
    <row r="10">
      <c r="A10" s="4" t="inlineStr">
        <is>
          <t>Land | Austin, Texas and Riverside, California</t>
        </is>
      </c>
    </row>
    <row r="11">
      <c r="A11" s="3" t="inlineStr">
        <is>
          <t>Component of Other Operating Income and Expense [Line Items]</t>
        </is>
      </c>
    </row>
    <row r="12">
      <c r="A12" s="4" t="inlineStr">
        <is>
          <t>Gains on sales of investment land</t>
        </is>
      </c>
      <c r="C12" s="7" t="n">
        <v>69.90000000000001</v>
      </c>
    </row>
    <row r="13">
      <c r="A13" s="4" t="inlineStr">
        <is>
          <t>Net cash proceeds from asset sales</t>
        </is>
      </c>
      <c r="B13" s="7" t="n">
        <v>122.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Income) and Expenses, Net - Additional Information (Detail) - USD ($) $ in Millions</t>
        </is>
      </c>
      <c r="B1" s="2" t="inlineStr">
        <is>
          <t>12 Months Ended</t>
        </is>
      </c>
    </row>
    <row r="2">
      <c r="B2" s="2" t="inlineStr">
        <is>
          <t>Dec. 31, 2021</t>
        </is>
      </c>
      <c r="C2" s="2" t="inlineStr">
        <is>
          <t>Dec. 31, 2020</t>
        </is>
      </c>
      <c r="D2" s="2" t="inlineStr">
        <is>
          <t>Dec. 31, 2019</t>
        </is>
      </c>
    </row>
    <row r="3">
      <c r="A3" s="3" t="inlineStr">
        <is>
          <t>Component of Other Operating Income and Expense [Line Items]</t>
        </is>
      </c>
    </row>
    <row r="4">
      <c r="A4" s="4" t="inlineStr">
        <is>
          <t>Out of period expenses</t>
        </is>
      </c>
      <c r="D4" s="7" t="n">
        <v>15.7</v>
      </c>
    </row>
    <row r="5">
      <c r="A5" s="4" t="inlineStr">
        <is>
          <t>Other Nonoperating (Income) and Expenses, Net</t>
        </is>
      </c>
    </row>
    <row r="6">
      <c r="A6" s="3" t="inlineStr">
        <is>
          <t>Component of Other Operating Income and Expense [Line Items]</t>
        </is>
      </c>
    </row>
    <row r="7">
      <c r="A7" s="4" t="inlineStr">
        <is>
          <t>Third-party railroad track maintenance expense</t>
        </is>
      </c>
      <c r="B7" s="7" t="n">
        <v>7.7</v>
      </c>
      <c r="C7" s="7" t="n">
        <v>11.4</v>
      </c>
    </row>
    <row r="8">
      <c r="A8" s="4" t="inlineStr">
        <is>
          <t>Reduction in pension expense</t>
        </is>
      </c>
      <c r="B8" s="7" t="n">
        <v>19.4</v>
      </c>
      <c r="C8" s="7" t="n">
        <v>8.1</v>
      </c>
    </row>
    <row r="9">
      <c r="A9" s="4" t="inlineStr">
        <is>
          <t>Out of period expenses</t>
        </is>
      </c>
      <c r="D9" s="8" t="n">
        <v>15.7</v>
      </c>
    </row>
    <row r="10">
      <c r="A10" s="4" t="inlineStr">
        <is>
          <t>Out of period expense net of tax</t>
        </is>
      </c>
      <c r="D10" s="6" t="n">
        <v>1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Schedule II - Valuation and Qualifying Accounts (Detail) - USD ($) $ in Millions</t>
        </is>
      </c>
      <c r="C1" s="2" t="inlineStr">
        <is>
          <t>12 Months Ended</t>
        </is>
      </c>
    </row>
    <row r="2">
      <c r="C2" s="2" t="inlineStr">
        <is>
          <t>Dec. 31, 2021</t>
        </is>
      </c>
      <c r="D2" s="2" t="inlineStr">
        <is>
          <t>Dec. 31, 2020</t>
        </is>
      </c>
      <c r="E2" s="2" t="inlineStr">
        <is>
          <t>Dec. 31, 2019</t>
        </is>
      </c>
    </row>
    <row r="3">
      <c r="A3" s="4" t="inlineStr">
        <is>
          <t>Allowance for estimated credit losses/ doubtful accounts</t>
        </is>
      </c>
    </row>
    <row r="4">
      <c r="A4" s="3" t="inlineStr">
        <is>
          <t>Valuation And Qualifying Accounts Disclosure [Line Items]</t>
        </is>
      </c>
    </row>
    <row r="5">
      <c r="A5" s="4" t="inlineStr">
        <is>
          <t>Balance at beginning of period</t>
        </is>
      </c>
      <c r="C5" s="7" t="n">
        <v>5.9</v>
      </c>
      <c r="D5" s="7" t="n">
        <v>4.7</v>
      </c>
      <c r="E5" s="7" t="n">
        <v>3.3</v>
      </c>
    </row>
    <row r="6">
      <c r="A6" s="4" t="inlineStr">
        <is>
          <t>Charged to costs and expenses</t>
        </is>
      </c>
      <c r="D6" s="8" t="n">
        <v>1.2</v>
      </c>
      <c r="E6" s="8" t="n">
        <v>1.4</v>
      </c>
    </row>
    <row r="7">
      <c r="A7" s="4" t="inlineStr">
        <is>
          <t>Deductions- describe</t>
        </is>
      </c>
      <c r="B7" s="4" t="inlineStr">
        <is>
          <t>[1]</t>
        </is>
      </c>
      <c r="C7" s="8" t="n">
        <v>0.1</v>
      </c>
    </row>
    <row r="8">
      <c r="A8" s="4" t="inlineStr">
        <is>
          <t>Balance at end of period</t>
        </is>
      </c>
      <c r="C8" s="8" t="n">
        <v>5.8</v>
      </c>
      <c r="D8" s="8" t="n">
        <v>5.9</v>
      </c>
      <c r="E8" s="8" t="n">
        <v>4.7</v>
      </c>
    </row>
    <row r="9">
      <c r="A9" s="4" t="inlineStr">
        <is>
          <t>Allowance for estimated credit losses on notes receivable/ uncollectible notes receivable</t>
        </is>
      </c>
    </row>
    <row r="10">
      <c r="A10" s="3" t="inlineStr">
        <is>
          <t>Valuation And Qualifying Accounts Disclosure [Line Items]</t>
        </is>
      </c>
    </row>
    <row r="11">
      <c r="A11" s="4" t="inlineStr">
        <is>
          <t>Balance at beginning of period</t>
        </is>
      </c>
      <c r="C11" s="8" t="n">
        <v>0.4</v>
      </c>
    </row>
    <row r="12">
      <c r="A12" s="4" t="inlineStr">
        <is>
          <t>Charged to costs and expenses</t>
        </is>
      </c>
      <c r="D12" s="8" t="n">
        <v>0.4</v>
      </c>
    </row>
    <row r="13">
      <c r="A13" s="4" t="inlineStr">
        <is>
          <t>Deductions- describe</t>
        </is>
      </c>
      <c r="B13" s="4" t="inlineStr">
        <is>
          <t>[1]</t>
        </is>
      </c>
      <c r="C13" s="8" t="n">
        <v>0.3</v>
      </c>
    </row>
    <row r="14">
      <c r="A14" s="4" t="inlineStr">
        <is>
          <t>Balance at end of period</t>
        </is>
      </c>
      <c r="C14" s="8" t="n">
        <v>0.1</v>
      </c>
      <c r="D14" s="8" t="n">
        <v>0.4</v>
      </c>
    </row>
    <row r="15">
      <c r="A15" s="4" t="inlineStr">
        <is>
          <t>Inventory valuation allowance</t>
        </is>
      </c>
    </row>
    <row r="16">
      <c r="A16" s="3" t="inlineStr">
        <is>
          <t>Valuation And Qualifying Accounts Disclosure [Line Items]</t>
        </is>
      </c>
    </row>
    <row r="17">
      <c r="A17" s="4" t="inlineStr">
        <is>
          <t>Balance at beginning of period</t>
        </is>
      </c>
      <c r="C17" s="8" t="n">
        <v>180.3</v>
      </c>
      <c r="D17" s="8" t="n">
        <v>168.6</v>
      </c>
      <c r="E17" s="8" t="n">
        <v>159.2</v>
      </c>
    </row>
    <row r="18">
      <c r="A18" s="4" t="inlineStr">
        <is>
          <t>Charged to costs and expenses</t>
        </is>
      </c>
      <c r="C18" s="8" t="n">
        <v>65.2</v>
      </c>
      <c r="D18" s="8" t="n">
        <v>51.3</v>
      </c>
      <c r="E18" s="8" t="n">
        <v>38.8</v>
      </c>
    </row>
    <row r="19">
      <c r="A19" s="4" t="inlineStr">
        <is>
          <t>Charged to other accounts-describe</t>
        </is>
      </c>
      <c r="B19" s="4" t="inlineStr">
        <is>
          <t>[2]</t>
        </is>
      </c>
      <c r="C19" s="8" t="n">
        <v>9.6</v>
      </c>
    </row>
    <row r="20">
      <c r="A20" s="4" t="inlineStr">
        <is>
          <t>Deductions- describe</t>
        </is>
      </c>
      <c r="B20" s="4" t="inlineStr">
        <is>
          <t>[3]</t>
        </is>
      </c>
      <c r="C20" s="8" t="n">
        <v>40.8</v>
      </c>
      <c r="D20" s="8" t="n">
        <v>39.6</v>
      </c>
      <c r="E20" s="8" t="n">
        <v>29.4</v>
      </c>
    </row>
    <row r="21">
      <c r="A21" s="4" t="inlineStr">
        <is>
          <t>Balance at end of period</t>
        </is>
      </c>
      <c r="C21" s="7" t="n">
        <v>214.3</v>
      </c>
      <c r="D21" s="7" t="n">
        <v>180.3</v>
      </c>
      <c r="E21" s="7" t="n">
        <v>168.6</v>
      </c>
    </row>
    <row r="22"/>
    <row r="23">
      <c r="A23" s="4" t="inlineStr">
        <is>
          <t>[1]</t>
        </is>
      </c>
      <c r="B23" s="4" t="inlineStr">
        <is>
          <t>Application of reserve policy to acquired inventories/customer receivables</t>
        </is>
      </c>
    </row>
    <row r="24">
      <c r="A24" s="4" t="inlineStr">
        <is>
          <t>[2]</t>
        </is>
      </c>
      <c r="B24" s="4" t="inlineStr">
        <is>
          <t>Sale of reserved inventory and divestitures</t>
        </is>
      </c>
    </row>
    <row r="25">
      <c r="A25" s="4" t="inlineStr">
        <is>
          <t>[3]</t>
        </is>
      </c>
      <c r="B25" s="4" t="inlineStr">
        <is>
          <t>Change in estimates</t>
        </is>
      </c>
    </row>
  </sheetData>
  <mergeCells count="6">
    <mergeCell ref="A1:B2"/>
    <mergeCell ref="C1:E1"/>
    <mergeCell ref="A22:D22"/>
    <mergeCell ref="B23:D23"/>
    <mergeCell ref="B24:D24"/>
    <mergeCell ref="B25:D2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and Discontinued Operations</t>
        </is>
      </c>
      <c r="B1" s="2" t="inlineStr">
        <is>
          <t>12 Months Ended</t>
        </is>
      </c>
    </row>
    <row r="2">
      <c r="B2" s="2" t="inlineStr">
        <is>
          <t>Dec. 31, 2021</t>
        </is>
      </c>
    </row>
    <row r="3">
      <c r="A3" s="3" t="inlineStr">
        <is>
          <t>Business Combinations [Abstract]</t>
        </is>
      </c>
    </row>
    <row r="4">
      <c r="A4" s="4" t="inlineStr">
        <is>
          <t>Business Combinations And Discontinued Operations</t>
        </is>
      </c>
      <c r="B4" s="4" t="inlineStr">
        <is>
          <t>Note D: Business Combinations and Discontinued Operations Lehigh Hanson West Region. On October 1, 2021, the Company completed the acquisition of Lehigh Hanson, Inc.’s West Region business (Lehigh West Region) for $2.28 billion in cash. The acquisition was primarily financed using proceeds from the issuance of publicly traded debt. Lehigh West Region has a portfolio of 17 active aggregates quarries, two cement plants with related distribution terminals, and targeted downstream operations in four states. These operations provide a new upstream, materials-led growth platform across several of the nation’s largest and fastest growing megaregions in California and Arizona, solidifying the Company’s position as a leading coast-to-coast aggregates producer. The acquisition is reported in the Company’s West Group. The acquisition represents a stock transaction where the Company acquired 100% of the voting interest of the legal entities that comprise the Lehigh West Region. However, for tax purposes, the acquisition is being treated as an asset transaction. The Company determined the acquisition-date fair values of assets acquired and liabilities assumed. Although initial accounting for the business combination has been recorded, the fair values of these amounts are subject to change during the measurement period, which extends no longer than one year from consummation date depending on additional reviews, such as asset verification. Specific amounts subject to ongoing purchase accounting adjustments include, but are not limited to, inventories; property, plant and equipment; lease assets and liabilities; goodwill; intangible assets; asset retirement obligations; and other liabilities. Therefore, the measurement period remains open as of December 31, 2021. The following is a summary of the estimated fair values of the assets acquired and the liabilities assumed as of October 1, 2021 :
(in millions)
Assets:
Inventories
$
95.5
Property, plant and equipment 1
859.5
Intangible assets, other than goodwill
551.0
Goodwill
989.2
Other assets
54.6
Total Assets
2,549.8
Liabilities:
Asset retirement obligations
168.9
Operating and finance lease liabilities
57.5
Other liabilities
39.9
Total Liabilities
266.3
Total Consideration
$
2,283.5
1
Includes mineral reserves of $332.0 million. The acquired intangible assets consist of the following:
(in millions, except year data)
Amount
Weighted-average amortization period
Subject to amortization:
Customer relationships
$
112.6
27 years
Operating permits
173.5
40 years
Total subject to amortization
286.1
35 years
Classified as held for sale and not subject to amortization:
Customer relationships
27.9
Operating permits
237.0
Total classified as held for sale
264.9
Total
$
551.0
Goodwill represents the excess purchase price over the fair values of assets acquired and liabilities assumed and reflects projected operating synergies from the transaction, including expected overhead savings. The goodwill generated by the transaction is deductible for income tax purposes. The Company did not acquire any of Lehigh West Region’s cash, cash equivalents or accounts receivable nor did it assume any accounts payable, outstanding debt, or pension obligation. The unaudited pro forma financial information summarizes the combined results of operations for the Company and Lehigh West Region as though the companies were combined as of January 1, 2020. Financial information for periods prior to the October 1, 2021 acquisition date included in the pro forma earnings does not reflect any cost savings or associated costs to achieve such savings from operating efficiencies or synergies that result from the combination. Consistent with the assumed acquisition date of January 1, 2020, the pro forma financial results for the year ended December 31, 2020 include acquisition-related expenses of $46.8 million. The unaudited pro forma financial information does not purport to project the future financial position or operating results of the combined company. The following pro forma financial information is for informational purposes only and is not indicative of the results of operations that would have been achieved if the acquisition had taken place as of January 1, 2020:
years ended December 31
(in millions, except for per share data)
2021
2020
Total revenues
$
5,755.1
$
5,184.9
Net earnings from continuing operations attributable to Martin Marietta
$
737.3
$
642.4
Diluted net earnings from continuing operations per share
$
11.78
$
10.30
The pro forma financial information excludes the cement and California ready mix businesses, which are classified as discontinued operations. Southern Crushed Concrete. On July 30, 2021, the Company acquired assets of Southern Crushed Concrete (SCC). SCC is a leading producer of recycled concrete in the Houston area. Recycled concrete is principally used as a base aggregates product in infrastructure, commercial and residential construction applications. The Company acquired inventories; property, plant and equipment; intangible assets (including goodwill); and lease ROU assets. The Company assumed asset retirement obligations; lease obligations; and other liabilities. The goodwill generated by the transaction is deductible for income tax purposes. Although initial accounting for the business combination has been recorded, the fair values of these amounts are subject to change during the measurement period, which remains open as of December 31, 2021. The acquisition is reported in the Company’s West Group, but is immaterial for pro-forma financial statement disclosures. Tiller Corporation. On April 30, 2021, the Company completed the acquisition of Tiller Corporation (Tiller), a leading aggregates and hot mix asphalt supplier in the Minneapolis/St. Paul region, one of the largest and fastest growing midwestern metropolitan areas. The Tiller acquisition complements the Company’s existing product offerings in the surrounding areas. Additionally, Tiller sells asphalt solely as a materials provider, and does not offer paving or other associated services. The Company financed the acquisition using available cash and borrowings under its credit facilities. The Company has recorded preliminary fair values of the assets acquired and liabilities assumed; however, these amounts are subject to change during the measurement period, which remains open as of December 31, 2021. The goodwill generated by the transaction is deductible for income tax purposes. The acquisition is reported in the Company’s East Group, but is immaterial for pro-forma financial statement disclosures. Total revenues and earnings from operations attributable to all continuing operations acquired in 2021 which are included in the consolidated statement of earnings for the year ended December 31, 2021 were $338.6 million and $12.1 million, respectively. Total acquisition-related expenses, primarily related to the Lehigh West Region transaction, were $57.9 million for the year ended December 31, 2021. Discontinued Operations. The Company’s discontinued operations are comprised of the cement and California ready mix businesses acquired as part of the Lehigh West Region transaction. The Company did not record any amortization or depreciation expense related to these businesses from the date of acquisition, October 1, 2021, through December 31, 2021, as these are classified as assets held for sale. Discontinued operations for the year ended December 31, 2021 include the following:
(in millions)
Total revenues
$
79.2
Earnings from operations
$
6.6
Loss on sale
(6.0
)
Pretax earnings
0.6
Income tax expense
0.1
Net earnings
$
0.5
Total cash used for operating and investing activities for the discontinued operations was $11.9 million for the year ended December 31, 2021. For the year ended December 31, 2021, non-cash operating and investing activities related to the discontinued operations were $14.8 million and $19.7 million of right-of-use assets obtained in exchange for new finance and operating lease liabilities, respectively. Capital expenditures for the discontinued operations for the period of the Company’s ownership are immaterial. Assets Held for Sale. Assets and liabilities held for sale as of December 31 were as follows:
(in millions)
2021
2020
Inventories, net
$
53.1
$
2.3
Property, plant and equipment
—
4.8
Intangible assets, excluding goodwill
—
0.2
Goodwill
—
0.5
Other assets
49.1
2.0
Total current assets held for sale
$
102.2
$
9.8
Property, plant and equipment
$
226.0
$
—
Intangible assets, excluding goodwill
264.9
—
Operating lease right-of-use assets
18.1
—
Goodwill
109.3
—
Other assets
4.6
—
Valuation allowance for loss on sale
(6.0
)
—
Total noncurrent assets held for sale
$
616.9
$
—
Asset retirement obligations
$
—
$
(0.3
)
Lease obligations
(7.5
)
—
Total current liabilities held for sale
$
(7.5
)
$
(0.3
)
Asset retirement obligations
$
(31.5
)
$
—
Lease obligations
(22.0
)
—
Total noncurrent liabilities held for sale
$
(53.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Note E: Accounts Receivable, Net
December 31
(in millions)
2021
2020
Customer receivables
$
767.5
$
572.6
Other current receivables
12.3
8.4
Total accounts receivable
779.8
581.0
Less: allowance for estimated credit losses
(5.8
)
(5.9
)
Accounts receivable, net
$
774.0
$
575.1
Of the total accounts receivable, net, balances, $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Note F: Inventories, Net
December 31 (in millions)
2021
2020
Finished products
$
713.3
$
667.0
Products in process
30.1
37.1
Raw materials
69.6
35.3
Supplies and expendable parts
153.9
149.9
Total inventories
966.9
889.3
Less: allowances
(214.3
)
(180.3
)
Inventories, net
$
752.6
$
70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Note G: Property, Plant and Equipment, Net
December 31
(in millions)
2021
2020
Land and land improvements
$
1,530.1
$
1,231.9
Mineral reserves and interests
2,924.5
2,529.7
Buildings
169.6
164.2
Machinery and equipment
5,357.7
4,782.0
Construction in progress
162.2
209.4
Finance lease right-of-use assets
225.9
37.8
Total property, plant and equipment
10,370.0
8,955.0
Less: accumulated depreciation, depletion and amortization
(4,032.0
)
(3,712.7
)
Property, plant and equipment, net
$
6,338.0
$
5,242.3
Depreciation, depletion and amortization expense related to property, plant and equipment was $422.4 million, $376.3 million and $354.4 million for the years ended December 31, 2021, 2020 and 2019, respectively. Depreciation, depletion and amortization expense includes amortization of ROU assets from finance leases. Interest of $5.6 million, $4.2 million and $5.1 million was capitalized during 2021, 2020 and 2019, respectively. At December 31, 2021 and 2020, $44.9 million and $46.0 million, respectively, of the Building Materials business’ property, plant and equipment, net, were located in foreign countries, namely The Bahamas and Canad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H: Long-Term Debt
December 31 (in millions)
2021
2020
0.650% Senior Notes, due 2023
$
697.4
$
—
4.25% Senior Notes, due 2024
398.3
397.6
7% Debentures, due 2025
124.6
124.5
3.450% Senior Notes, due 2027
297.9
297.6
3.500% Senior Notes, due 2027
496.4
495.8
2.500% Senior Notes, due 2030
491.1
490.1
2.400% Senior Notes, due 2031
891.8
—
6.25% Senior Notes, due 2037
228.3
228.2
4.250% Senior Notes, due 2047
592.1
591.9
3.200% Senior Notes, due 2051
882.9
—
Other notes
0.1
0.1
Total debt
5,100.9
2,625.8
Less: current maturities
(0.1
)
—
Long-term debt
$
5,100.8
$
2,625.8
On July 2, 2021, the Company issued $700.0 million aggregate principal amount of 0.650% Senior Notes due 2023 (the 0.650% Senior Notes), $900.0 million aggregate principal amount of 2.400% Senior Notes due 2031 (the 2.400% Senior Notes) and $900.0 million aggregate principal amount of 3.200% Senior Notes due 2051 (the 3.200% Senior Notes), pursuant to a base indenture, dated as of May 22, 2017 (the Base Indenture), as amended and supplemented from time to time, including by the Fourth Supplemental Indenture, dated as of July 2, 2021 and, together with the Base Indenture (the Indenture) between the Company and Regions Bank, as trustee, governing these notes. On the consolidated balance sheets, these notes are carried net of original issue discount, which will be amortized using the effective interest method over the lives of the issues. The Company used the net proceeds of the 2.400% Senior Notes, the 3.200% Senior Notes and the 0.650% Senior Notes to pay the consideration for the acquisition of the Lehigh West Region business and for general corporate purposes. See Note D for more information on the Lehigh West Region acquisition, which was consummated on October 1, 2021. Prior to July 2, 2022 (the 2023 Par Call Date), the Company may redeem the 0.650% Senior Notes, at its option, at any time in whole or from time to time in part at a price equal to the greater of: (i) 100% of the principal amount of the 0.650% Senior Notes to be redeemed and (ii) the sum of the present values of the principal amount of the 0.650% Senior Notes to be redeemed and the remaining scheduled payments of interest thereon after the date of optional redemption (a 2023 Optional Redemption Date) through the 2023 Par Call Date (assuming, for this purpose, that the 0.650% Senior Notes are scheduled to mature on the 2023 Par Call Date), excluding interest, if any, accrued thereon to such 2023 Optional Redemption Date, discounted to such 2023 Optional Redemption Date on a semiannual basis (assuming a 360-day year consisting of twelve 30-day months) at the Treasury Rate (as defined in the Indenture) plus 10 basis points (or 0.100%) plus, in each case, unpaid interest, if any, accrued thereon to, but excluding, such 2023 Optional Redemption Date. On or after the 2023 Par Call Date and prior to maturity, the Company may redeem the 0.650% Senior Notes at any time in whole or from time to time in part at a price equal to 100% of the principal amount of the 0.650% Senior Notes, at its option, to be redeemed, plus unpaid interest, if any, accrued thereon to, but excluding, the 2023 Optional Redemption Date. Prior to April 15, 2031 (the 2031 Par Call Date), the Company may redeem the 2.400% Senior Notes, at its option, at any time in whole or from time to time in part at a price equal to the greater of: (i) 100% of the principal amount of the 2.400% Senior Notes to be redeemed and (ii) the sum of the present values of the principal amount of the 2.400% Senior Notes to be redeemed and the remaining scheduled payments of interest thereon after the date of optional redemption (a 2031 Optional Redemption Date) through the 2031 Par Call Date (assuming, for this purpose, that the 2.400% Senior Notes are scheduled to mature on the 2031 Par Call Date), excluding interest, if any, accrued thereon to such 2031 Optional Redemption Date, discounted to such 2031 Optional Redemption Date on a semiannual basis (assuming a 360-day year consisting of twelve 30-day months) at the Treasury Rate (as defined in the Indenture) plus 15 basis points (or 0.150%) plus, in each case, unpaid interest, if any, accrued thereon to, but excluding, such 2031 Optional Redemption Date. On or after the 2031 Par Call Date and prior to maturity, the Company may redeem the 2.400% Senior Notes at any time in whole or from time to time in part at a price equal to 100% of the principal amount of the 2.400% Senior Notes, at its option, to be redeemed, plus unpaid interest, if any, accrued thereon to, but excluding, the 2031 Optional Redemption Date. Prior to January 15, 2051 (the 2051 Par Call Date), the Company may redeem the 3.200% Senior Notes, at its option, at any time in whole or from time to time in part at a price equal to the greater of: (i) 100% of the principal amount of the 3.200% Senior Notes to be redeemed and (ii) the sum of the present values of the principal amount of the 3.200% Senior Notes to be redeemed and the remaining scheduled payments of interest thereon after the date of optional redemption (a 2051 Optional Redemption Date) through the 2051 Par Call Date (assuming, for this purpose, that the 3.200% Senior Notes are scheduled to mature on the 2051 Par Call Date), excluding interest, if any, accrued thereon to such 2051 Optional Redemption Date, discounted to such 2051 Optional Redemption Date on a semiannual basis (assuming a 360-day year consisting of twelve 30-day months) at the Treasury Rate (as defined in the Indenture) plus 20 basis points (or 0.200%) plus, in each case, unpaid interest, if any, accrued thereon to, but excluding, such 2051 Optional Redemption Date. On or after the 2051 Par Call Date and prior to maturity, the Company may redeem the 3.200% Senior Notes at any time in whole or from time to time in part at a price equal to 100% of the principal amount of the 3.200% Senior Notes, at its option, to be redeemed, plus unpaid interest, if any, accrued thereon to, but excluding, the 2051 Optional Redemption Date. On March 5, 2020, the Company issued $500.0 million aggregate principal amount of 2.500% Senior Notes due 2030 (the 2.500% Senior Notes). The 2.500% Senior Notes are carried net of original issue discount, which is being amortized by the effective interest method over the life of the issue. The 2.500% Senior Notes are redeemable prior to December 15, 2029 at their make-whole redemption price at a discount rate of the U.S. Treasury Rate plus 30 basis points, or on or after December 15, 2029 at a redemption price equal to 100% of the principal amount plus accrued and unpaid interest to the date of redemption. The Company used the net proceeds for general corporate purposes, including the repayment of $300.0 million of Floating Rate Senior Notes at maturity in May 2020. The Company’s 4.25% Senior Notes due 2024, 7% Debentures due 2025, 3.450% Senior Notes due 2027, 3.500% Senior Notes due 2027, 2.500% Senior Notes due 2030, 6.25% Senior Notes due 2037 and 4.250% Senior Notes due 2047 (collectively, the Senior Notes) are senior unsecured obligations of the Company, ranking equal in right of payment with the Company’s existing and future unsubordinated indebtedness. The Senior Notes are redeemable prior to their respective maturity dates at a make-whole redemption price. Upon a change-of-control repurchase event and a resulting below-investment-grade credit rating, the Company would be required to make an offer to repurchase all outstanding Senior Notes, with the exception of the 7% Debentures due 2025, at a price in cash equal to 101% of the principal amount of the Senior Notes, plus any accrued and unpaid interest. Th e Senior Notes and the notes issued in 2021 are carried net of original issue discount, which is being amortized by the effective interest method over the life of the issue. The principal amount, effective interest rate and maturity date for the Senior Notes and the notes issued in 2021 are as follows :
Principal Amount (in millions)
Effective Interest Rate
Maturity Date
0.650% Senior Notes
$
700.0
0.78%
July 15, 2023
4.25% Senior Notes
$
400.0
4.40%
July 2, 2024
7% Debentures
$
125.0
7.05%
December 1, 2025
3.450% Senior Notes
$
300.0
3.55%
June 1, 2027
3.500% Senior Notes
$
500.0
3.60%
December 15, 2027
2.500% Senior Notes
$
500.0
2.71%
March 15, 2030
2.400% Senior Notes
$
900.0
2.48%
July 15, 2031
6.25% Senior Notes
$
230.0
6.32%
May 1, 2037
4.250% Senior Notes
$
600.0
4.32%
December 15, 2047
3.200% Senior Notes
$
900.0
3.29%
July 15, 2051 The Company has a credit agreement with JPMorgan Chase Bank, N.A., as Administrative Agent, Deutsche Bank Securities, Inc., PNC Bank, Truist Bank and Wells Fargo Bank, N.A., as Syndication Agents, and the lenders party thereto (the Credit Agreement), which provides for a $800.0 million five-year The Credit Agreement expires on December 21, 2026, with any outstanding principal amounts, together with interest accrued thereon, due in full on that date. commitment fee that is being amortized over the life of the Revolving Facility. The Revolving Facility includes an annual facility fee. The Credit Agreement requires the Company’s ratio of consolidated net debt-to-consolidated earnings before interest, taxes, depreciation, depletion and amortization, as defined, for the trailing-twelve months (the Ratio) to not exceed 3.50x as of the end of any fiscal quarter, provided that the Company may exclude from the Ratio debt incurred in connection with certain acquisitions during the quarter or three preceding quarters so long as the Ratio calculated without such exclusion does not exceed 4.00x. Additionally, if no amounts are outstanding under both the Revolving Facility and the trade receivable securitization facility (discussed later), consolidated debt, including debt for which the Company is a co-borrower (see Note O), shall be reduced in an amount equal to the lesser of $500.0 million or the sum of the Company’s unrestricted cash and temporary investments, for purposes of the covenant calculation. The Company was in compliance with the Ratio at December 31, 2021. The Company, through a wholly-owned special-purpose subsidiary, has a $400.0 million trade receivable securitization facility (the Trade Receivable Facility). On September 22, 2021, the Company extended the maturity to September 21, 2022. The Trade Receivable Facility, with Truist Bank, Regions Bank, PNC Bank, N.A., MUFG Bank, Ltd., New York Branch, and certain other lenders that may become a party to the facility from time to time, is backed by eligible trade receivables, as defined. Borrowings are limited to the lesser of the facility limit or the borrowing base, as defined. These receivables are originated by the Company and then sold or contributed to the wholly-owned special-purpose subsidiary. The Company continues to be responsible for the servicing and administration of the receivables purchased by the wholly-owned special-purpose subsidiary. Borrowings under the Trade Receivable Facility bear interest at a rate equal to asset-backed commercial paper costs of conduit lenders plus 0.85% for borrowings funded by conduit lenders and one-month LIBOR plus 1.00%, subject to change in the event that this rate no longer reflects the lender’s cost of lending , for borrowings funded by all other lenders The Company’s long-term debt maturities for the five years following December 31, 2021, and thereafter are:
(in millions)
2022
$
0.1
2023
697.4
2024
398.2
2025
124.6
2026
—
Thereafter
3,880.6
Total
$
5,1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Disclosure [Abstract]</t>
        </is>
      </c>
    </row>
    <row r="4">
      <c r="A4" s="4" t="inlineStr">
        <is>
          <t>Financial Instruments</t>
        </is>
      </c>
      <c r="B4" s="4" t="inlineStr">
        <is>
          <t xml:space="preserve">Note I: Financial Instruments The Company’s financial instruments include temporary cash investments, restricted cash, accounts receivable, notes receivable, accounts payable, publicly-registered long-term notes, debentures and other long-term debt. Temporary cash investments are placed primarily in money market funds, money market demand deposit accounts or offshore time deposit accounts with financial institutions. The Company’s cash equivalents have maturities of less than three months. Due to the short maturity of these investments, they are carried on the consolidated balance sheets at cost, which approximates fair value. Restricted cash is held in a trust account with a third-party intermediary. Due to the short-term nature of this account, the fair value of restricted cash approximates its carrying value. Accounts receivable are due from a large number of customers, primarily in the construction industry, and are dispersed across wide geographic and economic regions. However, accounts receivable are more heavily concentrated in certain states, namely Texas, Colorado, North Carolina, Georgia and Minnesota. The estimated fair values of accounts receivable approximate their carrying amounts. Notes receivable are primarily promissory notes with customers and are not publicly traded. Management estimates that the fair value of notes receivable approximates its carrying amount. Accounts payable represent amounts owed to suppliers and vendors. The estimated fair value of accounts payable approximates its carrying amount due to the short-term nature of the payables. The carrying values and fair values of the Company’s long-term debt were $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J: Income Taxes The components of the Company’s income tax expense from continuing operations are as follows:
years ended December 31 (in millions)
2021
2020
2019
Federal income taxes:
Current
$
66.3
$
91.9
$
83.9
Deferred
61.4
45.4
31.1
Total federal income taxes
127.7
137.3
115.0
State income taxes:
Current
18.7
21.0
20.5
Deferred
6.5
8.7
(1.5
)
Total state income taxes
25.2
29.7
19.0
Foreign income taxes:
Current
—
1.2
2.8
Deferred
0.3
—
(0.5
)
Total foreign income taxes
0.3
1.2
2.3
Income tax expense
$
153.2
$
168.2
$
136.3
For the years ended December 31, 2021, 2020 and 2019, foreign pretax earnings were $7.5 million, $8.9 million and $15.1 million, respectively. The Company’s effective income tax rate on continuing operations varied from the statutory United States income tax rate because of the following tax differences:
years ended December 31
2021
2020
2019
Statutory income tax rate
21.0
%
21.0
%
21.0
%
(Reduction) increase resulting from:
Effect of statutory depletion
(3.5
)
(2.8
)
(3.4
)
State income taxes, net of federal tax benefit
2.3
2.6
2.0
Federal tax credits
(1.4
)
(1.3
)
—
Change in tax status of subsidiary
—
—
(1.7
)
Other items
(0.5
)
(0.6
)
0.3
Effective income tax rate
17.9
%
18.9
%
18.2
% The statutory depletion deduction for all years is calculated as a percentage of sales, subject to certain limitations. Due to these limitations, the impact of changes in the sales volumes and earnings may not proportionately affect the Company’s statutory depletion deduction and the corresponding impact on the effective income tax rate. In 2021 and 2020, the Company financed third-party railroad track maintenance. In exchange, the Company received federal income tax credits and tax deductions. The Company recognized a net tax benefit from the change in tax status of a subsidiary from a partnership to a corporation in 2019, which reduced income tax expense and increased consolidated net earnings by $15.2 million. The principal components of the Company’s deferred tax assets and liabilities are as follows:
December 31
Deferred Assets (Liabilities)
(in millions)
2021
2020
Deferred tax assets related to:
Inventories
$
100.2
$
69.6
Valuation and other reserves
23.3
34.7
Net operating loss carryforwards
2.6
9.0
Accumulated other comprehensive loss
69.7
89.4
Lease liabilities
150.1
105.6
Other items, net
2.2
2.3
Gross deferred tax assets
348.1
310.6
Valuation allowance on deferred tax assets
(2.8
)
(8.1
)
Total net deferred tax assets
345.3
302.5
Deferred tax liabilities related to:
Property, plant and equipment
(840.6
)
(743.3
)
Goodwill and other intangibles
(160.2
)
(154.6
)
Right-of-use assets
(155.2
)
(111.3
)
Partnerships and joint ventures
(29.1
)
(27.4
)
Employee benefits
(55.5
)
(47.4
)
Total deferred tax liabilities
(1,240.6
)
(1,084.0
)
Deferred income taxes, net
$
(895.3
)
$
(781.5
) The Company had $1.3 million and $3.1 million of domestic federal net operating loss (NOL) carryforwards at December 31, 2021 and 2020, respectively. The Company had domestic state NOL carryforwards of $40.7 million and $137.1 million at December 31, 2021 and 2020, respectively. These carryforwards have various expiration dates through 2041. At December 31, 2021 and 2020, deferred tax assets associated with these carryforwards were $2.6 million and $9.0 million, respectively, net of the federal benefit of the state deduction, for which valuation allowances of $2.2 million and $8.1 million, respectively, were recorded. The reduction in state NOL carryforwards and corresponding valuation allowances in 2021 primarily resulted from the liquidation of a subsidiary and a change in North Carolina state tax law. The Company also had domestic state tax credit carryforwards of $0.9 million and $1.0 million at December 31, 2021 and 2020, respectively, which have various expiration dates through 2041. At December 31, 2021 and 2020, deferred tax assets associated with these carryforwards were $0.7 million and $0.8 million, respectively, net of the federal benefit of the state deduction. Deferred tax liabilities for property, plant and equipment result from accelerated depreciation methods being used for income tax purposes as compared with the straight-line method for financial reporting purposes. Deferred tax liabilities related to goodwill and other intangibles reflect the cessation of goodwill amortization for financial reporting purposes, while amortization continues for income tax purposes. The Company expects to permanently reinvest the earnings from its wholly-owned Canadian and Bahamian subsidiaries, and accordingly, has not provided deferred taxes on the subsidiaries’ undistributed net earnings or basis differences. The Company believes that the tax liability that would be incurred upon repatriation is immaterial at December 31, 2021. The following table summarizes the Company’s unrecognized tax benefits, excluding interest and correlative effects of $0.2 million, $0.2 million and $1.7 million for the years ended December 31, 2021, 2020 and 2019 respectively:
years ended December 31 (in millions)
2021
2020
2019
Unrecognized tax benefits at beginning of year
$
8.2
$
25.5
$
24.1
Gross increases – tax positions in prior years
0.5
0.2
0.4
Gross decreases – tax positions in prior years
—
—
—
Gross increases – tax positions in current year
0.1
0.1
1.8
Gross decreases – tax positions in current year
—
(0.2
)
(0.8
)
Lapse of statute of limitations
(3.4
)
(17.4
)
—
Unrecognized tax benefits at end of year
$
5.4
$
8.2
$
25.5
Amount that, if recognized, would favorably impact the effective tax rate
$
5.5
$
6.4
$
15.5
Unrecognized tax benefits are reversed as a discrete event if an examination of applicable tax returns is not initiated by a federal or state tax authority within the statute of limitations or upon effective settlement with federal or state tax authorities. For the year ended December 31, 2021, $1.6 million was reversed into income upon the statute of limitations expiration for the 2017 and all prior open tax years. For the year ended December 31, 2020, $9.7 million was reversed into income upon the statute of limitations expiration for 2016. Management believes its accrual for unrecognized tax benefits is sufficient to cover uncertain tax positions reviewed during audits by taxing authorities. The Company anticipates that it is reasonably possible that its unrecognized tax benefits may decrease up to $3.1 million, excluding interest and correlative effects, during the twelve months ending December 31, 2022, due to the settlement of the 2017 tax year and the expiration of the statutes of limitations for the 2018 tax year. The Company’s tax years subject to federal, state or foreign examinations are 2017 through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1</t>
        </is>
      </c>
      <c r="C2" s="2" t="inlineStr">
        <is>
          <t>Dec. 31, 2020</t>
        </is>
      </c>
      <c r="D2" s="2" t="inlineStr">
        <is>
          <t>Dec. 31, 2019</t>
        </is>
      </c>
    </row>
    <row r="3">
      <c r="A3" s="4" t="inlineStr">
        <is>
          <t>Total Revenues</t>
        </is>
      </c>
      <c r="B3" s="6" t="n">
        <v>5414</v>
      </c>
      <c r="C3" s="7" t="n">
        <v>4729.9</v>
      </c>
      <c r="D3" s="7" t="n">
        <v>4739.1</v>
      </c>
    </row>
    <row r="4">
      <c r="A4" s="4" t="inlineStr">
        <is>
          <t>Total cost of revenues</t>
        </is>
      </c>
      <c r="B4" s="8" t="n">
        <v>4065.6</v>
      </c>
      <c r="C4" s="8" t="n">
        <v>3477.1</v>
      </c>
      <c r="D4" s="8" t="n">
        <v>3560.1</v>
      </c>
    </row>
    <row r="5">
      <c r="A5" s="4" t="inlineStr">
        <is>
          <t>Gross Profit</t>
        </is>
      </c>
      <c r="B5" s="8" t="n">
        <v>1348.4</v>
      </c>
      <c r="C5" s="8" t="n">
        <v>1252.8</v>
      </c>
      <c r="D5" s="5" t="n">
        <v>1179</v>
      </c>
    </row>
    <row r="6">
      <c r="A6" s="4" t="inlineStr">
        <is>
          <t>Selling, general and administrative expenses</t>
        </is>
      </c>
      <c r="B6" s="5" t="n">
        <v>351</v>
      </c>
      <c r="C6" s="8" t="n">
        <v>305.9</v>
      </c>
      <c r="D6" s="8" t="n">
        <v>302.7</v>
      </c>
    </row>
    <row r="7">
      <c r="A7" s="4" t="inlineStr">
        <is>
          <t>Acquisition-related expenses, net</t>
        </is>
      </c>
      <c r="B7" s="8" t="n">
        <v>57.9</v>
      </c>
      <c r="C7" s="8" t="n">
        <v>1.3</v>
      </c>
      <c r="D7" s="8" t="n">
        <v>0.5</v>
      </c>
    </row>
    <row r="8">
      <c r="A8" s="4" t="inlineStr">
        <is>
          <t>Other operating income, net</t>
        </is>
      </c>
      <c r="B8" s="8" t="n">
        <v>-34.3</v>
      </c>
      <c r="C8" s="8" t="n">
        <v>-59.8</v>
      </c>
      <c r="D8" s="8" t="n">
        <v>-9.1</v>
      </c>
    </row>
    <row r="9">
      <c r="A9" s="4" t="inlineStr">
        <is>
          <t>Earnings from Operations</t>
        </is>
      </c>
      <c r="B9" s="8" t="n">
        <v>973.8</v>
      </c>
      <c r="C9" s="8" t="n">
        <v>1005.4</v>
      </c>
      <c r="D9" s="8" t="n">
        <v>884.9</v>
      </c>
    </row>
    <row r="10">
      <c r="A10" s="4" t="inlineStr">
        <is>
          <t>Interest expense</t>
        </is>
      </c>
      <c r="B10" s="8" t="n">
        <v>142.7</v>
      </c>
      <c r="C10" s="8" t="n">
        <v>118.1</v>
      </c>
      <c r="D10" s="8" t="n">
        <v>129.3</v>
      </c>
    </row>
    <row r="11">
      <c r="A11" s="4" t="inlineStr">
        <is>
          <t>Other nonoperating (income) and expenses, net</t>
        </is>
      </c>
      <c r="B11" s="8" t="n">
        <v>-24.4</v>
      </c>
      <c r="C11" s="5" t="n">
        <v>-2</v>
      </c>
      <c r="D11" s="8" t="n">
        <v>7.3</v>
      </c>
    </row>
    <row r="12">
      <c r="A12" s="4" t="inlineStr">
        <is>
          <t>Earnings from continuing operations before income tax expense</t>
        </is>
      </c>
      <c r="B12" s="8" t="n">
        <v>855.5</v>
      </c>
      <c r="C12" s="8" t="n">
        <v>889.3</v>
      </c>
      <c r="D12" s="8" t="n">
        <v>748.3</v>
      </c>
    </row>
    <row r="13">
      <c r="A13" s="4" t="inlineStr">
        <is>
          <t>Income tax expense</t>
        </is>
      </c>
      <c r="B13" s="8" t="n">
        <v>153.2</v>
      </c>
      <c r="C13" s="8" t="n">
        <v>168.2</v>
      </c>
      <c r="D13" s="8" t="n">
        <v>136.3</v>
      </c>
    </row>
    <row r="14">
      <c r="A14" s="4" t="inlineStr">
        <is>
          <t>Earnings from continuing operations</t>
        </is>
      </c>
      <c r="B14" s="8" t="n">
        <v>702.3</v>
      </c>
      <c r="C14" s="8" t="n">
        <v>721.1</v>
      </c>
      <c r="D14" s="5" t="n">
        <v>612</v>
      </c>
    </row>
    <row r="15">
      <c r="A15" s="4" t="inlineStr">
        <is>
          <t>Earnings from discontinued operations, net of income tax expense</t>
        </is>
      </c>
      <c r="B15" s="8" t="n">
        <v>0.5</v>
      </c>
    </row>
    <row r="16">
      <c r="A16" s="4" t="inlineStr">
        <is>
          <t>Consolidated net earnings</t>
        </is>
      </c>
      <c r="B16" s="8" t="n">
        <v>702.8</v>
      </c>
      <c r="C16" s="8" t="n">
        <v>721.1</v>
      </c>
      <c r="D16" s="5" t="n">
        <v>612</v>
      </c>
    </row>
    <row r="17">
      <c r="A17" s="4" t="inlineStr">
        <is>
          <t>Less: Net earnings attributable to noncontrolling interests</t>
        </is>
      </c>
      <c r="B17" s="8" t="n">
        <v>0.3</v>
      </c>
      <c r="C17" s="8" t="n">
        <v>0.1</v>
      </c>
      <c r="D17" s="8" t="n">
        <v>0.1</v>
      </c>
    </row>
    <row r="18">
      <c r="A18" s="4" t="inlineStr">
        <is>
          <t>Net Earnings Attributable to Martin Marietta</t>
        </is>
      </c>
      <c r="B18" s="7" t="n">
        <v>702.5</v>
      </c>
      <c r="C18" s="6" t="n">
        <v>721</v>
      </c>
      <c r="D18" s="7" t="n">
        <v>611.9</v>
      </c>
    </row>
    <row r="19">
      <c r="A19" s="3" t="inlineStr">
        <is>
          <t>Net Earnings Attributable to Martin Marietta Per Common Share (see Note A)</t>
        </is>
      </c>
    </row>
    <row r="20">
      <c r="A20" s="4" t="inlineStr">
        <is>
          <t>Basic from continuing operations attributable to common shareholders</t>
        </is>
      </c>
      <c r="B20" s="9" t="n">
        <v>11.25</v>
      </c>
      <c r="C20" s="9" t="n">
        <v>11.56</v>
      </c>
      <c r="D20" s="9" t="n">
        <v>9.77</v>
      </c>
    </row>
    <row r="21">
      <c r="A21" s="4" t="inlineStr">
        <is>
          <t>Basic from discontinued operations attributable to common shareholders</t>
        </is>
      </c>
      <c r="B21" s="10" t="n">
        <v>0.01</v>
      </c>
    </row>
    <row r="22">
      <c r="A22" s="4" t="inlineStr">
        <is>
          <t>Basic attributable to common shareholders</t>
        </is>
      </c>
      <c r="B22" s="10" t="n">
        <v>11.26</v>
      </c>
      <c r="C22" s="10" t="n">
        <v>11.56</v>
      </c>
      <c r="D22" s="10" t="n">
        <v>9.77</v>
      </c>
    </row>
    <row r="23">
      <c r="A23" s="4" t="inlineStr">
        <is>
          <t>Diluted from continuing operations attributable to common shareholders</t>
        </is>
      </c>
      <c r="B23" s="10" t="n">
        <v>11.21</v>
      </c>
      <c r="C23" s="10" t="n">
        <v>11.54</v>
      </c>
      <c r="D23" s="10" t="n">
        <v>9.74</v>
      </c>
    </row>
    <row r="24">
      <c r="A24" s="4" t="inlineStr">
        <is>
          <t>Diluted from discontinued operations attributable to common shareholders</t>
        </is>
      </c>
      <c r="B24" s="10" t="n">
        <v>0.01</v>
      </c>
    </row>
    <row r="25">
      <c r="A25" s="4" t="inlineStr">
        <is>
          <t>Diluted attributable to common shareholders</t>
        </is>
      </c>
      <c r="B25" s="9" t="n">
        <v>11.22</v>
      </c>
      <c r="C25" s="9" t="n">
        <v>11.54</v>
      </c>
      <c r="D25" s="9" t="n">
        <v>9.74</v>
      </c>
    </row>
    <row r="26">
      <c r="A26" s="3" t="inlineStr">
        <is>
          <t>Weighted-Average Common Shares Outstanding</t>
        </is>
      </c>
    </row>
    <row r="27">
      <c r="A27" s="4" t="inlineStr">
        <is>
          <t>Basic</t>
        </is>
      </c>
      <c r="B27" s="8" t="n">
        <v>62.4</v>
      </c>
      <c r="C27" s="8" t="n">
        <v>62.3</v>
      </c>
      <c r="D27" s="8" t="n">
        <v>62.5</v>
      </c>
    </row>
    <row r="28">
      <c r="A28" s="4" t="inlineStr">
        <is>
          <t>Diluted</t>
        </is>
      </c>
      <c r="B28" s="8" t="n">
        <v>62.6</v>
      </c>
      <c r="C28" s="8" t="n">
        <v>62.4</v>
      </c>
      <c r="D28" s="8" t="n">
        <v>62.7</v>
      </c>
    </row>
    <row r="29">
      <c r="A29" s="4" t="inlineStr">
        <is>
          <t>Products and Services</t>
        </is>
      </c>
    </row>
    <row r="30">
      <c r="A30" s="4" t="inlineStr">
        <is>
          <t>Total Revenues</t>
        </is>
      </c>
      <c r="B30" s="7" t="n">
        <v>5084.7</v>
      </c>
      <c r="C30" s="7" t="n">
        <v>4432.1</v>
      </c>
      <c r="D30" s="7" t="n">
        <v>4422.3</v>
      </c>
    </row>
    <row r="31">
      <c r="A31" s="4" t="inlineStr">
        <is>
          <t>Total cost of revenues</t>
        </is>
      </c>
      <c r="B31" s="8" t="n">
        <v>3735.7</v>
      </c>
      <c r="C31" s="8" t="n">
        <v>3175.6</v>
      </c>
      <c r="D31" s="8" t="n">
        <v>3239.1</v>
      </c>
    </row>
    <row r="32">
      <c r="A32" s="4" t="inlineStr">
        <is>
          <t>Freight</t>
        </is>
      </c>
    </row>
    <row r="33">
      <c r="A33" s="4" t="inlineStr">
        <is>
          <t>Total Revenues</t>
        </is>
      </c>
      <c r="B33" s="8" t="n">
        <v>329.3</v>
      </c>
      <c r="C33" s="8" t="n">
        <v>297.8</v>
      </c>
      <c r="D33" s="8" t="n">
        <v>316.8</v>
      </c>
    </row>
    <row r="34">
      <c r="A34" s="4" t="inlineStr">
        <is>
          <t>Total cost of revenues</t>
        </is>
      </c>
      <c r="B34" s="7" t="n">
        <v>329.9</v>
      </c>
      <c r="C34" s="7" t="n">
        <v>301.5</v>
      </c>
      <c r="D34" s="6" t="n">
        <v>3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Postretirement and Postemployment Benefits</t>
        </is>
      </c>
      <c r="B1" s="2" t="inlineStr">
        <is>
          <t>12 Months Ended</t>
        </is>
      </c>
    </row>
    <row r="2">
      <c r="B2" s="2" t="inlineStr">
        <is>
          <t>Dec. 31, 2021</t>
        </is>
      </c>
    </row>
    <row r="3">
      <c r="A3" s="3" t="inlineStr">
        <is>
          <t>Compensation And Retirement Disclosure [Abstract]</t>
        </is>
      </c>
    </row>
    <row r="4">
      <c r="A4" s="4" t="inlineStr">
        <is>
          <t>Retirement Plans, Postretirement and Postemployment Benefits</t>
        </is>
      </c>
      <c r="B4" s="4" t="inlineStr">
        <is>
          <t>Note K: Retirement Plans, Postretirement and Postemployment Benefits The Company sponsors defined benefit retirement plans that cover substantially all employees. Additionally, the Company provides other postretirement benefits for certain employees, including medical benefits for retirees and their spouses and retiree life insurance. Employees starting on or after January 1, 2002 are not eligible for postretirement welfare plans. The Company also provides certain benefits, such as disability benefits, to former or inactive employees after employment but before retirement. The measurement date for the Company’s defined benefit plans, postretirement benefit plans and postemployment benefit plans is December 31. Defined Benefit Retirement Plans. Retirement plan assets are invested in listed stocks, bonds, real estate, hedge funds, private infrastructure and cash equivalents. Defined retirement benefits for salaried employees are based on each employee’s years of service and average compensation for a specified period of time before retirement. Defined retirement benefits for hourly employees are generally stated amounts for specified periods of service. The Company sponsors a Supplemental Excess Retirement Plan (SERP) that generally provides for the payment of retirement benefits in excess of allowable Internal Revenue Code limits. The SERP generally provides for a lump-sum payment of vested benefits. When these benefit payments exceed the sum of the service and interest costs for the SERP during a year, the Company recognizes a pro rata portion of the SERP’s unrecognized actuarial loss as settlement expense. The net periodic retirement benefit cost of defined benefit plans includes the following components:
years ended December 31 (in millions)
2021
2020
2019
Service cost
$
46.2
$
39.2
$
30.8
Interest cost
35.7
37.1
37.6
Expected return on assets
(70.5
)
(58.4
)
(47.9
)
Amortization of:
Prior service cost
0.8
0.7
—
Actuarial loss
12.2
14.5
16.0
Settlement charge
—
3.7
—
Net periodic benefit cost
$
24.4
$
36.8
$
36.5
The components of net periodic benefit cost, other than service cost, are included in the line item Other nonoperating (income) and expenses, net Cost of revenues – products and services Selling general and administrative expenses The expected return on assets is calculated by applying an annually selected expected long-term rate of return assumption to the estimated fair value of the plan assets during the year, giving consideration to contributions and benefits paid. The Company recognized the following amounts in consolidated comprehensive earnings:
years ended December 31
(in millions)
2021
2020
2019
Actuarial (gain) loss
$
(67.5
)
$
34.7
$
11.7
Net prior service cost
—
—
6.4
Amortization of:
Prior service cost
(0.8
)
(0.7
)
—
Actuarial loss
(12.2
)
(14.5
)
(16.0
)
Settlement charge
—
(3.7
)
—
Total
$
(80.5
)
$
15.8
$
2.1
Accumulated other comprehensive loss includes the following amounts that have not yet been recognized in net periodic benefit cost:
December 31
2021
2020
(in millions)
Gross
Net of tax
Gross
Net of tax
Prior service cost
$
5.1
$
3.0
$
5.8
$
3.7
Actuarial loss
166.2
97.0
245.9
157.1
Total
$
171.3
$
100.0
$
251.7
$
160.8
The defined benefit plans’ change in projected benefit obligation is as follows:
years ended December 31
(in millions)
2021
2020
Net projected benefit obligation at beginning of year
$
1,111.9
$
977.8
Service cost
46.2
39.2
Interest cost
35.7
37.1
Actuarial (gain) loss
(16.2
)
104.0
Gross benefits paid
(42.1
)
(46.2
)
Net projected benefit obligation at end of year
$
1,135.5
$
1,111.9
Actuarial gains in 2021 are primarily attributable to a higher-than-expected return on pension assets. Actuarial losses in 2020 were primarily attributable to lower discount rates compared with the prior year. The Company’s change in plan assets, funded status and amounts recognized on the Company’s consolidated balance sheets are as follows:
years ended December 31
(in millions)
2021
2020
Fair value of plan assets at beginning of year
$
1,037.9
$
868.0
Actual return on plan assets, net
121.7
127.7
Employer contributions
82.8
88.4
Gross benefits paid
(42.1
)
(46.2
)
Fair value of plan assets at end of year
$
1,200.3
$
1,037.9
December 31
(in millions)
2021
2020
Funded status of the plan at end of year
$
64.8
$
(74.0
)
Accrued benefit credit (cost)
$
64.8
$
(74.0
)
December 31
(in millions)
2021
2020
Amounts recognized on consolidated balance sheets consist of:
Noncurrent asset
$
179.2
$
42.0
Current liability
(14.8
)
(7.2
)
Noncurrent liability
(99.6
)
(108.8
)
Net amount recognized at end of year
$
64.8
$
(74.0
) The accumulated benefit obligation for all defined benefit pension plans was $1.00 billion and $974.0 million at December 31, 2021 and 2020, respectively. Benefit obligations and fair value of plan assets for pension plans with accumulated benefit obligations in excess of plan assets are as follows:
December 31
(in millions)
2021
2020
Projected benefit obligation
$
115.0
$
116.6
Accumulated benefit obligation
$
101.8
$
99.8
Fair value of plan assets
$
0.7
$
0.6
Weighted-average assumptions used to determine benefit obligations as of December 31 are:
2021
2020
Discount rate
3.23%
3.16%
Rate of increase in future compensation levels
4.50%
4.50%
Weighted-average assumptions used to determine net periodic benefit cost for the years ended December 31 are:
2021
2020
2019
Discount rate
3.16%
3.69%
4.38%
Rate of increase in future compensation levels
4.50%
4.50%
4.50%
Expected long-term rate of return on assets
6.75%
6.75%
6.75%
The expected long-term rate of return on assets is based on a building-block approach, whereby the components are weighted based on the allocation of pension plan assets. As of December 31, 2021 and 2020, the Company estimated the remaining lives of participants in the pension plans using the Pri-2012 Base tables. The no-collar table was used for salaried participants and the blue-collar table was used for hourly participants ; both tables were adjusted to reflect the experience of the Company’s participants. The Company used the MP-2020 mortality improvement scale for the years 20 2 1 and 20 20 . The target allocation for 2021 and the actual pension plan asset allocation by asset class are as follows:
Percentage of Plan Assets
2021
Target
December 31
Asset Class
Allocation
2021
2020
Equity securities
56%
59%
61%
Debt securities
28%
27%
24%
Real estate
10%
7%
8%
Private infrastructure
6%
7%
5%
Hedge funds
0%
0%
2%
Total
100%
100%
100%
The Company’s investment strategy is for The fair values of pension plan assets by asset class and fair value hierarchy level are as follows:
Fair Value Measurements
December 31
Quoted Prices in Active Markets for Identical Assets (Level 1)
Significant Observable Inputs (Level 2)
Significant Unobservable Inputs (Level 3)
Net Asset Value
Total Fair Value
(in millions)
2021
Equity securities 1
Mid-sized to large cap
$
—
$
—
$
—
$
351.6
$
351.6
Small cap, international and emerging growth funds
—
—
—
354.5
354.5
Debt securities 1
Core fixed income
—
—
—
319.3
319.3
Real estate
—
—
—
86.6
86.6
Private Infrastructure
—
—
—
78.5
78.5
Hedge funds
—
—
—
5.9
5.9
Cash equivalents
3.9
—
—
—
3.9
Total
$
3.9
$
—
$
—
$
1,196.4
$
1,200.3
2020
Equity securities 1
Mid-sized to large cap
$
—
$
—
$
—
$
302.3
$
302.3
Small cap, international and emerging growth funds
—
—
—
328.4
328.4
Debt securities 1
Core fixed income
—
—
—
248.2
248.2
Real estate
—
—
—
80.4
80.4
Private Infrastructure
—
—
—
50.2
50.2
Hedge funds
—
—
—
24.9
24.9
Cash equivalents
3.5
—
—
—
3.5
Total
$
3.5
$
—
$
—
$
1,034.4
$
1,037.9
1
These investments are common collective investment trusts valued using the net asset value (NAV) unit price provided by the fund administrator. The NAV is based on the value of the underlying assets owned by the fund. Real estate investments are stated at estimated fair value, which is the price that would be received to sell an asset or paid to transfer a liability in an orderly transaction between market participants at the measurement date. Real estate investments are valued at NAV based on the plan’s proportionate shares of the real estate funds’ fair value as recorded by the Trustees. The funds are real estate investment trust based funds that offer participation in an actively managed, primarily core portfolio of equity real estate. The funds allocate gains, losses and expenses to investors based on the ownership percentage to determine the NAV. Private infrastructure assets represent investments in a fund that is stated at fair value. For financial assets in the fund that are actively traded in organized financial markets, fair value is based on exchange-quoted market prices. For investments in the fund for which there is no quoted market price, fair value is determined by the Trustees/General Partner based on discounted expected future cash flows prepared by third-party professionals. The value of hedge funds is based on the values of the sub-fund investments. In determining the fair value of each sub-fund’s investment, the hedge funds’ Board of Trustees uses the values provided by the sub-funds and any other considerations that may, in its judgment, increase or decrease such estimated value. In 2021 and 2020, the Company made combined pension plan and SERP contributions of $82.8 million and $88.4 million, respectively. The Company currently estimates that it will contribute $93.5 million to its pension plans in 2022. The expected benefit payments to be paid from plan assets for each of the next five years and the five-year period thereafter are as follows:
(in millions)
2022
$
55.7
2023
$
47.7
2024
$
51.5
2025
$
52.0
2026
$
53.3
Years 2027 -2031
$
293.0
Postretirement Benefits . The net periodic postretirement benefit credit for postretirement plans includes the following components:
years ended December 31
(in millions)
2021
2020
2019
Service cost
$
—
$
—
$
0.1
Interest cost
0.3
0.4
0.6
Amortization of:
Prior service credit
(0.8
)
(0.8
)
(0.8
)
Actuarial gain
(0.1
)
(0.2
)
(0.5
)
Total net periodic benefit credit
$
(0.6
)
$
(0.6
)
$
(0.6
) The components of net periodic benefit credit, other than service cost, are included in the line item Other nonoperating (income) and expenses, net, The Company recognized the following amounts in consolidated comprehensive earnings:
years ended December 31
(in millions)
2021
2020
2019
Actuarial (gain) loss
$
(0.6
)
$
0.5
$
1.0
Amortization of:
Prior service credit
0.8
0.8
0.8
Actuarial gain
0.1
0.2
0.5
Total
$
0.3
$
1.5
$
2.3
Accumulated other comprehensive loss includes the following amounts that have not yet been recognized in net periodic benefit credit:
December 31
2021
2020
(in millions)
Gross
Net of tax
Gross
Net of tax
Prior service credit
$
(1.5
)
$
(0.9
)
$
(2.2
)
$
(1.4
)
Actuarial gain
(2.4
)
(1.4
)
(2.0
)
(1.3
)
Total
$
(3.9
)
$
(2.3
)
$
(4.2
)
$
(2.7
) The postretirement health care plans’ change in benefit obligation is as follows:
years ended December 31
(in millions)
2021
2020
Net benefit obligation at beginning of year
$
12.6
$
13.0
Service cost
—
—
Interest cost
0.3
0.4
Participants’ contributions
0.6
0.7
Actuarial (gain) loss
(0.6
)
0.5
Gross benefits paid
(1.5
)
(2.0
)
Net benefit obligation at end of year
$
11.4
$
12.6
The postretirement health care plans’ change in plan assets, funded status and amounts recognized on the Company’s consolidated balance sheets are as follows:
years ended December 31
(in millions)
2021
2020
Fair value of plan assets at beginning of year
$
—
$
—
Employer contributions
0.9
1.3
Participants’ contributions
0.6
0.7
Gross benefits paid
(1.5
)
(2.0
)
Fair value of plan assets at end of year
$
—
$
—
December 31
(in millions)
2021
2020
Funded status of the plan at end of year
$
(11.4
)
$
(12.6
)
Accrued benefit cost
$
(11.4
)
$
(12.6
)
December 31
(in millions)
2021
2020
Amounts recognized on consolidated balance sheets consist of:
Current liability
$
(1.2
)
$
(1.3
)
Noncurrent liability
(10.2
)
(11.3
)
Net amount recognized at end of year
$
(11.4
)
$
(12.6
) Weighted-average assumptions used to determine the postretirement benefit obligation as of December 31 are:
2021
2020
Discount rate
3.02%
2.48%
Weighted-average assumptions used to determine net postretirement benefit credit for the years ended December 31 are:
2021
2020
2019
Discount rate
2.48%
3.29%
4.15%
As of December 31, 2021 and 2020, the Company estimated the remaining lives of participants in the postretirement benefit plans using the Pri-2012 Base tables. The no-collar table was used for salaried participants and the blue-collar table was used for hourly participants; both tables were adjusted to reflect the experience of the Company’s participants. The Company used the MP-2020 mortality improvement scale for the years 2021 and 2020. Assumed health care cost trend rates at December 31 are:
2021
2020
Health care cost trend rate assumed for next year
6.25%
6.50%
Rate to which the cost trend rate gradually declines
4.75%
4.75%
Year the rate reaches the ultimate rate
2028
2028
The Company estimates that it will contribute $1.2 million to its postretirement health care plans in 2022. The total expected benefit payments to be paid by the Company, net of participant contributions, for each of the next five years and the five-year period thereafter are as follows:
(in millions)
2022
$
1.2
2023
$
1.3
2024
$
1.3
2025
$
1.2
2026
$
1.1
Years 2027 -2031
$
4.2
Defined Contribution Plan . The Company maintains a defined contribution plan that covers substantially all employees. This plan, qualified under Section 401(a) of the Internal Revenue Code, is a retirement savings and investment plan for the Company’s salaried and hourly employees . Under certain provisions of the plan, the Company matches employees’ eligible contributions at established rates. The Company’s matching obligations were $20.5 million in 2021, $17.9 million in 2020 and $17.6 million in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L: Stock-Based Compensation On May 19, 2016, the Company’s shareholders approved the Martin Marietta Amended and Restated Stock-Based Award Plan. The Martin Marietta Materials, Inc. Stock-Based Award Plan, as amended from time to time, along with the Amended Omnibus Securities Award Plan, originally approved in 1994 (collectively, the Plans), are still effective for awards made prior to 2017. The Company has been authorized by the Board of Directors to repurchase shares of the Company’s common stock for issuance under the stock-based award plans (see Note N). The Company grants restricted stock awards under the Plans to a group of executive officers, key personnel and nonemployee members of the Board of Directors. The vesting of certain restricted stock awards is based on certain performance criteria over a specified period of time. The number of shares may be increased to the maximum or reduced to the minimum threshold based on the results of those criteria. In addition, certain awards are granted to individuals to encourage retention and motivate key employees. These awards generally vest if the employee is continuously employed over a specified period of time and require no payment from the employee. Awards granted to nonemployee members of the Board of Directors vest immediately. The fair value of stock-based award grants is expensed over the vesting period. Awards to employees eligible for retirement prior to the award becoming fully vested are expensed over the period through the date that the employee first becomes eligible to retire and is no longer required to provide service to earn the award. Awards granted to nonemployee members of the Board of Directors are expensed immediately. Additionally, an incentive compensation stock plan has been adopted under the Plans whereby certain participants may elect to use up to 50% of their annual incentive compensation to acquire units representing shares of the Company’s common stock at a 20% discount to the market value on the date of the incentive compensation award. Participants receive unrestricted shares of common stock in an amount equal to their respective units generally at the end of a 34-month period of additional employment from the date of award or at retirement beginning at age 62. All rights of ownership of the common stock convey to the participants upon the issuance of their respective shares at the end of the ownership-vesting period. The following table summarizes information for restricted stock awards and incentive compensation stock awards for 2021:
Restricted Stock - Service Based
Restricted Stock - Performance Based
Incentive Compensation Stock
Number of Awards
Weighted- Average Grant-Date Fair Value
Number of Awards
Weighted- Average Grant-Date Fair Value
Number of Awards
Weighted- Average Grant-Date Fair Value
January 1, 2021
206,981
$
198.28
118,576
$
228.15
42,623
$
223.85
Awarded
68,393
$
342.11
35,067
$
352.52
18,722
$
325.30
Distributed
(56,710
)
$
217.49
(67,451
)
$
219.88
(23,317
)
$
199.79
Forfeited
(2,589
)
$
278.74
(1,777
)
$
267.58
(170
)
$
258.67
Adjustment for performance
—
$
—
33,908
$
219.88
—
$
—
December 31, 2021
216,075
$
237.80
118,323
$
266.76
37,858
$
288.68
The weighted-average grant-date fair value of service-based restricted stock awards granted during 2021, 2020 and 2019 was $342.11, $222.39 and $196.91, respectively. The weighted-average grant-date fair value of performance-based restricted stock awards granted during 2021, 2020 and 2019 was $352.52, $266.97 and $192.27, respectively. The weighted-average grant-date fair value of incentive compensation stock awards granted during 2021, 2020 and 2019 was $325.30, $258.67 and $192.27, respectively The aggregate intrinsic values for unvested restricted stock awards and unvested incentive compensation stock awards at December 31, 2021 were $147.3 million and $7.9 million, respectively, and were based on the closing price of the Company’s common stock at December 31, 2021, which was $440.52. The aggregate intrinsic values of restricted stock awards distributed during the years ended December 31, 2021, 2020 and 2019 were $41.1 million, $35.2 million and $49.8 million, respectively. The aggregate intrinsic values of incentive compensation stock awards distributed during the years ended December 31, 2021, 2020 and 2019 were $4.9 million, $1.7 million and $1.5 million, respectively. The aggregate intrinsic values for distributed awards were based on the closing prices of the Company’s common stock on the dates of distribution. Prior to 2016, under the Plans, the Company granted options to employees to purchase its common stock at a price equal to the closing market value at the date of grant. Options become exercisable in four annual installments beginning one year after date of grant. Options granted starting in 2013 expire ten years after the grant date, while outstanding options granted prior to 2013 expire eight years after the grant date. The following table includes summary information for stock options as of December 31, 2021:
Number of Options
Weighted- Average Exercise Price
Weighted- Average Remaining Contractual Life (years)
Outstanding at January 1, 2021
31,089
$
129.00
Exercised
(10,385
)
$
120.89
Terminated
(140
)
$
57.71
Outstanding at December 31, 2021
20,564
$
133.59
2.6
Exercisable at December 31, 2021
20,564
$
133.59
2.6
The aggregate intrinsic values of options exercised during the years ended December 31, 2021, 2020 and 2019 were $2.3 million, $3.3 million and $21.6 million, respectively, and were based on the closing prices of the Company’s common stock on the dates of exercise. The aggregate intrinsic values for options outstanding and exercisable at December 31, 2021 were $6.3 million and were based on the closing price of the Company’s common stock at December 31, 2021, which was $440.52. The excess tax benefits for stock options exercised during the years ended December 31, 2021, 2020 and 2019 were $0.4 million, $0.1 million and $2.0 million, respectively. At December 31, 2021, there were approximately 0.5 million awards available for grant under the Plans. In 2016, the Company’s shareholders approved the issuance of an additional 0.8 million shares of common stock under the Plans. As part of approving the shares, the Company agreed to not issue any additional awards under the legacy TXI plan. The awards available for grant unde r the Plans at December 31, 20 2 1 reflect no awards available under the legacy TXI plan. In 1996, the Company adopted the Shareholder Value Achievement Plan to award shares of the Company’s common stock to key senior employees based on certain common stock performance criteria over a long-term period. Under the terms of this plan, 0.3 million shares of common stock were reserved for issuance. Through December 31, 2021, 42,025 shares have been issued under this plan. No awards have been granted under this plan since 2000. The Company adopted and the shareholders approved the Common Stock Purchase Plan for Directors in 1996, which provides nonemployee members of the Board of Directors the election to receive all or a portion of their total fees in the form of the Company’s common stock. Beginning in 2016, members of the Board of Directors were not required to defer any of their fees in the form of the Company’s common stock. Under the terms of this plan, 0.3 million shares of common stock were reserved for issuance. Nonemployee members of the Board of Directors elected to defer portions of their fees representing 1,686, 3,043 and 2,756 shares of the Company’s common stock under this plan during 2021, 2020 and 2019, respectively. The following table summarizes stock-based compensation expense for the years ended December 31, 2021, 2020 and 2019, unrecognized compensation cost for nonvested awards at December 31, 2021 and the weighted-average period over which unrecognized compensation cost will be recognized:
(in millions, except year data)
Stock Options
Restricted Stock
Incentive Compensation Stock
Directors’ Awards
Total
Stock-based compensation expense recognized for years ended December 31:
2021
$
—
$
41.4
$
1.0
$
0.6
$
43.0
2020
$
—
$
28.5
$
0.8
$
0.7
$
30.0
2019
$
0.1
$
32.6
$
0.8
$
0.6
$
34.1
Unrecognized compensation cost at December 31, 2021
$
—
$
36.9
$
0.9
$
—
$
37.8
Weighted-average period over which unrecognized compensation cost will be recognized
2.3 years
1.6 years
The following presents expected stock-based compensation expense in future periods for outstanding awards as of December 31, 2021:
(in millions)
2022
$
21.9
2023
11.8
2024
2.4
2025
1.2
2026
0.5
Total
$
37.8
Stock-based compensation expense is included in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M: Leases The Company has leases, primarily for equipment, railcars, fleet vehicles, office space, land, information technology equipment and software. The Company’s leases have remaining lease terms of one year to 98 years, some of which may include options to extend the leases for up to 30 years, and some of which may include options to terminate the leases within one year. Certain of the Company’s lease agreements include payments based upon variable rates, including, but not limited to, hours used, tonnage processed and factors related to indices. The Company’s lease agreements do not contain any material residual value guarantees or material restrictive covenants. The components of lease cost are as follows:
years ended December 31 (in millions)
2021
2020
Operating lease cost
$
72.9
$
79.0
Finance lease cost:
Amortization of right-of-use assets
14.3
3.6
Interest on lease liabilities
3.5
0.6
Variable lease cost
17.9
16.9
Short-term lease cost
32.3
31.3
Total lease cost
$
140.9
$
131.4
The Company has royalty agreements that are prescriptively excluded from the scope of ASC 842 and generally require royalty payments based on tons produced, tons sold or total sales dollars and also contain minimum payments. Royalty expense was $67.1 million, $60.8 million and $58.2 million for the years ended December 31, 2021, 2020 and 2019, respectively. The balance sheet classifications of operating and finance leases are as follows:
December 31 (in millions)
2021
2020
Operating Leases:
Operating lease right-of-use assets
$
426.7
$
453.0
Current operating lease liabilities
$
53.9
$
48.6
Noncurrent operating lease liabilities
379.4
410.4
Total operating lease liabilities
$
433.3
$
459.0
Finance Leases:
Property, plant and equipment
$
225.9
$
37.8
Accumulated depreciation
(21.2
)
(6.9
)
Property, plant and equipment, net
$
204.7
$
30.9
Other current liabilities
$
13.3
$
3.3
Other noncurrent liabilities
191.1
21.2
Total finance lease liabilities
$
204.4
$
24.5
The incremental borrowing rate ranged from 0.4% to 6.0% and 0.7% to 6.0%, for the years ended December 31, 2021 and 2020, respectively. Weighted-average remaining lease terms and discount rates are as follows:
December 31
2021
2020
Weighted-average remaining lease terms (years):
Operating leases
12.6
13.9
Finance leases
19.5
14.3
Weighted-average discount rates:
Operating leases
3.9%
4.2%
Finance leases
2.3%
3.3%
Future lease payments as of December 31, 2021 are as follows:
Operating
Finance
(in millions)
Leases
Leases
2022
$
76.1
$
19.1
2023
69.9
19.0
2024
51.9
18.8
2025
45.1
18.2
2026
38.2
12.3
Thereafter
311.2
190.0
Total lease payments
592.4
277.4
Less: imputed interest
(141.0
)
(61.6
)
Present value of lease payments
451.4
215.8
Less: leases classified as held for sale
(18.1
)
(11.4
)
Less: current lease obligations
(53.9
)
(13.3
)
Total long-term lease obligations
$
379.4
$
191.1
The undiscounted fixed payment commitments of leases entered into but not yet commenced as of December 31, 2021 was $2.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N: Shareholders’ Equity The authorized capital structure of the Company includes 100.0 million shares of common stock, with a par value of $0.01 per share. At December 31, 2021, approximately 1.3 million common shares were reserved for issuance under stock-based award plans. Pursuant to authority granted by its Board of Directors, the Company can repurchase up to 20.0 million shares of common stock. The Company made no share repurchases during 2021. During 2020 and 2019, the Company repurchased 0.2 million and 0.4 million shares of common stock. Future share repurchases are at the discretion of management. At December 31, 2021, 13.5 million shares of common stock were remaining under the Company’s repurchase authoriz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O: Commitments and Contingencies Legal and Administrative Proceedings. The Company is engaged in certain legal and administrative proceedings incidental to its normal business activities. In the opinion of management and counsel, based upon currently-available facts, the likelihood is remote that the ultimate outcome of any litigation and other proceedings, including those pertaining to environmental matters (see Note A), relating to the Company and its subsidiaries, will have a material adverse effect on the overall results of the Company’s operations, its cash flows or its financial position. Asset Retirement Obligations. The Company incurs reclamation and teardown costs as part of its mining and production processes. Estimated future obligations are discounted to their present value and accreted to their projected future obligations via charges to operating expenses. Additionally, the fixed assets recorded concurrently with the liabilities are depreciated over the period until retirement activities are expected to occur. Total accretion and depreciation expenses for 2021, 2020 and 2019 were $11.9 million, $14.5 million and $9.1 million, respectively, and are included in Other operating income, net , in the consolidated statements of earnings. The following shows the changes in the asset retirement obligations:
years ended December 31 (in millions)
2021
2020
Balance at beginning of year
$
153.8
$
143.9
Accretion expense
7.2
5.9
Liabilities incurred and liabilities assumed in business combinations
179.0
0.3
Liabilities settled
(5.2
)
(10.3
)
Revisions in estimated cash flows
3.5
14.0
Liabilities reclassified to held for sale
(31.5
)
—
Balance at end of year
$
306.8
$
153.8
Other Environmental Matters . The Company’s operations are subject to and affected by federal, state and local laws and regulations relating to the environment, health and safety and other regulatory matters. Certain of the Company’s operations may, from time to time, involve the use of substances that are classified as toxic or hazardous within the meaning of these laws and regulations. Environmental operating permits are, or may be, required for certain of the Company’s operations, and such permits are subject to modification, renewal and revocation. The Company regularly monitors and reviews its operations, procedures and policies for compliance with these laws and regulations. Despite these compliance efforts, risk of environmental remediation liability is inherent in the operation of the Company’s businesses, as it is with other companies engaged in similar businesses. The Company has no material provisions for environmental remediation liabilities and does not believe such liabilities will have a material adverse effect on the Company in the future. Insurance Reserves. At December 31, 2021 and 2020, reserves of $42.0 million and $37.7 million, respectively, were recorded for insurance claims. Letters of Credit. In the normal course of business, the Company provides certain third parties with standby letter of credit agreements guaranteeing its payment for certain insurance claims, contract performance and permit requirements. At December 31, 2021, the Company was contingently liable for $17.2 million in letters of credit. Surety Bonds. At December 31, 2021, the Company was contingently liable for $419.7 million in surety bonds required by certain states and municipalities and their related agencies. The bonds are provided in the normal course of business and are principally for certain insurance claims, construction contracts, reclamation obligations and mining permits guaranteeing the Company’s own performance. The Company has indemnified the underwriting insurance company against any exposure under the surety bonds. In the Company’s past experience, no material claims have been made against these financial instruments. Borrowing Arrangements with Affiliate. The Company is a co-borrower with an unconsolidated affiliate for a $12.5 million revolving line of credit agreement with Truist Bank, of which $4.8 million was outstanding as of December 31, 2021. The line of credit matures in March 2022.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At December 31, 2021 and 2020, the Company had a $6.0 million interest-only note receivable from the unconsolidated affiliate due December 31, 2022. Purchase Commitments. The Company had purchase commitments for property, plant and equipment of $101.7 million as of December 31, 2021. The Company also had other purchase obligations related to energy and service contracts of $194.7 million as of December 31, 2021. The Company’s contractual purchase commitments as of December 31, 2021 are as follows:
(in millions)
2022
$
161.3
2023
36.5
2024
25.8
2025
8.4
2026
7.8
Thereafter
56.6
Total
$
296.4
Capital expenditures in 2021, 2020 and 2019 that were purchase commitments as of the prior year end were $99.0 million, $77.0 million and $106.7 million, respectively. Contracts of Affreightment and Royalty Commitments. Future minimum contracts of affreightment and royalty commitments for all noncancelable agreements that are not accounted for as leases on the Company’s consolidated balance sheet as of December 31, 2021 are as follows:
(in millions)
Contracts of Affreightment
Royalty Commitments
2022
$
51.9
$
22.8
2023
28.2
14.3
2024
23.5
13.0
2025
23.8
11.2
2026
17.4
9.2
Thereafter
17.7
75.4
Total
$
162.5
$
145.9
Employees. Approximately 14% of the Company’s employees are represented by a labor union. All such employees are hourly employees. The Company maintains collective bargaining agreements relating to the union employees within the Building Materials business and Magnesia Specialties segment. All of the hourly employees of the Magnesia Specialties segment, located in Manistee, Michigan and Woodville, Ohio, are represented by labor unions. The Woodville collective bargaining agreement expires in June 2022. The Manistee collective bargaining agreement expires in August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Note P: Segments As of December 31, 2021, the Building Materials business is comprised of four divisions that represent individual operating segments. These divisions are consolidated into two reportable segments, the East Group and the West Group, for financial reporting purposes as they meet the aggregation criteria. The Magnesia Specialties business represents an individual operating and reportable segment. The accounting policies used for segment reporting are the same as those described in Note The Chief Operating Decision Maker’s evaluation of performance and allocation of resources are based primarily on earnings from operations. Consolidated earnings from operations include total revenues less cost of revenues; selling, general and administrative expenses; acquisition-related expenses, net; other operating income, net; and excludes interest expense; other nonoperating income and expenses, net; and income tax expense. Corporate loss from operations primarily includes depreciation; expenses for corporate administrative functions; acquisition-related expenses, net; and other nonrecurring income and expenses excluded from the Company’s evaluation of segment performance and resource allocation. All long-term debt and related interest expense are held at Corporate. Assets employed by segment include assets directly identified with those operations. Corporate assets consist primarily of cash, cash equivalents and restricted cash; property, plant and equipment for corporate operations; investments and other assets not directly identifiable with a reportable segment. The following tables display selected financial data for the Company’s reportable segments. Total revenues, as well as the consolidated statements of earnings and comprehensive earnings, reflect the elimination of intersegment revenues. Total revenues; gross profit; selling, general and administrative expenses and earnings from operations reflect continuing operations only.
years ended December 31 (in millions) Total revenues
2021
2020
2019
East Group
$
2,303.0
$
1,949.1
$
1,949.0
West Group
2,812.3
2,538.1
2,518.8
Total Building Materials business
5,115.3
4,487.2
4,467.8
Magnesia Specialties
298.7
242.7
271.3
Total
$
5,414.0
$
4,729.9
$
4,739.1
Gross profit
East Group
$
721.6
$
619.4
$
605.7
West Group
518.3
540.4
474.9
Total Building Materials business
1,239.9
1,159.8
1,080.6
Magnesia Specialties
106.5
85.5
95.4
Corporate
2.0
7.5
3.0
Total
$
1,348.4
$
1,252.8
$
1,179.0
Selling, general and administrative expenses
East Group
$
104.6
$
99.2
$
84.7
West Group
142.6
135.7
116.3
Total Building Materials business
247.2
234.9
201.0
Magnesia Specialties
14.9
14.1
11.3
Corporate
88.9
56.9
90.4
Total
$
351.0
$
305.9
$
302.7
Earnings (Loss) from operations
East Group
$
621.7
$
522.1
$
527.3
West Group
385.2
471.3
366.9
Total Building Materials business
1,006.9
993.4
894.2
Magnesia Specialties
90.8
70.7
83.6
Corporate
(123.9
)
(58.7
)
(92.9
)
Total
$
973.8
$
1,005.4
$
884.9
Earnings from operations for the West Group include nonrecurring gains on sales of investment land and divested assets of $69.9 million in 2020.
December 31 (in millions) Assets employed
2021
2020
2019
East Group
$
5,009.0
$
4,342.5
$
4,320.6
West Group
8,264.8
5,355.5
5,321.9
Total Building Materials business
13,273.8
9,698.0
9,642.5
Magnesia Specialties
168.7
167.9
176.2
Corporate
950.5
714.9
312.9
Total
$
14,393.0
$
10,580.8
$
10,131.6
years ended December 31 (in millions) Depreciation, depletion and amortization
2021
2020
2019
East Group
$
196.0
$
167.9
$
158.0
West Group
223.0
196.6
183.3
Total Building Materials business
419.0
364.5
341.3
Magnesia Specialties
12.3
11.5
10.2
Corporate
20.4
17.5
20.0
Total
$
451.7
$
393.5
$
371.5
Total property additions, including the impact of acquisitions
East Group
$
372.9
$
159.0
$
172.9
West Group
1,131.6
197.9
182.7
Total Building Materials business
1,504.5
356.9
355.6
Magnesia Specialties
8.2
13.5
20.0
Corporate
28.8
16.8
12.0
Total
$
1,541.5
$
387.2
$
387.6
Property additions through acquisitions
East Group
$
169.2
$
—
$
—
West Group
918.3
20.0
—
Total Building Materials business
1,087.5
20.0
—
Magnesia Specialties
—
—
—
Corporate
—
—
—
Total
$
1,087.5
$
2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Gross Profit</t>
        </is>
      </c>
      <c r="B1" s="2" t="inlineStr">
        <is>
          <t>12 Months Ended</t>
        </is>
      </c>
    </row>
    <row r="2">
      <c r="B2" s="2" t="inlineStr">
        <is>
          <t>Dec. 31, 2021</t>
        </is>
      </c>
    </row>
    <row r="3">
      <c r="A3" s="3" t="inlineStr">
        <is>
          <t>Revenues And Gross Profit [Abstract]</t>
        </is>
      </c>
    </row>
    <row r="4">
      <c r="A4" s="4" t="inlineStr">
        <is>
          <t>Revenues and Gross Profit</t>
        </is>
      </c>
      <c r="B4" s="4" t="inlineStr">
        <is>
          <t>Note Q: Revenues and Gross Profit The following tables, which are reconciled to consolidated amounts, provide total revenues and gross profit by line of business: Building Materials (further divided by product line) and Magnesia Specialties. Interproduct revenues represent sales from the aggregates product line to the ready mixed concrete and asphalt and paving product lines and sales from the cement product line to the ready mixed concrete product line. Total revenues and gross profit reflect continuing operations only.
years ended December 31 (in millions) Total revenues
2021
2020
2019
Building Materials business:
Products and services:
Aggregates
$
3,058.5
$
2,769.3
$
2,756.7
Cement
494.5
452.5
439.1
Ready mixed concrete
1,145.8
952.1
948.1
Asphalt and paving
514.2
331.7
294.0
Less: interproduct revenues
(403.0
)
(294.4
)
(265.5
)
Products and services
4,810.0
4,211.2
4,172.4
Freight
305.3
276.0
295.4
Total Building Materials business
5,115.3
4,487.2
4,467.8
Magnesia Specialties:
Products and services
274.7
220.9
249.9
Freight
24.0
21.8
21.4
Total Magnesia Specialties
298.7
242.7
271.3
Consolidated total revenues
$
5,414.0
$
4,729.9
$
4,739.1
Gross profit (loss)
Building Materials business:
Products and services:
Aggregates
$
904.8
$
848.5
$
807.9
Cement
157.0
170.9
143.4
Ready mixed concrete
95.6
79.6
78.8
Asphalt and paving
79.2
60.4
50.7
Products and services
1,236.6
1,159.4
1,080.8
Freight
3.3
0.4
(0.2
)
Total Building Materials business
1,239.9
1,159.8
1,080.6
Magnesia Specialties:
Products and services
110.4
89.6
99.4
Freight
(3.9
)
(4.1
)
(4.0
)
Total Magnesia Specialties
106.5
85.5
95.4
Corporate
2.0
7.5
3.0
Consolidated gross profit
$
1,348.4
$
1,252.8
$
1,179.0
Domestic and foreign total revenues are as follows:
years ended December 31 (in millions)
2021
2020
2019
Domestic
$
5,338.5
$
4,674.4
$
4,676.3
Foreign
75.5
55.5
62.8
Consolidated total revenues
$
5,414.0
$
4,729.9
$
4,73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Note R: Supplemental Cash Flow Information Noncash investing and financing activities are as follows:
years ended December 31
(in millions)
2021
2020
2019
Accrued liabilities for purchases of property, plant and equipment
$
92.4
$
61.5
$
54.2
Remeasurement of operating lease right-of-use assets
$
(12.8
)
$
2.2
$
2.0
Right-of-use assets obtained in exchange for new operating lease liabilities
$
65.6
$
31.9
$
45.7
Right-of-use assets obtained in exchange for new finance lease liabilities
$
202.3
$
19.4
$
0.2
Acquisition of assets through asset exchange
$
—
$
—
$
2.4
Supplemental disclosures of cash flow information are as follows:
years ended December 31
(in millions)
2021
2020
2019
Cash paid for interest, net of amount capitalized
$
104.9
$
113.8
$
127.9
Cash paid for income taxes
$
102.9
$
114.9
$
101.7
Cash paid for amounts included in the measurement of lease liabilities:
Operating cash flows used for operating leases
$
71.8
$
77.7
$
76.1
Operating cash flows used for finance leases
$
3.5
$
0.6
$
0.5
Financing cash flows used for finance leases
$
11.1
$
3.5
$
11.0
During the year ended December 31, 2020, the Company repaid $112.3 million of loans related to its company-owned life insurance policies. The repayments are included in the Investments in life insurance contracts, net Other noncurren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Dec. 31, 2021</t>
        </is>
      </c>
    </row>
    <row r="3">
      <c r="A3" s="3" t="inlineStr">
        <is>
          <t>Other Income And Expenses [Abstract]</t>
        </is>
      </c>
    </row>
    <row r="4">
      <c r="A4" s="4" t="inlineStr">
        <is>
          <t>Other Operating Income, Net</t>
        </is>
      </c>
      <c r="B4" s="4" t="inlineStr">
        <is>
          <t>Note S: Other Operating Income, Net Other operating income, net, is comprised generally of gains and losses on the sale of assets; asset and portfolio rationalization charges; recoveries and losses related to certain customer accounts receivable; rental, royalty and services income; accretion expense, depreciation expense and gains and losses related to asset retirement obligations. These net amounts represented income of $34.3 million, $59.8 million and $9.1 million in 2021, 2020 and 2019, respectively. For 2021, other operating income, net, included $21.6 million of nonrecurring gains on land sales and divested assets, including the Company’s former corporate headquarters. Other operating income, net for 2020 included $69.9 million of nonrecurring gains on the sales of investment land and divested assets in Austin, Texas; Riverside, California; and Augusta, Kansas. These asset sales collectively generated net cash proceeds of $122.8 million. These gains were recorded in the West Group. 2019 income included the reversal of $6.9 million of accruals for sales tax and unclaimed property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operating (Income) and Expenses, Net</t>
        </is>
      </c>
      <c r="B1" s="2" t="inlineStr">
        <is>
          <t>12 Months Ended</t>
        </is>
      </c>
    </row>
    <row r="2">
      <c r="B2" s="2" t="inlineStr">
        <is>
          <t>Dec. 31, 2021</t>
        </is>
      </c>
    </row>
    <row r="3">
      <c r="A3" s="3" t="inlineStr">
        <is>
          <t>Other Income And Expenses [Abstract]</t>
        </is>
      </c>
    </row>
    <row r="4">
      <c r="A4" s="4" t="inlineStr">
        <is>
          <t>Other Nonoperating (Income) and Expenses, Net</t>
        </is>
      </c>
      <c r="B4" s="4" t="inlineStr">
        <is>
          <t>Note T: Other Nonoperating (Income) and Expenses, Net For the year ended December 31, 2021, other nonoperating (income) and expenses, net, included $7.7 million of third-party railroad track maintenance expense and reflected a $19.4 million reduction in pension expense compared with 2020. Other nonoperating (income) and expenses, net, for the year ended December 31, 2020 included $11.4 million of third-party railroad track maintenance expense and reflected an $8.1 million reduction in pension expense compared with 2019. For the year ended December 31, 2019, other nonoperating (income) and expenses, net, included a $15.7 million ($12.0 million net of tax) out-of-period correction of a Company-identified overstatement of the investment balance for a nonconsolidated equity affili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Consolidated Net Earnings</t>
        </is>
      </c>
      <c r="B4" s="7" t="n">
        <v>702.8</v>
      </c>
      <c r="C4" s="7" t="n">
        <v>721.1</v>
      </c>
      <c r="D4" s="6" t="n">
        <v>612</v>
      </c>
    </row>
    <row r="5">
      <c r="A5" s="3" t="inlineStr">
        <is>
          <t>Defined benefit pension and postretirement plans:</t>
        </is>
      </c>
    </row>
    <row r="6">
      <c r="A6" s="4" t="inlineStr">
        <is>
          <t>Net gain (loss) arising during period, net of tax of $16.8, $(8.7) and $(4.8), respectively</t>
        </is>
      </c>
      <c r="B6" s="8" t="n">
        <v>51.3</v>
      </c>
      <c r="C6" s="8" t="n">
        <v>-26.6</v>
      </c>
      <c r="D6" s="8" t="n">
        <v>-14.5</v>
      </c>
    </row>
    <row r="7">
      <c r="A7" s="4" t="inlineStr">
        <is>
          <t>Amortization of prior service credit, net of tax of $0.0, $0.0 and $(0.2), respectively</t>
        </is>
      </c>
      <c r="C7" s="8" t="n">
        <v>-0.1</v>
      </c>
      <c r="D7" s="8" t="n">
        <v>-0.6</v>
      </c>
    </row>
    <row r="8">
      <c r="A8" s="4" t="inlineStr">
        <is>
          <t>Amortization of actuarial loss, net of tax of $2.9, $3.6 and $3.8, respectively</t>
        </is>
      </c>
      <c r="B8" s="8" t="n">
        <v>9.199999999999999</v>
      </c>
      <c r="C8" s="8" t="n">
        <v>10.7</v>
      </c>
      <c r="D8" s="8" t="n">
        <v>11.7</v>
      </c>
    </row>
    <row r="9">
      <c r="A9" s="4" t="inlineStr">
        <is>
          <t>Amount recognized in net periodic pension cost due to settlement, net of tax of $0.0, $0.9 and $0.0, respectively</t>
        </is>
      </c>
      <c r="C9" s="8" t="n">
        <v>2.8</v>
      </c>
    </row>
    <row r="10">
      <c r="A10" s="4" t="inlineStr">
        <is>
          <t>Other Comprehensive (Income) Loss, Pension and Other Postretirement Benefit Plans, Adjustment, Net of Tax</t>
        </is>
      </c>
      <c r="B10" s="8" t="n">
        <v>60.5</v>
      </c>
      <c r="C10" s="8" t="n">
        <v>-13.2</v>
      </c>
      <c r="D10" s="8" t="n">
        <v>-3.4</v>
      </c>
    </row>
    <row r="11">
      <c r="A11" s="4" t="inlineStr">
        <is>
          <t>Foreign currency translation gain</t>
        </is>
      </c>
      <c r="B11" s="8" t="n">
        <v>0.3</v>
      </c>
      <c r="C11" s="8" t="n">
        <v>0.6</v>
      </c>
      <c r="D11" s="8" t="n">
        <v>1.2</v>
      </c>
    </row>
    <row r="12">
      <c r="A12" s="4" t="inlineStr">
        <is>
          <t>Other Comprehensive Income (Loss), Net of Tax</t>
        </is>
      </c>
      <c r="B12" s="8" t="n">
        <v>60.8</v>
      </c>
      <c r="C12" s="8" t="n">
        <v>-12.6</v>
      </c>
      <c r="D12" s="8" t="n">
        <v>-2.2</v>
      </c>
    </row>
    <row r="13">
      <c r="A13" s="4" t="inlineStr">
        <is>
          <t>Consolidated comprehensive earnings</t>
        </is>
      </c>
      <c r="B13" s="8" t="n">
        <v>763.6</v>
      </c>
      <c r="C13" s="8" t="n">
        <v>708.5</v>
      </c>
      <c r="D13" s="8" t="n">
        <v>609.8</v>
      </c>
    </row>
    <row r="14">
      <c r="A14" s="4" t="inlineStr">
        <is>
          <t>Less: Comprehensive earnings attributable to noncontrolling interests</t>
        </is>
      </c>
      <c r="B14" s="8" t="n">
        <v>0.3</v>
      </c>
      <c r="C14" s="8" t="n">
        <v>0.1</v>
      </c>
      <c r="D14" s="8" t="n">
        <v>0.1</v>
      </c>
    </row>
    <row r="15">
      <c r="A15" s="4" t="inlineStr">
        <is>
          <t>Comprehensive Earnings Attributable to Martin Marietta</t>
        </is>
      </c>
      <c r="B15" s="7" t="n">
        <v>763.3</v>
      </c>
      <c r="C15" s="7" t="n">
        <v>708.4</v>
      </c>
      <c r="D15" s="7" t="n">
        <v>60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SCHEDULE II - Valuation and Qualifying Accounts</t>
        </is>
      </c>
      <c r="B4" s="4" t="inlineStr">
        <is>
          <t>SCHEDULE II – VALUATION AND QUALIFYING ACCOUNTS MARTIN MARIETTA MATERIALS, INC. AND CONSOLIDATED SUBSIDIARIES
Col A
Col B
Col C
Col D
Col E
Additions
Description
Balance at beginning of period
(1) Charged to costs and expenses
(2) Charged to other accounts- describe
Deductions- describe
Balance at end of period
(Amounts in Millions)
Year ended December 31, 2021
Allowance for estimated credit losses
$
5.9
$
—
$
—
$
0.1
(a)
$
5.8
Allowance for estimated credit losses on notes receivable
0.4
—
—
0.3
(a)
0.1
Inventory valuation allowance
180.3
65.2
9.6
(b)
40.8
(c)
214.3
Year ended December 31, 2020
Allowance for estimated credit losses
$
4.7
$
1.2
$
—
$
—
$
5.9
Allowance for estimated credit losses on notes receivable
—
0.4
—
—
0.4
Inventory valuation allowance
168.6
51.3
—
39.6
(c)
180.3
Year ended December 31, 2019
Allowance for doubtful accounts
$
3.3
$
1.4
$
—
$
—
$
4.7
Allowance for uncollectible notes receivable
—
—
—
—
—
Inventory valuation allowance
159.2
38.8
—
29.4
(c)
168.6
(a)
Change in estimates
(b)
Application of reserve policy to acquired inventories/customer receivables
(c)
Sale of reserved inventory and divesti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Martin Marietta is a natural resource-based building materials company. The Company supplies aggregates (crushed stone, sand and gravel) through its network of approximately 350 quarries, mines and distribution yards in 28 states, Canada and The Bahamas. Martin Marietta also provides cement and downstream products, namely, ready mixed concrete, asphalt and paving services, in markets where the Company also has a leading aggregates position. Specifically, the Company has two cement plants and several cement distribution facilities in Texas; ready mixed concrete plants in Arizona, Colorado and Texas; and asphalt plants in Arizona, California, Colorado and Minnesota. Paving services are located in Colorado and California. In addition, the Company also has two cement plants, cement distribution terminals and ready mixed concrete operations in California that are classified as assets held for sale and discontinued operations as of December 31, 2021.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As of December 31, 2021, the Building Materials business contains the following reportable segments: East Group and West Group. The East Group consists of the East and Central divisions and operates in Alabama, Florida, Georgia, Indiana, Iowa, Kansas, Kentucky, Maryland, Minnesota, Missouri, eastern Nebraska, North Carolina, Ohio, Pennsylvania, South Carolina, Tennessee, Virginia, West Virginia, Nova Scotia and The Bahamas. The West Group is comprised of the Southwest and West divisions and operates in Arizona, Arkansas, California, Colorado, Louisiana, western Nebraska, Oklahoma, Texas, Utah, Washington and Wyoming. In addition to these states, the Company sells to customers in New York, Delaware, New Mexico and Mississippi. The following states accounted for 68% of the Building Materials business’ 2021 total revenues: Texas, Colorado, North Carolina, Georgia and Minnesota. The Company also operates a Magnesia Specialties business, which produces magnesia-based chemical products used in industrial, agricultural and environmental applications, and dolomitic lime sold primarily to customers for steel production and land stabilization. Magnesia Specialties’ production facilities are located in Ohio and Michigan, and products are shipped to customers worldwide. During 2021, there were no changes to the Magnesia Specialties reportable segment.</t>
        </is>
      </c>
    </row>
    <row r="5">
      <c r="A5" s="4" t="inlineStr">
        <is>
          <t>Basis of Presentation and Use of Estimates</t>
        </is>
      </c>
      <c r="B5" s="4" t="inlineStr">
        <is>
          <t>Basis of Presentation and Use of Estimates. The Company’s consolidated financial statements are presented in conformity with accounting principles generally accepted in the United States, which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other intangible assets and other long-lived assets as well as assumptions used in the calculation of income tax expense, retirement and postemployment benefits, stock-based compensation, the allocation of the purchase price to the fair values of assets acquired and liabilities assumed as part of business combinations and revenue recognition for service contract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estimates and assumptions. As future events and their effects cannot be determined with precision, actual results could differ significantly from estimates. Changes in estimates, including those resulting from changes in the economic environment, are reflected in the consolidated financial statements for the period in which the change in estimate occurs. During the year ended December 31, 2019, the Company identified a prior-period error that overstated its earnings from a nonconsolidated equity affiliate. The pretax noncash adjustment was deemed immaterial to prior periods and was therefore corrected as an out-of-period expense of $15.7 million that was recorded in other nonoperating expenses, consistent with the recurring classification of equity earnings from the nonconsolidated affiliate.</t>
        </is>
      </c>
    </row>
    <row r="6">
      <c r="A6" s="4" t="inlineStr">
        <is>
          <t>Basis of Consolidation</t>
        </is>
      </c>
      <c r="B6" s="4" t="inlineStr">
        <is>
          <t>Basis of Consolidation . The consolidated financial statements include the accounts of the Company and its wholly-owned and majority-owned subsidiaries. Partially-owned affiliates are either consolidated or accounted for using the cost method or the equity method, depending on the level of ownership interest or the Company’s ability to exercise control over the affiliates’ operations. Intercompany balances and transactions between subsidiaries have been eliminated in consolidation.</t>
        </is>
      </c>
    </row>
    <row r="7">
      <c r="A7" s="4" t="inlineStr">
        <is>
          <t>Revenue Recognition</t>
        </is>
      </c>
      <c r="B7" s="4" t="inlineStr">
        <is>
          <t>Revenue Recognition . Total revenues include sales of products and services provided to customers, net of discounts or allowances, if any, and include freight and delivery costs billed to customers. Revenues for product sales are recognized when control of the promised good is transferred to unaffiliated customers, typically when finished products are shipped. Revenues derived from the paving business are recognized using the percentage-of-completion method under the cost-to-cost approach. Under the cost-to-cost approach, recognized contract revenue is determined by multiplying the total estimated contract revenue by the estimated percentage of completion. Contract costs are recognized as incurred. The percentage of completion is determined on a contract-by-contract basis using project costs incurred to date as a percentage of total estimated project costs. The Company believes the cost-to-cost approach is appropriate, as the use of asphalt in a paving contract is relatively consistent with the performance of the related paving services. Paving contracts, notably with governmental entities, may contain performance bonuses based on quality specifications. Given the uncertainty of meeting the criteria until the performance obligation is completed, performance bonuses are recognized as revenues when and if achieved. Performance bonuses were not material to the Company’s consolidated results of operations for the years ended December 31, 2021, 2020 and 2019. Freight revenues reflect delivery arranged by the Company using a third party on behalf of the customer and are recognized consistently with the timing of the product revenues.</t>
        </is>
      </c>
    </row>
    <row r="8">
      <c r="A8" s="4" t="inlineStr">
        <is>
          <t>Freight and Delivery Costs</t>
        </is>
      </c>
      <c r="B8" s="4" t="inlineStr">
        <is>
          <t xml:space="preserve">Freight and Delivery Costs . Freight and delivery costs represent pass-through transportation costs incurred and paid by the Company to third-party carriers to deliver products to customers. These costs are then billed to the customers. </t>
        </is>
      </c>
    </row>
    <row r="9">
      <c r="A9" s="4" t="inlineStr">
        <is>
          <t>Cash, Cash Equivalents and Restricted Cash</t>
        </is>
      </c>
      <c r="B9" s="4" t="inlineStr">
        <is>
          <t>Cash, Cash Equivalents and Restricted Cash . Cash equivalents are comprised of highly-liquid instruments with original maturities of three months or less from the date of purchase. As of December 31, 2021 and 2020, the Company had $0.5 million and $97.1 million, respectively, of restricted cash, which was invested in an account designated for the purchase of like-kind exchange replacement assets under Section 1031 of the Internal Revenue Code. The Company is restricted from utilizing the cash for purposes other than the purchase of the qualified assets for 180 days from receipt of the proceeds from the sale of the exchanged property. Any unused cash at the end of the 180 days will be transferred to unrestricted accounts of the Company and can then be used for general corporate purposes. In connection with Accounting Standards Update (ASU) 2016-18, Statement of Cash Flows (Topic 230) The following table reconciles cash, cash equivalents and restricted cash as reported on the consolidated balance sheets to the aggregated amounts presented on the consolidated statements of cash flows:
December 31 (in millions)
2021
2020
2019
Cash and cash equivalents
$
258.4
$
207.3
$
21.0
Restricted cash
0.5
97.1
—
Total cash, cash equivalents and restricted cash presented in the consolidated statements of cash flows
$
258.9
$
304.4
$
21.0</t>
        </is>
      </c>
    </row>
    <row r="10">
      <c r="A10" s="4" t="inlineStr">
        <is>
          <t>Accounts Receivable</t>
        </is>
      </c>
      <c r="B10" s="4" t="inlineStr">
        <is>
          <t xml:space="preserve">Accounts Receivable. Accounts receivable are stated at cost. The Company does not typically charge interest on customer accounts receivable. The Company records an allowance for credit losses, which includes a provision for probable losses based on historical write-offs, adjusted for current conditions as deemed necessary, and a specific reserve for accounts deemed at risk. The allowance is the Company’s estimate for receivables as of the balance sheet date that ultimately will not be collected. Any changes in the allowance are reflected in earnings in the period in which the change occurs. The Company writes-off accounts receivable when it becomes probable, based upon customer facts and circumstances, that such amounts will not be collected. </t>
        </is>
      </c>
    </row>
    <row r="11">
      <c r="A11" s="4" t="inlineStr">
        <is>
          <t>Inventories Valuation</t>
        </is>
      </c>
      <c r="B11" s="4" t="inlineStr">
        <is>
          <t xml:space="preserve">Inventories Valuation . Finished products and in-process inventories are stated at the lower of cost or net realizable value using standard costs, which approximate the first-in, first-out method. Carrying value for parts and supplies are determined by the weighted-average cost method. The Company records an allowance for finished product inventories based on an analysis of future demand and inventory on hand in excess of historical sales for a twelve-month Post-production stripping costs, which represent costs of removing overburden and waste materials to access mineral deposits, are a component of inventory production costs and recognized as incurred. </t>
        </is>
      </c>
    </row>
    <row r="12">
      <c r="A12" s="4" t="inlineStr">
        <is>
          <t>Property, Plant and Equipment</t>
        </is>
      </c>
      <c r="B12" s="4" t="inlineStr">
        <is>
          <t xml:space="preserve">Property, Plant and Equipment . Property, plant and equipment are stated at cost. The estimated service lives for property, plant and equipment are as follows:
Class of Assets
Range of Service Lives
Buildings
5 to 30 years
Machinery &amp; Equipment
2 to 20 years
Land Improvements
5 to 60 years The Company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and depreciated over the life of the reserves. The Company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for the estimated life of the reserves. The Company’s aggregates reserves average approximately 78 years, based on 2021 production levels. Depreciation is computed based on estimated service lives using the straight-line method. Depletion of mineral reserves is calculated based on proven and probable reserves using the units-of-production method on a quarry-by-quarry basis. Property, plant and equipment are reviewed for impairment whenever facts and circumstances indicate that the carrying amount of an asset group may not be recoverable. An impairment loss is recognized if expected future undiscounted cash flows over the estimated remaining service life of the related asset group are less than the asset group’s carrying value. </t>
        </is>
      </c>
    </row>
    <row r="13">
      <c r="A13" s="4" t="inlineStr">
        <is>
          <t>Repair and Maintenance Costs</t>
        </is>
      </c>
      <c r="B13" s="4" t="inlineStr">
        <is>
          <t xml:space="preserve">Repair and Maintenance Costs. Repair and maintenance costs that do not substantially extend the life of the Company’s plant and equipment are expensed as incurred. </t>
        </is>
      </c>
    </row>
    <row r="14">
      <c r="A14" s="4" t="inlineStr">
        <is>
          <t>Leases</t>
        </is>
      </c>
      <c r="B14" s="4" t="inlineStr">
        <is>
          <t xml:space="preserve">Leases. If the Company determines a contract is or contains a lease at inception of the agreement, the Company records right-of-use (ROU) assets, which represent the Company’s right to use an underlying leased asset, and leased liabilities, which represent the Company’s obligation to make lease payments. The ROU asset and lease liability are recorded on the consolidated balance sheet at the present value of the future lease payments over the lease term at commencement date. The Company determines the present value of lease payments based on the implicit interest rate, which may be explicitly stated in the lease, if available, or may be the Company’s estimated collateralized incremental borrowing rate based on the term of the lease. Initial ROU assets also include any lease payments made at or before commencement date and any initial direct costs incurred and are reduced by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Some leases require the Company to pay non-lease components, which may include taxes, maintenance, insurance and certain other expenses applicable to the leased property, and are primarily variable costs. The Company accounts for lease and non-lease components as a single amount, with the exception of railcar and fleet vehicle leases, for which the Company separately accounts for the lease and non-lease components. Leases are evaluated and determined to be either operating leases or finance leases. The lease is a finance lease if it: transfers ownership to the underlying asset by the end of the lease term; includes a purchase option that is reasonably certain to be exercised; has a lease term for the major part of the remaining economic life of the underlying asset; has a present value of the sum of the lease payments that equals or exceeds substantially all of the fair value of the underlying asset; or is for an underlying asset that is of a specialized nature and is expected to have no alternative use to the lessor at the end of the lease term. If none of these terms exist, the lease is an operating lease. Leases with an initial lease term of one year or less are not recorded on the balance sheet. Costs for these leases are expensed as incurred. In the consolidated statements of earnings, operating lease expense, which is recognized on a straight-line basis over the lease term, and the amortization of finance lease ROU assets are included in cost of revenues or selling, general and administrative expenses. Accretion on the liabilities for finance leases is included in interest expense. </t>
        </is>
      </c>
    </row>
    <row r="15">
      <c r="A15" s="4" t="inlineStr">
        <is>
          <t>Goodwill and Intangible Assets</t>
        </is>
      </c>
      <c r="B15" s="4" t="inlineStr">
        <is>
          <t xml:space="preserve">Goodwill and Other Intangible Assets. Goodwill represents the excess purchase price paid for acquired businesses over the estimated fair value of identifiable assets and liabilities. Other intangible assets represent amounts assigned principally to contractual agreements and are either amortized ratably over the useful lives to the Company or not amortized if deemed to have an indefinite useful life. The Company’s reporting units, which represent the level at which goodwill is tested for impairment, are based on the operating segments of the Building Materials business. Goodwill is assigned to the respective reporting unit(s) based on the location of acquisitions at the time of consummation. Goodwill is tested for impairment by comparing each reporting unit’s fair value to its carrying value, which represents a Step-1 approach. However, prior to Step 1, the Company may perform a qualitative assessment and evaluate macroeconomic conditions, industry and market conditions, cost factors, overall financial performance and other business or reporting unit-specific events that contribute to the fair value of a reporting unit. If the Company concludes it is more-likely-than-not (i.e., a likelihood of more than 50%) that a reporting unit’s fair value is higher than its carrying value, the Company is not required to perform any further goodwill impairment testing for that reporting unit. Otherwise, the Company proceeds to Step 1, and if a reporting unit’s fair value exceeds its carrying value, there is no impairment. A reporting unit with a carrying value in excess of its fair value results in an impairment charge equal to the difference. The carrying values of goodwill and other indefinite-lived intangible assets are reviewed for impairment annually, as of October 1. An interim review is performed between annual tests if facts and circumstances indicate potential impairment. The carrying value of other amortizable intangible assets is reviewed if facts and circumstances indicate potential impairment. If a review indicates the carrying value is impaired, a charge is recorded. </t>
        </is>
      </c>
    </row>
    <row r="16">
      <c r="A16" s="4" t="inlineStr">
        <is>
          <t>Retirement Plans and Postretirement Benefits</t>
        </is>
      </c>
      <c r="B16" s="4" t="inlineStr">
        <is>
          <t xml:space="preserve">Retirement Plans and Postretirement Benefits. The Company sponsors defined benefit retirement plans and also provides other postretirement benefits. The Company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recognized as a component of accumulated other comprehensive earnings or loss. Those amounts are amortized over the participants’ average remaining service period and recognized as a component of net periodic benefit cost. The amount amortized is determined using a corridor approach and represents the excess over 10% of the greater of the projected benefit obligation or pension plan assets. </t>
        </is>
      </c>
    </row>
    <row r="17">
      <c r="A17" s="4" t="inlineStr">
        <is>
          <t>Insurance Reserves</t>
        </is>
      </c>
      <c r="B17" s="4" t="inlineStr">
        <is>
          <t>Insurance Reserves. The Company has insurance coverage with large deductibles for workers’ compensation, automobile liability, marine liability and general liability claims, and is also self-insured for health claims. The Company records insurance reserves based on an actuarial-determined analysis, which calculates development factors that are applied to total case reserves within the insurance programs. While the Company believes the assumptions used to calculate these liabilities are appropriate, significant differences in actual experience and/or significant changes in these assumptions may materially affect insurance costs .</t>
        </is>
      </c>
    </row>
    <row r="18">
      <c r="A18" s="4" t="inlineStr">
        <is>
          <t>Stock-Based Compensation</t>
        </is>
      </c>
      <c r="B18" s="4" t="inlineStr">
        <is>
          <t>Stock-Based Compensation. The Company has stock-based compensation plans for employees and its Board of Directors. The Company recognizes all forms of stock-based awards that vest as compensation expense. The compensation expense is the fair value of the awards at the measurement date and is recognized over the requisite service period. Forfeitures are recognized as they occur. The fair value of restricted stock awards, incentive compensation stock awards and Board of Directors’ fees paid in the form of common stock are based on the closing price of the Company’s common stock on the grant dates. The fair value of performance stock awards as of the grant dates is determined using a Monte Carlo simulation methodology.</t>
        </is>
      </c>
    </row>
    <row r="19">
      <c r="A19" s="4" t="inlineStr">
        <is>
          <t>Environmental Matters</t>
        </is>
      </c>
      <c r="B19" s="4" t="inlineStr">
        <is>
          <t xml:space="preserve">Environmental Matters. The Company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inflation rates and asset retirement dates. Further, the Company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 </t>
        </is>
      </c>
    </row>
    <row r="20">
      <c r="A20" s="4" t="inlineStr">
        <is>
          <t>Income Taxes</t>
        </is>
      </c>
      <c r="B20" s="4" t="inlineStr">
        <is>
          <t>Income Taxes . Deferred income taxes, net, on the consolidated balance sheets reflect the net tax effects of temporary differences between the carrying amounts of assets and liabilities for financial reporting purposes and the amounts used for income tax purposes, net of valuation allowances. The effect of changes in enacted tax rates on deferred income tax assets and liabilities is charged or credited to income tax expense in the period of enactment.</t>
        </is>
      </c>
    </row>
    <row r="21">
      <c r="A21" s="4" t="inlineStr">
        <is>
          <t>Uncertain Tax Positions</t>
        </is>
      </c>
      <c r="B21" s="4" t="inlineStr">
        <is>
          <t xml:space="preserve">Uncertain Tax Positions. The Company recognizes a tax benefit when it is more-likely-than-not, based on the technical merits, that a tax position would be sustained upon examination by a taxing authority. The amount to be recognized is measured as the largest amount of tax benefit that is greater than 50% likely of being realized upon ultimate settlement with a taxing authority that has full knowledge of all relevant information. The Company’s unrecognized tax benefits are recorded in other liabilities on the consolidated balance sheets or as an offset to the deferred tax asset for tax carryforwards where available. The Company records interest accrued in relation to unrecognized tax benefits as income tax expense. Penalties, if incurred, are recorded as operating expenses in the consolidated statements of earnings. </t>
        </is>
      </c>
    </row>
    <row r="22">
      <c r="A22" s="4" t="inlineStr">
        <is>
          <t>Sales Taxes</t>
        </is>
      </c>
      <c r="B22" s="4" t="inlineStr">
        <is>
          <t xml:space="preserve">Sales Taxes. Sales taxes collected from customers are recorded as liabilities until remitted to taxing authorities and therefore are not reflected in the consolidated statements of earnings. </t>
        </is>
      </c>
    </row>
    <row r="23">
      <c r="A23" s="4" t="inlineStr">
        <is>
          <t>Start-Up Costs</t>
        </is>
      </c>
      <c r="B23" s="4" t="inlineStr">
        <is>
          <t xml:space="preserve">Start-Up Costs. Noncapital start-up costs for new facilities and products are charged to operations as incurred. </t>
        </is>
      </c>
    </row>
    <row r="24">
      <c r="A24" s="4" t="inlineStr">
        <is>
          <t>Consolidated Comprehensive Earnings and Accumulated Other Comprehensive Loss</t>
        </is>
      </c>
      <c r="B24" s="4" t="inlineStr">
        <is>
          <t>Consolidated Comprehensive Earnings and Accumulated Other Comprehensive Loss . Consolidated comprehensive earnings for the Company consist of consolidated net earnings, adjustments for the funded status of pension and postretirement benefit plans and foreign currency translation adjustments , and are presented in the Company’s consolidated statements of comprehensive earnings . Accumulated other comprehensive loss consists of unrecognized gains and losses related to the funded status of the pension and postretirement benefit plans and foreign currency translation, and is presented on the Company’s consolidated balance sheets. The components of the changes in accumulated other comprehensive loss and related cumulative noncurrent deferred tax assets are as follows:
Pension and Postretirement Benefit Plans
Foreign Currency
Total
years ended December 31 (in millions)
2021
Accumulated other comprehensive loss at beginning of period
$
(158.1
)
$
(0.3
)
$
(158.4
)
Other comprehensive earnings before reclassifications, net of tax
51.3
0.3
51.6
Amounts reclassified from accumulated other comprehensive loss, net of tax
9.2
—
9.2
Other comprehensive earnings, net of tax
60.5
0.3
60.8
Accumulated other comprehensive loss at end of period
$
(97.6
)
$
—
$
(97.6
)
Cumulative noncurrent deferred tax assets at end of period
$
69.7
$
—
$
69.7
2020
Accumulated other comprehensive loss at beginning of period
$
(144.9
)
$
(0.9
)
$
(145.8
)
Other comprehensive (loss) earnings before reclassifications, net of tax
(26.6
)
0.6
(26.0
)
Amounts reclassified from accumulated other comprehensive loss, net of tax
13.4
—
13.4
Other comprehensive (loss) earnings, net of tax
(13.2
)
0.6
(12.6
)
Accumulated other comprehensive loss at end of period
$
(158.1
)
$
(0.3
)
$
(158.4
)
Cumulative noncurrent deferred tax assets at end of period
$
89.4
$
—
$
89.4
2019
Accumulated other comprehensive loss at beginning of period
$
(141.5
)
$
(2.1
)
$
(143.6
)
Other comprehensive (loss) earnings before reclassifications, net of tax
(14.5
)
1.2
(13.3
)
Amounts reclassified from accumulated other comprehensive loss, net of tax
11.1
—
11.1
Other comprehensive (loss) earnings, net of tax
(3.4
)
1.2
(2.2
)
Accumulated other comprehensive loss at end of period
$
(144.9
)
$
(0.9
)
$
(145.8
)
Cumulative noncurrent deferred tax assets at end of period
$
85.2
$
—
$
85.2
Reclassifications out of accumulated other comprehensive loss are as follows:
years ended December 31 (in millions)
2021
2020
2019
Affected line items in the consolidated statements of earnings
Pension and postretirement benefit plans:
Settlement charge
$
—
$
3.7
$
—
Amortization of:
Prior service credit
—
(0.1
)
(0.8
)
Actuarial loss
12.1
14.3
15.5
12.1
17.9
14.7
Other nonoperating (income) and expenses, net
Tax effect
(2.9
)
(4.5
)
(3.6
)
Income tax expense
Total
$
9.2
$
13.4
$
11.1</t>
        </is>
      </c>
    </row>
    <row r="25">
      <c r="A25" s="4" t="inlineStr">
        <is>
          <t>Earnings Per Common Share</t>
        </is>
      </c>
      <c r="B25" s="4" t="inlineStr">
        <is>
          <t>Earnings Per Common Share . The Company computes earnings per common share (EPS) pursuant to the two-class method. The two-class method determines EPS for common stock and participating securities according to dividends or dividend equivalents and their respective participation rights in undistributed earnings. The Company paid nonforfeitable dividend equivalents during the vesting period on its restricted stock awards and incentive stock awards made prior to 2016, which results in these being considered participating securities. The numerator for basic and diluted earnings per common share is net earnings attributable to Martin Marietta, reduced by dividends and undistributed earnings attributable to the Company’s participating securities.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issued to employees and nonemployee members of the Company’s Board of Directors under certain stock-based compensation arrangements if the conversion is dilutive. The following table reconciles the numerator and denominator for basic and diluted earnings from continuing operations per common share:
years ended December 31 (in millions)
2021
2020
2019
Net earnings from continuing operations attributable to Martin Marietta
$
702.0
$
721.0
$
611.9
Less: distributed and undistributed earnings attributable to unvested participating securities
0.2
0.6
0.9
Basic and diluted net earnings from continuing operations attributable to common shareholders attributable to Martin Marietta
$
701.8
$
720.4
$
611.0
Basic weighted-average common shares outstanding
62.4
62.3
62.5
Effect of dilutive employee and director awards
0.2
0.1
0.2
Diluted weighted-average common shares outstanding
62.6
62.4
62.7</t>
        </is>
      </c>
    </row>
    <row r="26">
      <c r="A26" s="4" t="inlineStr">
        <is>
          <t>Reclassification</t>
        </is>
      </c>
      <c r="B26" s="4" t="inlineStr">
        <is>
          <t xml:space="preserve">Reclassifications . Certain reclassifications were made to the comparative years’ financial statements and notes to the financial statements to conform to the December 31, 2021 presentation. Such reclassifications had no impact on the Company’s previously reported results of operations, financial position or cash flows. </t>
        </is>
      </c>
    </row>
    <row r="27">
      <c r="A27" s="4" t="inlineStr">
        <is>
          <t>New Accounting Pronouncements</t>
        </is>
      </c>
      <c r="B27" s="4" t="inlineStr">
        <is>
          <t xml:space="preserve">New Accounting Pronouncements Credit Losses Effective January 1, 2020, the Company adopted ASU 2016-13, Financial Instruments – Credit Losses Defined Benefit Plan Disclosures Effective for the year ended December 31, 2020, the Company adopted ASU 2018-14, Compensation—Retirement Benefits—Defined Benefit Plans—Gener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The following table reconciles cash, cash equivalents and restricted cash as reported on the consolidated balance sheets to the aggregated amounts presented on the consolidated statements of cash flows:
December 31 (in millions)
2021
2020
2019
Cash and cash equivalents
$
258.4
$
207.3
$
21.0
Restricted cash
0.5
97.1
—
Total cash, cash equivalents and restricted cash presented in the consolidated statements of cash flows
$
258.9
$
304.4
$
21.0</t>
        </is>
      </c>
    </row>
    <row r="5">
      <c r="A5" s="4" t="inlineStr">
        <is>
          <t>Estimated Service Lives for Property Plant and Equipment</t>
        </is>
      </c>
      <c r="B5" s="4" t="inlineStr">
        <is>
          <t>The estimated service lives for property, plant and equipment are as follows:
Class of Assets
Range of Service Lives
Buildings
5 to 30 years
Machinery &amp; Equipment
2 to 20 years
Land Improvements
5 to 60 years</t>
        </is>
      </c>
    </row>
    <row r="6">
      <c r="A6" s="4" t="inlineStr">
        <is>
          <t>Components of Changes in Accumulated Other Comprehensive Loss and Related Cumulative Noncurrent Deferred Tax Assets</t>
        </is>
      </c>
      <c r="B6" s="4" t="inlineStr">
        <is>
          <t>The components of the changes in accumulated other comprehensive loss and related cumulative noncurrent deferred tax assets are as follows:
Pension and Postretirement Benefit Plans
Foreign Currency
Total
years ended December 31 (in millions)
2021
Accumulated other comprehensive loss at beginning of period
$
(158.1
)
$
(0.3
)
$
(158.4
)
Other comprehensive earnings before reclassifications, net of tax
51.3
0.3
51.6
Amounts reclassified from accumulated other comprehensive loss, net of tax
9.2
—
9.2
Other comprehensive earnings, net of tax
60.5
0.3
60.8
Accumulated other comprehensive loss at end of period
$
(97.6
)
$
—
$
(97.6
)
Cumulative noncurrent deferred tax assets at end of period
$
69.7
$
—
$
69.7
2020
Accumulated other comprehensive loss at beginning of period
$
(144.9
)
$
(0.9
)
$
(145.8
)
Other comprehensive (loss) earnings before reclassifications, net of tax
(26.6
)
0.6
(26.0
)
Amounts reclassified from accumulated other comprehensive loss, net of tax
13.4
—
13.4
Other comprehensive (loss) earnings, net of tax
(13.2
)
0.6
(12.6
)
Accumulated other comprehensive loss at end of period
$
(158.1
)
$
(0.3
)
$
(158.4
)
Cumulative noncurrent deferred tax assets at end of period
$
89.4
$
—
$
89.4
2019
Accumulated other comprehensive loss at beginning of period
$
(141.5
)
$
(2.1
)
$
(143.6
)
Other comprehensive (loss) earnings before reclassifications, net of tax
(14.5
)
1.2
(13.3
)
Amounts reclassified from accumulated other comprehensive loss, net of tax
11.1
—
11.1
Other comprehensive (loss) earnings, net of tax
(3.4
)
1.2
(2.2
)
Accumulated other comprehensive loss at end of period
$
(144.9
)
$
(0.9
)
$
(145.8
)
Cumulative noncurrent deferred tax assets at end of period
$
85.2
$
—
$
85.2</t>
        </is>
      </c>
    </row>
    <row r="7">
      <c r="A7" s="4" t="inlineStr">
        <is>
          <t>Reclassification Out of Accumulated Other Comprehensive Loss</t>
        </is>
      </c>
      <c r="B7" s="4" t="inlineStr">
        <is>
          <t>Reclassifications out of accumulated other comprehensive loss are as follows:
years ended December 31 (in millions)
2021
2020
2019
Affected line items in the consolidated statements of earnings
Pension and postretirement benefit plans:
Settlement charge
$
—
$
3.7
$
—
Amortization of:
Prior service credit
—
(0.1
)
(0.8
)
Actuarial loss
12.1
14.3
15.5
12.1
17.9
14.7
Other nonoperating (income) and expenses, net
Tax effect
(2.9
)
(4.5
)
(3.6
)
Income tax expense
Total
$
9.2
$
13.4
$
11.1</t>
        </is>
      </c>
    </row>
    <row r="8">
      <c r="A8" s="4" t="inlineStr">
        <is>
          <t>Basic and Diluted Earnings from Continuing Operations Per Common Share</t>
        </is>
      </c>
      <c r="B8" s="4" t="inlineStr">
        <is>
          <t>The following table reconciles the numerator and denominator for basic and diluted earnings from continuing operations per common share:
years ended December 31 (in millions)
2021
2020
2019
Net earnings from continuing operations attributable to Martin Marietta
$
702.0
$
721.0
$
611.9
Less: distributed and undistributed earnings attributable to unvested participating securities
0.2
0.6
0.9
Basic and diluted net earnings from continuing operations attributable to common shareholders attributable to Martin Marietta
$
701.8
$
720.4
$
611.0
Basic weighted-average common shares outstanding
62.4
62.3
62.5
Effect of dilutive employee and director awards
0.2
0.1
0.2
Diluted weighted-average common shares outstanding
62.6
62.4
6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ompany's Total Revenues by Category for each Reportable Segment</t>
        </is>
      </c>
      <c r="B4" s="4" t="inlineStr">
        <is>
          <t>The following table presents the Company’s total revenues by category for each reportable segment:
years ended December 31
Products and Services
Freight
Total
(in millions)
2021
East Group
$
2,161.6
$
141.4
$
2,303.0
West Group
2,648.4
163.9
2,812.3
Total Building Materials business
4,810.0
305.3
5,115.3
Magnesia Specialties
274.7
24.0
298.7
Total
$
5,084.7
$
329.3
$
5,414.0
2020
East Group
$
1,826.6
$
122.5
$
1,949.1
West Group
2,384.6
153.5
2,538.1
Total Building Materials business
4,211.2
276.0
4,487.2
Magnesia Specialties
220.9
21.8
242.7
Total
$
4,432.1
$
297.8
4,729.9
2019
East Group
$
1,814.5
$
134.5
$
1,949.0
West Group
2,357.9
160.9
2,518.8
Total Building Materials business
4,172.4
295.4
4,467.8
Magnesia Specialties
249.9
21.4
271.3
Total
$
4,422.3
$
316.8
$
4,739.1</t>
        </is>
      </c>
    </row>
    <row r="5">
      <c r="A5" s="4" t="inlineStr">
        <is>
          <t>Summary of Information About the Company's Contract Balances</t>
        </is>
      </c>
      <c r="B5" s="4" t="inlineStr">
        <is>
          <t>The following table presents information about the Company’s contract balances:
December 31
(in millions)
2021
2020
Costs in excess of billings
$
4.3
$
2.2
Billings in excess of costs
$
7.8
$
1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Goodwill</t>
        </is>
      </c>
      <c r="B4" s="4" t="inlineStr">
        <is>
          <t>The following table shows the changes in goodwill by reportable segment and in total:
December 31
East Group
West Group
Total
(in millions)
2021
Balance at beginning of period
$
572.5
$
1,841.5
$
2,414.0
Acquisitions
186.9
893.5
1,080.4
Balance at end of period
$
759.4
$
2,735.0
$
3,494.4
2020
Balance at beginning of period
$
574.3
$
1,822.5
$
2,396.8
Acquisitions
—
17.3
17.3
Goodwill reclassified from/(allocated to) assets held for sale
0.1
(0.1
)
—
Divestitures
—
(0.1
)
(0.1
)
Transfer of operations from East Group to West Group
(1.9
)
1.9
—
Balance at end of period
$
572.5
$
1,841.5
$
2,414.0</t>
        </is>
      </c>
    </row>
    <row r="5">
      <c r="A5" s="4" t="inlineStr">
        <is>
          <t>Intangible Assets Subject to Amortization</t>
        </is>
      </c>
      <c r="B5" s="4" t="inlineStr">
        <is>
          <t>Intangible assets subject to amortization consist of the following:
December 31
Gross Amount
Accumulated Amortization
Net Balance
(in millions)
2021
Noncompetition agreements
$
4.2
$
(4.1
)
$
0.1
Customer relationships
425.3
(49.2
)
376.1
Operating permits
697.3
(56.6
)
640.7
Use rights and other
16.3
(13.9
)
2.4
Trade names
23.3
(13.6
)
9.7
Total
$
1,166.4
$
(137.4
)
$
1,029.0
2020
Noncompetition agreements
$
4.2
$
(4.1
)
$
0.1
Customer relationships
91.3
(35.6
)
55.7
Operating permits
460.8
(48.4
)
412.4
Use rights and other
16.3
(13.0
)
3.3
Trade names
12.8
(12.3
)
0.5
Total
$
585.4
$
(113.4
)
$
472.0</t>
        </is>
      </c>
    </row>
    <row r="6">
      <c r="A6" s="4" t="inlineStr">
        <is>
          <t>Intangible Assets Deemed to Indefinite Life that are Therefore Not Amortized</t>
        </is>
      </c>
      <c r="B6" s="4" t="inlineStr">
        <is>
          <t>Intangible assets deemed to have an indefinite life that are therefore not amortized consist of the following as of December 31, 2021 and 2020:
(in millions)
Building Materials Business
Magnesia Specialties
Total
Operating permits
$
6.6
$
—
$
6.6
Use rights
26.7
—
26.7
Trade names
0.2
2.5
2.7
Total
$
33.5
$
2.5
$
36.0</t>
        </is>
      </c>
    </row>
    <row r="7">
      <c r="A7" s="4" t="inlineStr">
        <is>
          <t>Summary of Intangible Assets Acquired</t>
        </is>
      </c>
      <c r="B7" s="4" t="inlineStr">
        <is>
          <t>During 2021, the Company acquired $845.9 million of intangible assets, of which $264.9 million were classified as held for sale as of December 31, 2021 (see Note D). Excluding the intangible assets classified as held for sale, acquired intangible assets consist of the following:
(in millions, except year data)
Amount
Weighted-average amortization period
Subject to amortization:
Customer relationships
$
334.0
25 years
Trade name
10.5
9 years
Operating permits
236.5
40 years
Total subject to amortization
$
581.0
31 years</t>
        </is>
      </c>
    </row>
    <row r="8">
      <c r="A8" s="4" t="inlineStr">
        <is>
          <t>Estimated Amortization Expense of Intangible Assets</t>
        </is>
      </c>
      <c r="B8" s="4" t="inlineStr">
        <is>
          <t>The estimated amortization expense for intangible assets for each of the next five years and thereafter is as follows:
(in millions)
2022
$
34.1
2023
33.8
2024
33.6
2025
33.4
2026
31.9
Thereafter
862.2
Total
$
1,02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nd Discontinued Operations (Tables)</t>
        </is>
      </c>
      <c r="B1" s="2" t="inlineStr">
        <is>
          <t>12 Months Ended</t>
        </is>
      </c>
    </row>
    <row r="2">
      <c r="B2" s="2" t="inlineStr">
        <is>
          <t>Dec. 31, 2021</t>
        </is>
      </c>
    </row>
    <row r="3">
      <c r="A3" s="3" t="inlineStr">
        <is>
          <t>Business Combinations [Abstract]</t>
        </is>
      </c>
    </row>
    <row r="4">
      <c r="A4" s="4" t="inlineStr">
        <is>
          <t>Summary of Estimated Fair Values of Assets Acquired and Liabilities Assumed</t>
        </is>
      </c>
      <c r="B4" s="4" t="inlineStr">
        <is>
          <t>The following is a summary of the estimated fair values of the assets acquired and the liabilities assumed as of October 1, 2021 :
(in millions)
Assets:
Inventories
$
95.5
Property, plant and equipment 1
859.5
Intangible assets, other than goodwill
551.0
Goodwill
989.2
Other assets
54.6
Total Assets
2,549.8
Liabilities:
Asset retirement obligations
168.9
Operating and finance lease liabilities
57.5
Other liabilities
39.9
Total Liabilities
266.3
Total Consideration
$
2,283.5
1
Includes mineral reserves of $332.0 million.</t>
        </is>
      </c>
    </row>
    <row r="5">
      <c r="A5" s="4" t="inlineStr">
        <is>
          <t>Summary of Intangible Assets Acquired</t>
        </is>
      </c>
      <c r="B5" s="4" t="inlineStr">
        <is>
          <t>The acquired intangible assets consist of the following:
(in millions, except year data)
Amount
Weighted-average amortization period
Subject to amortization:
Customer relationships
$
112.6
27 years
Operating permits
173.5
40 years
Total subject to amortization
286.1
35 years
Classified as held for sale and not subject to amortization:
Customer relationships
27.9
Operating permits
237.0
Total classified as held for sale
264.9
Total
$
551.0</t>
        </is>
      </c>
    </row>
    <row r="6">
      <c r="A6" s="4" t="inlineStr">
        <is>
          <t>Summary of Unaudited Pro Forma Financial Information</t>
        </is>
      </c>
      <c r="B6" s="4" t="inlineStr">
        <is>
          <t>The following pro forma financial information is for informational purposes only and is not indicative of the results of operations that would have been achieved if the acquisition had taken place as of January 1, 2020:
years ended December 31
(in millions, except for per share data)
2021
2020
Total revenues
$
5,755.1
$
5,184.9
Net earnings from continuing operations attributable to Martin Marietta
$
737.3
$
642.4
Diluted net earnings from continuing operations per share
$
11.78
$
10.30</t>
        </is>
      </c>
    </row>
    <row r="7">
      <c r="A7" s="4" t="inlineStr">
        <is>
          <t>Summary of Discontinued Operations and Assets and Liabilities Held for Sale</t>
        </is>
      </c>
      <c r="B7" s="4" t="inlineStr">
        <is>
          <t>Discontinued operations for the year ended December 31, 2021 include the following:
(in millions)
Total revenues
$
79.2
Earnings from operations
$
6.6
Loss on sale
(6.0
)
Pretax earnings
0.6
Income tax expense
0.1
Net earnings
$
0.5
Assets Held for Sale. Assets and liabilities held for sale as of December 31 were as follows:
(in millions)
2021
2020
Inventories, net
$
53.1
$
2.3
Property, plant and equipment
—
4.8
Intangible assets, excluding goodwill
—
0.2
Goodwill
—
0.5
Other assets
49.1
2.0
Total current assets held for sale
$
102.2
$
9.8
Property, plant and equipment
$
226.0
$
—
Intangible assets, excluding goodwill
264.9
—
Operating lease right-of-use assets
18.1
—
Goodwill
109.3
—
Other assets
4.6
—
Valuation allowance for loss on sale
(6.0
)
—
Total noncurrent assets held for sale
$
616.9
$
—
Asset retirement obligations
$
—
$
(0.3
)
Lease obligations
(7.5
)
—
Total current liabilities held for sale
$
(7.5
)
$
(0.3
)
Asset retirement obligations
$
(31.5
)
$
—
Lease obligations
(22.0
)
—
Total noncurrent liabilities held for sale
$
(53.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December 31
(in millions)
2021
2020
Customer receivables
$
767.5
$
572.6
Other current receivables
12.3
8.4
Total accounts receivable
779.8
581.0
Less: allowance for estimated credit losses
(5.8
)
(5.9
)
Accounts receivable, net
$
774.0
$
57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 Net</t>
        </is>
      </c>
      <c r="B4" s="4" t="inlineStr">
        <is>
          <t>December 31 (in millions)
2021
2020
Finished products
$
713.3
$
667.0
Products in process
30.1
37.1
Raw materials
69.6
35.3
Supplies and expendable parts
153.9
149.9
Total inventories
966.9
889.3
Less: allowances
(214.3
)
(180.3
)
Inventories, net
$
752.6
$
70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December 31
(in millions)
2021
2020
Land and land improvements
$
1,530.1
$
1,231.9
Mineral reserves and interests
2,924.5
2,529.7
Buildings
169.6
164.2
Machinery and equipment
5,357.7
4,782.0
Construction in progress
162.2
209.4
Finance lease right-of-use assets
225.9
37.8
Total property, plant and equipment
10,370.0
8,955.0
Less: accumulated depreciation, depletion and amortization
(4,032.0
)
(3,712.7
)
Property, plant and equipment, net
$
6,338.0
$
5,24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December 31 (in millions)
2021
2020
0.650% Senior Notes, due 2023
$
697.4
$
—
4.25% Senior Notes, due 2024
398.3
397.6
7% Debentures, due 2025
124.6
124.5
3.450% Senior Notes, due 2027
297.9
297.6
3.500% Senior Notes, due 2027
496.4
495.8
2.500% Senior Notes, due 2030
491.1
490.1
2.400% Senior Notes, due 2031
891.8
—
6.25% Senior Notes, due 2037
228.3
228.2
4.250% Senior Notes, due 2047
592.1
591.9
3.200% Senior Notes, due 2051
882.9
—
Other notes
0.1
0.1
Total debt
5,100.9
2,625.8
Less: current maturities
(0.1
)
—
Long-term debt
$
5,100.8
$
2,625.8</t>
        </is>
      </c>
    </row>
    <row r="5">
      <c r="A5" s="4" t="inlineStr">
        <is>
          <t>Schedule of Principal Amount, Effective Interest Rate and Maturity Date for Corporation's Senior Notes</t>
        </is>
      </c>
      <c r="B5" s="4" t="inlineStr">
        <is>
          <t xml:space="preserve">Principal Amount (in millions)
Effective Interest Rate
Maturity Date
0.650% Senior Notes
$
700.0
0.78%
July 15, 2023
4.25% Senior Notes
$
400.0
4.40%
July 2, 2024
7% Debentures
$
125.0
7.05%
December 1, 2025
3.450% Senior Notes
$
300.0
3.55%
June 1, 2027
3.500% Senior Notes
$
500.0
3.60%
December 15, 2027
2.500% Senior Notes
$
500.0
2.71%
March 15, 2030
2.400% Senior Notes
$
900.0
2.48%
July 15, 2031
6.25% Senior Notes
$
230.0
6.32%
May 1, 2037
4.250% Senior Notes
$
600.0
4.32%
December 15, 2047
3.200% Senior Notes
$
900.0
3.29%
July 15, 2051 </t>
        </is>
      </c>
    </row>
    <row r="6">
      <c r="A6" s="4" t="inlineStr">
        <is>
          <t>Schedule of Corporation's Long-Term Debt Maturities</t>
        </is>
      </c>
      <c r="B6" s="4" t="inlineStr">
        <is>
          <t>The Company’s long-term debt maturities for the five years following December 31, 2021, and thereafter are:
(in millions)
2022
$
0.1
2023
697.4
2024
398.2
2025
124.6
2026
—
Thereafter
3,880.6
Total
$
5,10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gain (loss) arising during period, tax</t>
        </is>
      </c>
      <c r="B4" s="7" t="n">
        <v>16.8</v>
      </c>
      <c r="C4" s="7" t="n">
        <v>-8.699999999999999</v>
      </c>
      <c r="D4" s="7" t="n">
        <v>-4.8</v>
      </c>
    </row>
    <row r="5">
      <c r="A5" s="4" t="inlineStr">
        <is>
          <t>Amortization of prior service credit, tax</t>
        </is>
      </c>
      <c r="B5" s="5" t="n">
        <v>0</v>
      </c>
      <c r="C5" s="5" t="n">
        <v>0</v>
      </c>
      <c r="D5" s="8" t="n">
        <v>-0.2</v>
      </c>
    </row>
    <row r="6">
      <c r="A6" s="4" t="inlineStr">
        <is>
          <t>Amortization of actuarial loss, tax</t>
        </is>
      </c>
      <c r="B6" s="8" t="n">
        <v>2.9</v>
      </c>
      <c r="C6" s="8" t="n">
        <v>3.6</v>
      </c>
      <c r="D6" s="8" t="n">
        <v>3.8</v>
      </c>
    </row>
    <row r="7">
      <c r="A7" s="4" t="inlineStr">
        <is>
          <t>Amount recognized in net periodic pension cost due to settlement, tax</t>
        </is>
      </c>
      <c r="B7" s="6" t="n">
        <v>0</v>
      </c>
      <c r="C7" s="7" t="n">
        <v>0.9</v>
      </c>
      <c r="D7"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From Continuing Operations</t>
        </is>
      </c>
      <c r="B4" s="4" t="inlineStr">
        <is>
          <t>The components of the Company’s income tax expense from continuing operations are as follows:
years ended December 31 (in millions)
2021
2020
2019
Federal income taxes:
Current
$
66.3
$
91.9
$
83.9
Deferred
61.4
45.4
31.1
Total federal income taxes
127.7
137.3
115.0
State income taxes:
Current
18.7
21.0
20.5
Deferred
6.5
8.7
(1.5
)
Total state income taxes
25.2
29.7
19.0
Foreign income taxes:
Current
—
1.2
2.8
Deferred
0.3
—
(0.5
)
Total foreign income taxes
0.3
1.2
2.3
Income tax expense
$
153.2
$
168.2
$
136.3</t>
        </is>
      </c>
    </row>
    <row r="5">
      <c r="A5" s="4" t="inlineStr">
        <is>
          <t>Summary of Effective Income Tax Rate On Continuing Operations</t>
        </is>
      </c>
      <c r="B5" s="4" t="inlineStr">
        <is>
          <t>The Company’s effective income tax rate on continuing operations varied from the statutory United States income tax rate because of the following tax differences:
years ended December 31
2021
2020
2019
Statutory income tax rate
21.0
%
21.0
%
21.0
%
(Reduction) increase resulting from:
Effect of statutory depletion
(3.5
)
(2.8
)
(3.4
)
State income taxes, net of federal tax benefit
2.3
2.6
2.0
Federal tax credits
(1.4
)
(1.3
)
—
Change in tax status of subsidiary
—
—
(1.7
)
Other items
(0.5
)
(0.6
)
0.3
Effective income tax rate
17.9
%
18.9
%
18.2
%</t>
        </is>
      </c>
    </row>
    <row r="6">
      <c r="A6" s="4" t="inlineStr">
        <is>
          <t>Components of Deferred Tax Assets and Liabilities</t>
        </is>
      </c>
      <c r="B6" s="4" t="inlineStr">
        <is>
          <t>The principal components of the Company’s deferred tax assets and liabilities are as follows:
December 31
Deferred Assets (Liabilities)
(in millions)
2021
2020
Deferred tax assets related to:
Inventories
$
100.2
$
69.6
Valuation and other reserves
23.3
34.7
Net operating loss carryforwards
2.6
9.0
Accumulated other comprehensive loss
69.7
89.4
Lease liabilities
150.1
105.6
Other items, net
2.2
2.3
Gross deferred tax assets
348.1
310.6
Valuation allowance on deferred tax assets
(2.8
)
(8.1
)
Total net deferred tax assets
345.3
302.5
Deferred tax liabilities related to:
Property, plant and equipment
(840.6
)
(743.3
)
Goodwill and other intangibles
(160.2
)
(154.6
)
Right-of-use assets
(155.2
)
(111.3
)
Partnerships and joint ventures
(29.1
)
(27.4
)
Employee benefits
(55.5
)
(47.4
)
Total deferred tax liabilities
(1,240.6
)
(1,084.0
)
Deferred income taxes, net
$
(895.3
)
$
(781.5
)</t>
        </is>
      </c>
    </row>
    <row r="7">
      <c r="A7" s="4" t="inlineStr">
        <is>
          <t>Schedule of Unrecognized Tax Benefits Excluding Interest Correlative Effects</t>
        </is>
      </c>
      <c r="B7" s="4" t="inlineStr">
        <is>
          <t>The following table summarizes the Company’s unrecognized tax benefits, excluding interest and correlative effects of $0.2 million, $0.2 million and $1.7 million for the years ended December 31, 2021, 2020 and 2019 respectively:
years ended December 31 (in millions)
2021
2020
2019
Unrecognized tax benefits at beginning of year
$
8.2
$
25.5
$
24.1
Gross increases – tax positions in prior years
0.5
0.2
0.4
Gross decreases – tax positions in prior years
—
—
—
Gross increases – tax positions in current year
0.1
0.1
1.8
Gross decreases – tax positions in current year
—
(0.2
)
(0.8
)
Lapse of statute of limitations
(3.4
)
(17.4
)
—
Unrecognized tax benefits at end of year
$
5.4
$
8.2
$
25.5
Amount that, if recognized, would favorably impact the effective tax rate
$
5.5
$
6.4
$
1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tirement Plans, Postretirement and Postemployment Benefits (Tables)</t>
        </is>
      </c>
      <c r="B1" s="2" t="inlineStr">
        <is>
          <t>12 Months Ended</t>
        </is>
      </c>
    </row>
    <row r="2">
      <c r="B2" s="2" t="inlineStr">
        <is>
          <t>Dec. 31, 2021</t>
        </is>
      </c>
    </row>
    <row r="3">
      <c r="A3" s="4" t="inlineStr">
        <is>
          <t>Fair Values of Pension Plan Assets by Asset Class and Fair Value Hierarchy Level</t>
        </is>
      </c>
      <c r="B3" s="4" t="inlineStr">
        <is>
          <t xml:space="preserve">The fair values of pension plan assets by asset class and fair value hierarchy level are as follows:
Fair Value Measurements
December 31
Quoted Prices in Active Markets for Identical Assets (Level 1)
Significant Observable Inputs (Level 2)
Significant Unobservable Inputs (Level 3)
Net Asset Value
Total Fair Value
(in millions)
2021
Equity securities 1
Mid-sized to large cap
$
—
$
—
$
—
$
351.6
$
351.6
Small cap, international and emerging growth funds
—
—
—
354.5
354.5
Debt securities 1
Core fixed income
—
—
—
319.3
319.3
Real estate
—
—
—
86.6
86.6
Private Infrastructure
—
—
—
78.5
78.5
Hedge funds
—
—
—
5.9
5.9
Cash equivalents
3.9
—
—
—
3.9
Total
$
3.9
$
—
$
—
$
1,196.4
$
1,200.3
2020
Equity securities 1
Mid-sized to large cap
$
—
$
—
$
—
$
302.3
$
302.3
Small cap, international and emerging growth funds
—
—
—
328.4
328.4
Debt securities 1
Core fixed income
—
—
—
248.2
248.2
Real estate
—
—
—
80.4
80.4
Private Infrastructure
—
—
—
50.2
50.2
Hedge funds
—
—
—
24.9
24.9
Cash equivalents
3.5
—
—
—
3.5
Total
$
3.5
$
—
$
—
$
1,034.4
$
1,037.9
1
These investments are common collective investment trusts valued using the net asset value (NAV) unit price provided by the fund administrator. The NAV is based on the value of the underlying assets owned by the fund. </t>
        </is>
      </c>
    </row>
    <row r="4">
      <c r="A4" s="4" t="inlineStr">
        <is>
          <t>Schedule of Assumed Health Care Cost Trend Rates</t>
        </is>
      </c>
      <c r="B4" s="4" t="inlineStr">
        <is>
          <t>Assumed health care cost trend rates at December 31 are:
2021
2020
Health care cost trend rate assumed for next year
6.25%
6.50%
Rate to which the cost trend rate gradually declines
4.75%
4.75%
Year the rate reaches the ultimate rate
2028
2028</t>
        </is>
      </c>
    </row>
    <row r="5">
      <c r="A5" s="4" t="inlineStr">
        <is>
          <t>Pension</t>
        </is>
      </c>
    </row>
    <row r="6">
      <c r="A6" s="4" t="inlineStr">
        <is>
          <t>Schedule of Components of Net Periodic Benefit Cost (Credit)</t>
        </is>
      </c>
      <c r="B6" s="4" t="inlineStr">
        <is>
          <t>The net periodic retirement benefit cost of defined benefit plans includes the following components:
years ended December 31 (in millions)
2021
2020
2019
Service cost
$
46.2
$
39.2
$
30.8
Interest cost
35.7
37.1
37.6
Expected return on assets
(70.5
)
(58.4
)
(47.9
)
Amortization of:
Prior service cost
0.8
0.7
—
Actuarial loss
12.2
14.5
16.0
Settlement charge
—
3.7
—
Net periodic benefit cost
$
24.4
$
36.8
$
36.5</t>
        </is>
      </c>
    </row>
    <row r="7">
      <c r="A7" s="4" t="inlineStr">
        <is>
          <t>Schedule of Recognized Comprehensive Earnings</t>
        </is>
      </c>
      <c r="B7" s="4" t="inlineStr">
        <is>
          <t>The Company recognized the following amounts in consolidated comprehensive earnings:
years ended December 31
(in millions)
2021
2020
2019
Actuarial (gain) loss
$
(67.5
)
$
34.7
$
11.7
Net prior service cost
—
—
6.4
Amortization of:
Prior service cost
(0.8
)
(0.7
)
—
Actuarial loss
(12.2
)
(14.5
)
(16.0
)
Settlement charge
—
(3.7
)
—
Total
$
(80.5
)
$
15.8
$
2.1</t>
        </is>
      </c>
    </row>
    <row r="8">
      <c r="A8" s="4" t="inlineStr">
        <is>
          <t>Schedule of Net Periodic Benefit Credit or Cost Not Yet Recognized</t>
        </is>
      </c>
      <c r="B8" s="4" t="inlineStr">
        <is>
          <t>Accumulated other comprehensive loss includes the following amounts that have not yet been recognized in net periodic benefit cost:
December 31
2021
2020
(in millions)
Gross
Net of tax
Gross
Net of tax
Prior service cost
$
5.1
$
3.0
$
5.8
$
3.7
Actuarial loss
166.2
97.0
245.9
157.1
Total
$
171.3
$
100.0
$
251.7
$
160.8</t>
        </is>
      </c>
    </row>
    <row r="9">
      <c r="A9" s="4" t="inlineStr">
        <is>
          <t>Schedule of Change in Projected Benefit Obligation</t>
        </is>
      </c>
      <c r="B9" s="4" t="inlineStr">
        <is>
          <t>The defined benefit plans’ change in projected benefit obligation is as follows:
years ended December 31
(in millions)
2021
2020
Net projected benefit obligation at beginning of year
$
1,111.9
$
977.8
Service cost
46.2
39.2
Interest cost
35.7
37.1
Actuarial (gain) loss
(16.2
)
104.0
Gross benefits paid
(42.1
)
(46.2
)
Net projected benefit obligation at end of year
$
1,135.5
$
1,111.9</t>
        </is>
      </c>
    </row>
    <row r="10">
      <c r="A10" s="4" t="inlineStr">
        <is>
          <t>Schedule of Change In Plan Assets</t>
        </is>
      </c>
      <c r="B10" s="4" t="inlineStr">
        <is>
          <t>The Company’s change in plan assets, funded status and amounts recognized on the Company’s consolidated balance sheets are as follows:
years ended December 31
(in millions)
2021
2020
Fair value of plan assets at beginning of year
$
1,037.9
$
868.0
Actual return on plan assets, net
121.7
127.7
Employer contributions
82.8
88.4
Gross benefits paid
(42.1
)
(46.2
)
Fair value of plan assets at end of year
$
1,200.3
$
1,037.9</t>
        </is>
      </c>
    </row>
    <row r="11">
      <c r="A11" s="4" t="inlineStr">
        <is>
          <t>Schedule of Funded Status</t>
        </is>
      </c>
      <c r="B11" s="4" t="inlineStr">
        <is>
          <t xml:space="preserve">December 31
(in millions)
2021
2020
Funded status of the plan at end of year
$
64.8
$
(74.0
)
Accrued benefit credit (cost)
$
64.8
$
(74.0
) </t>
        </is>
      </c>
    </row>
    <row r="12">
      <c r="A12" s="4" t="inlineStr">
        <is>
          <t>Schedule of Amounts Recognized on Consolidated Balance Sheets</t>
        </is>
      </c>
      <c r="B12" s="4" t="inlineStr">
        <is>
          <t xml:space="preserve">December 31
(in millions)
2021
2020
Amounts recognized on consolidated balance sheets consist of:
Noncurrent asset
$
179.2
$
42.0
Current liability
(14.8
)
(7.2
)
Noncurrent liability
(99.6
)
(108.8
)
Net amount recognized at end of year
$
64.8
$
(74.0
) </t>
        </is>
      </c>
    </row>
    <row r="13">
      <c r="A13" s="4" t="inlineStr">
        <is>
          <t>Schedule of Accumulated Benefit Obligations in Excess of Plan Assets</t>
        </is>
      </c>
      <c r="B13" s="4" t="inlineStr">
        <is>
          <t>Benefit obligations and fair value of plan assets for pension plans with accumulated benefit obligations in excess of plan assets are as follows:
December 31
(in millions)
2021
2020
Projected benefit obligation
$
115.0
$
116.6
Accumulated benefit obligation
$
101.8
$
99.8
Fair value of plan assets
$
0.7
$
0.6</t>
        </is>
      </c>
    </row>
    <row r="14">
      <c r="A14" s="4" t="inlineStr">
        <is>
          <t>Schedule of Weighted-Average Assumptions</t>
        </is>
      </c>
      <c r="B14" s="4" t="inlineStr">
        <is>
          <t>Weighted-average assumptions used to determine benefit obligations as of December 31 are:
2021
2020
Discount rate
3.23%
3.16%
Rate of increase in future compensation levels
4.50%
4.50%
Weighted-average assumptions used to determine net periodic benefit cost for the years ended December 31 are:
2021
2020
2019
Discount rate
3.16%
3.69%
4.38%
Rate of increase in future compensation levels
4.50%
4.50%
4.50%
Expected long-term rate of return on assets
6.75%
6.75%
6.75%</t>
        </is>
      </c>
    </row>
    <row r="15">
      <c r="A15" s="4" t="inlineStr">
        <is>
          <t>Schedule of Target Assets Allocation</t>
        </is>
      </c>
      <c r="B15" s="4" t="inlineStr">
        <is>
          <t>The target allocation for 2021 and the actual pension plan asset allocation by asset class are as follows:
Percentage of Plan Assets
2021
Target
December 31
Asset Class
Allocation
2021
2020
Equity securities
56%
59%
61%
Debt securities
28%
27%
24%
Real estate
10%
7%
8%
Private infrastructure
6%
7%
5%
Hedge funds
0%
0%
2%
Total
100%
100%
100%</t>
        </is>
      </c>
    </row>
    <row r="16">
      <c r="A16" s="4" t="inlineStr">
        <is>
          <t>Schedule of Expected Benefit Payments</t>
        </is>
      </c>
      <c r="B16" s="4" t="inlineStr">
        <is>
          <t>The expected benefit payments to be paid from plan assets for each of the next five years and the five-year period thereafter are as follows:
(in millions)
2022
$
55.7
2023
$
47.7
2024
$
51.5
2025
$
52.0
2026
$
53.3
Years 2027 -2031
$
293.0</t>
        </is>
      </c>
    </row>
    <row r="17">
      <c r="A17" s="4" t="inlineStr">
        <is>
          <t>Postretirement Benefits</t>
        </is>
      </c>
    </row>
    <row r="18">
      <c r="A18" s="4" t="inlineStr">
        <is>
          <t>Schedule of Components of Net Periodic Benefit Cost (Credit)</t>
        </is>
      </c>
      <c r="B18" s="4" t="inlineStr">
        <is>
          <t xml:space="preserve">The net periodic postretirement benefit credit for postretirement plans includes the following components:
years ended December 31
(in millions)
2021
2020
2019
Service cost
$
—
$
—
$
0.1
Interest cost
0.3
0.4
0.6
Amortization of:
Prior service credit
(0.8
)
(0.8
)
(0.8
)
Actuarial gain
(0.1
)
(0.2
)
(0.5
)
Total net periodic benefit credit
$
(0.6
)
$
(0.6
)
$
(0.6
) </t>
        </is>
      </c>
    </row>
    <row r="19">
      <c r="A19" s="4" t="inlineStr">
        <is>
          <t>Schedule of Recognized Comprehensive Earnings</t>
        </is>
      </c>
      <c r="B19" s="4" t="inlineStr">
        <is>
          <t>The Company recognized the following amounts in consolidated comprehensive earnings:
years ended December 31
(in millions)
2021
2020
2019
Actuarial (gain) loss
$
(0.6
)
$
0.5
$
1.0
Amortization of:
Prior service credit
0.8
0.8
0.8
Actuarial gain
0.1
0.2
0.5
Total
$
0.3
$
1.5
$
2.3</t>
        </is>
      </c>
    </row>
    <row r="20">
      <c r="A20" s="4" t="inlineStr">
        <is>
          <t>Schedule of Net Periodic Benefit Credit or Cost Not Yet Recognized</t>
        </is>
      </c>
      <c r="B20" s="4" t="inlineStr">
        <is>
          <t>Accumulated other comprehensive loss includes the following amounts that have not yet been recognized in net periodic benefit credit:
December 31
2021
2020
(in millions)
Gross
Net of tax
Gross
Net of tax
Prior service credit
$
(1.5
)
$
(0.9
)
$
(2.2
)
$
(1.4
)
Actuarial gain
(2.4
)
(1.4
)
(2.0
)
(1.3
)
Total
$
(3.9
)
$
(2.3
)
$
(4.2
)
$
(2.7
)</t>
        </is>
      </c>
    </row>
    <row r="21">
      <c r="A21" s="4" t="inlineStr">
        <is>
          <t>Schedule of Change in Projected Benefit Obligation</t>
        </is>
      </c>
      <c r="B21" s="4" t="inlineStr">
        <is>
          <t>The postretirement health care plans’ change in benefit obligation is as follows:
years ended December 31
(in millions)
2021
2020
Net benefit obligation at beginning of year
$
12.6
$
13.0
Service cost
—
—
Interest cost
0.3
0.4
Participants’ contributions
0.6
0.7
Actuarial (gain) loss
(0.6
)
0.5
Gross benefits paid
(1.5
)
(2.0
)
Net benefit obligation at end of year
$
11.4
$
12.6</t>
        </is>
      </c>
    </row>
    <row r="22">
      <c r="A22" s="4" t="inlineStr">
        <is>
          <t>Schedule of Change In Plan Assets</t>
        </is>
      </c>
      <c r="B22" s="4" t="inlineStr">
        <is>
          <t>The postretirement health care plans’ change in plan assets, funded status and amounts recognized on the Company’s consolidated balance sheets are as follows:
years ended December 31
(in millions)
2021
2020
Fair value of plan assets at beginning of year
$
—
$
—
Employer contributions
0.9
1.3
Participants’ contributions
0.6
0.7
Gross benefits paid
(1.5
)
(2.0
)
Fair value of plan assets at end of year
$
—
$
—</t>
        </is>
      </c>
    </row>
    <row r="23">
      <c r="A23" s="4" t="inlineStr">
        <is>
          <t>Schedule of Funded Status</t>
        </is>
      </c>
      <c r="B23" s="4" t="inlineStr">
        <is>
          <t xml:space="preserve">December 31
(in millions)
2021
2020
Funded status of the plan at end of year
$
(11.4
)
$
(12.6
)
Accrued benefit cost
$
(11.4
)
$
(12.6
) </t>
        </is>
      </c>
    </row>
    <row r="24">
      <c r="A24" s="4" t="inlineStr">
        <is>
          <t>Schedule of Amounts Recognized on Consolidated Balance Sheets</t>
        </is>
      </c>
      <c r="B24" s="4" t="inlineStr">
        <is>
          <t xml:space="preserve">December 31
(in millions)
2021
2020
Amounts recognized on consolidated balance sheets consist of:
Current liability
$
(1.2
)
$
(1.3
)
Noncurrent liability
(10.2
)
(11.3
)
Net amount recognized at end of year
$
(11.4
)
$
(12.6
) </t>
        </is>
      </c>
    </row>
    <row r="25">
      <c r="A25" s="4" t="inlineStr">
        <is>
          <t>Schedule of Weighted-Average Assumptions</t>
        </is>
      </c>
      <c r="B25" s="4" t="inlineStr">
        <is>
          <t>Weighted-average assumptions used to determine the postretirement benefit obligation as of December 31 are:
2021
2020
Discount rate
3.02%
2.48%
Weighted-average assumptions used to determine net postretirement benefit credit for the years ended December 31 are:
2021
2020
2019
Discount rate
2.48%
3.29%
4.15%</t>
        </is>
      </c>
    </row>
    <row r="26">
      <c r="A26" s="4" t="inlineStr">
        <is>
          <t>Schedule of Expected Benefit Payments</t>
        </is>
      </c>
      <c r="B26" s="4" t="inlineStr">
        <is>
          <t>The total expected benefit payments to be paid by the Company, net of participant contributions, for each of the next five years and the five-year period thereafter are as follows:
(in millions)
2022
$
1.2
2023
$
1.3
2024
$
1.3
2025
$
1.2
2026
$
1.1
Years 2027 -2031
$
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Information for Restricted Stock Awards and Incentive Compensation Stock Awards</t>
        </is>
      </c>
      <c r="B4" s="4" t="inlineStr">
        <is>
          <t>The following table summarizes information for restricted stock awards and incentive compensation stock awards for 2021:
Restricted Stock - Service Based
Restricted Stock - Performance Based
Incentive Compensation Stock
Number of Awards
Weighted- Average Grant-Date Fair Value
Number of Awards
Weighted- Average Grant-Date Fair Value
Number of Awards
Weighted- Average Grant-Date Fair Value
January 1, 2021
206,981
$
198.28
118,576
$
228.15
42,623
$
223.85
Awarded
68,393
$
342.11
35,067
$
352.52
18,722
$
325.30
Distributed
(56,710
)
$
217.49
(67,451
)
$
219.88
(23,317
)
$
199.79
Forfeited
(2,589
)
$
278.74
(1,777
)
$
267.58
(170
)
$
258.67
Adjustment for performance
—
$
—
33,908
$
219.88
—
$
—
December 31, 2021
216,075
$
237.80
118,323
$
266.76
37,858
$
288.68</t>
        </is>
      </c>
    </row>
    <row r="5">
      <c r="A5" s="4" t="inlineStr">
        <is>
          <t>Summary Information for Stock Options</t>
        </is>
      </c>
      <c r="B5" s="4" t="inlineStr">
        <is>
          <t>The following table includes summary information for stock options as of December 31, 2021:
Number of Options
Weighted- Average Exercise Price
Weighted- Average Remaining Contractual Life (years)
Outstanding at January 1, 2021
31,089
$
129.00
Exercised
(10,385
)
$
120.89
Terminated
(140
)
$
57.71
Outstanding at December 31, 2021
20,564
$
133.59
2.6
Exercisable at December 31, 2021
20,564
$
133.59
2.6</t>
        </is>
      </c>
    </row>
    <row r="6">
      <c r="A6" s="4" t="inlineStr">
        <is>
          <t>Schedule of Stock-Based Compensation Expense</t>
        </is>
      </c>
      <c r="B6" s="4" t="inlineStr">
        <is>
          <t>The following table summarizes stock-based compensation expense for the years ended December 31, 2021, 2020 and 2019, unrecognized compensation cost for nonvested awards at December 31, 2021 and the weighted-average period over which unrecognized compensation cost will be recognized:
(in millions, except year data)
Stock Options
Restricted Stock
Incentive Compensation Stock
Directors’ Awards
Total
Stock-based compensation expense recognized for years ended December 31:
2021
$
—
$
41.4
$
1.0
$
0.6
$
43.0
2020
$
—
$
28.5
$
0.8
$
0.7
$
30.0
2019
$
0.1
$
32.6
$
0.8
$
0.6
$
34.1
Unrecognized compensation cost at December 31, 2021
$
—
$
36.9
$
0.9
$
—
$
37.8
Weighted-average period over which unrecognized compensation cost will be recognized
2.3 years
1.6 years</t>
        </is>
      </c>
    </row>
    <row r="7">
      <c r="A7" s="4" t="inlineStr">
        <is>
          <t>Stock-Based Compensation Expense in Future for Outstanding Awards</t>
        </is>
      </c>
      <c r="B7" s="4" t="inlineStr">
        <is>
          <t>The following presents expected stock-based compensation expense in future periods for outstanding awards as of December 31, 2021:
(in millions)
2022
$
21.9
2023
11.8
2024
2.4
2025
1.2
2026
0.5
Total
$
3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Cost</t>
        </is>
      </c>
      <c r="B4" s="4" t="inlineStr">
        <is>
          <t>The components of lease cost are as follows:
years ended December 31 (in millions)
2021
2020
Operating lease cost
$
72.9
$
79.0
Finance lease cost:
Amortization of right-of-use assets
14.3
3.6
Interest on lease liabilities
3.5
0.6
Variable lease cost
17.9
16.9
Short-term lease cost
32.3
31.3
Total lease cost
$
140.9
$
131.4</t>
        </is>
      </c>
    </row>
    <row r="5">
      <c r="A5" s="4" t="inlineStr">
        <is>
          <t>Summary of Balance Sheet Classifications of Operating and Finance Leases</t>
        </is>
      </c>
      <c r="B5" s="4" t="inlineStr">
        <is>
          <t>The balance sheet classifications of operating and finance leases are as follows:
December 31 (in millions)
2021
2020
Operating Leases:
Operating lease right-of-use assets
$
426.7
$
453.0
Current operating lease liabilities
$
53.9
$
48.6
Noncurrent operating lease liabilities
379.4
410.4
Total operating lease liabilities
$
433.3
$
459.0
Finance Leases:
Property, plant and equipment
$
225.9
$
37.8
Accumulated depreciation
(21.2
)
(6.9
)
Property, plant and equipment, net
$
204.7
$
30.9
Other current liabilities
$
13.3
$
3.3
Other noncurrent liabilities
191.1
21.2
Total finance lease liabilities
$
204.4
$
24.5</t>
        </is>
      </c>
    </row>
    <row r="6">
      <c r="A6" s="4" t="inlineStr">
        <is>
          <t>Summary of Weighted-average Remaining Lease Terms and Discount Rates</t>
        </is>
      </c>
      <c r="B6" s="4" t="inlineStr">
        <is>
          <t>Weighted-average remaining lease terms and discount rates are as follows:
December 31
2021
2020
Weighted-average remaining lease terms (years):
Operating leases
12.6
13.9
Finance leases
19.5
14.3
Weighted-average discount rates:
Operating leases
3.9%
4.2%
Finance leases
2.3%
3.3%</t>
        </is>
      </c>
    </row>
    <row r="7">
      <c r="A7" s="4" t="inlineStr">
        <is>
          <t>Summary of Future Lease Payments</t>
        </is>
      </c>
      <c r="B7" s="4" t="inlineStr">
        <is>
          <t>Future lease payments as of December 31, 2021 are as follows:
Operating
Finance
(in millions)
Leases
Leases
2022
$
76.1
$
19.1
2023
69.9
19.0
2024
51.9
18.8
2025
45.1
18.2
2026
38.2
12.3
Thereafter
311.2
190.0
Total lease payments
592.4
277.4
Less: imputed interest
(141.0
)
(61.6
)
Present value of lease payments
451.4
215.8
Less: leases classified as held for sale
(18.1
)
(11.4
)
Less: current lease obligations
(53.9
)
(13.3
)
Total long-term lease obligations
$
379.4
$
19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hanges in Asset Retirement Obligations</t>
        </is>
      </c>
      <c r="B4" s="4" t="inlineStr">
        <is>
          <t>The following shows the changes in the asset retirement obligations:
years ended December 31 (in millions)
2021
2020
Balance at beginning of year
$
153.8
$
143.9
Accretion expense
7.2
5.9
Liabilities incurred and liabilities assumed in business combinations
179.0
0.3
Liabilities settled
(5.2
)
(10.3
)
Revisions in estimated cash flows
3.5
14.0
Liabilities reclassified to held for sale
(31.5
)
—
Balance at end of year
$
306.8
$
153.8</t>
        </is>
      </c>
    </row>
    <row r="5">
      <c r="A5" s="4" t="inlineStr">
        <is>
          <t>Schedule of Contractual Purchase Commitments</t>
        </is>
      </c>
      <c r="B5" s="4" t="inlineStr">
        <is>
          <t>The Company’s contractual purchase commitments as of December 31, 2021 are as follows:
(in millions)
2022
$
161.3
2023
36.5
2024
25.8
2025
8.4
2026
7.8
Thereafter
56.6
Total
$
296.4</t>
        </is>
      </c>
    </row>
    <row r="6">
      <c r="A6" s="4" t="inlineStr">
        <is>
          <t>Schedule of Future Minimum Contracts of Affreightment and Royalty Commitments for All Noncancelable Agreements</t>
        </is>
      </c>
      <c r="B6" s="4" t="inlineStr">
        <is>
          <t>Future minimum contracts of affreightment and royalty commitments for all noncancelable agreements that are not accounted for as leases on the Company’s consolidated balance sheet as of December 31, 2021 are as follows:
(in millions)
Contracts of Affreightment
Royalty Commitments
2022
$
51.9
$
22.8
2023
28.2
14.3
2024
23.5
13.0
2025
23.8
11.2
2026
17.4
9.2
Thereafter
17.7
75.4
Total
$
162.5
$
14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Financial Data for Continuing Operation for Company's Reportable Segments</t>
        </is>
      </c>
      <c r="B4" s="4" t="inlineStr">
        <is>
          <t>The following tables display selected financial data for the Company’s reportable segments. Total revenues, as well as the consolidated statements of earnings and comprehensive earnings, reflect the elimination of intersegment revenues. Total revenues; gross profit; selling, general and administrative expenses and earnings from operations reflect continuing operations only.
years ended December 31 (in millions) Total revenues
2021
2020
2019
East Group
$
2,303.0
$
1,949.1
$
1,949.0
West Group
2,812.3
2,538.1
2,518.8
Total Building Materials business
5,115.3
4,487.2
4,467.8
Magnesia Specialties
298.7
242.7
271.3
Total
$
5,414.0
$
4,729.9
$
4,739.1
Gross profit
East Group
$
721.6
$
619.4
$
605.7
West Group
518.3
540.4
474.9
Total Building Materials business
1,239.9
1,159.8
1,080.6
Magnesia Specialties
106.5
85.5
95.4
Corporate
2.0
7.5
3.0
Total
$
1,348.4
$
1,252.8
$
1,179.0
Selling, general and administrative expenses
East Group
$
104.6
$
99.2
$
84.7
West Group
142.6
135.7
116.3
Total Building Materials business
247.2
234.9
201.0
Magnesia Specialties
14.9
14.1
11.3
Corporate
88.9
56.9
90.4
Total
$
351.0
$
305.9
$
302.7
Earnings (Loss) from operations
East Group
$
621.7
$
522.1
$
527.3
West Group
385.2
471.3
366.9
Total Building Materials business
1,006.9
993.4
894.2
Magnesia Specialties
90.8
70.7
83.6
Corporate
(123.9
)
(58.7
)
(92.9
)
Total
$
973.8
$
1,005.4
$
884.9
Earnings from operations for the West Group include nonrecurring gains on sales of investment land and divested assets of $69.9 million in 2020.
December 31 (in millions) Assets employed
2021
2020
2019
East Group
$
5,009.0
$
4,342.5
$
4,320.6
West Group
8,264.8
5,355.5
5,321.9
Total Building Materials business
13,273.8
9,698.0
9,642.5
Magnesia Specialties
168.7
167.9
176.2
Corporate
950.5
714.9
312.9
Total
$
14,393.0
$
10,580.8
$
10,131.6
years ended December 31 (in millions) Depreciation, depletion and amortization
2021
2020
2019
East Group
$
196.0
$
167.9
$
158.0
West Group
223.0
196.6
183.3
Total Building Materials business
419.0
364.5
341.3
Magnesia Specialties
12.3
11.5
10.2
Corporate
20.4
17.5
20.0
Total
$
451.7
$
393.5
$
371.5
Total property additions, including the impact of acquisitions
East Group
$
372.9
$
159.0
$
172.9
West Group
1,131.6
197.9
182.7
Total Building Materials business
1,504.5
356.9
355.6
Magnesia Specialties
8.2
13.5
20.0
Corporate
28.8
16.8
12.0
Total
$
1,541.5
$
387.2
$
387.6
Property additions through acquisitions
East Group
$
169.2
$
—
$
—
West Group
918.3
20.0
—
Total Building Materials business
1,087.5
20.0
—
Magnesia Specialties
—
—
—
Corporate
—
—
—
Total
$
1,087.5
$
2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and Gross Profit (Tables)</t>
        </is>
      </c>
      <c r="B1" s="2" t="inlineStr">
        <is>
          <t>12 Months Ended</t>
        </is>
      </c>
    </row>
    <row r="2">
      <c r="B2" s="2" t="inlineStr">
        <is>
          <t>Dec. 31, 2021</t>
        </is>
      </c>
    </row>
    <row r="3">
      <c r="A3" s="3" t="inlineStr">
        <is>
          <t>Revenues And Gross Profit [Abstract]</t>
        </is>
      </c>
    </row>
    <row r="4">
      <c r="A4" s="4" t="inlineStr">
        <is>
          <t>Total Revenues and Gross Profit by Product Line</t>
        </is>
      </c>
      <c r="B4" s="4" t="inlineStr">
        <is>
          <t>The following tables, which are reconciled to consolidated amounts, provide total revenues and gross profit by line of business: Building Materials (further divided by product line) and Magnesia Specialties. Interproduct revenues represent sales from the aggregates product line to the ready mixed concrete and asphalt and paving product lines and sales from the cement product line to the ready mixed concrete product line. Total revenues and gross profit reflect continuing operations only.
years ended December 31 (in millions) Total revenues
2021
2020
2019
Building Materials business:
Products and services:
Aggregates
$
3,058.5
$
2,769.3
$
2,756.7
Cement
494.5
452.5
439.1
Ready mixed concrete
1,145.8
952.1
948.1
Asphalt and paving
514.2
331.7
294.0
Less: interproduct revenues
(403.0
)
(294.4
)
(265.5
)
Products and services
4,810.0
4,211.2
4,172.4
Freight
305.3
276.0
295.4
Total Building Materials business
5,115.3
4,487.2
4,467.8
Magnesia Specialties:
Products and services
274.7
220.9
249.9
Freight
24.0
21.8
21.4
Total Magnesia Specialties
298.7
242.7
271.3
Consolidated total revenues
$
5,414.0
$
4,729.9
$
4,739.1
Gross profit (loss)
Building Materials business:
Products and services:
Aggregates
$
904.8
$
848.5
$
807.9
Cement
157.0
170.9
143.4
Ready mixed concrete
95.6
79.6
78.8
Asphalt and paving
79.2
60.4
50.7
Products and services
1,236.6
1,159.4
1,080.8
Freight
3.3
0.4
(0.2
)
Total Building Materials business
1,239.9
1,159.8
1,080.6
Magnesia Specialties:
Products and services
110.4
89.6
99.4
Freight
(3.9
)
(4.1
)
(4.0
)
Total Magnesia Specialties
106.5
85.5
95.4
Corporate
2.0
7.5
3.0
Consolidated gross profit
$
1,348.4
$
1,252.8
$
1,179.0</t>
        </is>
      </c>
    </row>
    <row r="5">
      <c r="A5" s="4" t="inlineStr">
        <is>
          <t>Domestic and Foreign Total Revenues</t>
        </is>
      </c>
      <c r="B5" s="4" t="inlineStr">
        <is>
          <t>Domestic and foreign total revenues are as follows:
years ended December 31 (in millions)
2021
2020
2019
Domestic
$
5,338.5
$
4,674.4
$
4,676.3
Foreign
75.5
55.5
62.8
Consolidated total revenues
$
5,414.0
$
4,729.9
$
4,73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Noncash Investing and Financing Activities</t>
        </is>
      </c>
      <c r="B4" s="4" t="inlineStr">
        <is>
          <t>Noncash investing and financing activities are as follows:
years ended December 31
(in millions)
2021
2020
2019
Accrued liabilities for purchases of property, plant and equipment
$
92.4
$
61.5
$
54.2
Remeasurement of operating lease right-of-use assets
$
(12.8
)
$
2.2
$
2.0
Right-of-use assets obtained in exchange for new operating lease liabilities
$
65.6
$
31.9
$
45.7
Right-of-use assets obtained in exchange for new finance lease liabilities
$
202.3
$
19.4
$
0.2
Acquisition of assets through asset exchange
$
—
$
—
$
2.4</t>
        </is>
      </c>
    </row>
    <row r="5">
      <c r="A5" s="4" t="inlineStr">
        <is>
          <t>Supplemental Disclosures of Cash Flow Information</t>
        </is>
      </c>
      <c r="B5" s="4" t="inlineStr">
        <is>
          <t>Supplemental disclosures of cash flow information are as follows:
years ended December 31
(in millions)
2021
2020
2019
Cash paid for interest, net of amount capitalized
$
104.9
$
113.8
$
127.9
Cash paid for income taxes
$
102.9
$
114.9
$
101.7
Cash paid for amounts included in the measurement of lease liabilities:
Operating cash flows used for operating leases
$
71.8
$
77.7
$
76.1
Operating cash flows used for finance leases
$
3.5
$
0.6
$
0.5
Financing cash flows used for finance leases
$
11.1
$
3.5
$
1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Accounting Policies - Additional Information (Detail) $ in Millions</t>
        </is>
      </c>
      <c r="B1" s="2" t="inlineStr">
        <is>
          <t>12 Months Ended</t>
        </is>
      </c>
    </row>
    <row r="2">
      <c r="B2" s="2" t="inlineStr">
        <is>
          <t>Dec. 31, 2021USD ($)FacilityStatePlant</t>
        </is>
      </c>
      <c r="C2" s="2" t="inlineStr">
        <is>
          <t>Dec. 31, 2019USD ($)</t>
        </is>
      </c>
      <c r="D2" s="2" t="inlineStr">
        <is>
          <t>Dec. 31, 2020USD ($)</t>
        </is>
      </c>
    </row>
    <row r="3">
      <c r="A3" s="3" t="inlineStr">
        <is>
          <t>Significant Accounting Policies [Line Items]</t>
        </is>
      </c>
    </row>
    <row r="4">
      <c r="A4" s="4" t="inlineStr">
        <is>
          <t>Number of quarries and yards | Facility</t>
        </is>
      </c>
      <c r="B4" s="5" t="n">
        <v>350</v>
      </c>
    </row>
    <row r="5">
      <c r="A5" s="4" t="inlineStr">
        <is>
          <t>Number of states with aggregates business sales by destination | State</t>
        </is>
      </c>
      <c r="B5" s="5" t="n">
        <v>28</v>
      </c>
    </row>
    <row r="6">
      <c r="A6" s="4" t="inlineStr">
        <is>
          <t>Out of period expenses | $</t>
        </is>
      </c>
      <c r="C6" s="7" t="n">
        <v>15.7</v>
      </c>
    </row>
    <row r="7">
      <c r="A7" s="4" t="inlineStr">
        <is>
          <t>Restricted cash | $</t>
        </is>
      </c>
      <c r="B7" s="7" t="n">
        <v>0.5</v>
      </c>
      <c r="D7" s="7" t="n">
        <v>97.09999999999999</v>
      </c>
    </row>
    <row r="8">
      <c r="A8" s="4" t="inlineStr">
        <is>
          <t>Number of days restricted from utilizing cash</t>
        </is>
      </c>
      <c r="B8" s="4" t="inlineStr">
        <is>
          <t>180 days</t>
        </is>
      </c>
    </row>
    <row r="9">
      <c r="A9" s="4" t="inlineStr">
        <is>
          <t>Retirement plans and postretirement benefits amortized amount representing percentage of greater of projected benefit obligation or pension plan assets.</t>
        </is>
      </c>
      <c r="B9" s="4" t="inlineStr">
        <is>
          <t>10.00%</t>
        </is>
      </c>
    </row>
    <row r="10">
      <c r="A10" s="4" t="inlineStr">
        <is>
          <t>Minimum likelihood for recognition of tax benefit related to uncertain tax position</t>
        </is>
      </c>
      <c r="B10" s="4" t="inlineStr">
        <is>
          <t>50.00%</t>
        </is>
      </c>
    </row>
    <row r="11">
      <c r="A11" s="4" t="inlineStr">
        <is>
          <t>ASU 2016-13</t>
        </is>
      </c>
    </row>
    <row r="12">
      <c r="A12" s="3" t="inlineStr">
        <is>
          <t>Significant Accounting Policies [Line Items]</t>
        </is>
      </c>
    </row>
    <row r="13">
      <c r="A13" s="4" t="inlineStr">
        <is>
          <t>Change in accounting principle, accounting standards update, adoption date</t>
        </is>
      </c>
      <c r="B13" s="4" t="inlineStr">
        <is>
          <t>Jan. 1,
		2020</t>
        </is>
      </c>
    </row>
    <row r="14">
      <c r="A14" s="4" t="inlineStr">
        <is>
          <t>Change in accounting principle, accounting standards update, adopted [true false]</t>
        </is>
      </c>
      <c r="B14" s="4" t="inlineStr">
        <is>
          <t>true</t>
        </is>
      </c>
    </row>
    <row r="15">
      <c r="A15" s="4" t="inlineStr">
        <is>
          <t>Change in accounting principle, accounting standards update, immaterial effect [true false]</t>
        </is>
      </c>
      <c r="B15" s="4" t="inlineStr">
        <is>
          <t>true</t>
        </is>
      </c>
    </row>
    <row r="16">
      <c r="A16" s="4" t="inlineStr">
        <is>
          <t>ASU 2018-14</t>
        </is>
      </c>
    </row>
    <row r="17">
      <c r="A17" s="3" t="inlineStr">
        <is>
          <t>Significant Accounting Policies [Line Items]</t>
        </is>
      </c>
    </row>
    <row r="18">
      <c r="A18" s="4" t="inlineStr">
        <is>
          <t>Change in accounting principle, accounting standards update, adopted [true false]</t>
        </is>
      </c>
      <c r="B18" s="4" t="inlineStr">
        <is>
          <t>true</t>
        </is>
      </c>
    </row>
    <row r="19">
      <c r="A19" s="4" t="inlineStr">
        <is>
          <t>Change in accounting principle, accounting standards update, immaterial effect [true false]</t>
        </is>
      </c>
      <c r="B19" s="4" t="inlineStr">
        <is>
          <t>false</t>
        </is>
      </c>
    </row>
    <row r="20">
      <c r="A20" s="4" t="inlineStr">
        <is>
          <t>Inventory Finished Goods | Minimum</t>
        </is>
      </c>
    </row>
    <row r="21">
      <c r="A21" s="3" t="inlineStr">
        <is>
          <t>Significant Accounting Policies [Line Items]</t>
        </is>
      </c>
    </row>
    <row r="22">
      <c r="A22" s="4" t="inlineStr">
        <is>
          <t>Allowance for inventories in excess of sales requisite record period</t>
        </is>
      </c>
      <c r="B22" s="4" t="inlineStr">
        <is>
          <t>12 months</t>
        </is>
      </c>
    </row>
    <row r="23">
      <c r="A23" s="4" t="inlineStr">
        <is>
          <t>Inventory Finished Goods | Maximum</t>
        </is>
      </c>
    </row>
    <row r="24">
      <c r="A24" s="3" t="inlineStr">
        <is>
          <t>Significant Accounting Policies [Line Items]</t>
        </is>
      </c>
    </row>
    <row r="25">
      <c r="A25" s="4" t="inlineStr">
        <is>
          <t>Allowance for inventories in excess of sales requisite record period</t>
        </is>
      </c>
      <c r="B25" s="4" t="inlineStr">
        <is>
          <t>5 years</t>
        </is>
      </c>
    </row>
    <row r="26">
      <c r="A26" s="4" t="inlineStr">
        <is>
          <t>Expendable Parts Inventory</t>
        </is>
      </c>
    </row>
    <row r="27">
      <c r="A27" s="3" t="inlineStr">
        <is>
          <t>Significant Accounting Policies [Line Items]</t>
        </is>
      </c>
    </row>
    <row r="28">
      <c r="A28" s="4" t="inlineStr">
        <is>
          <t>Allowance for inventories in excess of sales requisite record period</t>
        </is>
      </c>
      <c r="B28" s="4" t="inlineStr">
        <is>
          <t>5 years</t>
        </is>
      </c>
    </row>
    <row r="29">
      <c r="A29" s="4" t="inlineStr">
        <is>
          <t>Supplies Inventory</t>
        </is>
      </c>
    </row>
    <row r="30">
      <c r="A30" s="3" t="inlineStr">
        <is>
          <t>Significant Accounting Policies [Line Items]</t>
        </is>
      </c>
    </row>
    <row r="31">
      <c r="A31" s="4" t="inlineStr">
        <is>
          <t>Allowance for inventories in excess of sales requisite record period</t>
        </is>
      </c>
      <c r="B31" s="4" t="inlineStr">
        <is>
          <t>1 year</t>
        </is>
      </c>
    </row>
    <row r="32">
      <c r="A32" s="4" t="inlineStr">
        <is>
          <t>Texas</t>
        </is>
      </c>
    </row>
    <row r="33">
      <c r="A33" s="3" t="inlineStr">
        <is>
          <t>Significant Accounting Policies [Line Items]</t>
        </is>
      </c>
    </row>
    <row r="34">
      <c r="A34" s="4" t="inlineStr">
        <is>
          <t>Number of cement plants | Plant</t>
        </is>
      </c>
      <c r="B34" s="5" t="n">
        <v>2</v>
      </c>
    </row>
    <row r="35">
      <c r="A35" s="4" t="inlineStr">
        <is>
          <t>California</t>
        </is>
      </c>
    </row>
    <row r="36">
      <c r="A36" s="3" t="inlineStr">
        <is>
          <t>Significant Accounting Policies [Line Items]</t>
        </is>
      </c>
    </row>
    <row r="37">
      <c r="A37" s="4" t="inlineStr">
        <is>
          <t>Number of cement plants | Plant</t>
        </is>
      </c>
      <c r="B37" s="5" t="n">
        <v>2</v>
      </c>
    </row>
    <row r="38">
      <c r="A38" s="4" t="inlineStr">
        <is>
          <t>Percentage of Aggregates Business Net Sales in Top Five Sales states | Geographic Concentration Risk | Sales Revenue Segment</t>
        </is>
      </c>
    </row>
    <row r="39">
      <c r="A39" s="3" t="inlineStr">
        <is>
          <t>Significant Accounting Policies [Line Items]</t>
        </is>
      </c>
    </row>
    <row r="40">
      <c r="A40" s="4" t="inlineStr">
        <is>
          <t>Total net sales, percentage</t>
        </is>
      </c>
      <c r="B40" s="4" t="inlineStr">
        <is>
          <t>68.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 Reconciliation of Cash, Cash Equivalents and Restricted Cash (Detail) - USD ($) $ in Millions</t>
        </is>
      </c>
      <c r="B1" s="2" t="inlineStr">
        <is>
          <t>Dec. 31, 2021</t>
        </is>
      </c>
      <c r="C1" s="2" t="inlineStr">
        <is>
          <t>Dec. 31, 2020</t>
        </is>
      </c>
      <c r="D1" s="2" t="inlineStr">
        <is>
          <t>Dec. 31, 2019</t>
        </is>
      </c>
    </row>
    <row r="2">
      <c r="A2" s="3" t="inlineStr">
        <is>
          <t>Restricted Cash And Cash Equivalents [Abstract]</t>
        </is>
      </c>
    </row>
    <row r="3">
      <c r="A3" s="4" t="inlineStr">
        <is>
          <t>Cash and cash equivalents</t>
        </is>
      </c>
      <c r="B3" s="7" t="n">
        <v>258.4</v>
      </c>
      <c r="C3" s="7" t="n">
        <v>207.3</v>
      </c>
      <c r="D3" s="6" t="n">
        <v>21</v>
      </c>
    </row>
    <row r="4">
      <c r="A4" s="4" t="inlineStr">
        <is>
          <t>Restricted cash</t>
        </is>
      </c>
      <c r="B4" s="8" t="n">
        <v>0.5</v>
      </c>
      <c r="C4" s="8" t="n">
        <v>97.09999999999999</v>
      </c>
    </row>
    <row r="5">
      <c r="A5" s="4" t="inlineStr">
        <is>
          <t>Total cash, cash equivalents and restricted cash presented in the consolidated statements of cash flows</t>
        </is>
      </c>
      <c r="B5" s="7" t="n">
        <v>258.9</v>
      </c>
      <c r="C5" s="7" t="n">
        <v>304.4</v>
      </c>
      <c r="D5"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58.4</v>
      </c>
      <c r="C3" s="7" t="n">
        <v>207.3</v>
      </c>
    </row>
    <row r="4">
      <c r="A4" s="4" t="inlineStr">
        <is>
          <t>Restricted cash</t>
        </is>
      </c>
      <c r="B4" s="8" t="n">
        <v>0.5</v>
      </c>
      <c r="C4" s="8" t="n">
        <v>97.09999999999999</v>
      </c>
    </row>
    <row r="5">
      <c r="A5" s="4" t="inlineStr">
        <is>
          <t>Accounts receivable, net</t>
        </is>
      </c>
      <c r="B5" s="5" t="n">
        <v>774</v>
      </c>
      <c r="C5" s="8" t="n">
        <v>575.1</v>
      </c>
    </row>
    <row r="6">
      <c r="A6" s="4" t="inlineStr">
        <is>
          <t>Inventories, net</t>
        </is>
      </c>
      <c r="B6" s="8" t="n">
        <v>752.6</v>
      </c>
      <c r="C6" s="5" t="n">
        <v>709</v>
      </c>
    </row>
    <row r="7">
      <c r="A7" s="4" t="inlineStr">
        <is>
          <t>Current assets held for sale</t>
        </is>
      </c>
      <c r="B7" s="8" t="n">
        <v>102.2</v>
      </c>
      <c r="C7" s="8" t="n">
        <v>9.800000000000001</v>
      </c>
    </row>
    <row r="8">
      <c r="A8" s="4" t="inlineStr">
        <is>
          <t>Other current assets</t>
        </is>
      </c>
      <c r="B8" s="8" t="n">
        <v>137.9</v>
      </c>
      <c r="C8" s="5" t="n">
        <v>70</v>
      </c>
    </row>
    <row r="9">
      <c r="A9" s="4" t="inlineStr">
        <is>
          <t>Total Current Assets</t>
        </is>
      </c>
      <c r="B9" s="8" t="n">
        <v>2025.6</v>
      </c>
      <c r="C9" s="8" t="n">
        <v>1668.3</v>
      </c>
    </row>
    <row r="10">
      <c r="A10" s="4" t="inlineStr">
        <is>
          <t>Property, plant and equipment, net</t>
        </is>
      </c>
      <c r="B10" s="5" t="n">
        <v>6338</v>
      </c>
      <c r="C10" s="8" t="n">
        <v>5242.3</v>
      </c>
    </row>
    <row r="11">
      <c r="A11" s="4" t="inlineStr">
        <is>
          <t>Goodwill</t>
        </is>
      </c>
      <c r="B11" s="8" t="n">
        <v>3494.4</v>
      </c>
      <c r="C11" s="5" t="n">
        <v>2414</v>
      </c>
    </row>
    <row r="12">
      <c r="A12" s="4" t="inlineStr">
        <is>
          <t>Other intangibles, net</t>
        </is>
      </c>
      <c r="B12" s="5" t="n">
        <v>1065</v>
      </c>
      <c r="C12" s="5" t="n">
        <v>508</v>
      </c>
    </row>
    <row r="13">
      <c r="A13" s="4" t="inlineStr">
        <is>
          <t>Operating lease right-of-use assets, net</t>
        </is>
      </c>
      <c r="B13" s="8" t="n">
        <v>426.7</v>
      </c>
      <c r="C13" s="5" t="n">
        <v>453</v>
      </c>
    </row>
    <row r="14">
      <c r="A14" s="4" t="inlineStr">
        <is>
          <t>Noncurrent assets held for sale</t>
        </is>
      </c>
      <c r="B14" s="8" t="n">
        <v>616.9</v>
      </c>
    </row>
    <row r="15">
      <c r="A15" s="4" t="inlineStr">
        <is>
          <t>Other noncurrent assets</t>
        </is>
      </c>
      <c r="B15" s="8" t="n">
        <v>426.4</v>
      </c>
      <c r="C15" s="8" t="n">
        <v>295.2</v>
      </c>
    </row>
    <row r="16">
      <c r="A16" s="4" t="inlineStr">
        <is>
          <t>Total Assets</t>
        </is>
      </c>
      <c r="B16" s="5" t="n">
        <v>14393</v>
      </c>
      <c r="C16" s="8" t="n">
        <v>10580.8</v>
      </c>
    </row>
    <row r="17">
      <c r="A17" s="3" t="inlineStr">
        <is>
          <t>Current Liabilities:</t>
        </is>
      </c>
    </row>
    <row r="18">
      <c r="A18" s="4" t="inlineStr">
        <is>
          <t>Accounts payable</t>
        </is>
      </c>
      <c r="B18" s="8" t="n">
        <v>356.2</v>
      </c>
      <c r="C18" s="8" t="n">
        <v>207.8</v>
      </c>
    </row>
    <row r="19">
      <c r="A19" s="4" t="inlineStr">
        <is>
          <t>Accrued salaries, benefits and payroll taxes</t>
        </is>
      </c>
      <c r="B19" s="8" t="n">
        <v>86.59999999999999</v>
      </c>
      <c r="C19" s="8" t="n">
        <v>82.59999999999999</v>
      </c>
    </row>
    <row r="20">
      <c r="A20" s="4" t="inlineStr">
        <is>
          <t>Accrued other taxes</t>
        </is>
      </c>
      <c r="B20" s="8" t="n">
        <v>58.4</v>
      </c>
      <c r="C20" s="8" t="n">
        <v>45.4</v>
      </c>
    </row>
    <row r="21">
      <c r="A21" s="4" t="inlineStr">
        <is>
          <t>Accrued interest</t>
        </is>
      </c>
      <c r="B21" s="5" t="n">
        <v>48</v>
      </c>
      <c r="C21" s="8" t="n">
        <v>18.3</v>
      </c>
    </row>
    <row r="22">
      <c r="A22" s="4" t="inlineStr">
        <is>
          <t>Operating lease liabilities</t>
        </is>
      </c>
      <c r="B22" s="8" t="n">
        <v>53.9</v>
      </c>
      <c r="C22" s="8" t="n">
        <v>48.6</v>
      </c>
    </row>
    <row r="23">
      <c r="A23" s="4" t="inlineStr">
        <is>
          <t>Current liabilities held for sale</t>
        </is>
      </c>
      <c r="B23" s="8" t="n">
        <v>7.5</v>
      </c>
      <c r="C23" s="8" t="n">
        <v>0.3</v>
      </c>
    </row>
    <row r="24">
      <c r="A24" s="4" t="inlineStr">
        <is>
          <t>Other current liabilities</t>
        </is>
      </c>
      <c r="B24" s="5" t="n">
        <v>142</v>
      </c>
      <c r="C24" s="8" t="n">
        <v>96.3</v>
      </c>
    </row>
    <row r="25">
      <c r="A25" s="4" t="inlineStr">
        <is>
          <t>Total Current Liabilities</t>
        </is>
      </c>
      <c r="B25" s="8" t="n">
        <v>752.6</v>
      </c>
      <c r="C25" s="8" t="n">
        <v>499.3</v>
      </c>
    </row>
    <row r="26">
      <c r="A26" s="4" t="inlineStr">
        <is>
          <t>Long-term debt</t>
        </is>
      </c>
      <c r="B26" s="8" t="n">
        <v>5100.8</v>
      </c>
      <c r="C26" s="8" t="n">
        <v>2625.8</v>
      </c>
    </row>
    <row r="27">
      <c r="A27" s="4" t="inlineStr">
        <is>
          <t>Deferred income taxes, net</t>
        </is>
      </c>
      <c r="B27" s="8" t="n">
        <v>895.3</v>
      </c>
      <c r="C27" s="8" t="n">
        <v>781.5</v>
      </c>
    </row>
    <row r="28">
      <c r="A28" s="4" t="inlineStr">
        <is>
          <t>Noncurrent operating lease liabilities</t>
        </is>
      </c>
      <c r="B28" s="8" t="n">
        <v>379.4</v>
      </c>
      <c r="C28" s="8" t="n">
        <v>410.4</v>
      </c>
    </row>
    <row r="29">
      <c r="A29" s="4" t="inlineStr">
        <is>
          <t>Noncurrent liabilities held for sale</t>
        </is>
      </c>
      <c r="B29" s="8" t="n">
        <v>53.5</v>
      </c>
    </row>
    <row r="30">
      <c r="A30" s="4" t="inlineStr">
        <is>
          <t>Other noncurrent liabilities</t>
        </is>
      </c>
      <c r="B30" s="8" t="n">
        <v>673.8</v>
      </c>
      <c r="C30" s="8" t="n">
        <v>370.5</v>
      </c>
    </row>
    <row r="31">
      <c r="A31" s="4" t="inlineStr">
        <is>
          <t>Total Liabilities</t>
        </is>
      </c>
      <c r="B31" s="8" t="n">
        <v>7855.4</v>
      </c>
      <c r="C31" s="8" t="n">
        <v>4687.5</v>
      </c>
    </row>
    <row r="32">
      <c r="A32" s="3" t="inlineStr">
        <is>
          <t>Equity:</t>
        </is>
      </c>
    </row>
    <row r="33">
      <c r="A33" s="4" t="inlineStr">
        <is>
          <t>Common stock ($0.01 par value; 100.0 shares authorized; 62.4 and 62.3 shares outstanding at December 31, 2021 and 2020, respectively)</t>
        </is>
      </c>
      <c r="B33" s="8" t="n">
        <v>0.6</v>
      </c>
      <c r="C33" s="8" t="n">
        <v>0.6</v>
      </c>
    </row>
    <row r="34">
      <c r="A34" s="4" t="inlineStr">
        <is>
          <t>Preferred stock ($0.01 par value; 10.0 shares authorized; no shares outstanding)</t>
        </is>
      </c>
      <c r="B34" s="4" t="inlineStr">
        <is>
          <t xml:space="preserve"> </t>
        </is>
      </c>
      <c r="C34" s="4" t="inlineStr">
        <is>
          <t xml:space="preserve"> </t>
        </is>
      </c>
    </row>
    <row r="35">
      <c r="A35" s="4" t="inlineStr">
        <is>
          <t>Additional paid-in capital</t>
        </is>
      </c>
      <c r="B35" s="8" t="n">
        <v>3470.4</v>
      </c>
      <c r="C35" s="8" t="n">
        <v>3440.8</v>
      </c>
    </row>
    <row r="36">
      <c r="A36" s="4" t="inlineStr">
        <is>
          <t>Accumulated other comprehensive loss</t>
        </is>
      </c>
      <c r="B36" s="8" t="n">
        <v>-97.59999999999999</v>
      </c>
      <c r="C36" s="8" t="n">
        <v>-158.4</v>
      </c>
    </row>
    <row r="37">
      <c r="A37" s="4" t="inlineStr">
        <is>
          <t>Retained earnings</t>
        </is>
      </c>
      <c r="B37" s="8" t="n">
        <v>3161.9</v>
      </c>
      <c r="C37" s="8" t="n">
        <v>2607.7</v>
      </c>
    </row>
    <row r="38">
      <c r="A38" s="4" t="inlineStr">
        <is>
          <t>Total Shareholders’ Equity</t>
        </is>
      </c>
      <c r="B38" s="8" t="n">
        <v>6535.3</v>
      </c>
      <c r="C38" s="8" t="n">
        <v>5890.7</v>
      </c>
    </row>
    <row r="39">
      <c r="A39" s="4" t="inlineStr">
        <is>
          <t>Noncontrolling interests</t>
        </is>
      </c>
      <c r="B39" s="8" t="n">
        <v>2.3</v>
      </c>
      <c r="C39" s="8" t="n">
        <v>2.6</v>
      </c>
    </row>
    <row r="40">
      <c r="A40" s="4" t="inlineStr">
        <is>
          <t>Total Equity</t>
        </is>
      </c>
      <c r="B40" s="8" t="n">
        <v>6537.6</v>
      </c>
      <c r="C40" s="8" t="n">
        <v>5893.3</v>
      </c>
    </row>
    <row r="41">
      <c r="A41" s="4" t="inlineStr">
        <is>
          <t>Total Liabilities and Equity</t>
        </is>
      </c>
      <c r="B41" s="6" t="n">
        <v>14393</v>
      </c>
      <c r="C41" s="7" t="n">
        <v>1058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Service Lives for Property, Plant and Equipment (Detail)</t>
        </is>
      </c>
      <c r="B1" s="2" t="inlineStr">
        <is>
          <t>12 Months Ended</t>
        </is>
      </c>
    </row>
    <row r="2">
      <c r="B2" s="2" t="inlineStr">
        <is>
          <t>Dec. 31, 2021</t>
        </is>
      </c>
    </row>
    <row r="3">
      <c r="A3" s="4" t="inlineStr">
        <is>
          <t>Building | Minimum</t>
        </is>
      </c>
    </row>
    <row r="4">
      <c r="A4" s="3" t="inlineStr">
        <is>
          <t>Property Plant And Equipment [Line Items]</t>
        </is>
      </c>
    </row>
    <row r="5">
      <c r="A5" s="4" t="inlineStr">
        <is>
          <t>Property, plant and equipment, Service Lives, Years</t>
        </is>
      </c>
      <c r="B5" s="4" t="inlineStr">
        <is>
          <t>5 years</t>
        </is>
      </c>
    </row>
    <row r="6">
      <c r="A6" s="4" t="inlineStr">
        <is>
          <t>Building | Maximum</t>
        </is>
      </c>
    </row>
    <row r="7">
      <c r="A7" s="3" t="inlineStr">
        <is>
          <t>Property Plant And Equipment [Line Items]</t>
        </is>
      </c>
    </row>
    <row r="8">
      <c r="A8" s="4" t="inlineStr">
        <is>
          <t>Property, plant and equipment, Service Lives, Years</t>
        </is>
      </c>
      <c r="B8" s="4" t="inlineStr">
        <is>
          <t>30 years</t>
        </is>
      </c>
    </row>
    <row r="9">
      <c r="A9" s="4" t="inlineStr">
        <is>
          <t>Machinery and Equipment | Minimum</t>
        </is>
      </c>
    </row>
    <row r="10">
      <c r="A10" s="3" t="inlineStr">
        <is>
          <t>Property Plant And Equipment [Line Items]</t>
        </is>
      </c>
    </row>
    <row r="11">
      <c r="A11" s="4" t="inlineStr">
        <is>
          <t>Property, plant and equipment, Service Lives, Years</t>
        </is>
      </c>
      <c r="B11" s="4" t="inlineStr">
        <is>
          <t>2 years</t>
        </is>
      </c>
    </row>
    <row r="12">
      <c r="A12" s="4" t="inlineStr">
        <is>
          <t>Machinery and Equipment | Maximum</t>
        </is>
      </c>
    </row>
    <row r="13">
      <c r="A13" s="3" t="inlineStr">
        <is>
          <t>Property Plant And Equipment [Line Items]</t>
        </is>
      </c>
    </row>
    <row r="14">
      <c r="A14" s="4" t="inlineStr">
        <is>
          <t>Property, plant and equipment, Service Lives, Years</t>
        </is>
      </c>
      <c r="B14" s="4" t="inlineStr">
        <is>
          <t>20 years</t>
        </is>
      </c>
    </row>
    <row r="15">
      <c r="A15" s="4" t="inlineStr">
        <is>
          <t>Land Improvements | Minimum</t>
        </is>
      </c>
    </row>
    <row r="16">
      <c r="A16" s="3" t="inlineStr">
        <is>
          <t>Property Plant And Equipment [Line Items]</t>
        </is>
      </c>
    </row>
    <row r="17">
      <c r="A17" s="4" t="inlineStr">
        <is>
          <t>Property, plant and equipment, Service Lives, Years</t>
        </is>
      </c>
      <c r="B17" s="4" t="inlineStr">
        <is>
          <t>5 years</t>
        </is>
      </c>
    </row>
    <row r="18">
      <c r="A18" s="4" t="inlineStr">
        <is>
          <t>Land Improvements | Maximum</t>
        </is>
      </c>
    </row>
    <row r="19">
      <c r="A19" s="3" t="inlineStr">
        <is>
          <t>Property Plant And Equipment [Line Items]</t>
        </is>
      </c>
    </row>
    <row r="20">
      <c r="A20" s="4" t="inlineStr">
        <is>
          <t>Property, plant and equipment, Service Lives, Years</t>
        </is>
      </c>
      <c r="B20" s="4" t="inlineStr">
        <is>
          <t>6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Components of Changes in Accumulated Other Comprehensive Loss and Related Cumulative Noncurrent Deferred Tax Assets (Detail)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5893.3</v>
      </c>
      <c r="C4" s="7" t="n">
        <v>5353.3</v>
      </c>
      <c r="D4" s="7" t="n">
        <v>4949.4</v>
      </c>
    </row>
    <row r="5">
      <c r="A5" s="4" t="inlineStr">
        <is>
          <t>Other comprehensive (loss) earnings before reclassifications, net of Tax</t>
        </is>
      </c>
      <c r="B5" s="8" t="n">
        <v>51.6</v>
      </c>
      <c r="C5" s="5" t="n">
        <v>-26</v>
      </c>
      <c r="D5" s="8" t="n">
        <v>-13.3</v>
      </c>
    </row>
    <row r="6">
      <c r="A6" s="4" t="inlineStr">
        <is>
          <t>Amounts reclassified from accumulated other comprehensive loss, net of tax</t>
        </is>
      </c>
      <c r="B6" s="8" t="n">
        <v>9.199999999999999</v>
      </c>
      <c r="C6" s="8" t="n">
        <v>13.4</v>
      </c>
      <c r="D6" s="8" t="n">
        <v>11.1</v>
      </c>
    </row>
    <row r="7">
      <c r="A7" s="4" t="inlineStr">
        <is>
          <t>Other comprehensive (loss) earnings, net of tax</t>
        </is>
      </c>
      <c r="B7" s="8" t="n">
        <v>60.8</v>
      </c>
      <c r="C7" s="8" t="n">
        <v>-12.6</v>
      </c>
      <c r="D7" s="8" t="n">
        <v>-2.2</v>
      </c>
    </row>
    <row r="8">
      <c r="A8" s="4" t="inlineStr">
        <is>
          <t>Ending Balance</t>
        </is>
      </c>
      <c r="B8" s="8" t="n">
        <v>6537.6</v>
      </c>
      <c r="C8" s="8" t="n">
        <v>5893.3</v>
      </c>
      <c r="D8" s="8" t="n">
        <v>5353.3</v>
      </c>
    </row>
    <row r="9">
      <c r="A9" s="4" t="inlineStr">
        <is>
          <t>Cumulative noncurrent deferred tax assets at end of period</t>
        </is>
      </c>
      <c r="B9" s="8" t="n">
        <v>69.7</v>
      </c>
      <c r="C9" s="8" t="n">
        <v>89.40000000000001</v>
      </c>
      <c r="D9" s="8" t="n">
        <v>85.2</v>
      </c>
    </row>
    <row r="10">
      <c r="A10" s="4" t="inlineStr">
        <is>
          <t>Pension and Postretirement Benefit Plans</t>
        </is>
      </c>
    </row>
    <row r="11">
      <c r="A11" s="3" t="inlineStr">
        <is>
          <t>Accumulated Other Comprehensive Income (Loss) [Line Items]</t>
        </is>
      </c>
    </row>
    <row r="12">
      <c r="A12" s="4" t="inlineStr">
        <is>
          <t>Beginning Balance</t>
        </is>
      </c>
      <c r="B12" s="8" t="n">
        <v>-158.1</v>
      </c>
      <c r="C12" s="8" t="n">
        <v>-144.9</v>
      </c>
      <c r="D12" s="8" t="n">
        <v>-141.5</v>
      </c>
    </row>
    <row r="13">
      <c r="A13" s="4" t="inlineStr">
        <is>
          <t>Other comprehensive (loss) earnings before reclassifications, net of Tax</t>
        </is>
      </c>
      <c r="B13" s="8" t="n">
        <v>51.3</v>
      </c>
      <c r="C13" s="8" t="n">
        <v>-26.6</v>
      </c>
      <c r="D13" s="8" t="n">
        <v>-14.5</v>
      </c>
    </row>
    <row r="14">
      <c r="A14" s="4" t="inlineStr">
        <is>
          <t>Amounts reclassified from accumulated other comprehensive loss, net of tax</t>
        </is>
      </c>
      <c r="B14" s="8" t="n">
        <v>9.199999999999999</v>
      </c>
      <c r="C14" s="8" t="n">
        <v>13.4</v>
      </c>
      <c r="D14" s="8" t="n">
        <v>11.1</v>
      </c>
    </row>
    <row r="15">
      <c r="A15" s="4" t="inlineStr">
        <is>
          <t>Other comprehensive (loss) earnings, net of tax</t>
        </is>
      </c>
      <c r="B15" s="8" t="n">
        <v>60.5</v>
      </c>
      <c r="C15" s="8" t="n">
        <v>-13.2</v>
      </c>
      <c r="D15" s="8" t="n">
        <v>-3.4</v>
      </c>
    </row>
    <row r="16">
      <c r="A16" s="4" t="inlineStr">
        <is>
          <t>Ending Balance</t>
        </is>
      </c>
      <c r="B16" s="8" t="n">
        <v>-97.59999999999999</v>
      </c>
      <c r="C16" s="8" t="n">
        <v>-158.1</v>
      </c>
      <c r="D16" s="8" t="n">
        <v>-144.9</v>
      </c>
    </row>
    <row r="17">
      <c r="A17" s="4" t="inlineStr">
        <is>
          <t>Cumulative noncurrent deferred tax assets at end of period</t>
        </is>
      </c>
      <c r="B17" s="8" t="n">
        <v>69.7</v>
      </c>
      <c r="C17" s="8" t="n">
        <v>89.40000000000001</v>
      </c>
      <c r="D17" s="8" t="n">
        <v>85.2</v>
      </c>
    </row>
    <row r="18">
      <c r="A18" s="4" t="inlineStr">
        <is>
          <t>Foreign Currency</t>
        </is>
      </c>
    </row>
    <row r="19">
      <c r="A19" s="3" t="inlineStr">
        <is>
          <t>Accumulated Other Comprehensive Income (Loss) [Line Items]</t>
        </is>
      </c>
    </row>
    <row r="20">
      <c r="A20" s="4" t="inlineStr">
        <is>
          <t>Beginning Balance</t>
        </is>
      </c>
      <c r="B20" s="8" t="n">
        <v>-0.3</v>
      </c>
      <c r="C20" s="8" t="n">
        <v>-0.9</v>
      </c>
      <c r="D20" s="8" t="n">
        <v>-2.1</v>
      </c>
    </row>
    <row r="21">
      <c r="A21" s="4" t="inlineStr">
        <is>
          <t>Other comprehensive (loss) earnings before reclassifications, net of Tax</t>
        </is>
      </c>
      <c r="B21" s="8" t="n">
        <v>0.3</v>
      </c>
      <c r="C21" s="8" t="n">
        <v>0.6</v>
      </c>
      <c r="D21" s="8" t="n">
        <v>1.2</v>
      </c>
    </row>
    <row r="22">
      <c r="A22" s="4" t="inlineStr">
        <is>
          <t>Other comprehensive (loss) earnings, net of tax</t>
        </is>
      </c>
      <c r="B22" s="8" t="n">
        <v>0.3</v>
      </c>
      <c r="C22" s="8" t="n">
        <v>0.6</v>
      </c>
      <c r="D22" s="8" t="n">
        <v>1.2</v>
      </c>
    </row>
    <row r="23">
      <c r="A23" s="4" t="inlineStr">
        <is>
          <t>Ending Balance</t>
        </is>
      </c>
      <c r="C23" s="8" t="n">
        <v>-0.3</v>
      </c>
      <c r="D23" s="8" t="n">
        <v>-0.9</v>
      </c>
    </row>
    <row r="24">
      <c r="A24" s="4" t="inlineStr">
        <is>
          <t>Accumulated Other Comprehensive Loss</t>
        </is>
      </c>
    </row>
    <row r="25">
      <c r="A25" s="3" t="inlineStr">
        <is>
          <t>Accumulated Other Comprehensive Income (Loss) [Line Items]</t>
        </is>
      </c>
    </row>
    <row r="26">
      <c r="A26" s="4" t="inlineStr">
        <is>
          <t>Beginning Balance</t>
        </is>
      </c>
      <c r="B26" s="8" t="n">
        <v>-158.4</v>
      </c>
      <c r="C26" s="8" t="n">
        <v>-145.8</v>
      </c>
      <c r="D26" s="8" t="n">
        <v>-143.6</v>
      </c>
    </row>
    <row r="27">
      <c r="A27" s="4" t="inlineStr">
        <is>
          <t>Ending Balance</t>
        </is>
      </c>
      <c r="B27" s="7" t="n">
        <v>-97.59999999999999</v>
      </c>
      <c r="C27" s="7" t="n">
        <v>-158.4</v>
      </c>
      <c r="D27" s="7" t="n">
        <v>-14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Reclassifications Out of Accumulated Other Comprehensive Loss (Detail)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Additional interest expense</t>
        </is>
      </c>
      <c r="B4" s="7" t="n">
        <v>142.7</v>
      </c>
      <c r="C4" s="7" t="n">
        <v>118.1</v>
      </c>
      <c r="D4" s="7" t="n">
        <v>129.3</v>
      </c>
    </row>
    <row r="5">
      <c r="A5" s="4" t="inlineStr">
        <is>
          <t>Tax effect</t>
        </is>
      </c>
      <c r="B5" s="8" t="n">
        <v>153.2</v>
      </c>
      <c r="C5" s="8" t="n">
        <v>168.2</v>
      </c>
      <c r="D5" s="8" t="n">
        <v>136.3</v>
      </c>
    </row>
    <row r="6">
      <c r="A6" s="4" t="inlineStr">
        <is>
          <t>Earnings from Continuing Operations</t>
        </is>
      </c>
      <c r="B6" s="8" t="n">
        <v>9.199999999999999</v>
      </c>
      <c r="C6" s="8" t="n">
        <v>13.4</v>
      </c>
      <c r="D6" s="8" t="n">
        <v>11.1</v>
      </c>
    </row>
    <row r="7">
      <c r="A7" s="4" t="inlineStr">
        <is>
          <t>Pension and Postretirement Benefit Plans</t>
        </is>
      </c>
    </row>
    <row r="8">
      <c r="A8" s="3" t="inlineStr">
        <is>
          <t>Reclassification Adjustment out of Accumulated Other Comprehensive Income [Line Items]</t>
        </is>
      </c>
    </row>
    <row r="9">
      <c r="A9" s="4" t="inlineStr">
        <is>
          <t>Earnings from Continuing Operations</t>
        </is>
      </c>
      <c r="B9" s="8" t="n">
        <v>9.199999999999999</v>
      </c>
      <c r="C9" s="8" t="n">
        <v>13.4</v>
      </c>
      <c r="D9" s="8" t="n">
        <v>11.1</v>
      </c>
    </row>
    <row r="10">
      <c r="A10" s="4" t="inlineStr">
        <is>
          <t>Reclassification out of Accumulated Other Comprehensive Income | Pension and Postretirement Benefit Plans</t>
        </is>
      </c>
    </row>
    <row r="11">
      <c r="A11" s="3" t="inlineStr">
        <is>
          <t>Reclassification Adjustment out of Accumulated Other Comprehensive Income [Line Items]</t>
        </is>
      </c>
    </row>
    <row r="12">
      <c r="A12" s="4" t="inlineStr">
        <is>
          <t>Settlement charge</t>
        </is>
      </c>
      <c r="C12" s="8" t="n">
        <v>3.7</v>
      </c>
    </row>
    <row r="13">
      <c r="A13" s="4" t="inlineStr">
        <is>
          <t>Prior service credit</t>
        </is>
      </c>
      <c r="C13" s="8" t="n">
        <v>-0.1</v>
      </c>
      <c r="D13" s="8" t="n">
        <v>-0.8</v>
      </c>
    </row>
    <row r="14">
      <c r="A14" s="4" t="inlineStr">
        <is>
          <t>Actuarial loss</t>
        </is>
      </c>
      <c r="B14" s="8" t="n">
        <v>12.1</v>
      </c>
      <c r="C14" s="8" t="n">
        <v>14.3</v>
      </c>
      <c r="D14" s="8" t="n">
        <v>15.5</v>
      </c>
    </row>
    <row r="15">
      <c r="A15" s="4" t="inlineStr">
        <is>
          <t>Tax effect</t>
        </is>
      </c>
      <c r="B15" s="8" t="n">
        <v>-2.9</v>
      </c>
      <c r="C15" s="8" t="n">
        <v>-4.5</v>
      </c>
      <c r="D15" s="8" t="n">
        <v>-3.6</v>
      </c>
    </row>
    <row r="16">
      <c r="A16" s="4" t="inlineStr">
        <is>
          <t>Earnings from Continuing Operations</t>
        </is>
      </c>
      <c r="B16" s="8" t="n">
        <v>9.199999999999999</v>
      </c>
      <c r="C16" s="8" t="n">
        <v>13.4</v>
      </c>
      <c r="D16" s="8" t="n">
        <v>11.1</v>
      </c>
    </row>
    <row r="17">
      <c r="A17" s="4" t="inlineStr">
        <is>
          <t>Reclassification out of Accumulated Other Comprehensive Income | Pension and Postretirement Benefit Plans | Other Nonoperating (Income) and Expenses, Net</t>
        </is>
      </c>
    </row>
    <row r="18">
      <c r="A18" s="3" t="inlineStr">
        <is>
          <t>Reclassification Adjustment out of Accumulated Other Comprehensive Income [Line Items]</t>
        </is>
      </c>
    </row>
    <row r="19">
      <c r="A19" s="4" t="inlineStr">
        <is>
          <t>Total reclassifications out of accumulated other comprehensive loss before taxes</t>
        </is>
      </c>
      <c r="B19" s="7" t="n">
        <v>12.1</v>
      </c>
      <c r="C19" s="7" t="n">
        <v>17.9</v>
      </c>
      <c r="D19" s="7" t="n">
        <v>1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Basic and Diluted Earnings from Continuing Operations Per Common Share (Detail) - USD ($)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earnings from continuing operations attributable to Martin Marietta</t>
        </is>
      </c>
      <c r="B4" s="6" t="n">
        <v>702</v>
      </c>
      <c r="C4" s="6" t="n">
        <v>721</v>
      </c>
      <c r="D4" s="7" t="n">
        <v>611.9</v>
      </c>
    </row>
    <row r="5">
      <c r="A5" s="4" t="inlineStr">
        <is>
          <t>Less: distributed and undistributed earnings attributable to unvested participating securities</t>
        </is>
      </c>
      <c r="B5" s="8" t="n">
        <v>0.2</v>
      </c>
      <c r="C5" s="8" t="n">
        <v>0.6</v>
      </c>
      <c r="D5" s="8" t="n">
        <v>0.9</v>
      </c>
    </row>
    <row r="6">
      <c r="A6" s="4" t="inlineStr">
        <is>
          <t>Basic and diluted net earnings from continuing operations attributable to common shareholders attributable to Martin Marietta</t>
        </is>
      </c>
      <c r="B6" s="7" t="n">
        <v>701.8</v>
      </c>
      <c r="C6" s="7" t="n">
        <v>720.4</v>
      </c>
      <c r="D6" s="6" t="n">
        <v>611</v>
      </c>
    </row>
    <row r="7">
      <c r="A7" s="4" t="inlineStr">
        <is>
          <t>Basic weighted-average common shares outstanding</t>
        </is>
      </c>
      <c r="B7" s="8" t="n">
        <v>62.4</v>
      </c>
      <c r="C7" s="8" t="n">
        <v>62.3</v>
      </c>
      <c r="D7" s="8" t="n">
        <v>62.5</v>
      </c>
    </row>
    <row r="8">
      <c r="A8" s="4" t="inlineStr">
        <is>
          <t>Effect of dilutive employee and director awards</t>
        </is>
      </c>
      <c r="B8" s="8" t="n">
        <v>0.2</v>
      </c>
      <c r="C8" s="8" t="n">
        <v>0.1</v>
      </c>
      <c r="D8" s="8" t="n">
        <v>0.2</v>
      </c>
    </row>
    <row r="9">
      <c r="A9" s="4" t="inlineStr">
        <is>
          <t>Diluted weighted-average common shares outstanding</t>
        </is>
      </c>
      <c r="B9" s="8" t="n">
        <v>62.6</v>
      </c>
      <c r="C9" s="8" t="n">
        <v>62.4</v>
      </c>
      <c r="D9" s="8" t="n">
        <v>6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Revenue Recognition - Additional Information (Detail) - USD ($) $ in Millions</t>
        </is>
      </c>
      <c r="B1" s="2" t="inlineStr">
        <is>
          <t>12 Months Ended</t>
        </is>
      </c>
    </row>
    <row r="2">
      <c r="B2" s="2" t="inlineStr">
        <is>
          <t>Dec. 31, 2021</t>
        </is>
      </c>
      <c r="C2" s="2" t="inlineStr">
        <is>
          <t>Dec. 31, 2020</t>
        </is>
      </c>
      <c r="D2" s="2" t="inlineStr">
        <is>
          <t>Dec. 31, 2019</t>
        </is>
      </c>
    </row>
    <row r="3">
      <c r="A3" s="3" t="inlineStr">
        <is>
          <t>Revenue Recognition [Line Items]</t>
        </is>
      </c>
    </row>
    <row r="4">
      <c r="A4" s="4" t="inlineStr">
        <is>
          <t>Performance obligations, description of timing</t>
        </is>
      </c>
      <c r="B4" s="4" t="inlineStr">
        <is>
          <t>Performance obligations within paving service agreements are satisfied over time, primarily ranging from one day to two years. For product revenues and freight revenues, customer payment terms are generally 30 days from invoice date. Customer payments for the paving operations are based on a contractual billing schedule and are due 30 days from invoice date.</t>
        </is>
      </c>
    </row>
    <row r="5">
      <c r="A5" s="4" t="inlineStr">
        <is>
          <t>Product and freight revenues customer payment terms</t>
        </is>
      </c>
      <c r="B5" s="4" t="inlineStr">
        <is>
          <t>30 days</t>
        </is>
      </c>
    </row>
    <row r="6">
      <c r="A6" s="4" t="inlineStr">
        <is>
          <t>Customer payments terms based on contractual billing</t>
        </is>
      </c>
      <c r="B6" s="4" t="inlineStr">
        <is>
          <t>30 days</t>
        </is>
      </c>
    </row>
    <row r="7">
      <c r="A7" s="4" t="inlineStr">
        <is>
          <t>Future revenues from unsatisfied performance obligations</t>
        </is>
      </c>
      <c r="B7" s="7" t="n">
        <v>153.9</v>
      </c>
      <c r="C7" s="7" t="n">
        <v>110.1</v>
      </c>
      <c r="D7" s="7" t="n">
        <v>136.1</v>
      </c>
    </row>
    <row r="8">
      <c r="A8" s="4" t="inlineStr">
        <is>
          <t>Service revenues</t>
        </is>
      </c>
      <c r="B8" s="5" t="n">
        <v>5414</v>
      </c>
      <c r="C8" s="8" t="n">
        <v>4729.9</v>
      </c>
      <c r="D8" s="8" t="n">
        <v>4739.1</v>
      </c>
    </row>
    <row r="9">
      <c r="A9" s="4" t="inlineStr">
        <is>
          <t>Revenue recognized from contract liabilities</t>
        </is>
      </c>
      <c r="B9" s="8" t="n">
        <v>13.6</v>
      </c>
      <c r="C9" s="8" t="n">
        <v>6.9</v>
      </c>
    </row>
    <row r="10">
      <c r="A10" s="4" t="inlineStr">
        <is>
          <t>Retainage on contracts</t>
        </is>
      </c>
      <c r="B10" s="8" t="n">
        <v>10.5</v>
      </c>
      <c r="C10" s="8" t="n">
        <v>10.6</v>
      </c>
    </row>
    <row r="11">
      <c r="A11" s="4" t="inlineStr">
        <is>
          <t>Service | CALIFORNIA and COLORADO</t>
        </is>
      </c>
    </row>
    <row r="12">
      <c r="A12" s="3" t="inlineStr">
        <is>
          <t>Revenue Recognition [Line Items]</t>
        </is>
      </c>
    </row>
    <row r="13">
      <c r="A13" s="4" t="inlineStr">
        <is>
          <t>Service revenues</t>
        </is>
      </c>
      <c r="B13" s="7" t="n">
        <v>259.1</v>
      </c>
      <c r="C13" s="7" t="n">
        <v>287.6</v>
      </c>
      <c r="D13" s="7" t="n">
        <v>250.6</v>
      </c>
    </row>
    <row r="14">
      <c r="A14" s="4" t="inlineStr">
        <is>
          <t>Minimum | Service</t>
        </is>
      </c>
    </row>
    <row r="15">
      <c r="A15" s="3" t="inlineStr">
        <is>
          <t>Revenue Recognition [Line Items]</t>
        </is>
      </c>
    </row>
    <row r="16">
      <c r="A16" s="4" t="inlineStr">
        <is>
          <t>Performance obligations, period</t>
        </is>
      </c>
      <c r="B16" s="4" t="inlineStr">
        <is>
          <t>1 day</t>
        </is>
      </c>
    </row>
    <row r="17">
      <c r="A17" s="4" t="inlineStr">
        <is>
          <t>Maximum | Service</t>
        </is>
      </c>
    </row>
    <row r="18">
      <c r="A18" s="3" t="inlineStr">
        <is>
          <t>Revenue Recognition [Line Items]</t>
        </is>
      </c>
    </row>
    <row r="19">
      <c r="A19" s="4" t="inlineStr">
        <is>
          <t>Performance obligations, period</t>
        </is>
      </c>
      <c r="B19" s="4" t="inlineStr">
        <is>
          <t>2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dditional Information (Detail 1)</t>
        </is>
      </c>
      <c r="B1" s="2" t="inlineStr">
        <is>
          <t>Dec. 31, 2021</t>
        </is>
      </c>
      <c r="C1" s="2" t="inlineStr">
        <is>
          <t>Dec. 31, 2020</t>
        </is>
      </c>
      <c r="D1" s="2" t="inlineStr">
        <is>
          <t>Dec. 31, 2019</t>
        </is>
      </c>
    </row>
    <row r="2">
      <c r="A2" s="4" t="inlineStr">
        <is>
          <t>Minimum | Revenue, Remaining Performance Obligation, Expected Timing of Satisfaction, Start Date: 2020-01-01</t>
        </is>
      </c>
    </row>
    <row r="3">
      <c r="A3" s="3" t="inlineStr">
        <is>
          <t>Revenue Recognition [Line Items]</t>
        </is>
      </c>
    </row>
    <row r="4">
      <c r="A4" s="4" t="inlineStr">
        <is>
          <t>Performance obligations, customer satisfaction period</t>
        </is>
      </c>
      <c r="D4" s="4" t="inlineStr">
        <is>
          <t>3 months</t>
        </is>
      </c>
    </row>
    <row r="5">
      <c r="A5" s="4" t="inlineStr">
        <is>
          <t>Minimum | Revenue, Remaining Performance Obligation, Expected Timing of Satisfaction, Start Date: 2021-01-01</t>
        </is>
      </c>
    </row>
    <row r="6">
      <c r="A6" s="3" t="inlineStr">
        <is>
          <t>Revenue Recognition [Line Items]</t>
        </is>
      </c>
    </row>
    <row r="7">
      <c r="A7" s="4" t="inlineStr">
        <is>
          <t>Performance obligations, customer satisfaction period</t>
        </is>
      </c>
      <c r="C7" s="4" t="inlineStr">
        <is>
          <t>3 months</t>
        </is>
      </c>
    </row>
    <row r="8">
      <c r="A8" s="4" t="inlineStr">
        <is>
          <t>Minimum | Revenue, Remaining Performance Obligation, Expected Timing of Satisfaction, Start Date: 2022-01-01</t>
        </is>
      </c>
    </row>
    <row r="9">
      <c r="A9" s="3" t="inlineStr">
        <is>
          <t>Revenue Recognition [Line Items]</t>
        </is>
      </c>
    </row>
    <row r="10">
      <c r="A10" s="4" t="inlineStr">
        <is>
          <t>Performance obligations, customer satisfaction period</t>
        </is>
      </c>
      <c r="B10" s="4" t="inlineStr">
        <is>
          <t>3 months</t>
        </is>
      </c>
    </row>
    <row r="11">
      <c r="A11" s="4" t="inlineStr">
        <is>
          <t>Maximum | Revenue, Remaining Performance Obligation, Expected Timing of Satisfaction, Start Date: 2020-01-01</t>
        </is>
      </c>
    </row>
    <row r="12">
      <c r="A12" s="3" t="inlineStr">
        <is>
          <t>Revenue Recognition [Line Items]</t>
        </is>
      </c>
    </row>
    <row r="13">
      <c r="A13" s="4" t="inlineStr">
        <is>
          <t>Performance obligations, customer satisfaction period</t>
        </is>
      </c>
      <c r="D13" s="4" t="inlineStr">
        <is>
          <t>12 months</t>
        </is>
      </c>
    </row>
    <row r="14">
      <c r="A14" s="4" t="inlineStr">
        <is>
          <t>Maximum | Revenue, Remaining Performance Obligation, Expected Timing of Satisfaction, Start Date: 2021-01-01</t>
        </is>
      </c>
    </row>
    <row r="15">
      <c r="A15" s="3" t="inlineStr">
        <is>
          <t>Revenue Recognition [Line Items]</t>
        </is>
      </c>
    </row>
    <row r="16">
      <c r="A16" s="4" t="inlineStr">
        <is>
          <t>Performance obligations, customer satisfaction period</t>
        </is>
      </c>
      <c r="C16" s="4" t="inlineStr">
        <is>
          <t>12 months</t>
        </is>
      </c>
    </row>
    <row r="17">
      <c r="A17" s="4" t="inlineStr">
        <is>
          <t>Maximum | Revenue, Remaining Performance Obligation, Expected Timing of Satisfaction, Start Date: 2022-01-01</t>
        </is>
      </c>
    </row>
    <row r="18">
      <c r="A18" s="3" t="inlineStr">
        <is>
          <t>Revenue Recognition [Line Items]</t>
        </is>
      </c>
    </row>
    <row r="19">
      <c r="A19" s="4" t="inlineStr">
        <is>
          <t>Performance obligations, customer satisfaction period</t>
        </is>
      </c>
      <c r="B19"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ompany's Total Revenues by Category for each Reportable Segment (Detail) - USD ($) $ in Millions</t>
        </is>
      </c>
      <c r="B1" s="2" t="inlineStr">
        <is>
          <t>12 Months Ended</t>
        </is>
      </c>
    </row>
    <row r="2">
      <c r="B2" s="2" t="inlineStr">
        <is>
          <t>Dec. 31, 2021</t>
        </is>
      </c>
      <c r="C2" s="2" t="inlineStr">
        <is>
          <t>Dec. 31, 2020</t>
        </is>
      </c>
      <c r="D2" s="2" t="inlineStr">
        <is>
          <t>Dec. 31, 2019</t>
        </is>
      </c>
    </row>
    <row r="3">
      <c r="A3" s="3" t="inlineStr">
        <is>
          <t>Revenue Recognition [Line Items]</t>
        </is>
      </c>
    </row>
    <row r="4">
      <c r="A4" s="4" t="inlineStr">
        <is>
          <t>Total</t>
        </is>
      </c>
      <c r="B4" s="6" t="n">
        <v>5414</v>
      </c>
      <c r="C4" s="7" t="n">
        <v>4729.9</v>
      </c>
      <c r="D4" s="7" t="n">
        <v>4739.1</v>
      </c>
    </row>
    <row r="5">
      <c r="A5" s="4" t="inlineStr">
        <is>
          <t>Building Materials Business</t>
        </is>
      </c>
    </row>
    <row r="6">
      <c r="A6" s="3" t="inlineStr">
        <is>
          <t>Revenue Recognition [Line Items]</t>
        </is>
      </c>
    </row>
    <row r="7">
      <c r="A7" s="4" t="inlineStr">
        <is>
          <t>Total</t>
        </is>
      </c>
      <c r="B7" s="8" t="n">
        <v>5115.3</v>
      </c>
      <c r="C7" s="8" t="n">
        <v>4487.2</v>
      </c>
      <c r="D7" s="8" t="n">
        <v>4467.8</v>
      </c>
    </row>
    <row r="8">
      <c r="A8" s="4" t="inlineStr">
        <is>
          <t>Operating Segments | Building Materials Business East Group</t>
        </is>
      </c>
    </row>
    <row r="9">
      <c r="A9" s="3" t="inlineStr">
        <is>
          <t>Revenue Recognition [Line Items]</t>
        </is>
      </c>
    </row>
    <row r="10">
      <c r="A10" s="4" t="inlineStr">
        <is>
          <t>Total</t>
        </is>
      </c>
      <c r="B10" s="5" t="n">
        <v>2303</v>
      </c>
      <c r="C10" s="8" t="n">
        <v>1949.1</v>
      </c>
      <c r="D10" s="5" t="n">
        <v>1949</v>
      </c>
    </row>
    <row r="11">
      <c r="A11" s="4" t="inlineStr">
        <is>
          <t>Operating Segments | Building Materials Business West Group</t>
        </is>
      </c>
    </row>
    <row r="12">
      <c r="A12" s="3" t="inlineStr">
        <is>
          <t>Revenue Recognition [Line Items]</t>
        </is>
      </c>
    </row>
    <row r="13">
      <c r="A13" s="4" t="inlineStr">
        <is>
          <t>Total</t>
        </is>
      </c>
      <c r="B13" s="8" t="n">
        <v>2812.3</v>
      </c>
      <c r="C13" s="8" t="n">
        <v>2538.1</v>
      </c>
      <c r="D13" s="8" t="n">
        <v>2518.8</v>
      </c>
    </row>
    <row r="14">
      <c r="A14" s="4" t="inlineStr">
        <is>
          <t>Operating Segments | Building Materials Business</t>
        </is>
      </c>
    </row>
    <row r="15">
      <c r="A15" s="3" t="inlineStr">
        <is>
          <t>Revenue Recognition [Line Items]</t>
        </is>
      </c>
    </row>
    <row r="16">
      <c r="A16" s="4" t="inlineStr">
        <is>
          <t>Total</t>
        </is>
      </c>
      <c r="B16" s="8" t="n">
        <v>5115.3</v>
      </c>
      <c r="C16" s="8" t="n">
        <v>4487.2</v>
      </c>
      <c r="D16" s="8" t="n">
        <v>4467.8</v>
      </c>
    </row>
    <row r="17">
      <c r="A17" s="4" t="inlineStr">
        <is>
          <t>Operating Segments | Magnesia Specialties</t>
        </is>
      </c>
    </row>
    <row r="18">
      <c r="A18" s="3" t="inlineStr">
        <is>
          <t>Revenue Recognition [Line Items]</t>
        </is>
      </c>
    </row>
    <row r="19">
      <c r="A19" s="4" t="inlineStr">
        <is>
          <t>Total</t>
        </is>
      </c>
      <c r="B19" s="8" t="n">
        <v>298.7</v>
      </c>
      <c r="C19" s="8" t="n">
        <v>242.7</v>
      </c>
      <c r="D19" s="8" t="n">
        <v>271.3</v>
      </c>
    </row>
    <row r="20">
      <c r="A20" s="4" t="inlineStr">
        <is>
          <t>Products and Services</t>
        </is>
      </c>
    </row>
    <row r="21">
      <c r="A21" s="3" t="inlineStr">
        <is>
          <t>Revenue Recognition [Line Items]</t>
        </is>
      </c>
    </row>
    <row r="22">
      <c r="A22" s="4" t="inlineStr">
        <is>
          <t>Total</t>
        </is>
      </c>
      <c r="B22" s="8" t="n">
        <v>5084.7</v>
      </c>
      <c r="C22" s="8" t="n">
        <v>4432.1</v>
      </c>
      <c r="D22" s="8" t="n">
        <v>4422.3</v>
      </c>
    </row>
    <row r="23">
      <c r="A23" s="4" t="inlineStr">
        <is>
          <t>Products and Services | Building Materials Business</t>
        </is>
      </c>
    </row>
    <row r="24">
      <c r="A24" s="3" t="inlineStr">
        <is>
          <t>Revenue Recognition [Line Items]</t>
        </is>
      </c>
    </row>
    <row r="25">
      <c r="A25" s="4" t="inlineStr">
        <is>
          <t>Total</t>
        </is>
      </c>
      <c r="B25" s="5" t="n">
        <v>4810</v>
      </c>
      <c r="C25" s="8" t="n">
        <v>4211.2</v>
      </c>
      <c r="D25" s="8" t="n">
        <v>4172.4</v>
      </c>
    </row>
    <row r="26">
      <c r="A26" s="4" t="inlineStr">
        <is>
          <t>Products and Services | Operating Segments | Building Materials Business East Group</t>
        </is>
      </c>
    </row>
    <row r="27">
      <c r="A27" s="3" t="inlineStr">
        <is>
          <t>Revenue Recognition [Line Items]</t>
        </is>
      </c>
    </row>
    <row r="28">
      <c r="A28" s="4" t="inlineStr">
        <is>
          <t>Total</t>
        </is>
      </c>
      <c r="B28" s="8" t="n">
        <v>2161.6</v>
      </c>
      <c r="C28" s="8" t="n">
        <v>1826.6</v>
      </c>
      <c r="D28" s="8" t="n">
        <v>1814.5</v>
      </c>
    </row>
    <row r="29">
      <c r="A29" s="4" t="inlineStr">
        <is>
          <t>Products and Services | Operating Segments | Building Materials Business West Group</t>
        </is>
      </c>
    </row>
    <row r="30">
      <c r="A30" s="3" t="inlineStr">
        <is>
          <t>Revenue Recognition [Line Items]</t>
        </is>
      </c>
    </row>
    <row r="31">
      <c r="A31" s="4" t="inlineStr">
        <is>
          <t>Total</t>
        </is>
      </c>
      <c r="B31" s="8" t="n">
        <v>2648.4</v>
      </c>
      <c r="C31" s="8" t="n">
        <v>2384.6</v>
      </c>
      <c r="D31" s="8" t="n">
        <v>2357.9</v>
      </c>
    </row>
    <row r="32">
      <c r="A32" s="4" t="inlineStr">
        <is>
          <t>Products and Services | Operating Segments | Magnesia Specialties</t>
        </is>
      </c>
    </row>
    <row r="33">
      <c r="A33" s="3" t="inlineStr">
        <is>
          <t>Revenue Recognition [Line Items]</t>
        </is>
      </c>
    </row>
    <row r="34">
      <c r="A34" s="4" t="inlineStr">
        <is>
          <t>Total</t>
        </is>
      </c>
      <c r="B34" s="8" t="n">
        <v>274.7</v>
      </c>
      <c r="C34" s="8" t="n">
        <v>220.9</v>
      </c>
      <c r="D34" s="8" t="n">
        <v>249.9</v>
      </c>
    </row>
    <row r="35">
      <c r="A35" s="4" t="inlineStr">
        <is>
          <t>Freight</t>
        </is>
      </c>
    </row>
    <row r="36">
      <c r="A36" s="3" t="inlineStr">
        <is>
          <t>Revenue Recognition [Line Items]</t>
        </is>
      </c>
    </row>
    <row r="37">
      <c r="A37" s="4" t="inlineStr">
        <is>
          <t>Total</t>
        </is>
      </c>
      <c r="B37" s="8" t="n">
        <v>329.3</v>
      </c>
      <c r="C37" s="8" t="n">
        <v>297.8</v>
      </c>
      <c r="D37" s="8" t="n">
        <v>316.8</v>
      </c>
    </row>
    <row r="38">
      <c r="A38" s="4" t="inlineStr">
        <is>
          <t>Freight | Building Materials Business</t>
        </is>
      </c>
    </row>
    <row r="39">
      <c r="A39" s="3" t="inlineStr">
        <is>
          <t>Revenue Recognition [Line Items]</t>
        </is>
      </c>
    </row>
    <row r="40">
      <c r="A40" s="4" t="inlineStr">
        <is>
          <t>Total</t>
        </is>
      </c>
      <c r="B40" s="8" t="n">
        <v>305.3</v>
      </c>
      <c r="C40" s="5" t="n">
        <v>276</v>
      </c>
      <c r="D40" s="8" t="n">
        <v>295.4</v>
      </c>
    </row>
    <row r="41">
      <c r="A41" s="4" t="inlineStr">
        <is>
          <t>Freight | Operating Segments | Building Materials Business East Group</t>
        </is>
      </c>
    </row>
    <row r="42">
      <c r="A42" s="3" t="inlineStr">
        <is>
          <t>Revenue Recognition [Line Items]</t>
        </is>
      </c>
    </row>
    <row r="43">
      <c r="A43" s="4" t="inlineStr">
        <is>
          <t>Total</t>
        </is>
      </c>
      <c r="B43" s="8" t="n">
        <v>141.4</v>
      </c>
      <c r="C43" s="8" t="n">
        <v>122.5</v>
      </c>
      <c r="D43" s="8" t="n">
        <v>134.5</v>
      </c>
    </row>
    <row r="44">
      <c r="A44" s="4" t="inlineStr">
        <is>
          <t>Freight | Operating Segments | Building Materials Business West Group</t>
        </is>
      </c>
    </row>
    <row r="45">
      <c r="A45" s="3" t="inlineStr">
        <is>
          <t>Revenue Recognition [Line Items]</t>
        </is>
      </c>
    </row>
    <row r="46">
      <c r="A46" s="4" t="inlineStr">
        <is>
          <t>Total</t>
        </is>
      </c>
      <c r="B46" s="8" t="n">
        <v>163.9</v>
      </c>
      <c r="C46" s="8" t="n">
        <v>153.5</v>
      </c>
      <c r="D46" s="8" t="n">
        <v>160.9</v>
      </c>
    </row>
    <row r="47">
      <c r="A47" s="4" t="inlineStr">
        <is>
          <t>Freight | Operating Segments | Building Materials Business</t>
        </is>
      </c>
    </row>
    <row r="48">
      <c r="A48" s="3" t="inlineStr">
        <is>
          <t>Revenue Recognition [Line Items]</t>
        </is>
      </c>
    </row>
    <row r="49">
      <c r="A49" s="4" t="inlineStr">
        <is>
          <t>Total</t>
        </is>
      </c>
      <c r="B49" s="8" t="n">
        <v>305.3</v>
      </c>
      <c r="C49" s="5" t="n">
        <v>276</v>
      </c>
      <c r="D49" s="8" t="n">
        <v>295.4</v>
      </c>
    </row>
    <row r="50">
      <c r="A50" s="4" t="inlineStr">
        <is>
          <t>Freight | Operating Segments | Magnesia Specialties</t>
        </is>
      </c>
    </row>
    <row r="51">
      <c r="A51" s="3" t="inlineStr">
        <is>
          <t>Revenue Recognition [Line Items]</t>
        </is>
      </c>
    </row>
    <row r="52">
      <c r="A52" s="4" t="inlineStr">
        <is>
          <t>Total</t>
        </is>
      </c>
      <c r="B52" s="6" t="n">
        <v>24</v>
      </c>
      <c r="C52" s="7" t="n">
        <v>21.8</v>
      </c>
      <c r="D52" s="7" t="n">
        <v>2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Information About the Company's Contract Balances (Detail) - USD ($) $ in Millions</t>
        </is>
      </c>
      <c r="B1" s="2" t="inlineStr">
        <is>
          <t>Dec. 31, 2021</t>
        </is>
      </c>
      <c r="C1" s="2" t="inlineStr">
        <is>
          <t>Dec. 31, 2020</t>
        </is>
      </c>
    </row>
    <row r="2">
      <c r="A2" s="3" t="inlineStr">
        <is>
          <t>Revenue From Contract With Customer [Abstract]</t>
        </is>
      </c>
    </row>
    <row r="3">
      <c r="A3" s="4" t="inlineStr">
        <is>
          <t>Costs in excess of billings</t>
        </is>
      </c>
      <c r="B3" s="7" t="n">
        <v>4.3</v>
      </c>
      <c r="C3" s="7" t="n">
        <v>2.2</v>
      </c>
    </row>
    <row r="4">
      <c r="A4" s="4" t="inlineStr">
        <is>
          <t>Billings in excess of costs</t>
        </is>
      </c>
      <c r="B4" s="7" t="n">
        <v>7.8</v>
      </c>
      <c r="C4" s="6"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 - USD ($) $ in Millions</t>
        </is>
      </c>
      <c r="B1" s="2" t="inlineStr">
        <is>
          <t>12 Months Ended</t>
        </is>
      </c>
    </row>
    <row r="2">
      <c r="B2" s="2" t="inlineStr">
        <is>
          <t>Dec. 31, 2021</t>
        </is>
      </c>
      <c r="C2" s="2" t="inlineStr">
        <is>
          <t>Dec. 31, 2020</t>
        </is>
      </c>
    </row>
    <row r="3">
      <c r="A3" s="3" t="inlineStr">
        <is>
          <t>Goodwill [Line Items]</t>
        </is>
      </c>
    </row>
    <row r="4">
      <c r="A4" s="4" t="inlineStr">
        <is>
          <t>Balance at beginning of period</t>
        </is>
      </c>
      <c r="B4" s="6" t="n">
        <v>2414</v>
      </c>
      <c r="C4" s="7" t="n">
        <v>2396.8</v>
      </c>
    </row>
    <row r="5">
      <c r="A5" s="4" t="inlineStr">
        <is>
          <t>Acquisitions</t>
        </is>
      </c>
      <c r="B5" s="8" t="n">
        <v>1080.4</v>
      </c>
      <c r="C5" s="8" t="n">
        <v>17.3</v>
      </c>
    </row>
    <row r="6">
      <c r="A6" s="4" t="inlineStr">
        <is>
          <t>Divestitures</t>
        </is>
      </c>
      <c r="C6" s="8" t="n">
        <v>-0.1</v>
      </c>
    </row>
    <row r="7">
      <c r="A7" s="4" t="inlineStr">
        <is>
          <t>Balance at end of period</t>
        </is>
      </c>
      <c r="B7" s="8" t="n">
        <v>3494.4</v>
      </c>
      <c r="C7" s="5" t="n">
        <v>2414</v>
      </c>
    </row>
    <row r="8">
      <c r="A8" s="4" t="inlineStr">
        <is>
          <t>East Group</t>
        </is>
      </c>
    </row>
    <row r="9">
      <c r="A9" s="3" t="inlineStr">
        <is>
          <t>Goodwill [Line Items]</t>
        </is>
      </c>
    </row>
    <row r="10">
      <c r="A10" s="4" t="inlineStr">
        <is>
          <t>Balance at beginning of period</t>
        </is>
      </c>
      <c r="B10" s="8" t="n">
        <v>572.5</v>
      </c>
      <c r="C10" s="8" t="n">
        <v>574.3</v>
      </c>
    </row>
    <row r="11">
      <c r="A11" s="4" t="inlineStr">
        <is>
          <t>Acquisitions</t>
        </is>
      </c>
      <c r="B11" s="8" t="n">
        <v>186.9</v>
      </c>
    </row>
    <row r="12">
      <c r="A12" s="4" t="inlineStr">
        <is>
          <t>Goodwill reclassified from/(allocated to) assets held for sale</t>
        </is>
      </c>
      <c r="C12" s="8" t="n">
        <v>0.1</v>
      </c>
    </row>
    <row r="13">
      <c r="A13" s="4" t="inlineStr">
        <is>
          <t>Transfer of operations from East Group to West Group</t>
        </is>
      </c>
      <c r="C13" s="8" t="n">
        <v>-1.9</v>
      </c>
    </row>
    <row r="14">
      <c r="A14" s="4" t="inlineStr">
        <is>
          <t>Balance at end of period</t>
        </is>
      </c>
      <c r="B14" s="8" t="n">
        <v>759.4</v>
      </c>
      <c r="C14" s="8" t="n">
        <v>572.5</v>
      </c>
    </row>
    <row r="15">
      <c r="A15" s="4" t="inlineStr">
        <is>
          <t>West Group</t>
        </is>
      </c>
    </row>
    <row r="16">
      <c r="A16" s="3" t="inlineStr">
        <is>
          <t>Goodwill [Line Items]</t>
        </is>
      </c>
    </row>
    <row r="17">
      <c r="A17" s="4" t="inlineStr">
        <is>
          <t>Balance at beginning of period</t>
        </is>
      </c>
      <c r="B17" s="8" t="n">
        <v>1841.5</v>
      </c>
      <c r="C17" s="8" t="n">
        <v>1822.5</v>
      </c>
    </row>
    <row r="18">
      <c r="A18" s="4" t="inlineStr">
        <is>
          <t>Acquisitions</t>
        </is>
      </c>
      <c r="B18" s="8" t="n">
        <v>893.5</v>
      </c>
      <c r="C18" s="8" t="n">
        <v>17.3</v>
      </c>
    </row>
    <row r="19">
      <c r="A19" s="4" t="inlineStr">
        <is>
          <t>Goodwill reclassified from/(allocated to) assets held for sale</t>
        </is>
      </c>
      <c r="C19" s="8" t="n">
        <v>-0.1</v>
      </c>
    </row>
    <row r="20">
      <c r="A20" s="4" t="inlineStr">
        <is>
          <t>Divestitures</t>
        </is>
      </c>
      <c r="C20" s="8" t="n">
        <v>-0.1</v>
      </c>
    </row>
    <row r="21">
      <c r="A21" s="4" t="inlineStr">
        <is>
          <t>Transfer of operations from East Group to West Group</t>
        </is>
      </c>
      <c r="C21" s="8" t="n">
        <v>1.9</v>
      </c>
    </row>
    <row r="22">
      <c r="A22" s="4" t="inlineStr">
        <is>
          <t>Balance at end of period</t>
        </is>
      </c>
      <c r="B22" s="6" t="n">
        <v>2735</v>
      </c>
      <c r="C22" s="7" t="n">
        <v>184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Subject to Amortization (Detail) - USD ($) $ in Millions</t>
        </is>
      </c>
      <c r="B1" s="2" t="inlineStr">
        <is>
          <t>Dec. 31, 2021</t>
        </is>
      </c>
      <c r="C1" s="2" t="inlineStr">
        <is>
          <t>Dec. 31, 2020</t>
        </is>
      </c>
    </row>
    <row r="2">
      <c r="A2" s="3" t="inlineStr">
        <is>
          <t>Finite-Lived Intangible Assets [Line Items]</t>
        </is>
      </c>
    </row>
    <row r="3">
      <c r="A3" s="4" t="inlineStr">
        <is>
          <t>Gross Amount</t>
        </is>
      </c>
      <c r="B3" s="7" t="n">
        <v>1166.4</v>
      </c>
      <c r="C3" s="7" t="n">
        <v>585.4</v>
      </c>
    </row>
    <row r="4">
      <c r="A4" s="4" t="inlineStr">
        <is>
          <t>Accumulated Amortization</t>
        </is>
      </c>
      <c r="B4" s="8" t="n">
        <v>-137.4</v>
      </c>
      <c r="C4" s="8" t="n">
        <v>-113.4</v>
      </c>
    </row>
    <row r="5">
      <c r="A5" s="4" t="inlineStr">
        <is>
          <t>Net Balance</t>
        </is>
      </c>
      <c r="B5" s="5" t="n">
        <v>1029</v>
      </c>
      <c r="C5" s="5" t="n">
        <v>472</v>
      </c>
    </row>
    <row r="6">
      <c r="A6" s="4" t="inlineStr">
        <is>
          <t>Noncompetition agreements</t>
        </is>
      </c>
    </row>
    <row r="7">
      <c r="A7" s="3" t="inlineStr">
        <is>
          <t>Finite-Lived Intangible Assets [Line Items]</t>
        </is>
      </c>
    </row>
    <row r="8">
      <c r="A8" s="4" t="inlineStr">
        <is>
          <t>Gross Amount</t>
        </is>
      </c>
      <c r="B8" s="8" t="n">
        <v>4.2</v>
      </c>
      <c r="C8" s="8" t="n">
        <v>4.2</v>
      </c>
    </row>
    <row r="9">
      <c r="A9" s="4" t="inlineStr">
        <is>
          <t>Accumulated Amortization</t>
        </is>
      </c>
      <c r="B9" s="8" t="n">
        <v>-4.1</v>
      </c>
      <c r="C9" s="8" t="n">
        <v>-4.1</v>
      </c>
    </row>
    <row r="10">
      <c r="A10" s="4" t="inlineStr">
        <is>
          <t>Net Balance</t>
        </is>
      </c>
      <c r="B10" s="8" t="n">
        <v>0.1</v>
      </c>
      <c r="C10" s="8" t="n">
        <v>0.1</v>
      </c>
    </row>
    <row r="11">
      <c r="A11" s="4" t="inlineStr">
        <is>
          <t>Customer Relationships</t>
        </is>
      </c>
    </row>
    <row r="12">
      <c r="A12" s="3" t="inlineStr">
        <is>
          <t>Finite-Lived Intangible Assets [Line Items]</t>
        </is>
      </c>
    </row>
    <row r="13">
      <c r="A13" s="4" t="inlineStr">
        <is>
          <t>Gross Amount</t>
        </is>
      </c>
      <c r="B13" s="8" t="n">
        <v>425.3</v>
      </c>
      <c r="C13" s="8" t="n">
        <v>91.3</v>
      </c>
    </row>
    <row r="14">
      <c r="A14" s="4" t="inlineStr">
        <is>
          <t>Accumulated Amortization</t>
        </is>
      </c>
      <c r="B14" s="8" t="n">
        <v>-49.2</v>
      </c>
      <c r="C14" s="8" t="n">
        <v>-35.6</v>
      </c>
    </row>
    <row r="15">
      <c r="A15" s="4" t="inlineStr">
        <is>
          <t>Net Balance</t>
        </is>
      </c>
      <c r="B15" s="8" t="n">
        <v>376.1</v>
      </c>
      <c r="C15" s="8" t="n">
        <v>55.7</v>
      </c>
    </row>
    <row r="16">
      <c r="A16" s="4" t="inlineStr">
        <is>
          <t>Operating Permits</t>
        </is>
      </c>
    </row>
    <row r="17">
      <c r="A17" s="3" t="inlineStr">
        <is>
          <t>Finite-Lived Intangible Assets [Line Items]</t>
        </is>
      </c>
    </row>
    <row r="18">
      <c r="A18" s="4" t="inlineStr">
        <is>
          <t>Gross Amount</t>
        </is>
      </c>
      <c r="B18" s="8" t="n">
        <v>697.3</v>
      </c>
      <c r="C18" s="8" t="n">
        <v>460.8</v>
      </c>
    </row>
    <row r="19">
      <c r="A19" s="4" t="inlineStr">
        <is>
          <t>Accumulated Amortization</t>
        </is>
      </c>
      <c r="B19" s="8" t="n">
        <v>-56.6</v>
      </c>
      <c r="C19" s="8" t="n">
        <v>-48.4</v>
      </c>
    </row>
    <row r="20">
      <c r="A20" s="4" t="inlineStr">
        <is>
          <t>Net Balance</t>
        </is>
      </c>
      <c r="B20" s="8" t="n">
        <v>640.7</v>
      </c>
      <c r="C20" s="8" t="n">
        <v>412.4</v>
      </c>
    </row>
    <row r="21">
      <c r="A21" s="4" t="inlineStr">
        <is>
          <t>Use Rights And Other</t>
        </is>
      </c>
    </row>
    <row r="22">
      <c r="A22" s="3" t="inlineStr">
        <is>
          <t>Finite-Lived Intangible Assets [Line Items]</t>
        </is>
      </c>
    </row>
    <row r="23">
      <c r="A23" s="4" t="inlineStr">
        <is>
          <t>Gross Amount</t>
        </is>
      </c>
      <c r="B23" s="8" t="n">
        <v>16.3</v>
      </c>
      <c r="C23" s="8" t="n">
        <v>16.3</v>
      </c>
    </row>
    <row r="24">
      <c r="A24" s="4" t="inlineStr">
        <is>
          <t>Accumulated Amortization</t>
        </is>
      </c>
      <c r="B24" s="8" t="n">
        <v>-13.9</v>
      </c>
      <c r="C24" s="5" t="n">
        <v>-13</v>
      </c>
    </row>
    <row r="25">
      <c r="A25" s="4" t="inlineStr">
        <is>
          <t>Net Balance</t>
        </is>
      </c>
      <c r="B25" s="8" t="n">
        <v>2.4</v>
      </c>
      <c r="C25" s="8" t="n">
        <v>3.3</v>
      </c>
    </row>
    <row r="26">
      <c r="A26" s="4" t="inlineStr">
        <is>
          <t>Trade names</t>
        </is>
      </c>
    </row>
    <row r="27">
      <c r="A27" s="3" t="inlineStr">
        <is>
          <t>Finite-Lived Intangible Assets [Line Items]</t>
        </is>
      </c>
    </row>
    <row r="28">
      <c r="A28" s="4" t="inlineStr">
        <is>
          <t>Gross Amount</t>
        </is>
      </c>
      <c r="B28" s="8" t="n">
        <v>23.3</v>
      </c>
      <c r="C28" s="8" t="n">
        <v>12.8</v>
      </c>
    </row>
    <row r="29">
      <c r="A29" s="4" t="inlineStr">
        <is>
          <t>Accumulated Amortization</t>
        </is>
      </c>
      <c r="B29" s="8" t="n">
        <v>-13.6</v>
      </c>
      <c r="C29" s="8" t="n">
        <v>-12.3</v>
      </c>
    </row>
    <row r="30">
      <c r="A30" s="4" t="inlineStr">
        <is>
          <t>Net Balance</t>
        </is>
      </c>
      <c r="B30" s="7" t="n">
        <v>9.699999999999999</v>
      </c>
      <c r="C30" s="7"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9" t="n">
        <v>0.01</v>
      </c>
      <c r="C3" s="9" t="n">
        <v>0.01</v>
      </c>
    </row>
    <row r="4">
      <c r="A4" s="4" t="inlineStr">
        <is>
          <t>Common stock, shares authorized</t>
        </is>
      </c>
      <c r="B4" s="5" t="n">
        <v>100000000</v>
      </c>
      <c r="C4" s="5" t="n">
        <v>100000000</v>
      </c>
    </row>
    <row r="5">
      <c r="A5" s="4" t="inlineStr">
        <is>
          <t>Common stock, shares outstanding</t>
        </is>
      </c>
      <c r="B5" s="5" t="n">
        <v>62400000</v>
      </c>
      <c r="C5" s="5" t="n">
        <v>62300000</v>
      </c>
    </row>
    <row r="6">
      <c r="A6" s="4" t="inlineStr">
        <is>
          <t>Preferred stock, par value</t>
        </is>
      </c>
      <c r="B6" s="9" t="n">
        <v>0.01</v>
      </c>
      <c r="C6" s="9" t="n">
        <v>0.01</v>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emed to Indefinite Life that are Therefore Not Amortized (Detail) - USD ($) $ in Millions</t>
        </is>
      </c>
      <c r="B1" s="2" t="inlineStr">
        <is>
          <t>Dec. 31, 2021</t>
        </is>
      </c>
      <c r="C1" s="2" t="inlineStr">
        <is>
          <t>Dec. 31, 2020</t>
        </is>
      </c>
    </row>
    <row r="2">
      <c r="A2" s="3" t="inlineStr">
        <is>
          <t>Indefinite Lived Intangible Assets By Major Class [Line Items]</t>
        </is>
      </c>
    </row>
    <row r="3">
      <c r="A3" s="4" t="inlineStr">
        <is>
          <t>Indefinite life intangible assets</t>
        </is>
      </c>
      <c r="B3" s="6" t="n">
        <v>36</v>
      </c>
      <c r="C3" s="6" t="n">
        <v>36</v>
      </c>
    </row>
    <row r="4">
      <c r="A4" s="4" t="inlineStr">
        <is>
          <t>Operating Permits</t>
        </is>
      </c>
    </row>
    <row r="5">
      <c r="A5" s="3" t="inlineStr">
        <is>
          <t>Indefinite Lived Intangible Assets By Major Class [Line Items]</t>
        </is>
      </c>
    </row>
    <row r="6">
      <c r="A6" s="4" t="inlineStr">
        <is>
          <t>Indefinite life intangible assets</t>
        </is>
      </c>
      <c r="B6" s="8" t="n">
        <v>6.6</v>
      </c>
      <c r="C6" s="8" t="n">
        <v>6.6</v>
      </c>
    </row>
    <row r="7">
      <c r="A7" s="4" t="inlineStr">
        <is>
          <t>Use Rights Not Subject To Amortization</t>
        </is>
      </c>
    </row>
    <row r="8">
      <c r="A8" s="3" t="inlineStr">
        <is>
          <t>Indefinite Lived Intangible Assets By Major Class [Line Items]</t>
        </is>
      </c>
    </row>
    <row r="9">
      <c r="A9" s="4" t="inlineStr">
        <is>
          <t>Indefinite life intangible assets</t>
        </is>
      </c>
      <c r="B9" s="8" t="n">
        <v>26.7</v>
      </c>
      <c r="C9" s="8" t="n">
        <v>26.7</v>
      </c>
    </row>
    <row r="10">
      <c r="A10" s="4" t="inlineStr">
        <is>
          <t>Trade names</t>
        </is>
      </c>
    </row>
    <row r="11">
      <c r="A11" s="3" t="inlineStr">
        <is>
          <t>Indefinite Lived Intangible Assets By Major Class [Line Items]</t>
        </is>
      </c>
    </row>
    <row r="12">
      <c r="A12" s="4" t="inlineStr">
        <is>
          <t>Indefinite life intangible assets</t>
        </is>
      </c>
      <c r="B12" s="8" t="n">
        <v>2.7</v>
      </c>
      <c r="C12" s="8" t="n">
        <v>2.7</v>
      </c>
    </row>
    <row r="13">
      <c r="A13" s="4" t="inlineStr">
        <is>
          <t>Building Materials Business</t>
        </is>
      </c>
    </row>
    <row r="14">
      <c r="A14" s="3" t="inlineStr">
        <is>
          <t>Indefinite Lived Intangible Assets By Major Class [Line Items]</t>
        </is>
      </c>
    </row>
    <row r="15">
      <c r="A15" s="4" t="inlineStr">
        <is>
          <t>Indefinite life intangible assets</t>
        </is>
      </c>
      <c r="B15" s="8" t="n">
        <v>33.5</v>
      </c>
      <c r="C15" s="8" t="n">
        <v>33.5</v>
      </c>
    </row>
    <row r="16">
      <c r="A16" s="4" t="inlineStr">
        <is>
          <t>Building Materials Business | Operating Permits</t>
        </is>
      </c>
    </row>
    <row r="17">
      <c r="A17" s="3" t="inlineStr">
        <is>
          <t>Indefinite Lived Intangible Assets By Major Class [Line Items]</t>
        </is>
      </c>
    </row>
    <row r="18">
      <c r="A18" s="4" t="inlineStr">
        <is>
          <t>Indefinite life intangible assets</t>
        </is>
      </c>
      <c r="B18" s="8" t="n">
        <v>6.6</v>
      </c>
      <c r="C18" s="8" t="n">
        <v>6.6</v>
      </c>
    </row>
    <row r="19">
      <c r="A19" s="4" t="inlineStr">
        <is>
          <t>Building Materials Business | Use Rights Not Subject To Amortization</t>
        </is>
      </c>
    </row>
    <row r="20">
      <c r="A20" s="3" t="inlineStr">
        <is>
          <t>Indefinite Lived Intangible Assets By Major Class [Line Items]</t>
        </is>
      </c>
    </row>
    <row r="21">
      <c r="A21" s="4" t="inlineStr">
        <is>
          <t>Indefinite life intangible assets</t>
        </is>
      </c>
      <c r="B21" s="8" t="n">
        <v>26.7</v>
      </c>
      <c r="C21" s="8" t="n">
        <v>26.7</v>
      </c>
    </row>
    <row r="22">
      <c r="A22" s="4" t="inlineStr">
        <is>
          <t>Building Materials Business | Trade names</t>
        </is>
      </c>
    </row>
    <row r="23">
      <c r="A23" s="3" t="inlineStr">
        <is>
          <t>Indefinite Lived Intangible Assets By Major Class [Line Items]</t>
        </is>
      </c>
    </row>
    <row r="24">
      <c r="A24" s="4" t="inlineStr">
        <is>
          <t>Indefinite life intangible assets</t>
        </is>
      </c>
      <c r="B24" s="8" t="n">
        <v>0.2</v>
      </c>
      <c r="C24" s="8" t="n">
        <v>0.2</v>
      </c>
    </row>
    <row r="25">
      <c r="A25" s="4" t="inlineStr">
        <is>
          <t>Magnesia Specialties</t>
        </is>
      </c>
    </row>
    <row r="26">
      <c r="A26" s="3" t="inlineStr">
        <is>
          <t>Indefinite Lived Intangible Assets By Major Class [Line Items]</t>
        </is>
      </c>
    </row>
    <row r="27">
      <c r="A27" s="4" t="inlineStr">
        <is>
          <t>Indefinite life intangible assets</t>
        </is>
      </c>
      <c r="B27" s="8" t="n">
        <v>2.5</v>
      </c>
      <c r="C27" s="8" t="n">
        <v>2.5</v>
      </c>
    </row>
    <row r="28">
      <c r="A28" s="4" t="inlineStr">
        <is>
          <t>Magnesia Specialties | Trade names</t>
        </is>
      </c>
    </row>
    <row r="29">
      <c r="A29" s="3" t="inlineStr">
        <is>
          <t>Indefinite Lived Intangible Assets By Major Class [Line Items]</t>
        </is>
      </c>
    </row>
    <row r="30">
      <c r="A30" s="4" t="inlineStr">
        <is>
          <t>Indefinite life intangible assets</t>
        </is>
      </c>
      <c r="B30" s="7" t="n">
        <v>2.5</v>
      </c>
      <c r="C30" s="7"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tangibles assets acquired</t>
        </is>
      </c>
      <c r="B4" s="7" t="n">
        <v>845.9</v>
      </c>
    </row>
    <row r="5">
      <c r="A5" s="4" t="inlineStr">
        <is>
          <t>Intangible assets acquired held for sale</t>
        </is>
      </c>
      <c r="B5" s="8" t="n">
        <v>264.9</v>
      </c>
    </row>
    <row r="6">
      <c r="A6" s="4" t="inlineStr">
        <is>
          <t>Amortization expense of intangible assets</t>
        </is>
      </c>
      <c r="B6" s="6" t="n">
        <v>24</v>
      </c>
      <c r="C6" s="7" t="n">
        <v>13.4</v>
      </c>
      <c r="D6" s="6" t="n">
        <v>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Intangible Assets Acquired (Detail) $ in Millions</t>
        </is>
      </c>
      <c r="B1" s="2" t="inlineStr">
        <is>
          <t>12 Months Ended</t>
        </is>
      </c>
    </row>
    <row r="2">
      <c r="B2" s="2" t="inlineStr">
        <is>
          <t>Dec. 31, 2021USD ($)</t>
        </is>
      </c>
    </row>
    <row r="3">
      <c r="A3" s="3" t="inlineStr">
        <is>
          <t>Acquired Finite And Indefinite Lived Intangible Assets [Line Items]</t>
        </is>
      </c>
    </row>
    <row r="4">
      <c r="A4" s="4" t="inlineStr">
        <is>
          <t>Total subject to amortization</t>
        </is>
      </c>
      <c r="B4" s="6" t="n">
        <v>581</v>
      </c>
    </row>
    <row r="5">
      <c r="A5" s="4" t="inlineStr">
        <is>
          <t>Weighted-average amortization period</t>
        </is>
      </c>
      <c r="B5" s="4" t="inlineStr">
        <is>
          <t>31 years</t>
        </is>
      </c>
    </row>
    <row r="6">
      <c r="A6" s="4" t="inlineStr">
        <is>
          <t>Customer Relationships</t>
        </is>
      </c>
    </row>
    <row r="7">
      <c r="A7" s="3" t="inlineStr">
        <is>
          <t>Acquired Finite And Indefinite Lived Intangible Assets [Line Items]</t>
        </is>
      </c>
    </row>
    <row r="8">
      <c r="A8" s="4" t="inlineStr">
        <is>
          <t>Total subject to amortization</t>
        </is>
      </c>
      <c r="B8" s="6" t="n">
        <v>334</v>
      </c>
    </row>
    <row r="9">
      <c r="A9" s="4" t="inlineStr">
        <is>
          <t>Weighted-average amortization period</t>
        </is>
      </c>
      <c r="B9" s="4" t="inlineStr">
        <is>
          <t>25 years</t>
        </is>
      </c>
    </row>
    <row r="10">
      <c r="A10" s="4" t="inlineStr">
        <is>
          <t>Trade names</t>
        </is>
      </c>
    </row>
    <row r="11">
      <c r="A11" s="3" t="inlineStr">
        <is>
          <t>Acquired Finite And Indefinite Lived Intangible Assets [Line Items]</t>
        </is>
      </c>
    </row>
    <row r="12">
      <c r="A12" s="4" t="inlineStr">
        <is>
          <t>Total subject to amortization</t>
        </is>
      </c>
      <c r="B12" s="7" t="n">
        <v>10.5</v>
      </c>
    </row>
    <row r="13">
      <c r="A13" s="4" t="inlineStr">
        <is>
          <t>Weighted-average amortization period</t>
        </is>
      </c>
      <c r="B13" s="4" t="inlineStr">
        <is>
          <t>9 years</t>
        </is>
      </c>
    </row>
    <row r="14">
      <c r="A14" s="4" t="inlineStr">
        <is>
          <t>Operating Permits</t>
        </is>
      </c>
    </row>
    <row r="15">
      <c r="A15" s="3" t="inlineStr">
        <is>
          <t>Acquired Finite And Indefinite Lived Intangible Assets [Line Items]</t>
        </is>
      </c>
    </row>
    <row r="16">
      <c r="A16" s="4" t="inlineStr">
        <is>
          <t>Total subject to amortization</t>
        </is>
      </c>
      <c r="B16" s="7" t="n">
        <v>236.5</v>
      </c>
    </row>
    <row r="17">
      <c r="A17" s="4" t="inlineStr">
        <is>
          <t>Weighted-average amortization period</t>
        </is>
      </c>
      <c r="B17" s="4" t="inlineStr">
        <is>
          <t>4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of Intangible Assets (Detail) - USD ($) $ in Millions</t>
        </is>
      </c>
      <c r="B1" s="2" t="inlineStr">
        <is>
          <t>Dec. 31, 2021</t>
        </is>
      </c>
      <c r="C1" s="2" t="inlineStr">
        <is>
          <t>Dec. 31, 2020</t>
        </is>
      </c>
    </row>
    <row r="2">
      <c r="A2" s="3" t="inlineStr">
        <is>
          <t>Goodwill And Intangible Assets Disclosure [Abstract]</t>
        </is>
      </c>
    </row>
    <row r="3">
      <c r="A3" s="4" t="inlineStr">
        <is>
          <t>2022</t>
        </is>
      </c>
      <c r="B3" s="7" t="n">
        <v>34.1</v>
      </c>
    </row>
    <row r="4">
      <c r="A4" s="4" t="inlineStr">
        <is>
          <t>2023</t>
        </is>
      </c>
      <c r="B4" s="8" t="n">
        <v>33.8</v>
      </c>
    </row>
    <row r="5">
      <c r="A5" s="4" t="inlineStr">
        <is>
          <t>2024</t>
        </is>
      </c>
      <c r="B5" s="8" t="n">
        <v>33.6</v>
      </c>
    </row>
    <row r="6">
      <c r="A6" s="4" t="inlineStr">
        <is>
          <t>2025</t>
        </is>
      </c>
      <c r="B6" s="8" t="n">
        <v>33.4</v>
      </c>
    </row>
    <row r="7">
      <c r="A7" s="4" t="inlineStr">
        <is>
          <t>2026</t>
        </is>
      </c>
      <c r="B7" s="8" t="n">
        <v>31.9</v>
      </c>
    </row>
    <row r="8">
      <c r="A8" s="4" t="inlineStr">
        <is>
          <t>Thereafter</t>
        </is>
      </c>
      <c r="B8" s="8" t="n">
        <v>862.2</v>
      </c>
    </row>
    <row r="9">
      <c r="A9" s="4" t="inlineStr">
        <is>
          <t>Net Balance</t>
        </is>
      </c>
      <c r="B9" s="6" t="n">
        <v>1029</v>
      </c>
      <c r="C9" s="6" t="n">
        <v>4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7" customWidth="1" min="2" max="2"/>
    <col width="16" customWidth="1" min="3" max="3"/>
    <col width="16" customWidth="1" min="4" max="4"/>
    <col width="21" customWidth="1" min="5" max="5"/>
    <col width="21" customWidth="1" min="6" max="6"/>
    <col width="21" customWidth="1" min="7" max="7"/>
    <col width="21" customWidth="1" min="8" max="8"/>
  </cols>
  <sheetData>
    <row r="1">
      <c r="A1" s="1" t="inlineStr">
        <is>
          <t>Business Combinations and Discontinued Operations - Additional Information (Detail) $ in Millions</t>
        </is>
      </c>
      <c r="B1" s="2" t="inlineStr">
        <is>
          <t>Oct. 01, 2021USD ($)StatePlantQuarry</t>
        </is>
      </c>
      <c r="C1" s="2" t="inlineStr">
        <is>
          <t>Jul. 30, 2021</t>
        </is>
      </c>
      <c r="D1" s="2" t="inlineStr">
        <is>
          <t>Apr. 30, 2021</t>
        </is>
      </c>
      <c r="E1" s="2" t="inlineStr">
        <is>
          <t>Dec. 31, 2021USD ($)</t>
        </is>
      </c>
      <c r="F1" s="2" t="inlineStr">
        <is>
          <t>Dec. 31, 2021USD ($)</t>
        </is>
      </c>
      <c r="G1" s="2" t="inlineStr">
        <is>
          <t>Dec. 31, 2020USD ($)</t>
        </is>
      </c>
      <c r="H1" s="2" t="inlineStr">
        <is>
          <t>Dec. 31, 2019USD ($)</t>
        </is>
      </c>
    </row>
    <row r="2">
      <c r="A2" s="3" t="inlineStr">
        <is>
          <t>Business Acquisition [Line Items]</t>
        </is>
      </c>
    </row>
    <row r="3">
      <c r="A3" s="4" t="inlineStr">
        <is>
          <t>Acquisition-related expenses, net</t>
        </is>
      </c>
      <c r="F3" s="7" t="n">
        <v>57.9</v>
      </c>
      <c r="G3" s="7" t="n">
        <v>1.3</v>
      </c>
      <c r="H3" s="7" t="n">
        <v>0.5</v>
      </c>
    </row>
    <row r="4">
      <c r="A4" s="4" t="inlineStr">
        <is>
          <t>Total Revenues</t>
        </is>
      </c>
      <c r="F4" s="5" t="n">
        <v>5414</v>
      </c>
      <c r="G4" s="8" t="n">
        <v>4729.9</v>
      </c>
      <c r="H4" s="8" t="n">
        <v>4739.1</v>
      </c>
    </row>
    <row r="5">
      <c r="A5" s="4" t="inlineStr">
        <is>
          <t>Earnings from operations</t>
        </is>
      </c>
      <c r="F5" s="8" t="n">
        <v>973.8</v>
      </c>
      <c r="G5" s="8" t="n">
        <v>1005.4</v>
      </c>
      <c r="H5" s="7" t="n">
        <v>884.9</v>
      </c>
    </row>
    <row r="6">
      <c r="A6" s="4" t="inlineStr">
        <is>
          <t>Cash operating activities related to discontinued operations</t>
        </is>
      </c>
      <c r="F6" s="8" t="n">
        <v>11.9</v>
      </c>
    </row>
    <row r="7">
      <c r="A7" s="4" t="inlineStr">
        <is>
          <t>Cash investing activities related to discontinued operations</t>
        </is>
      </c>
      <c r="F7" s="8" t="n">
        <v>11.9</v>
      </c>
    </row>
    <row r="8">
      <c r="A8" s="4" t="inlineStr">
        <is>
          <t>Non cash operating activities related to discontinued operations</t>
        </is>
      </c>
      <c r="F8" s="8" t="n">
        <v>14.8</v>
      </c>
    </row>
    <row r="9">
      <c r="A9" s="4" t="inlineStr">
        <is>
          <t>Non cash investing activities related to discontinued operations</t>
        </is>
      </c>
      <c r="F9" s="8" t="n">
        <v>14.8</v>
      </c>
    </row>
    <row r="10">
      <c r="A10" s="4" t="inlineStr">
        <is>
          <t>Operating lease, right-of-use asset</t>
        </is>
      </c>
      <c r="F10" s="8" t="n">
        <v>19.7</v>
      </c>
    </row>
    <row r="11">
      <c r="A11" s="4" t="inlineStr">
        <is>
          <t>Finance lease, right-of-use asset</t>
        </is>
      </c>
      <c r="F11" s="8" t="n">
        <v>19.7</v>
      </c>
    </row>
    <row r="12">
      <c r="A12" s="4" t="inlineStr">
        <is>
          <t>Cement and California Ready Mix Businesses</t>
        </is>
      </c>
    </row>
    <row r="13">
      <c r="A13" s="3" t="inlineStr">
        <is>
          <t>Business Acquisition [Line Items]</t>
        </is>
      </c>
    </row>
    <row r="14">
      <c r="A14" s="4" t="inlineStr">
        <is>
          <t>Amortization or depreciation expense</t>
        </is>
      </c>
      <c r="E14" s="6" t="n">
        <v>0</v>
      </c>
    </row>
    <row r="15">
      <c r="A15" s="4" t="inlineStr">
        <is>
          <t>Tiller Corporation</t>
        </is>
      </c>
    </row>
    <row r="16">
      <c r="A16" s="3" t="inlineStr">
        <is>
          <t>Business Acquisition [Line Items]</t>
        </is>
      </c>
    </row>
    <row r="17">
      <c r="A17" s="4" t="inlineStr">
        <is>
          <t>Business combination, effective date</t>
        </is>
      </c>
      <c r="D17" s="4" t="inlineStr">
        <is>
          <t>Apr. 30,
		2021</t>
        </is>
      </c>
    </row>
    <row r="18">
      <c r="A18" s="4" t="inlineStr">
        <is>
          <t>Lehigh West Region</t>
        </is>
      </c>
    </row>
    <row r="19">
      <c r="A19" s="3" t="inlineStr">
        <is>
          <t>Business Acquisition [Line Items]</t>
        </is>
      </c>
    </row>
    <row r="20">
      <c r="A20" s="4" t="inlineStr">
        <is>
          <t>Business combination, effective date</t>
        </is>
      </c>
      <c r="B20" s="4" t="inlineStr">
        <is>
          <t>Oct. 1,
		2021</t>
        </is>
      </c>
    </row>
    <row r="21">
      <c r="A21" s="4" t="inlineStr">
        <is>
          <t>Cash transferred in business combination</t>
        </is>
      </c>
      <c r="B21" s="6" t="n">
        <v>2280</v>
      </c>
    </row>
    <row r="22">
      <c r="A22" s="4" t="inlineStr">
        <is>
          <t>Business combination, number of active aggregate quarries acquired | Quarry</t>
        </is>
      </c>
      <c r="B22" s="5" t="n">
        <v>17</v>
      </c>
    </row>
    <row r="23">
      <c r="A23" s="4" t="inlineStr">
        <is>
          <t>Business combination, number of cement plants acquired | Plant</t>
        </is>
      </c>
      <c r="B23" s="5" t="n">
        <v>2</v>
      </c>
    </row>
    <row r="24">
      <c r="A24" s="4" t="inlineStr">
        <is>
          <t>Business combination, number of states targeted for downstream operations | State</t>
        </is>
      </c>
      <c r="B24" s="5" t="n">
        <v>4</v>
      </c>
    </row>
    <row r="25">
      <c r="A25" s="4" t="inlineStr">
        <is>
          <t>Business acquisition, percentage of voting interests acquired</t>
        </is>
      </c>
      <c r="B25" s="4" t="inlineStr">
        <is>
          <t>100.00%</t>
        </is>
      </c>
    </row>
    <row r="26">
      <c r="A26" s="4" t="inlineStr">
        <is>
          <t>Acquisition-related expenses, net</t>
        </is>
      </c>
      <c r="F26" s="8" t="n">
        <v>57.9</v>
      </c>
    </row>
    <row r="27">
      <c r="A27" s="4" t="inlineStr">
        <is>
          <t>Lehigh West Region | Pro Forma</t>
        </is>
      </c>
    </row>
    <row r="28">
      <c r="A28" s="3" t="inlineStr">
        <is>
          <t>Business Acquisition [Line Items]</t>
        </is>
      </c>
    </row>
    <row r="29">
      <c r="A29" s="4" t="inlineStr">
        <is>
          <t>Acquisition-related expenses, net</t>
        </is>
      </c>
      <c r="G29" s="7" t="n">
        <v>46.8</v>
      </c>
    </row>
    <row r="30">
      <c r="A30" s="4" t="inlineStr">
        <is>
          <t>Southern Crushed Concrete</t>
        </is>
      </c>
    </row>
    <row r="31">
      <c r="A31" s="3" t="inlineStr">
        <is>
          <t>Business Acquisition [Line Items]</t>
        </is>
      </c>
    </row>
    <row r="32">
      <c r="A32" s="4" t="inlineStr">
        <is>
          <t>Business combination, effective date</t>
        </is>
      </c>
      <c r="C32" s="4" t="inlineStr">
        <is>
          <t>Jul. 30,
		2021</t>
        </is>
      </c>
    </row>
    <row r="33">
      <c r="A33" s="4" t="inlineStr">
        <is>
          <t>Lehigh West Region, SCC and Tiller</t>
        </is>
      </c>
    </row>
    <row r="34">
      <c r="A34" s="3" t="inlineStr">
        <is>
          <t>Business Acquisition [Line Items]</t>
        </is>
      </c>
    </row>
    <row r="35">
      <c r="A35" s="4" t="inlineStr">
        <is>
          <t>Total Revenues</t>
        </is>
      </c>
      <c r="F35" s="8" t="n">
        <v>338.6</v>
      </c>
    </row>
    <row r="36">
      <c r="A36" s="4" t="inlineStr">
        <is>
          <t>Earnings from operations</t>
        </is>
      </c>
      <c r="F36" s="7" t="n">
        <v>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4" customWidth="1" min="6" max="6"/>
  </cols>
  <sheetData>
    <row r="1">
      <c r="A1" s="1" t="inlineStr">
        <is>
          <t>Business Combinations and Discontinued Operations - Summary of Estimated Fair Values of Assets Acquired and Liabilities Assumed (Detail) - USD ($) $ in Millions</t>
        </is>
      </c>
      <c r="C1" s="2" t="inlineStr">
        <is>
          <t>Dec. 31, 2021</t>
        </is>
      </c>
      <c r="D1" s="2" t="inlineStr">
        <is>
          <t>Oct. 01, 2021</t>
        </is>
      </c>
      <c r="E1" s="2" t="inlineStr">
        <is>
          <t>Dec. 31, 2020</t>
        </is>
      </c>
      <c r="F1" s="2" t="inlineStr">
        <is>
          <t>Dec. 31, 2019</t>
        </is>
      </c>
    </row>
    <row r="2">
      <c r="A2" s="3" t="inlineStr">
        <is>
          <t>Assets:</t>
        </is>
      </c>
    </row>
    <row r="3">
      <c r="A3" s="4" t="inlineStr">
        <is>
          <t>Goodwill</t>
        </is>
      </c>
      <c r="C3" s="7" t="n">
        <v>3494.4</v>
      </c>
      <c r="E3" s="6" t="n">
        <v>2414</v>
      </c>
      <c r="F3" s="7" t="n">
        <v>2396.8</v>
      </c>
    </row>
    <row r="4">
      <c r="A4" s="4" t="inlineStr">
        <is>
          <t>Lehigh West Region</t>
        </is>
      </c>
    </row>
    <row r="5">
      <c r="A5" s="3" t="inlineStr">
        <is>
          <t>Assets:</t>
        </is>
      </c>
    </row>
    <row r="6">
      <c r="A6" s="4" t="inlineStr">
        <is>
          <t>Inventories</t>
        </is>
      </c>
      <c r="D6" s="7" t="n">
        <v>95.5</v>
      </c>
    </row>
    <row r="7">
      <c r="A7" s="4" t="inlineStr">
        <is>
          <t>Property, plant and equipment</t>
        </is>
      </c>
      <c r="B7" s="4" t="inlineStr">
        <is>
          <t>[1]</t>
        </is>
      </c>
      <c r="D7" s="8" t="n">
        <v>859.5</v>
      </c>
    </row>
    <row r="8">
      <c r="A8" s="4" t="inlineStr">
        <is>
          <t>Intangible assets, other than goodwill</t>
        </is>
      </c>
      <c r="D8" s="5" t="n">
        <v>551</v>
      </c>
    </row>
    <row r="9">
      <c r="A9" s="4" t="inlineStr">
        <is>
          <t>Goodwill</t>
        </is>
      </c>
      <c r="D9" s="8" t="n">
        <v>989.2</v>
      </c>
    </row>
    <row r="10">
      <c r="A10" s="4" t="inlineStr">
        <is>
          <t>Other assets</t>
        </is>
      </c>
      <c r="D10" s="8" t="n">
        <v>54.6</v>
      </c>
    </row>
    <row r="11">
      <c r="A11" s="4" t="inlineStr">
        <is>
          <t>Total Assets</t>
        </is>
      </c>
      <c r="D11" s="8" t="n">
        <v>2549.8</v>
      </c>
    </row>
    <row r="12">
      <c r="A12" s="3" t="inlineStr">
        <is>
          <t>Liabilities:</t>
        </is>
      </c>
    </row>
    <row r="13">
      <c r="A13" s="4" t="inlineStr">
        <is>
          <t>Asset retirement obligations</t>
        </is>
      </c>
      <c r="D13" s="8" t="n">
        <v>168.9</v>
      </c>
    </row>
    <row r="14">
      <c r="A14" s="4" t="inlineStr">
        <is>
          <t>Operating and finance lease liabilities</t>
        </is>
      </c>
      <c r="D14" s="8" t="n">
        <v>57.5</v>
      </c>
    </row>
    <row r="15">
      <c r="A15" s="4" t="inlineStr">
        <is>
          <t>Other liabilities</t>
        </is>
      </c>
      <c r="D15" s="8" t="n">
        <v>39.9</v>
      </c>
    </row>
    <row r="16">
      <c r="A16" s="4" t="inlineStr">
        <is>
          <t>Total Liabilities</t>
        </is>
      </c>
      <c r="D16" s="8" t="n">
        <v>266.3</v>
      </c>
    </row>
    <row r="17">
      <c r="A17" s="4" t="inlineStr">
        <is>
          <t>Total Consideration</t>
        </is>
      </c>
      <c r="D17" s="7" t="n">
        <v>2283.5</v>
      </c>
    </row>
    <row r="18"/>
    <row r="19">
      <c r="A19" s="4" t="inlineStr">
        <is>
          <t>[1]</t>
        </is>
      </c>
      <c r="B19" s="4" t="inlineStr">
        <is>
          <t>Includes mineral reserves of $332.0 million.</t>
        </is>
      </c>
    </row>
  </sheetData>
  <mergeCells count="3">
    <mergeCell ref="A1:B1"/>
    <mergeCell ref="A18:E18"/>
    <mergeCell ref="B19:E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scontinued Operations - Summary of Estimated Fair Values of Assets Acquired and Liabilities Assumed (Parenthetical) (Detail) $ in Millions</t>
        </is>
      </c>
      <c r="B1" s="2" t="inlineStr">
        <is>
          <t>Oct. 01, 2021USD ($)</t>
        </is>
      </c>
    </row>
    <row r="2">
      <c r="A2" s="3" t="inlineStr">
        <is>
          <t>Business Combinations [Abstract]</t>
        </is>
      </c>
    </row>
    <row r="3">
      <c r="A3" s="4" t="inlineStr">
        <is>
          <t>Mineral reserves</t>
        </is>
      </c>
      <c r="B3" s="6" t="n">
        <v>3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continued Operations - Summary of Intangible Assets Acquired (Detail) - USD ($) $ in Millions</t>
        </is>
      </c>
      <c r="B1" s="2" t="inlineStr">
        <is>
          <t>12 Months Ended</t>
        </is>
      </c>
    </row>
    <row r="2">
      <c r="B2" s="2" t="inlineStr">
        <is>
          <t>Dec. 31, 2021</t>
        </is>
      </c>
      <c r="C2" s="2" t="inlineStr">
        <is>
          <t>Dec. 31, 2020</t>
        </is>
      </c>
    </row>
    <row r="3">
      <c r="A3" s="3" t="inlineStr">
        <is>
          <t>Business Combinations [Line Items]</t>
        </is>
      </c>
    </row>
    <row r="4">
      <c r="A4" s="4" t="inlineStr">
        <is>
          <t>Total subject to amortization</t>
        </is>
      </c>
      <c r="B4" s="6" t="n">
        <v>581</v>
      </c>
    </row>
    <row r="5">
      <c r="A5" s="4" t="inlineStr">
        <is>
          <t>Weighted-average amortization period</t>
        </is>
      </c>
      <c r="B5" s="4" t="inlineStr">
        <is>
          <t>31 years</t>
        </is>
      </c>
    </row>
    <row r="6">
      <c r="A6" s="4" t="inlineStr">
        <is>
          <t>Intangible assets acquired held for sale</t>
        </is>
      </c>
      <c r="B6" s="7" t="n">
        <v>264.9</v>
      </c>
    </row>
    <row r="7">
      <c r="A7" s="4" t="inlineStr">
        <is>
          <t>Indefinite life intangible assets</t>
        </is>
      </c>
      <c r="B7" s="5" t="n">
        <v>36</v>
      </c>
      <c r="C7" s="6" t="n">
        <v>36</v>
      </c>
    </row>
    <row r="8">
      <c r="A8" s="4" t="inlineStr">
        <is>
          <t>Customer Relationships</t>
        </is>
      </c>
    </row>
    <row r="9">
      <c r="A9" s="3" t="inlineStr">
        <is>
          <t>Business Combinations [Line Items]</t>
        </is>
      </c>
    </row>
    <row r="10">
      <c r="A10" s="4" t="inlineStr">
        <is>
          <t>Total subject to amortization</t>
        </is>
      </c>
      <c r="B10" s="6" t="n">
        <v>334</v>
      </c>
    </row>
    <row r="11">
      <c r="A11" s="4" t="inlineStr">
        <is>
          <t>Weighted-average amortization period</t>
        </is>
      </c>
      <c r="B11" s="4" t="inlineStr">
        <is>
          <t>25 years</t>
        </is>
      </c>
    </row>
    <row r="12">
      <c r="A12" s="4" t="inlineStr">
        <is>
          <t>Operating Permits</t>
        </is>
      </c>
    </row>
    <row r="13">
      <c r="A13" s="3" t="inlineStr">
        <is>
          <t>Business Combinations [Line Items]</t>
        </is>
      </c>
    </row>
    <row r="14">
      <c r="A14" s="4" t="inlineStr">
        <is>
          <t>Total subject to amortization</t>
        </is>
      </c>
      <c r="B14" s="7" t="n">
        <v>236.5</v>
      </c>
    </row>
    <row r="15">
      <c r="A15" s="4" t="inlineStr">
        <is>
          <t>Weighted-average amortization period</t>
        </is>
      </c>
      <c r="B15" s="4" t="inlineStr">
        <is>
          <t>40 years</t>
        </is>
      </c>
    </row>
    <row r="16">
      <c r="A16" s="4" t="inlineStr">
        <is>
          <t>Lehigh West Region</t>
        </is>
      </c>
    </row>
    <row r="17">
      <c r="A17" s="3" t="inlineStr">
        <is>
          <t>Business Combinations [Line Items]</t>
        </is>
      </c>
    </row>
    <row r="18">
      <c r="A18" s="4" t="inlineStr">
        <is>
          <t>Total subject to amortization</t>
        </is>
      </c>
      <c r="B18" s="7" t="n">
        <v>286.1</v>
      </c>
    </row>
    <row r="19">
      <c r="A19" s="4" t="inlineStr">
        <is>
          <t>Weighted-average amortization period</t>
        </is>
      </c>
      <c r="B19" s="4" t="inlineStr">
        <is>
          <t>35 years</t>
        </is>
      </c>
    </row>
    <row r="20">
      <c r="A20" s="4" t="inlineStr">
        <is>
          <t>Intangible assets acquired held for sale</t>
        </is>
      </c>
      <c r="B20" s="7" t="n">
        <v>264.9</v>
      </c>
    </row>
    <row r="21">
      <c r="A21" s="4" t="inlineStr">
        <is>
          <t>Indefinite life intangible assets</t>
        </is>
      </c>
      <c r="B21" s="5" t="n">
        <v>551</v>
      </c>
    </row>
    <row r="22">
      <c r="A22" s="4" t="inlineStr">
        <is>
          <t>Lehigh West Region | Customer Relationships</t>
        </is>
      </c>
    </row>
    <row r="23">
      <c r="A23" s="3" t="inlineStr">
        <is>
          <t>Business Combinations [Line Items]</t>
        </is>
      </c>
    </row>
    <row r="24">
      <c r="A24" s="4" t="inlineStr">
        <is>
          <t>Total subject to amortization</t>
        </is>
      </c>
      <c r="B24" s="7" t="n">
        <v>112.6</v>
      </c>
    </row>
    <row r="25">
      <c r="A25" s="4" t="inlineStr">
        <is>
          <t>Weighted-average amortization period</t>
        </is>
      </c>
      <c r="B25" s="4" t="inlineStr">
        <is>
          <t>27 years</t>
        </is>
      </c>
    </row>
    <row r="26">
      <c r="A26" s="4" t="inlineStr">
        <is>
          <t>Intangible assets acquired held for sale</t>
        </is>
      </c>
      <c r="B26" s="7" t="n">
        <v>27.9</v>
      </c>
    </row>
    <row r="27">
      <c r="A27" s="4" t="inlineStr">
        <is>
          <t>Lehigh West Region | Operating Permits</t>
        </is>
      </c>
    </row>
    <row r="28">
      <c r="A28" s="3" t="inlineStr">
        <is>
          <t>Business Combinations [Line Items]</t>
        </is>
      </c>
    </row>
    <row r="29">
      <c r="A29" s="4" t="inlineStr">
        <is>
          <t>Total subject to amortization</t>
        </is>
      </c>
      <c r="B29" s="7" t="n">
        <v>173.5</v>
      </c>
    </row>
    <row r="30">
      <c r="A30" s="4" t="inlineStr">
        <is>
          <t>Weighted-average amortization period</t>
        </is>
      </c>
      <c r="B30" s="4" t="inlineStr">
        <is>
          <t>40 years</t>
        </is>
      </c>
    </row>
    <row r="31">
      <c r="A31" s="4" t="inlineStr">
        <is>
          <t>Intangible assets acquired held for sale</t>
        </is>
      </c>
      <c r="B31" s="6" t="n">
        <v>2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continued Operations - Summary of Unaudited Pro Forma Financial Information (Detail) - USD ($) $ / shares in Units, $ in Millions</t>
        </is>
      </c>
      <c r="B1" s="2" t="inlineStr">
        <is>
          <t>12 Months Ended</t>
        </is>
      </c>
    </row>
    <row r="2">
      <c r="B2" s="2" t="inlineStr">
        <is>
          <t>Dec. 31, 2021</t>
        </is>
      </c>
      <c r="C2" s="2" t="inlineStr">
        <is>
          <t>Dec. 31, 2020</t>
        </is>
      </c>
    </row>
    <row r="3">
      <c r="A3" s="3" t="inlineStr">
        <is>
          <t>Business Combinations [Abstract]</t>
        </is>
      </c>
    </row>
    <row r="4">
      <c r="A4" s="4" t="inlineStr">
        <is>
          <t>Total revenues</t>
        </is>
      </c>
      <c r="B4" s="7" t="n">
        <v>5755.1</v>
      </c>
      <c r="C4" s="7" t="n">
        <v>5184.9</v>
      </c>
    </row>
    <row r="5">
      <c r="A5" s="4" t="inlineStr">
        <is>
          <t>Net earnings from continuing operations attributable to Martin Marietta</t>
        </is>
      </c>
      <c r="B5" s="7" t="n">
        <v>737.3</v>
      </c>
      <c r="C5" s="7" t="n">
        <v>642.4</v>
      </c>
    </row>
    <row r="6">
      <c r="A6" s="4" t="inlineStr">
        <is>
          <t>Diluted net earnings from continuing operations per share</t>
        </is>
      </c>
      <c r="B6" s="9" t="n">
        <v>11.78</v>
      </c>
      <c r="C6" s="9" t="n">
        <v>1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scontinued Operations - Summary of Discontinued Operations (Detail) $ in Millions</t>
        </is>
      </c>
      <c r="B1" s="2" t="inlineStr">
        <is>
          <t>12 Months Ended</t>
        </is>
      </c>
    </row>
    <row r="2">
      <c r="B2" s="2" t="inlineStr">
        <is>
          <t>Dec. 31, 2021USD ($)</t>
        </is>
      </c>
    </row>
    <row r="3">
      <c r="A3" s="3" t="inlineStr">
        <is>
          <t>Discontinued Operations And Disposal Groups [Abstract]</t>
        </is>
      </c>
    </row>
    <row r="4">
      <c r="A4" s="4" t="inlineStr">
        <is>
          <t>Total revenues</t>
        </is>
      </c>
      <c r="B4" s="7" t="n">
        <v>79.2</v>
      </c>
    </row>
    <row r="5">
      <c r="A5" s="4" t="inlineStr">
        <is>
          <t>Earnings from operations</t>
        </is>
      </c>
      <c r="B5" s="8" t="n">
        <v>6.6</v>
      </c>
    </row>
    <row r="6">
      <c r="A6" s="4" t="inlineStr">
        <is>
          <t>Loss on sale</t>
        </is>
      </c>
      <c r="B6" s="5" t="n">
        <v>-6</v>
      </c>
    </row>
    <row r="7">
      <c r="A7" s="4" t="inlineStr">
        <is>
          <t>Pretax earnings</t>
        </is>
      </c>
      <c r="B7" s="8" t="n">
        <v>0.6</v>
      </c>
    </row>
    <row r="8">
      <c r="A8" s="4" t="inlineStr">
        <is>
          <t>Income tax expense</t>
        </is>
      </c>
      <c r="B8" s="8" t="n">
        <v>0.1</v>
      </c>
    </row>
    <row r="9">
      <c r="A9" s="4" t="inlineStr">
        <is>
          <t>Net earnings</t>
        </is>
      </c>
      <c r="B9" s="7"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Earnings</t>
        </is>
      </c>
      <c r="B4" s="7" t="n">
        <v>702.8</v>
      </c>
      <c r="C4" s="7" t="n">
        <v>721.1</v>
      </c>
      <c r="D4" s="6" t="n">
        <v>612</v>
      </c>
    </row>
    <row r="5">
      <c r="A5" s="3" t="inlineStr">
        <is>
          <t>Adjustments to reconcile consolidated net earnings to net cash provided by operating activities:</t>
        </is>
      </c>
    </row>
    <row r="6">
      <c r="A6" s="4" t="inlineStr">
        <is>
          <t>Depreciation, depletion and amortization</t>
        </is>
      </c>
      <c r="B6" s="8" t="n">
        <v>451.7</v>
      </c>
      <c r="C6" s="8" t="n">
        <v>393.5</v>
      </c>
      <c r="D6" s="8" t="n">
        <v>371.5</v>
      </c>
    </row>
    <row r="7">
      <c r="A7" s="4" t="inlineStr">
        <is>
          <t>Stock-based compensation expense</t>
        </is>
      </c>
      <c r="B7" s="5" t="n">
        <v>43</v>
      </c>
      <c r="C7" s="5" t="n">
        <v>30</v>
      </c>
      <c r="D7" s="8" t="n">
        <v>34.1</v>
      </c>
    </row>
    <row r="8">
      <c r="A8" s="4" t="inlineStr">
        <is>
          <t>Gains on divestitures and sales of assets</t>
        </is>
      </c>
      <c r="B8" s="8" t="n">
        <v>-21.7</v>
      </c>
      <c r="C8" s="5" t="n">
        <v>-73</v>
      </c>
      <c r="D8" s="8" t="n">
        <v>-3.1</v>
      </c>
    </row>
    <row r="9">
      <c r="A9" s="4" t="inlineStr">
        <is>
          <t>Deferred income taxes, net</t>
        </is>
      </c>
      <c r="B9" s="8" t="n">
        <v>92.2</v>
      </c>
      <c r="C9" s="8" t="n">
        <v>43.8</v>
      </c>
      <c r="D9" s="8" t="n">
        <v>29.4</v>
      </c>
    </row>
    <row r="10">
      <c r="A10" s="4" t="inlineStr">
        <is>
          <t>Other items, net</t>
        </is>
      </c>
      <c r="B10" s="8" t="n">
        <v>-14.9</v>
      </c>
      <c r="C10" s="8" t="n">
        <v>2.1</v>
      </c>
      <c r="D10" s="8" t="n">
        <v>8.6</v>
      </c>
    </row>
    <row r="11">
      <c r="A11" s="3" t="inlineStr">
        <is>
          <t>Changes in operating assets and liabilities, net of effects of acquisitions and divestitures:</t>
        </is>
      </c>
    </row>
    <row r="12">
      <c r="A12" s="4" t="inlineStr">
        <is>
          <t>Accounts receivable, net</t>
        </is>
      </c>
      <c r="B12" s="8" t="n">
        <v>-194.4</v>
      </c>
      <c r="C12" s="8" t="n">
        <v>6.1</v>
      </c>
      <c r="D12" s="8" t="n">
        <v>-50.4</v>
      </c>
    </row>
    <row r="13">
      <c r="A13" s="4" t="inlineStr">
        <is>
          <t>Inventories, net</t>
        </is>
      </c>
      <c r="B13" s="8" t="n">
        <v>73.2</v>
      </c>
      <c r="C13" s="8" t="n">
        <v>-19.3</v>
      </c>
      <c r="D13" s="8" t="n">
        <v>-27.7</v>
      </c>
    </row>
    <row r="14">
      <c r="A14" s="4" t="inlineStr">
        <is>
          <t>Accounts payable</t>
        </is>
      </c>
      <c r="B14" s="8" t="n">
        <v>109.8</v>
      </c>
      <c r="C14" s="5" t="n">
        <v>-34</v>
      </c>
      <c r="D14" s="8" t="n">
        <v>25.9</v>
      </c>
    </row>
    <row r="15">
      <c r="A15" s="4" t="inlineStr">
        <is>
          <t>Other assets and liabilities, net</t>
        </is>
      </c>
      <c r="B15" s="5" t="n">
        <v>-104</v>
      </c>
      <c r="C15" s="8" t="n">
        <v>-20.2</v>
      </c>
      <c r="D15" s="8" t="n">
        <v>-34.2</v>
      </c>
    </row>
    <row r="16">
      <c r="A16" s="4" t="inlineStr">
        <is>
          <t>Net Cash Provided by Operating Activities</t>
        </is>
      </c>
      <c r="B16" s="8" t="n">
        <v>1137.7</v>
      </c>
      <c r="C16" s="8" t="n">
        <v>1050.1</v>
      </c>
      <c r="D16" s="8" t="n">
        <v>966.1</v>
      </c>
    </row>
    <row r="17">
      <c r="A17" s="3" t="inlineStr">
        <is>
          <t>Cash Flows from Investing Activities:</t>
        </is>
      </c>
    </row>
    <row r="18">
      <c r="A18" s="4" t="inlineStr">
        <is>
          <t>Additions to property, plant and equipment</t>
        </is>
      </c>
      <c r="B18" s="8" t="n">
        <v>-423.1</v>
      </c>
      <c r="C18" s="8" t="n">
        <v>-359.7</v>
      </c>
      <c r="D18" s="8" t="n">
        <v>-393.5</v>
      </c>
    </row>
    <row r="19">
      <c r="A19" s="4" t="inlineStr">
        <is>
          <t>Acquisitions, net of cash acquired</t>
        </is>
      </c>
      <c r="B19" s="8" t="n">
        <v>-3109.2</v>
      </c>
      <c r="C19" s="8" t="n">
        <v>-65.09999999999999</v>
      </c>
    </row>
    <row r="20">
      <c r="A20" s="4" t="inlineStr">
        <is>
          <t>Proceeds from divestitures and sales of assets</t>
        </is>
      </c>
      <c r="B20" s="8" t="n">
        <v>42.8</v>
      </c>
      <c r="C20" s="8" t="n">
        <v>142.3</v>
      </c>
      <c r="D20" s="8" t="n">
        <v>8.4</v>
      </c>
    </row>
    <row r="21">
      <c r="A21" s="4" t="inlineStr">
        <is>
          <t>Investments in life insurance contracts, net</t>
        </is>
      </c>
      <c r="B21" s="8" t="n">
        <v>14.9</v>
      </c>
      <c r="C21" s="8" t="n">
        <v>-111.2</v>
      </c>
      <c r="D21" s="8" t="n">
        <v>0.6</v>
      </c>
    </row>
    <row r="22">
      <c r="A22" s="4" t="inlineStr">
        <is>
          <t>Other investing activities, net</t>
        </is>
      </c>
      <c r="C22" s="5" t="n">
        <v>-16</v>
      </c>
      <c r="D22" s="8" t="n">
        <v>-1.4</v>
      </c>
    </row>
    <row r="23">
      <c r="A23" s="4" t="inlineStr">
        <is>
          <t>Net Cash Used for Investing Activities</t>
        </is>
      </c>
      <c r="B23" s="8" t="n">
        <v>-3474.6</v>
      </c>
      <c r="C23" s="8" t="n">
        <v>-409.7</v>
      </c>
      <c r="D23" s="8" t="n">
        <v>-385.9</v>
      </c>
    </row>
    <row r="24">
      <c r="A24" s="3" t="inlineStr">
        <is>
          <t>Cash Flows from Financing Activities:</t>
        </is>
      </c>
    </row>
    <row r="25">
      <c r="A25" s="4" t="inlineStr">
        <is>
          <t>Borrowings of long-term debt</t>
        </is>
      </c>
      <c r="B25" s="8" t="n">
        <v>2896.7</v>
      </c>
      <c r="C25" s="8" t="n">
        <v>628.1</v>
      </c>
      <c r="D25" s="5" t="n">
        <v>625</v>
      </c>
    </row>
    <row r="26">
      <c r="A26" s="4" t="inlineStr">
        <is>
          <t>Repayments of long-term debt</t>
        </is>
      </c>
      <c r="B26" s="8" t="n">
        <v>-420.1</v>
      </c>
      <c r="C26" s="8" t="n">
        <v>-777.1</v>
      </c>
      <c r="D26" s="8" t="n">
        <v>-975.1</v>
      </c>
    </row>
    <row r="27">
      <c r="A27" s="4" t="inlineStr">
        <is>
          <t>Debt issuance costs</t>
        </is>
      </c>
      <c r="B27" s="8" t="n">
        <v>-7.5</v>
      </c>
      <c r="C27" s="5" t="n">
        <v>-2</v>
      </c>
    </row>
    <row r="28">
      <c r="A28" s="4" t="inlineStr">
        <is>
          <t>Payments on finance lease obligations</t>
        </is>
      </c>
      <c r="B28" s="8" t="n">
        <v>-11.1</v>
      </c>
      <c r="C28" s="8" t="n">
        <v>-3.5</v>
      </c>
      <c r="D28" s="5" t="n">
        <v>-11</v>
      </c>
    </row>
    <row r="29">
      <c r="A29" s="4" t="inlineStr">
        <is>
          <t>Dividends paid</t>
        </is>
      </c>
      <c r="B29" s="8" t="n">
        <v>-147.8</v>
      </c>
      <c r="C29" s="8" t="n">
        <v>-140.3</v>
      </c>
      <c r="D29" s="8" t="n">
        <v>-129.8</v>
      </c>
    </row>
    <row r="30">
      <c r="A30" s="4" t="inlineStr">
        <is>
          <t>Repurchases of common stock</t>
        </is>
      </c>
      <c r="C30" s="5" t="n">
        <v>-50</v>
      </c>
      <c r="D30" s="8" t="n">
        <v>-98.2</v>
      </c>
    </row>
    <row r="31">
      <c r="A31" s="4" t="inlineStr">
        <is>
          <t>Distributions to owners of noncontrolling interest</t>
        </is>
      </c>
      <c r="B31" s="8" t="n">
        <v>-0.6</v>
      </c>
      <c r="D31" s="8" t="n">
        <v>-0.6</v>
      </c>
    </row>
    <row r="32">
      <c r="A32" s="4" t="inlineStr">
        <is>
          <t>Proceeds from exercise of stock options</t>
        </is>
      </c>
      <c r="B32" s="8" t="n">
        <v>1.3</v>
      </c>
      <c r="C32" s="8" t="n">
        <v>2.3</v>
      </c>
      <c r="D32" s="8" t="n">
        <v>13.7</v>
      </c>
    </row>
    <row r="33">
      <c r="A33" s="4" t="inlineStr">
        <is>
          <t>Shares withheld for employees’ income tax obligations</t>
        </is>
      </c>
      <c r="B33" s="8" t="n">
        <v>-19.5</v>
      </c>
      <c r="C33" s="8" t="n">
        <v>-14.5</v>
      </c>
      <c r="D33" s="8" t="n">
        <v>-28.1</v>
      </c>
    </row>
    <row r="34">
      <c r="A34" s="4" t="inlineStr">
        <is>
          <t>Net Cash Provided by (Used for) Financing Activities</t>
        </is>
      </c>
      <c r="B34" s="8" t="n">
        <v>2291.4</v>
      </c>
      <c r="C34" s="5" t="n">
        <v>-357</v>
      </c>
      <c r="D34" s="8" t="n">
        <v>-604.1</v>
      </c>
    </row>
    <row r="35">
      <c r="A35" s="4" t="inlineStr">
        <is>
          <t>Net (Decrease) Increase in Cash, Cash Equivalents and Restricted Cash</t>
        </is>
      </c>
      <c r="B35" s="8" t="n">
        <v>-45.5</v>
      </c>
      <c r="C35" s="8" t="n">
        <v>283.4</v>
      </c>
      <c r="D35" s="8" t="n">
        <v>-23.9</v>
      </c>
    </row>
    <row r="36">
      <c r="A36" s="4" t="inlineStr">
        <is>
          <t>Cash, Cash Equivalents and Restricted Cash, beginning of year</t>
        </is>
      </c>
      <c r="B36" s="8" t="n">
        <v>304.4</v>
      </c>
      <c r="C36" s="5" t="n">
        <v>21</v>
      </c>
      <c r="D36" s="8" t="n">
        <v>44.9</v>
      </c>
    </row>
    <row r="37">
      <c r="A37" s="4" t="inlineStr">
        <is>
          <t>Cash, Cash Equivalents and Restricted Cash, end of year</t>
        </is>
      </c>
      <c r="B37" s="7" t="n">
        <v>258.9</v>
      </c>
      <c r="C37" s="7" t="n">
        <v>304.4</v>
      </c>
      <c r="D37" s="6" t="n">
        <v>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scontinued Operations - Summary of Assets and Liabilities Held for Sale (Detail) - USD ($) $ in Millions</t>
        </is>
      </c>
      <c r="B1" s="2" t="inlineStr">
        <is>
          <t>Dec. 31, 2021</t>
        </is>
      </c>
      <c r="C1" s="2" t="inlineStr">
        <is>
          <t>Dec. 31, 2020</t>
        </is>
      </c>
    </row>
    <row r="2">
      <c r="A2" s="3" t="inlineStr">
        <is>
          <t>Discontinued Operations And Disposal Groups [Abstract]</t>
        </is>
      </c>
    </row>
    <row r="3">
      <c r="A3" s="4" t="inlineStr">
        <is>
          <t>Inventories, net</t>
        </is>
      </c>
      <c r="B3" s="7" t="n">
        <v>53.1</v>
      </c>
      <c r="C3" s="7" t="n">
        <v>2.3</v>
      </c>
    </row>
    <row r="4">
      <c r="A4" s="4" t="inlineStr">
        <is>
          <t>Property, plant and equipment</t>
        </is>
      </c>
      <c r="C4" s="8" t="n">
        <v>4.8</v>
      </c>
    </row>
    <row r="5">
      <c r="A5" s="4" t="inlineStr">
        <is>
          <t>Intangible assets, excluding goodwill</t>
        </is>
      </c>
      <c r="C5" s="8" t="n">
        <v>0.2</v>
      </c>
    </row>
    <row r="6">
      <c r="A6" s="4" t="inlineStr">
        <is>
          <t>Goodwill</t>
        </is>
      </c>
      <c r="C6" s="8" t="n">
        <v>0.5</v>
      </c>
    </row>
    <row r="7">
      <c r="A7" s="4" t="inlineStr">
        <is>
          <t>Other assets</t>
        </is>
      </c>
      <c r="B7" s="8" t="n">
        <v>49.1</v>
      </c>
      <c r="C7" s="5" t="n">
        <v>2</v>
      </c>
    </row>
    <row r="8">
      <c r="A8" s="4" t="inlineStr">
        <is>
          <t>Total current assets held for sale</t>
        </is>
      </c>
      <c r="B8" s="8" t="n">
        <v>102.2</v>
      </c>
      <c r="C8" s="8" t="n">
        <v>9.800000000000001</v>
      </c>
    </row>
    <row r="9">
      <c r="A9" s="4" t="inlineStr">
        <is>
          <t>Property, plant and equipment</t>
        </is>
      </c>
      <c r="B9" s="5" t="n">
        <v>226</v>
      </c>
    </row>
    <row r="10">
      <c r="A10" s="4" t="inlineStr">
        <is>
          <t>Intangible assets, excluding goodwill</t>
        </is>
      </c>
      <c r="B10" s="8" t="n">
        <v>264.9</v>
      </c>
    </row>
    <row r="11">
      <c r="A11" s="4" t="inlineStr">
        <is>
          <t>Operating lease right-of-use assets</t>
        </is>
      </c>
      <c r="B11" s="8" t="n">
        <v>18.1</v>
      </c>
    </row>
    <row r="12">
      <c r="A12" s="4" t="inlineStr">
        <is>
          <t>Goodwill</t>
        </is>
      </c>
      <c r="B12" s="8" t="n">
        <v>109.3</v>
      </c>
    </row>
    <row r="13">
      <c r="A13" s="4" t="inlineStr">
        <is>
          <t>Other assets</t>
        </is>
      </c>
      <c r="B13" s="8" t="n">
        <v>4.6</v>
      </c>
    </row>
    <row r="14">
      <c r="A14" s="4" t="inlineStr">
        <is>
          <t>Valuation allowance for loss on sale</t>
        </is>
      </c>
      <c r="B14" s="5" t="n">
        <v>-6</v>
      </c>
    </row>
    <row r="15">
      <c r="A15" s="4" t="inlineStr">
        <is>
          <t>Total noncurrent assets held for sale</t>
        </is>
      </c>
      <c r="B15" s="8" t="n">
        <v>616.9</v>
      </c>
    </row>
    <row r="16">
      <c r="A16" s="4" t="inlineStr">
        <is>
          <t>Asset retirement obligations</t>
        </is>
      </c>
      <c r="C16" s="8" t="n">
        <v>-0.3</v>
      </c>
    </row>
    <row r="17">
      <c r="A17" s="4" t="inlineStr">
        <is>
          <t>Lease obligations</t>
        </is>
      </c>
      <c r="B17" s="8" t="n">
        <v>-7.5</v>
      </c>
    </row>
    <row r="18">
      <c r="A18" s="4" t="inlineStr">
        <is>
          <t>Total current liabilities held for sale</t>
        </is>
      </c>
      <c r="B18" s="8" t="n">
        <v>-7.5</v>
      </c>
      <c r="C18" s="7" t="n">
        <v>-0.3</v>
      </c>
    </row>
    <row r="19">
      <c r="A19" s="4" t="inlineStr">
        <is>
          <t>Asset retirement obligations</t>
        </is>
      </c>
      <c r="B19" s="8" t="n">
        <v>-31.5</v>
      </c>
    </row>
    <row r="20">
      <c r="A20" s="4" t="inlineStr">
        <is>
          <t>Lease obligations</t>
        </is>
      </c>
      <c r="B20" s="5" t="n">
        <v>-22</v>
      </c>
    </row>
    <row r="21">
      <c r="A21" s="4" t="inlineStr">
        <is>
          <t>Total noncurrent liabilities held for sale</t>
        </is>
      </c>
      <c r="B21" s="7" t="n">
        <v>-5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Millions</t>
        </is>
      </c>
      <c r="B1" s="2" t="inlineStr">
        <is>
          <t>Dec. 31, 2021</t>
        </is>
      </c>
      <c r="C1" s="2" t="inlineStr">
        <is>
          <t>Dec. 31, 2020</t>
        </is>
      </c>
    </row>
    <row r="2">
      <c r="A2" s="3" t="inlineStr">
        <is>
          <t>Receivables [Abstract]</t>
        </is>
      </c>
    </row>
    <row r="3">
      <c r="A3" s="4" t="inlineStr">
        <is>
          <t>Customer receivables</t>
        </is>
      </c>
      <c r="B3" s="7" t="n">
        <v>767.5</v>
      </c>
      <c r="C3" s="7" t="n">
        <v>572.6</v>
      </c>
    </row>
    <row r="4">
      <c r="A4" s="4" t="inlineStr">
        <is>
          <t>Other current receivables</t>
        </is>
      </c>
      <c r="B4" s="8" t="n">
        <v>12.3</v>
      </c>
      <c r="C4" s="8" t="n">
        <v>8.4</v>
      </c>
    </row>
    <row r="5">
      <c r="A5" s="4" t="inlineStr">
        <is>
          <t>Total accounts receivable</t>
        </is>
      </c>
      <c r="B5" s="8" t="n">
        <v>779.8</v>
      </c>
      <c r="C5" s="5" t="n">
        <v>581</v>
      </c>
    </row>
    <row r="6">
      <c r="A6" s="4" t="inlineStr">
        <is>
          <t>Less: allowance for estimated credit losses</t>
        </is>
      </c>
      <c r="B6" s="8" t="n">
        <v>-5.8</v>
      </c>
      <c r="C6" s="8" t="n">
        <v>-5.9</v>
      </c>
    </row>
    <row r="7">
      <c r="A7" s="4" t="inlineStr">
        <is>
          <t>Accounts receivable, net</t>
        </is>
      </c>
      <c r="B7" s="6" t="n">
        <v>774</v>
      </c>
      <c r="C7" s="7" t="n">
        <v>57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 - USD ($) $ in Millions</t>
        </is>
      </c>
      <c r="B1" s="2" t="inlineStr">
        <is>
          <t>Dec. 31, 2021</t>
        </is>
      </c>
      <c r="C1" s="2" t="inlineStr">
        <is>
          <t>Dec. 31, 2020</t>
        </is>
      </c>
    </row>
    <row r="2">
      <c r="A2" s="3" t="inlineStr">
        <is>
          <t>Receivables [Abstract]</t>
        </is>
      </c>
    </row>
    <row r="3">
      <c r="A3" s="4" t="inlineStr">
        <is>
          <t>Due from unconsolidated affiliates</t>
        </is>
      </c>
      <c r="B3" s="7" t="n">
        <v>4.5</v>
      </c>
      <c r="C3" s="7" t="n">
        <v>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Dec. 31, 2021</t>
        </is>
      </c>
      <c r="C1" s="2" t="inlineStr">
        <is>
          <t>Dec. 31, 2020</t>
        </is>
      </c>
    </row>
    <row r="2">
      <c r="A2" s="3" t="inlineStr">
        <is>
          <t>Inventory Disclosure [Abstract]</t>
        </is>
      </c>
    </row>
    <row r="3">
      <c r="A3" s="4" t="inlineStr">
        <is>
          <t>Finished products</t>
        </is>
      </c>
      <c r="B3" s="7" t="n">
        <v>713.3</v>
      </c>
      <c r="C3" s="6" t="n">
        <v>667</v>
      </c>
    </row>
    <row r="4">
      <c r="A4" s="4" t="inlineStr">
        <is>
          <t>Products in process</t>
        </is>
      </c>
      <c r="B4" s="8" t="n">
        <v>30.1</v>
      </c>
      <c r="C4" s="8" t="n">
        <v>37.1</v>
      </c>
    </row>
    <row r="5">
      <c r="A5" s="4" t="inlineStr">
        <is>
          <t>Raw materials</t>
        </is>
      </c>
      <c r="B5" s="8" t="n">
        <v>69.59999999999999</v>
      </c>
      <c r="C5" s="8" t="n">
        <v>35.3</v>
      </c>
    </row>
    <row r="6">
      <c r="A6" s="4" t="inlineStr">
        <is>
          <t>Supplies and expendable parts</t>
        </is>
      </c>
      <c r="B6" s="8" t="n">
        <v>153.9</v>
      </c>
      <c r="C6" s="8" t="n">
        <v>149.9</v>
      </c>
    </row>
    <row r="7">
      <c r="A7" s="4" t="inlineStr">
        <is>
          <t>Total inventories</t>
        </is>
      </c>
      <c r="B7" s="8" t="n">
        <v>966.9</v>
      </c>
      <c r="C7" s="8" t="n">
        <v>889.3</v>
      </c>
    </row>
    <row r="8">
      <c r="A8" s="4" t="inlineStr">
        <is>
          <t>Less: allowances</t>
        </is>
      </c>
      <c r="B8" s="8" t="n">
        <v>-214.3</v>
      </c>
      <c r="C8" s="8" t="n">
        <v>-180.3</v>
      </c>
    </row>
    <row r="9">
      <c r="A9" s="4" t="inlineStr">
        <is>
          <t>Inventories, net</t>
        </is>
      </c>
      <c r="B9" s="7" t="n">
        <v>752.6</v>
      </c>
      <c r="C9" s="6" t="n">
        <v>7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Millions</t>
        </is>
      </c>
      <c r="B1" s="2" t="inlineStr">
        <is>
          <t>Dec. 31, 2021</t>
        </is>
      </c>
      <c r="C1" s="2" t="inlineStr">
        <is>
          <t>Dec. 31, 2020</t>
        </is>
      </c>
    </row>
    <row r="2">
      <c r="A2" s="3" t="inlineStr">
        <is>
          <t>Property Plant And Equipment [Line Items]</t>
        </is>
      </c>
    </row>
    <row r="3">
      <c r="A3" s="4" t="inlineStr">
        <is>
          <t>Land and land improvements</t>
        </is>
      </c>
      <c r="B3" s="6" t="n">
        <v>10370</v>
      </c>
      <c r="C3" s="6" t="n">
        <v>8955</v>
      </c>
    </row>
    <row r="4">
      <c r="A4" s="4" t="inlineStr">
        <is>
          <t>Less: accumulated depreciation, depletion and amortization</t>
        </is>
      </c>
      <c r="B4" s="5" t="n">
        <v>-4032</v>
      </c>
      <c r="C4" s="8" t="n">
        <v>-3712.7</v>
      </c>
    </row>
    <row r="5">
      <c r="A5" s="4" t="inlineStr">
        <is>
          <t>Property, plant and equipment, net</t>
        </is>
      </c>
      <c r="B5" s="5" t="n">
        <v>6338</v>
      </c>
      <c r="C5" s="8" t="n">
        <v>5242.3</v>
      </c>
    </row>
    <row r="6">
      <c r="A6" s="4" t="inlineStr">
        <is>
          <t>Land and Land Improvements</t>
        </is>
      </c>
    </row>
    <row r="7">
      <c r="A7" s="3" t="inlineStr">
        <is>
          <t>Property Plant And Equipment [Line Items]</t>
        </is>
      </c>
    </row>
    <row r="8">
      <c r="A8" s="4" t="inlineStr">
        <is>
          <t>Land and land improvements</t>
        </is>
      </c>
      <c r="B8" s="8" t="n">
        <v>1530.1</v>
      </c>
      <c r="C8" s="8" t="n">
        <v>1231.9</v>
      </c>
    </row>
    <row r="9">
      <c r="A9" s="4" t="inlineStr">
        <is>
          <t>Mineral Reserves and Interests</t>
        </is>
      </c>
    </row>
    <row r="10">
      <c r="A10" s="3" t="inlineStr">
        <is>
          <t>Property Plant And Equipment [Line Items]</t>
        </is>
      </c>
    </row>
    <row r="11">
      <c r="A11" s="4" t="inlineStr">
        <is>
          <t>Land and land improvements</t>
        </is>
      </c>
      <c r="B11" s="8" t="n">
        <v>2924.5</v>
      </c>
      <c r="C11" s="8" t="n">
        <v>2529.7</v>
      </c>
    </row>
    <row r="12">
      <c r="A12" s="4" t="inlineStr">
        <is>
          <t>Building</t>
        </is>
      </c>
    </row>
    <row r="13">
      <c r="A13" s="3" t="inlineStr">
        <is>
          <t>Property Plant And Equipment [Line Items]</t>
        </is>
      </c>
    </row>
    <row r="14">
      <c r="A14" s="4" t="inlineStr">
        <is>
          <t>Land and land improvements</t>
        </is>
      </c>
      <c r="B14" s="8" t="n">
        <v>169.6</v>
      </c>
      <c r="C14" s="8" t="n">
        <v>164.2</v>
      </c>
    </row>
    <row r="15">
      <c r="A15" s="4" t="inlineStr">
        <is>
          <t>Machinery and Equipment</t>
        </is>
      </c>
    </row>
    <row r="16">
      <c r="A16" s="3" t="inlineStr">
        <is>
          <t>Property Plant And Equipment [Line Items]</t>
        </is>
      </c>
    </row>
    <row r="17">
      <c r="A17" s="4" t="inlineStr">
        <is>
          <t>Land and land improvements</t>
        </is>
      </c>
      <c r="B17" s="8" t="n">
        <v>5357.7</v>
      </c>
      <c r="C17" s="5" t="n">
        <v>4782</v>
      </c>
    </row>
    <row r="18">
      <c r="A18" s="4" t="inlineStr">
        <is>
          <t>Construction in Progress</t>
        </is>
      </c>
    </row>
    <row r="19">
      <c r="A19" s="3" t="inlineStr">
        <is>
          <t>Property Plant And Equipment [Line Items]</t>
        </is>
      </c>
    </row>
    <row r="20">
      <c r="A20" s="4" t="inlineStr">
        <is>
          <t>Land and land improvements</t>
        </is>
      </c>
      <c r="B20" s="8" t="n">
        <v>162.2</v>
      </c>
      <c r="C20" s="8" t="n">
        <v>209.4</v>
      </c>
    </row>
    <row r="21">
      <c r="A21" s="4" t="inlineStr">
        <is>
          <t>Finance Lease Right Of Use Assets</t>
        </is>
      </c>
    </row>
    <row r="22">
      <c r="A22" s="3" t="inlineStr">
        <is>
          <t>Property Plant And Equipment [Line Items]</t>
        </is>
      </c>
    </row>
    <row r="23">
      <c r="A23" s="4" t="inlineStr">
        <is>
          <t>Land and land improvements</t>
        </is>
      </c>
      <c r="B23" s="7" t="n">
        <v>225.9</v>
      </c>
      <c r="C23" s="7" t="n">
        <v>3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depletion and amortization</t>
        </is>
      </c>
      <c r="B4" s="7" t="n">
        <v>422.4</v>
      </c>
      <c r="C4" s="7" t="n">
        <v>376.3</v>
      </c>
      <c r="D4" s="7" t="n">
        <v>354.4</v>
      </c>
    </row>
    <row r="5">
      <c r="A5" s="4" t="inlineStr">
        <is>
          <t>Capitalized interest</t>
        </is>
      </c>
      <c r="B5" s="8" t="n">
        <v>5.6</v>
      </c>
      <c r="C5" s="8" t="n">
        <v>4.2</v>
      </c>
      <c r="D5" s="7" t="n">
        <v>5.1</v>
      </c>
    </row>
    <row r="6">
      <c r="A6" s="4" t="inlineStr">
        <is>
          <t>Property, plant and equipment, net</t>
        </is>
      </c>
      <c r="B6" s="5" t="n">
        <v>6338</v>
      </c>
      <c r="C6" s="8" t="n">
        <v>5242.3</v>
      </c>
    </row>
    <row r="7">
      <c r="A7" s="4" t="inlineStr">
        <is>
          <t>Bahamas And Canada</t>
        </is>
      </c>
    </row>
    <row r="8">
      <c r="A8" s="3" t="inlineStr">
        <is>
          <t>Property Plant And Equipment [Line Items]</t>
        </is>
      </c>
    </row>
    <row r="9">
      <c r="A9" s="4" t="inlineStr">
        <is>
          <t>Property, plant and equipment, net</t>
        </is>
      </c>
      <c r="B9" s="7" t="n">
        <v>44.9</v>
      </c>
      <c r="C9" s="6" t="n">
        <v>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Dec. 31, 2021</t>
        </is>
      </c>
      <c r="C1" s="2" t="inlineStr">
        <is>
          <t>Dec. 31, 2020</t>
        </is>
      </c>
    </row>
    <row r="2">
      <c r="A2" s="3" t="inlineStr">
        <is>
          <t>Debt Instrument [Line Items]</t>
        </is>
      </c>
    </row>
    <row r="3">
      <c r="A3" s="4" t="inlineStr">
        <is>
          <t>Total debt</t>
        </is>
      </c>
      <c r="B3" s="7" t="n">
        <v>5100.9</v>
      </c>
      <c r="C3" s="7" t="n">
        <v>2625.8</v>
      </c>
    </row>
    <row r="4">
      <c r="A4" s="4" t="inlineStr">
        <is>
          <t>Less: current maturities</t>
        </is>
      </c>
      <c r="B4" s="8" t="n">
        <v>-0.1</v>
      </c>
    </row>
    <row r="5">
      <c r="A5" s="4" t="inlineStr">
        <is>
          <t>Long-term debt</t>
        </is>
      </c>
      <c r="B5" s="8" t="n">
        <v>5100.8</v>
      </c>
      <c r="C5" s="8" t="n">
        <v>2625.8</v>
      </c>
    </row>
    <row r="6">
      <c r="A6" s="4" t="inlineStr">
        <is>
          <t>0.650% Senior Notes, Due 2023</t>
        </is>
      </c>
    </row>
    <row r="7">
      <c r="A7" s="3" t="inlineStr">
        <is>
          <t>Debt Instrument [Line Items]</t>
        </is>
      </c>
    </row>
    <row r="8">
      <c r="A8" s="4" t="inlineStr">
        <is>
          <t>Total debt</t>
        </is>
      </c>
      <c r="B8" s="8" t="n">
        <v>697.4</v>
      </c>
    </row>
    <row r="9">
      <c r="A9" s="4" t="inlineStr">
        <is>
          <t>4.25% Senior Notes, Due 2024</t>
        </is>
      </c>
    </row>
    <row r="10">
      <c r="A10" s="3" t="inlineStr">
        <is>
          <t>Debt Instrument [Line Items]</t>
        </is>
      </c>
    </row>
    <row r="11">
      <c r="A11" s="4" t="inlineStr">
        <is>
          <t>Total debt</t>
        </is>
      </c>
      <c r="B11" s="8" t="n">
        <v>398.3</v>
      </c>
      <c r="C11" s="8" t="n">
        <v>397.6</v>
      </c>
    </row>
    <row r="12">
      <c r="A12" s="4" t="inlineStr">
        <is>
          <t>7% Debentures, Due 2025</t>
        </is>
      </c>
    </row>
    <row r="13">
      <c r="A13" s="3" t="inlineStr">
        <is>
          <t>Debt Instrument [Line Items]</t>
        </is>
      </c>
    </row>
    <row r="14">
      <c r="A14" s="4" t="inlineStr">
        <is>
          <t>Total debt</t>
        </is>
      </c>
      <c r="B14" s="8" t="n">
        <v>124.6</v>
      </c>
      <c r="C14" s="8" t="n">
        <v>124.5</v>
      </c>
    </row>
    <row r="15">
      <c r="A15" s="4" t="inlineStr">
        <is>
          <t>3.450% Senior Notes, Due 2027</t>
        </is>
      </c>
    </row>
    <row r="16">
      <c r="A16" s="3" t="inlineStr">
        <is>
          <t>Debt Instrument [Line Items]</t>
        </is>
      </c>
    </row>
    <row r="17">
      <c r="A17" s="4" t="inlineStr">
        <is>
          <t>Total debt</t>
        </is>
      </c>
      <c r="B17" s="8" t="n">
        <v>297.9</v>
      </c>
      <c r="C17" s="8" t="n">
        <v>297.6</v>
      </c>
    </row>
    <row r="18">
      <c r="A18" s="4" t="inlineStr">
        <is>
          <t>3.500% Senior Notes, Due 2027</t>
        </is>
      </c>
    </row>
    <row r="19">
      <c r="A19" s="3" t="inlineStr">
        <is>
          <t>Debt Instrument [Line Items]</t>
        </is>
      </c>
    </row>
    <row r="20">
      <c r="A20" s="4" t="inlineStr">
        <is>
          <t>Total debt</t>
        </is>
      </c>
      <c r="B20" s="8" t="n">
        <v>496.4</v>
      </c>
      <c r="C20" s="8" t="n">
        <v>495.8</v>
      </c>
    </row>
    <row r="21">
      <c r="A21" s="4" t="inlineStr">
        <is>
          <t>2.500% Senior Notes, Due 2030</t>
        </is>
      </c>
    </row>
    <row r="22">
      <c r="A22" s="3" t="inlineStr">
        <is>
          <t>Debt Instrument [Line Items]</t>
        </is>
      </c>
    </row>
    <row r="23">
      <c r="A23" s="4" t="inlineStr">
        <is>
          <t>Total debt</t>
        </is>
      </c>
      <c r="B23" s="8" t="n">
        <v>491.1</v>
      </c>
      <c r="C23" s="8" t="n">
        <v>490.1</v>
      </c>
    </row>
    <row r="24">
      <c r="A24" s="4" t="inlineStr">
        <is>
          <t>2.400% Senior Notes, Due 2031</t>
        </is>
      </c>
    </row>
    <row r="25">
      <c r="A25" s="3" t="inlineStr">
        <is>
          <t>Debt Instrument [Line Items]</t>
        </is>
      </c>
    </row>
    <row r="26">
      <c r="A26" s="4" t="inlineStr">
        <is>
          <t>Total debt</t>
        </is>
      </c>
      <c r="B26" s="8" t="n">
        <v>891.8</v>
      </c>
    </row>
    <row r="27">
      <c r="A27" s="4" t="inlineStr">
        <is>
          <t>6.25% Senior Notes, Due 2037</t>
        </is>
      </c>
    </row>
    <row r="28">
      <c r="A28" s="3" t="inlineStr">
        <is>
          <t>Debt Instrument [Line Items]</t>
        </is>
      </c>
    </row>
    <row r="29">
      <c r="A29" s="4" t="inlineStr">
        <is>
          <t>Total debt</t>
        </is>
      </c>
      <c r="B29" s="8" t="n">
        <v>228.3</v>
      </c>
      <c r="C29" s="8" t="n">
        <v>228.2</v>
      </c>
    </row>
    <row r="30">
      <c r="A30" s="4" t="inlineStr">
        <is>
          <t>4.250% Senior Notes, Due 2047</t>
        </is>
      </c>
    </row>
    <row r="31">
      <c r="A31" s="3" t="inlineStr">
        <is>
          <t>Debt Instrument [Line Items]</t>
        </is>
      </c>
    </row>
    <row r="32">
      <c r="A32" s="4" t="inlineStr">
        <is>
          <t>Total debt</t>
        </is>
      </c>
      <c r="B32" s="8" t="n">
        <v>592.1</v>
      </c>
      <c r="C32" s="8" t="n">
        <v>591.9</v>
      </c>
    </row>
    <row r="33">
      <c r="A33" s="4" t="inlineStr">
        <is>
          <t>3.200% Senior Notes, Due 2051</t>
        </is>
      </c>
    </row>
    <row r="34">
      <c r="A34" s="3" t="inlineStr">
        <is>
          <t>Debt Instrument [Line Items]</t>
        </is>
      </c>
    </row>
    <row r="35">
      <c r="A35" s="4" t="inlineStr">
        <is>
          <t>Total debt</t>
        </is>
      </c>
      <c r="B35" s="8" t="n">
        <v>882.9</v>
      </c>
    </row>
    <row r="36">
      <c r="A36" s="4" t="inlineStr">
        <is>
          <t>Other Notes</t>
        </is>
      </c>
    </row>
    <row r="37">
      <c r="A37" s="3" t="inlineStr">
        <is>
          <t>Debt Instrument [Line Items]</t>
        </is>
      </c>
    </row>
    <row r="38">
      <c r="A38" s="4" t="inlineStr">
        <is>
          <t>Total debt</t>
        </is>
      </c>
      <c r="B38" s="7" t="n">
        <v>0.1</v>
      </c>
      <c r="C38" s="7"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ong-Term Debt - Long-Term Debt (Parenthetical) (Detail)</t>
        </is>
      </c>
      <c r="B1" s="2" t="inlineStr">
        <is>
          <t>Jul. 02, 2021</t>
        </is>
      </c>
      <c r="C1" s="2" t="inlineStr">
        <is>
          <t>Mar. 05, 2020</t>
        </is>
      </c>
      <c r="D1" s="2" t="inlineStr">
        <is>
          <t>Dec. 31, 2021</t>
        </is>
      </c>
    </row>
    <row r="2">
      <c r="A2" s="4" t="inlineStr">
        <is>
          <t>0.650% Senior Notes, Due 2023</t>
        </is>
      </c>
    </row>
    <row r="3">
      <c r="A3" s="3" t="inlineStr">
        <is>
          <t>Debt Instrument [Line Items]</t>
        </is>
      </c>
    </row>
    <row r="4">
      <c r="A4" s="4" t="inlineStr">
        <is>
          <t>Maturity year</t>
        </is>
      </c>
      <c r="B4" s="4" t="inlineStr">
        <is>
          <t>2023</t>
        </is>
      </c>
      <c r="D4" s="4" t="inlineStr">
        <is>
          <t>2023</t>
        </is>
      </c>
    </row>
    <row r="5">
      <c r="A5" s="4" t="inlineStr">
        <is>
          <t>Interest rate on notes</t>
        </is>
      </c>
      <c r="B5" s="4" t="inlineStr">
        <is>
          <t>0.65%</t>
        </is>
      </c>
      <c r="D5" s="4" t="inlineStr">
        <is>
          <t>0.65%</t>
        </is>
      </c>
    </row>
    <row r="6">
      <c r="A6" s="4" t="inlineStr">
        <is>
          <t>4.25% Senior Notes, Due 2024</t>
        </is>
      </c>
    </row>
    <row r="7">
      <c r="A7" s="3" t="inlineStr">
        <is>
          <t>Debt Instrument [Line Items]</t>
        </is>
      </c>
    </row>
    <row r="8">
      <c r="A8" s="4" t="inlineStr">
        <is>
          <t>Maturity year</t>
        </is>
      </c>
      <c r="D8" s="4" t="inlineStr">
        <is>
          <t>2024</t>
        </is>
      </c>
    </row>
    <row r="9">
      <c r="A9" s="4" t="inlineStr">
        <is>
          <t>Interest rate on notes</t>
        </is>
      </c>
      <c r="D9" s="4" t="inlineStr">
        <is>
          <t>4.25%</t>
        </is>
      </c>
    </row>
    <row r="10">
      <c r="A10" s="4" t="inlineStr">
        <is>
          <t>7% Debentures, Due 2025</t>
        </is>
      </c>
    </row>
    <row r="11">
      <c r="A11" s="3" t="inlineStr">
        <is>
          <t>Debt Instrument [Line Items]</t>
        </is>
      </c>
    </row>
    <row r="12">
      <c r="A12" s="4" t="inlineStr">
        <is>
          <t>Maturity year</t>
        </is>
      </c>
      <c r="D12" s="4" t="inlineStr">
        <is>
          <t>2025</t>
        </is>
      </c>
    </row>
    <row r="13">
      <c r="A13" s="4" t="inlineStr">
        <is>
          <t>Interest rate on notes</t>
        </is>
      </c>
      <c r="D13" s="4" t="inlineStr">
        <is>
          <t>7.00%</t>
        </is>
      </c>
    </row>
    <row r="14">
      <c r="A14" s="4" t="inlineStr">
        <is>
          <t>3.450% Senior Notes, Due 2027</t>
        </is>
      </c>
    </row>
    <row r="15">
      <c r="A15" s="3" t="inlineStr">
        <is>
          <t>Debt Instrument [Line Items]</t>
        </is>
      </c>
    </row>
    <row r="16">
      <c r="A16" s="4" t="inlineStr">
        <is>
          <t>Maturity year</t>
        </is>
      </c>
      <c r="D16" s="4" t="inlineStr">
        <is>
          <t>2027</t>
        </is>
      </c>
    </row>
    <row r="17">
      <c r="A17" s="4" t="inlineStr">
        <is>
          <t>Interest rate on notes</t>
        </is>
      </c>
      <c r="D17" s="4" t="inlineStr">
        <is>
          <t>3.45%</t>
        </is>
      </c>
    </row>
    <row r="18">
      <c r="A18" s="4" t="inlineStr">
        <is>
          <t>3.500% Senior Notes, Due 2027</t>
        </is>
      </c>
    </row>
    <row r="19">
      <c r="A19" s="3" t="inlineStr">
        <is>
          <t>Debt Instrument [Line Items]</t>
        </is>
      </c>
    </row>
    <row r="20">
      <c r="A20" s="4" t="inlineStr">
        <is>
          <t>Maturity year</t>
        </is>
      </c>
      <c r="D20" s="4" t="inlineStr">
        <is>
          <t>2027</t>
        </is>
      </c>
    </row>
    <row r="21">
      <c r="A21" s="4" t="inlineStr">
        <is>
          <t>Interest rate on notes</t>
        </is>
      </c>
      <c r="D21" s="4" t="inlineStr">
        <is>
          <t>3.50%</t>
        </is>
      </c>
    </row>
    <row r="22">
      <c r="A22" s="4" t="inlineStr">
        <is>
          <t>2.500% Senior Notes, Due 2030</t>
        </is>
      </c>
    </row>
    <row r="23">
      <c r="A23" s="3" t="inlineStr">
        <is>
          <t>Debt Instrument [Line Items]</t>
        </is>
      </c>
    </row>
    <row r="24">
      <c r="A24" s="4" t="inlineStr">
        <is>
          <t>Maturity year</t>
        </is>
      </c>
      <c r="C24" s="4" t="inlineStr">
        <is>
          <t>2030</t>
        </is>
      </c>
      <c r="D24" s="4" t="inlineStr">
        <is>
          <t>2030</t>
        </is>
      </c>
    </row>
    <row r="25">
      <c r="A25" s="4" t="inlineStr">
        <is>
          <t>Interest rate on notes</t>
        </is>
      </c>
      <c r="C25" s="4" t="inlineStr">
        <is>
          <t>2.50%</t>
        </is>
      </c>
      <c r="D25" s="4" t="inlineStr">
        <is>
          <t>2.50%</t>
        </is>
      </c>
    </row>
    <row r="26">
      <c r="A26" s="4" t="inlineStr">
        <is>
          <t>6.25% Senior Notes, Due 2037</t>
        </is>
      </c>
    </row>
    <row r="27">
      <c r="A27" s="3" t="inlineStr">
        <is>
          <t>Debt Instrument [Line Items]</t>
        </is>
      </c>
    </row>
    <row r="28">
      <c r="A28" s="4" t="inlineStr">
        <is>
          <t>Maturity year</t>
        </is>
      </c>
      <c r="D28" s="4" t="inlineStr">
        <is>
          <t>2037</t>
        </is>
      </c>
    </row>
    <row r="29">
      <c r="A29" s="4" t="inlineStr">
        <is>
          <t>Interest rate on notes</t>
        </is>
      </c>
      <c r="D29" s="4" t="inlineStr">
        <is>
          <t>6.25%</t>
        </is>
      </c>
    </row>
    <row r="30">
      <c r="A30" s="4" t="inlineStr">
        <is>
          <t>2.400% Senior Notes, Due 2031</t>
        </is>
      </c>
    </row>
    <row r="31">
      <c r="A31" s="3" t="inlineStr">
        <is>
          <t>Debt Instrument [Line Items]</t>
        </is>
      </c>
    </row>
    <row r="32">
      <c r="A32" s="4" t="inlineStr">
        <is>
          <t>Maturity year</t>
        </is>
      </c>
      <c r="B32" s="4" t="inlineStr">
        <is>
          <t>2031</t>
        </is>
      </c>
      <c r="D32" s="4" t="inlineStr">
        <is>
          <t>2031</t>
        </is>
      </c>
    </row>
    <row r="33">
      <c r="A33" s="4" t="inlineStr">
        <is>
          <t>Interest rate on notes</t>
        </is>
      </c>
      <c r="B33" s="4" t="inlineStr">
        <is>
          <t>2.40%</t>
        </is>
      </c>
      <c r="D33" s="4" t="inlineStr">
        <is>
          <t>2.40%</t>
        </is>
      </c>
    </row>
    <row r="34">
      <c r="A34" s="4" t="inlineStr">
        <is>
          <t>4.250% Senior Notes, Due 2047</t>
        </is>
      </c>
    </row>
    <row r="35">
      <c r="A35" s="3" t="inlineStr">
        <is>
          <t>Debt Instrument [Line Items]</t>
        </is>
      </c>
    </row>
    <row r="36">
      <c r="A36" s="4" t="inlineStr">
        <is>
          <t>Maturity year</t>
        </is>
      </c>
      <c r="D36" s="4" t="inlineStr">
        <is>
          <t>2047</t>
        </is>
      </c>
    </row>
    <row r="37">
      <c r="A37" s="4" t="inlineStr">
        <is>
          <t>Interest rate on notes</t>
        </is>
      </c>
      <c r="D37" s="4" t="inlineStr">
        <is>
          <t>4.25%</t>
        </is>
      </c>
    </row>
    <row r="38">
      <c r="A38" s="4" t="inlineStr">
        <is>
          <t>3.200% Senior Notes, Due 2051</t>
        </is>
      </c>
    </row>
    <row r="39">
      <c r="A39" s="3" t="inlineStr">
        <is>
          <t>Debt Instrument [Line Items]</t>
        </is>
      </c>
    </row>
    <row r="40">
      <c r="A40" s="4" t="inlineStr">
        <is>
          <t>Maturity year</t>
        </is>
      </c>
      <c r="B40" s="4" t="inlineStr">
        <is>
          <t>2051</t>
        </is>
      </c>
      <c r="D40" s="4" t="inlineStr">
        <is>
          <t>2051</t>
        </is>
      </c>
    </row>
    <row r="41">
      <c r="A41" s="4" t="inlineStr">
        <is>
          <t>Interest rate on notes</t>
        </is>
      </c>
      <c r="B41" s="4" t="inlineStr">
        <is>
          <t>3.20%</t>
        </is>
      </c>
      <c r="D41" s="4" t="inlineStr">
        <is>
          <t>3.2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Long-Term Debt - Additional Information (Detail) - USD ($)</t>
        </is>
      </c>
      <c r="B1" s="2" t="inlineStr">
        <is>
          <t>Jul. 02, 2021</t>
        </is>
      </c>
      <c r="C1" s="2" t="inlineStr">
        <is>
          <t>Mar. 05, 2020</t>
        </is>
      </c>
      <c r="D1" s="2" t="inlineStr">
        <is>
          <t>Dec. 05, 2016</t>
        </is>
      </c>
      <c r="E1" s="2" t="inlineStr">
        <is>
          <t>Dec. 31, 2021</t>
        </is>
      </c>
      <c r="F1" s="2" t="inlineStr">
        <is>
          <t>Dec. 31, 2020</t>
        </is>
      </c>
    </row>
    <row r="2">
      <c r="A2" s="3" t="inlineStr">
        <is>
          <t>Debt Instrument [Line Items]</t>
        </is>
      </c>
    </row>
    <row r="3">
      <c r="A3" s="4" t="inlineStr">
        <is>
          <t>Debt instrument redemption price percentage</t>
        </is>
      </c>
      <c r="C3" s="4" t="inlineStr">
        <is>
          <t>100.00%</t>
        </is>
      </c>
      <c r="E3" s="4" t="inlineStr">
        <is>
          <t>101.00%</t>
        </is>
      </c>
    </row>
    <row r="4">
      <c r="A4" s="4" t="inlineStr">
        <is>
          <t>Outstanding letters of credit</t>
        </is>
      </c>
      <c r="E4" s="6" t="n">
        <v>17200000</v>
      </c>
    </row>
    <row r="5">
      <c r="A5" s="4" t="inlineStr">
        <is>
          <t>Maximum consolidated debt reduction for unrestricted cash and temporary investments for debt covenant calculation</t>
        </is>
      </c>
      <c r="E5" s="6" t="n">
        <v>500000000</v>
      </c>
    </row>
    <row r="6">
      <c r="A6" s="4" t="inlineStr">
        <is>
          <t>Including Acquisition Bridge Debt | Maximum</t>
        </is>
      </c>
    </row>
    <row r="7">
      <c r="A7" s="3" t="inlineStr">
        <is>
          <t>Debt Instrument [Line Items]</t>
        </is>
      </c>
    </row>
    <row r="8">
      <c r="A8" s="4" t="inlineStr">
        <is>
          <t>Debt covenant</t>
        </is>
      </c>
      <c r="E8" s="10" t="n">
        <v>3.5</v>
      </c>
    </row>
    <row r="9">
      <c r="A9" s="4" t="inlineStr">
        <is>
          <t>Excluding Acquisition Bridge Debt | Maximum</t>
        </is>
      </c>
    </row>
    <row r="10">
      <c r="A10" s="3" t="inlineStr">
        <is>
          <t>Debt Instrument [Line Items]</t>
        </is>
      </c>
    </row>
    <row r="11">
      <c r="A11" s="4" t="inlineStr">
        <is>
          <t>Debt covenant</t>
        </is>
      </c>
      <c r="E11" s="5" t="n">
        <v>4</v>
      </c>
    </row>
    <row r="12">
      <c r="A12" s="4" t="inlineStr">
        <is>
          <t>Revolving Facility</t>
        </is>
      </c>
    </row>
    <row r="13">
      <c r="A13" s="3" t="inlineStr">
        <is>
          <t>Debt Instrument [Line Items]</t>
        </is>
      </c>
    </row>
    <row r="14">
      <c r="A14" s="4" t="inlineStr">
        <is>
          <t>Credit facility commitment</t>
        </is>
      </c>
      <c r="D14" s="6" t="n">
        <v>800000000</v>
      </c>
    </row>
    <row r="15">
      <c r="A15" s="4" t="inlineStr">
        <is>
          <t>Senior unsecured revolving facility, maturity period</t>
        </is>
      </c>
      <c r="D15" s="4" t="inlineStr">
        <is>
          <t>5 years</t>
        </is>
      </c>
    </row>
    <row r="16">
      <c r="A16" s="4" t="inlineStr">
        <is>
          <t>Debt instrument maturity period</t>
        </is>
      </c>
      <c r="E16" s="4" t="inlineStr">
        <is>
          <t>Dec. 21,
		2026</t>
        </is>
      </c>
    </row>
    <row r="17">
      <c r="A17" s="4" t="inlineStr">
        <is>
          <t>Outstanding letters of credit</t>
        </is>
      </c>
      <c r="E17" s="6" t="n">
        <v>2600000</v>
      </c>
      <c r="F17" s="6" t="n">
        <v>2600000</v>
      </c>
    </row>
    <row r="18">
      <c r="A18" s="4" t="inlineStr">
        <is>
          <t>Available for borrowing under revolving facility</t>
        </is>
      </c>
      <c r="E18" s="5" t="n">
        <v>797400000</v>
      </c>
      <c r="F18" s="5" t="n">
        <v>697400000</v>
      </c>
    </row>
    <row r="19">
      <c r="A19" s="4" t="inlineStr">
        <is>
          <t>Outstanding borrowing under credit facility</t>
        </is>
      </c>
      <c r="E19" s="5" t="n">
        <v>0</v>
      </c>
      <c r="F19" s="5" t="n">
        <v>0</v>
      </c>
    </row>
    <row r="20">
      <c r="A20" s="4" t="inlineStr">
        <is>
          <t>Treasury Rate</t>
        </is>
      </c>
    </row>
    <row r="21">
      <c r="A21" s="3" t="inlineStr">
        <is>
          <t>Debt Instrument [Line Items]</t>
        </is>
      </c>
    </row>
    <row r="22">
      <c r="A22" s="4" t="inlineStr">
        <is>
          <t>Basis spread on variable rate</t>
        </is>
      </c>
      <c r="C22" s="4" t="inlineStr">
        <is>
          <t>30.00%</t>
        </is>
      </c>
    </row>
    <row r="23">
      <c r="A23" s="4" t="inlineStr">
        <is>
          <t>0.650% Senior Notes, Due 2023</t>
        </is>
      </c>
    </row>
    <row r="24">
      <c r="A24" s="3" t="inlineStr">
        <is>
          <t>Debt Instrument [Line Items]</t>
        </is>
      </c>
    </row>
    <row r="25">
      <c r="A25" s="4" t="inlineStr">
        <is>
          <t>Aggregate principal amount of long term debt</t>
        </is>
      </c>
      <c r="B25" s="6" t="n">
        <v>700000000</v>
      </c>
      <c r="E25" s="6" t="n">
        <v>700000000</v>
      </c>
    </row>
    <row r="26">
      <c r="A26" s="4" t="inlineStr">
        <is>
          <t>Interest rate on notes</t>
        </is>
      </c>
      <c r="B26" s="4" t="inlineStr">
        <is>
          <t>0.65%</t>
        </is>
      </c>
      <c r="E26" s="4" t="inlineStr">
        <is>
          <t>0.65%</t>
        </is>
      </c>
    </row>
    <row r="27">
      <c r="A27" s="4" t="inlineStr">
        <is>
          <t>Maturity year</t>
        </is>
      </c>
      <c r="B27" s="4" t="inlineStr">
        <is>
          <t>2023</t>
        </is>
      </c>
      <c r="E27" s="4" t="inlineStr">
        <is>
          <t>2023</t>
        </is>
      </c>
    </row>
    <row r="28">
      <c r="A28" s="4" t="inlineStr">
        <is>
          <t>0.650% Senior Notes, Due 2023 | Prior to July 2, 2022 (2023 Par Call Date)</t>
        </is>
      </c>
    </row>
    <row r="29">
      <c r="A29" s="3" t="inlineStr">
        <is>
          <t>Debt Instrument [Line Items]</t>
        </is>
      </c>
    </row>
    <row r="30">
      <c r="A30" s="4" t="inlineStr">
        <is>
          <t>Debt instrument redemption price percentage</t>
        </is>
      </c>
      <c r="B30" s="4" t="inlineStr">
        <is>
          <t>100.00%</t>
        </is>
      </c>
    </row>
    <row r="31">
      <c r="A31" s="4" t="inlineStr">
        <is>
          <t>0.650% Senior Notes, Due 2023 | Prior to July 2, 2022 (2023 Par Call Date) | Treasury Rate</t>
        </is>
      </c>
    </row>
    <row r="32">
      <c r="A32" s="3" t="inlineStr">
        <is>
          <t>Debt Instrument [Line Items]</t>
        </is>
      </c>
    </row>
    <row r="33">
      <c r="A33" s="4" t="inlineStr">
        <is>
          <t>Basis spread on variable rate</t>
        </is>
      </c>
      <c r="B33" s="4" t="inlineStr">
        <is>
          <t>10.00%</t>
        </is>
      </c>
    </row>
    <row r="34">
      <c r="A34" s="4" t="inlineStr">
        <is>
          <t>0.650% Senior Notes, Due 2023 | On or After 2023 Par Call Date and Prior to Maturity</t>
        </is>
      </c>
    </row>
    <row r="35">
      <c r="A35" s="3" t="inlineStr">
        <is>
          <t>Debt Instrument [Line Items]</t>
        </is>
      </c>
    </row>
    <row r="36">
      <c r="A36" s="4" t="inlineStr">
        <is>
          <t>Debt instrument redemption price percentage</t>
        </is>
      </c>
      <c r="B36" s="4" t="inlineStr">
        <is>
          <t>100.00%</t>
        </is>
      </c>
    </row>
    <row r="37">
      <c r="A37" s="4" t="inlineStr">
        <is>
          <t>2.400% Senior Notes, Due 2031</t>
        </is>
      </c>
    </row>
    <row r="38">
      <c r="A38" s="3" t="inlineStr">
        <is>
          <t>Debt Instrument [Line Items]</t>
        </is>
      </c>
    </row>
    <row r="39">
      <c r="A39" s="4" t="inlineStr">
        <is>
          <t>Aggregate principal amount of long term debt</t>
        </is>
      </c>
      <c r="B39" s="6" t="n">
        <v>900000000</v>
      </c>
      <c r="E39" s="6" t="n">
        <v>900000000</v>
      </c>
    </row>
    <row r="40">
      <c r="A40" s="4" t="inlineStr">
        <is>
          <t>Interest rate on notes</t>
        </is>
      </c>
      <c r="B40" s="4" t="inlineStr">
        <is>
          <t>2.40%</t>
        </is>
      </c>
      <c r="E40" s="4" t="inlineStr">
        <is>
          <t>2.40%</t>
        </is>
      </c>
    </row>
    <row r="41">
      <c r="A41" s="4" t="inlineStr">
        <is>
          <t>Maturity year</t>
        </is>
      </c>
      <c r="B41" s="4" t="inlineStr">
        <is>
          <t>2031</t>
        </is>
      </c>
      <c r="E41" s="4" t="inlineStr">
        <is>
          <t>2031</t>
        </is>
      </c>
    </row>
    <row r="42">
      <c r="A42" s="4" t="inlineStr">
        <is>
          <t>2.400% Senior Notes, Due 2031 | Prior to April 15, 2031 (2031 Par Call Date)</t>
        </is>
      </c>
    </row>
    <row r="43">
      <c r="A43" s="3" t="inlineStr">
        <is>
          <t>Debt Instrument [Line Items]</t>
        </is>
      </c>
    </row>
    <row r="44">
      <c r="A44" s="4" t="inlineStr">
        <is>
          <t>Debt instrument redemption price percentage</t>
        </is>
      </c>
      <c r="B44" s="4" t="inlineStr">
        <is>
          <t>100.00%</t>
        </is>
      </c>
    </row>
    <row r="45">
      <c r="A45" s="4" t="inlineStr">
        <is>
          <t>2.400% Senior Notes, Due 2031 | Prior to April 15, 2031 (2031 Par Call Date) | Treasury Rate</t>
        </is>
      </c>
    </row>
    <row r="46">
      <c r="A46" s="3" t="inlineStr">
        <is>
          <t>Debt Instrument [Line Items]</t>
        </is>
      </c>
    </row>
    <row r="47">
      <c r="A47" s="4" t="inlineStr">
        <is>
          <t>Basis spread on variable rate</t>
        </is>
      </c>
      <c r="B47" s="4" t="inlineStr">
        <is>
          <t>15.00%</t>
        </is>
      </c>
    </row>
    <row r="48">
      <c r="A48" s="4" t="inlineStr">
        <is>
          <t>2.400% Senior Notes, Due 2031 | On or After 2031 Par Call Date and Prior to Maturity</t>
        </is>
      </c>
    </row>
    <row r="49">
      <c r="A49" s="3" t="inlineStr">
        <is>
          <t>Debt Instrument [Line Items]</t>
        </is>
      </c>
    </row>
    <row r="50">
      <c r="A50" s="4" t="inlineStr">
        <is>
          <t>Debt instrument redemption price percentage</t>
        </is>
      </c>
      <c r="B50" s="4" t="inlineStr">
        <is>
          <t>100.00%</t>
        </is>
      </c>
    </row>
    <row r="51">
      <c r="A51" s="4" t="inlineStr">
        <is>
          <t>3.200% Senior Notes, Due 2051</t>
        </is>
      </c>
    </row>
    <row r="52">
      <c r="A52" s="3" t="inlineStr">
        <is>
          <t>Debt Instrument [Line Items]</t>
        </is>
      </c>
    </row>
    <row r="53">
      <c r="A53" s="4" t="inlineStr">
        <is>
          <t>Aggregate principal amount of long term debt</t>
        </is>
      </c>
      <c r="B53" s="6" t="n">
        <v>900000000</v>
      </c>
      <c r="E53" s="6" t="n">
        <v>900000000</v>
      </c>
    </row>
    <row r="54">
      <c r="A54" s="4" t="inlineStr">
        <is>
          <t>Interest rate on notes</t>
        </is>
      </c>
      <c r="B54" s="4" t="inlineStr">
        <is>
          <t>3.20%</t>
        </is>
      </c>
      <c r="E54" s="4" t="inlineStr">
        <is>
          <t>3.20%</t>
        </is>
      </c>
    </row>
    <row r="55">
      <c r="A55" s="4" t="inlineStr">
        <is>
          <t>Maturity year</t>
        </is>
      </c>
      <c r="B55" s="4" t="inlineStr">
        <is>
          <t>2051</t>
        </is>
      </c>
      <c r="E55" s="4" t="inlineStr">
        <is>
          <t>2051</t>
        </is>
      </c>
    </row>
    <row r="56">
      <c r="A56" s="4" t="inlineStr">
        <is>
          <t>3.200% Senior Notes, Due 2051 | Prior to January 15, 2051 (2051 Par Call Date)</t>
        </is>
      </c>
    </row>
    <row r="57">
      <c r="A57" s="3" t="inlineStr">
        <is>
          <t>Debt Instrument [Line Items]</t>
        </is>
      </c>
    </row>
    <row r="58">
      <c r="A58" s="4" t="inlineStr">
        <is>
          <t>Debt instrument redemption price percentage</t>
        </is>
      </c>
      <c r="B58" s="4" t="inlineStr">
        <is>
          <t>100.00%</t>
        </is>
      </c>
    </row>
    <row r="59">
      <c r="A59" s="4" t="inlineStr">
        <is>
          <t>3.200% Senior Notes, Due 2051 | Prior to January 15, 2051 (2051 Par Call Date) | Treasury Rate</t>
        </is>
      </c>
    </row>
    <row r="60">
      <c r="A60" s="3" t="inlineStr">
        <is>
          <t>Debt Instrument [Line Items]</t>
        </is>
      </c>
    </row>
    <row r="61">
      <c r="A61" s="4" t="inlineStr">
        <is>
          <t>Basis spread on variable rate</t>
        </is>
      </c>
      <c r="B61" s="4" t="inlineStr">
        <is>
          <t>20.00%</t>
        </is>
      </c>
    </row>
    <row r="62">
      <c r="A62" s="4" t="inlineStr">
        <is>
          <t>3.200% Senior Notes, Due 2051 | On or After 2051 Par Call Date and Prior to Maturity</t>
        </is>
      </c>
    </row>
    <row r="63">
      <c r="A63" s="3" t="inlineStr">
        <is>
          <t>Debt Instrument [Line Items]</t>
        </is>
      </c>
    </row>
    <row r="64">
      <c r="A64" s="4" t="inlineStr">
        <is>
          <t>Debt instrument redemption price percentage</t>
        </is>
      </c>
      <c r="B64" s="4" t="inlineStr">
        <is>
          <t>100.00%</t>
        </is>
      </c>
    </row>
    <row r="65">
      <c r="A65" s="4" t="inlineStr">
        <is>
          <t>2.500% Senior Notes, Due 2030</t>
        </is>
      </c>
    </row>
    <row r="66">
      <c r="A66" s="3" t="inlineStr">
        <is>
          <t>Debt Instrument [Line Items]</t>
        </is>
      </c>
    </row>
    <row r="67">
      <c r="A67" s="4" t="inlineStr">
        <is>
          <t>Aggregate principal amount of long term debt</t>
        </is>
      </c>
      <c r="C67" s="6" t="n">
        <v>500000000</v>
      </c>
    </row>
    <row r="68">
      <c r="A68" s="4" t="inlineStr">
        <is>
          <t>Interest rate on notes</t>
        </is>
      </c>
      <c r="C68" s="4" t="inlineStr">
        <is>
          <t>2.50%</t>
        </is>
      </c>
      <c r="E68" s="4" t="inlineStr">
        <is>
          <t>2.50%</t>
        </is>
      </c>
    </row>
    <row r="69">
      <c r="A69" s="4" t="inlineStr">
        <is>
          <t>Maturity year</t>
        </is>
      </c>
      <c r="C69" s="4" t="inlineStr">
        <is>
          <t>2030</t>
        </is>
      </c>
      <c r="E69" s="4" t="inlineStr">
        <is>
          <t>2030</t>
        </is>
      </c>
    </row>
    <row r="70">
      <c r="A70" s="4" t="inlineStr">
        <is>
          <t>Floating Rate Senior Notes Due Twenty Twenty</t>
        </is>
      </c>
    </row>
    <row r="71">
      <c r="A71" s="3" t="inlineStr">
        <is>
          <t>Debt Instrument [Line Items]</t>
        </is>
      </c>
    </row>
    <row r="72">
      <c r="A72" s="4" t="inlineStr">
        <is>
          <t>Debt Instrument Payable Upon Maturity</t>
        </is>
      </c>
      <c r="C72" s="6" t="n">
        <v>300000000</v>
      </c>
    </row>
    <row r="73">
      <c r="A73" s="4" t="inlineStr">
        <is>
          <t>4.25% Senior Notes, Due 2024</t>
        </is>
      </c>
    </row>
    <row r="74">
      <c r="A74" s="3" t="inlineStr">
        <is>
          <t>Debt Instrument [Line Items]</t>
        </is>
      </c>
    </row>
    <row r="75">
      <c r="A75" s="4" t="inlineStr">
        <is>
          <t>Aggregate principal amount of long term debt</t>
        </is>
      </c>
      <c r="E75" s="6" t="n">
        <v>400000000</v>
      </c>
    </row>
    <row r="76">
      <c r="A76" s="4" t="inlineStr">
        <is>
          <t>Interest rate on notes</t>
        </is>
      </c>
      <c r="E76" s="4" t="inlineStr">
        <is>
          <t>4.25%</t>
        </is>
      </c>
    </row>
    <row r="77">
      <c r="A77" s="4" t="inlineStr">
        <is>
          <t>Maturity year</t>
        </is>
      </c>
      <c r="E77" s="4" t="inlineStr">
        <is>
          <t>2024</t>
        </is>
      </c>
    </row>
    <row r="78">
      <c r="A78" s="4" t="inlineStr">
        <is>
          <t>7% Debentures, Due 2025</t>
        </is>
      </c>
    </row>
    <row r="79">
      <c r="A79" s="3" t="inlineStr">
        <is>
          <t>Debt Instrument [Line Items]</t>
        </is>
      </c>
    </row>
    <row r="80">
      <c r="A80" s="4" t="inlineStr">
        <is>
          <t>Aggregate principal amount of long term debt</t>
        </is>
      </c>
      <c r="E80" s="6" t="n">
        <v>125000000</v>
      </c>
    </row>
    <row r="81">
      <c r="A81" s="4" t="inlineStr">
        <is>
          <t>Interest rate on notes</t>
        </is>
      </c>
      <c r="E81" s="4" t="inlineStr">
        <is>
          <t>7.00%</t>
        </is>
      </c>
    </row>
    <row r="82">
      <c r="A82" s="4" t="inlineStr">
        <is>
          <t>Maturity year</t>
        </is>
      </c>
      <c r="E82" s="4" t="inlineStr">
        <is>
          <t>2025</t>
        </is>
      </c>
    </row>
    <row r="83">
      <c r="A83" s="4" t="inlineStr">
        <is>
          <t>3.450% Senior Notes, Due 2027</t>
        </is>
      </c>
    </row>
    <row r="84">
      <c r="A84" s="3" t="inlineStr">
        <is>
          <t>Debt Instrument [Line Items]</t>
        </is>
      </c>
    </row>
    <row r="85">
      <c r="A85" s="4" t="inlineStr">
        <is>
          <t>Aggregate principal amount of long term debt</t>
        </is>
      </c>
      <c r="E85" s="6" t="n">
        <v>300000000</v>
      </c>
    </row>
    <row r="86">
      <c r="A86" s="4" t="inlineStr">
        <is>
          <t>Interest rate on notes</t>
        </is>
      </c>
      <c r="E86" s="4" t="inlineStr">
        <is>
          <t>3.45%</t>
        </is>
      </c>
    </row>
    <row r="87">
      <c r="A87" s="4" t="inlineStr">
        <is>
          <t>Maturity year</t>
        </is>
      </c>
      <c r="E87" s="4" t="inlineStr">
        <is>
          <t>2027</t>
        </is>
      </c>
    </row>
    <row r="88">
      <c r="A88" s="4" t="inlineStr">
        <is>
          <t>3.500% Senior Notes, Due 2027</t>
        </is>
      </c>
    </row>
    <row r="89">
      <c r="A89" s="3" t="inlineStr">
        <is>
          <t>Debt Instrument [Line Items]</t>
        </is>
      </c>
    </row>
    <row r="90">
      <c r="A90" s="4" t="inlineStr">
        <is>
          <t>Aggregate principal amount of long term debt</t>
        </is>
      </c>
      <c r="E90" s="6" t="n">
        <v>500000000</v>
      </c>
    </row>
    <row r="91">
      <c r="A91" s="4" t="inlineStr">
        <is>
          <t>Interest rate on notes</t>
        </is>
      </c>
      <c r="E91" s="4" t="inlineStr">
        <is>
          <t>3.50%</t>
        </is>
      </c>
    </row>
    <row r="92">
      <c r="A92" s="4" t="inlineStr">
        <is>
          <t>Maturity year</t>
        </is>
      </c>
      <c r="E92" s="4" t="inlineStr">
        <is>
          <t>2027</t>
        </is>
      </c>
    </row>
    <row r="93">
      <c r="A93" s="4" t="inlineStr">
        <is>
          <t>6.25% Senior Notes, Due 2037</t>
        </is>
      </c>
    </row>
    <row r="94">
      <c r="A94" s="3" t="inlineStr">
        <is>
          <t>Debt Instrument [Line Items]</t>
        </is>
      </c>
    </row>
    <row r="95">
      <c r="A95" s="4" t="inlineStr">
        <is>
          <t>Aggregate principal amount of long term debt</t>
        </is>
      </c>
      <c r="E95" s="6" t="n">
        <v>230000000</v>
      </c>
    </row>
    <row r="96">
      <c r="A96" s="4" t="inlineStr">
        <is>
          <t>Interest rate on notes</t>
        </is>
      </c>
      <c r="E96" s="4" t="inlineStr">
        <is>
          <t>6.25%</t>
        </is>
      </c>
    </row>
    <row r="97">
      <c r="A97" s="4" t="inlineStr">
        <is>
          <t>Maturity year</t>
        </is>
      </c>
      <c r="E97" s="4" t="inlineStr">
        <is>
          <t>2037</t>
        </is>
      </c>
    </row>
    <row r="98">
      <c r="A98" s="4" t="inlineStr">
        <is>
          <t>4.250% Senior Notes, Due 2047</t>
        </is>
      </c>
    </row>
    <row r="99">
      <c r="A99" s="3" t="inlineStr">
        <is>
          <t>Debt Instrument [Line Items]</t>
        </is>
      </c>
    </row>
    <row r="100">
      <c r="A100" s="4" t="inlineStr">
        <is>
          <t>Aggregate principal amount of long term debt</t>
        </is>
      </c>
      <c r="E100" s="6" t="n">
        <v>600000000</v>
      </c>
    </row>
    <row r="101">
      <c r="A101" s="4" t="inlineStr">
        <is>
          <t>Interest rate on notes</t>
        </is>
      </c>
      <c r="E101" s="4" t="inlineStr">
        <is>
          <t>4.25%</t>
        </is>
      </c>
    </row>
    <row r="102">
      <c r="A102" s="4" t="inlineStr">
        <is>
          <t>Maturity year</t>
        </is>
      </c>
      <c r="E102" s="4" t="inlineStr">
        <is>
          <t>2047</t>
        </is>
      </c>
    </row>
    <row r="103">
      <c r="A103" s="4" t="inlineStr">
        <is>
          <t>Trade Receivable Facility</t>
        </is>
      </c>
    </row>
    <row r="104">
      <c r="A104" s="3" t="inlineStr">
        <is>
          <t>Debt Instrument [Line Items]</t>
        </is>
      </c>
    </row>
    <row r="105">
      <c r="A105" s="4" t="inlineStr">
        <is>
          <t>Credit facility commitment</t>
        </is>
      </c>
      <c r="E105" s="6" t="n">
        <v>400000000</v>
      </c>
    </row>
    <row r="106">
      <c r="A106" s="4" t="inlineStr">
        <is>
          <t>Debt instrument maturity period</t>
        </is>
      </c>
      <c r="E106" s="4" t="inlineStr">
        <is>
          <t>Sep. 21,
		2022</t>
        </is>
      </c>
    </row>
    <row r="107">
      <c r="A107" s="4" t="inlineStr">
        <is>
          <t>Outstanding borrowing under credit facility</t>
        </is>
      </c>
      <c r="E107" s="6" t="n">
        <v>0</v>
      </c>
      <c r="F107" s="6" t="n">
        <v>0</v>
      </c>
    </row>
    <row r="108">
      <c r="A108" s="4" t="inlineStr">
        <is>
          <t>Trade Receivable Facility | Conduit Lenders</t>
        </is>
      </c>
    </row>
    <row r="109">
      <c r="A109" s="3" t="inlineStr">
        <is>
          <t>Debt Instrument [Line Items]</t>
        </is>
      </c>
    </row>
    <row r="110">
      <c r="A110" s="4" t="inlineStr">
        <is>
          <t>Basis spread on variable rate</t>
        </is>
      </c>
      <c r="E110" s="4" t="inlineStr">
        <is>
          <t>0.85%</t>
        </is>
      </c>
    </row>
    <row r="111">
      <c r="A111" s="4" t="inlineStr">
        <is>
          <t>Trade Receivable Facility | London Interbank Offered Rate(LIBOR)</t>
        </is>
      </c>
    </row>
    <row r="112">
      <c r="A112" s="3" t="inlineStr">
        <is>
          <t>Debt Instrument [Line Items]</t>
        </is>
      </c>
    </row>
    <row r="113">
      <c r="A113" s="4" t="inlineStr">
        <is>
          <t>Basis spread on variable rate</t>
        </is>
      </c>
      <c r="E113" s="4" t="inlineStr">
        <is>
          <t>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chedule of Principal Amount, Effective Interest Rate and Maturity Date for Corporation's Senior Notes (Detail) - USD ($)</t>
        </is>
      </c>
      <c r="B1" s="2" t="inlineStr">
        <is>
          <t>12 Months Ended</t>
        </is>
      </c>
    </row>
    <row r="2">
      <c r="B2" s="2" t="inlineStr">
        <is>
          <t>Dec. 31, 2021</t>
        </is>
      </c>
      <c r="C2" s="2" t="inlineStr">
        <is>
          <t>Jul. 02, 2021</t>
        </is>
      </c>
    </row>
    <row r="3">
      <c r="A3" s="4" t="inlineStr">
        <is>
          <t>0.650% Senior Notes, Due 2023</t>
        </is>
      </c>
    </row>
    <row r="4">
      <c r="A4" s="3" t="inlineStr">
        <is>
          <t>Debt Instrument [Line Items]</t>
        </is>
      </c>
    </row>
    <row r="5">
      <c r="A5" s="4" t="inlineStr">
        <is>
          <t>Principal Amount</t>
        </is>
      </c>
      <c r="B5" s="6" t="n">
        <v>700000000</v>
      </c>
      <c r="C5" s="6" t="n">
        <v>700000000</v>
      </c>
    </row>
    <row r="6">
      <c r="A6" s="4" t="inlineStr">
        <is>
          <t>Effective Interest Rate</t>
        </is>
      </c>
      <c r="B6" s="4" t="inlineStr">
        <is>
          <t>0.78%</t>
        </is>
      </c>
    </row>
    <row r="7">
      <c r="A7" s="4" t="inlineStr">
        <is>
          <t>Maturity Date</t>
        </is>
      </c>
      <c r="B7" s="4" t="inlineStr">
        <is>
          <t>Jul. 15,
		2023</t>
        </is>
      </c>
    </row>
    <row r="8">
      <c r="A8" s="4" t="inlineStr">
        <is>
          <t>4.25% Senior Notes, Due 2024</t>
        </is>
      </c>
    </row>
    <row r="9">
      <c r="A9" s="3" t="inlineStr">
        <is>
          <t>Debt Instrument [Line Items]</t>
        </is>
      </c>
    </row>
    <row r="10">
      <c r="A10" s="4" t="inlineStr">
        <is>
          <t>Principal Amount</t>
        </is>
      </c>
      <c r="B10" s="6" t="n">
        <v>400000000</v>
      </c>
    </row>
    <row r="11">
      <c r="A11" s="4" t="inlineStr">
        <is>
          <t>Effective Interest Rate</t>
        </is>
      </c>
      <c r="B11" s="4" t="inlineStr">
        <is>
          <t>4.40%</t>
        </is>
      </c>
    </row>
    <row r="12">
      <c r="A12" s="4" t="inlineStr">
        <is>
          <t>Maturity Date</t>
        </is>
      </c>
      <c r="B12" s="4" t="inlineStr">
        <is>
          <t>Jul. 2,
		2024</t>
        </is>
      </c>
    </row>
    <row r="13">
      <c r="A13" s="4" t="inlineStr">
        <is>
          <t>7% Debentures, Due 2025</t>
        </is>
      </c>
    </row>
    <row r="14">
      <c r="A14" s="3" t="inlineStr">
        <is>
          <t>Debt Instrument [Line Items]</t>
        </is>
      </c>
    </row>
    <row r="15">
      <c r="A15" s="4" t="inlineStr">
        <is>
          <t>Principal Amount</t>
        </is>
      </c>
      <c r="B15" s="6" t="n">
        <v>125000000</v>
      </c>
    </row>
    <row r="16">
      <c r="A16" s="4" t="inlineStr">
        <is>
          <t>Effective Interest Rate</t>
        </is>
      </c>
      <c r="B16" s="4" t="inlineStr">
        <is>
          <t>7.05%</t>
        </is>
      </c>
    </row>
    <row r="17">
      <c r="A17" s="4" t="inlineStr">
        <is>
          <t>Maturity Date</t>
        </is>
      </c>
      <c r="B17" s="4" t="inlineStr">
        <is>
          <t>Dec. 1,
		2025</t>
        </is>
      </c>
    </row>
    <row r="18">
      <c r="A18" s="4" t="inlineStr">
        <is>
          <t>3.450% Senior Notes, Due 2027</t>
        </is>
      </c>
    </row>
    <row r="19">
      <c r="A19" s="3" t="inlineStr">
        <is>
          <t>Debt Instrument [Line Items]</t>
        </is>
      </c>
    </row>
    <row r="20">
      <c r="A20" s="4" t="inlineStr">
        <is>
          <t>Principal Amount</t>
        </is>
      </c>
      <c r="B20" s="6" t="n">
        <v>300000000</v>
      </c>
    </row>
    <row r="21">
      <c r="A21" s="4" t="inlineStr">
        <is>
          <t>Effective Interest Rate</t>
        </is>
      </c>
      <c r="B21" s="4" t="inlineStr">
        <is>
          <t>3.55%</t>
        </is>
      </c>
    </row>
    <row r="22">
      <c r="A22" s="4" t="inlineStr">
        <is>
          <t>Maturity Date</t>
        </is>
      </c>
      <c r="B22" s="4" t="inlineStr">
        <is>
          <t>Jun. 1,
		2027</t>
        </is>
      </c>
    </row>
    <row r="23">
      <c r="A23" s="4" t="inlineStr">
        <is>
          <t>3.500% Senior Notes, Due 2027</t>
        </is>
      </c>
    </row>
    <row r="24">
      <c r="A24" s="3" t="inlineStr">
        <is>
          <t>Debt Instrument [Line Items]</t>
        </is>
      </c>
    </row>
    <row r="25">
      <c r="A25" s="4" t="inlineStr">
        <is>
          <t>Principal Amount</t>
        </is>
      </c>
      <c r="B25" s="6" t="n">
        <v>500000000</v>
      </c>
    </row>
    <row r="26">
      <c r="A26" s="4" t="inlineStr">
        <is>
          <t>Effective Interest Rate</t>
        </is>
      </c>
      <c r="B26" s="4" t="inlineStr">
        <is>
          <t>3.60%</t>
        </is>
      </c>
    </row>
    <row r="27">
      <c r="A27" s="4" t="inlineStr">
        <is>
          <t>Maturity Date</t>
        </is>
      </c>
      <c r="B27" s="4" t="inlineStr">
        <is>
          <t>Dec. 15,
		2027</t>
        </is>
      </c>
    </row>
    <row r="28">
      <c r="A28" s="4" t="inlineStr">
        <is>
          <t>2.500% Senior Notes, Due 2030</t>
        </is>
      </c>
    </row>
    <row r="29">
      <c r="A29" s="3" t="inlineStr">
        <is>
          <t>Debt Instrument [Line Items]</t>
        </is>
      </c>
    </row>
    <row r="30">
      <c r="A30" s="4" t="inlineStr">
        <is>
          <t>Principal Amount</t>
        </is>
      </c>
      <c r="B30" s="6" t="n">
        <v>500000000</v>
      </c>
    </row>
    <row r="31">
      <c r="A31" s="4" t="inlineStr">
        <is>
          <t>Effective Interest Rate</t>
        </is>
      </c>
      <c r="B31" s="4" t="inlineStr">
        <is>
          <t>2.71%</t>
        </is>
      </c>
    </row>
    <row r="32">
      <c r="A32" s="4" t="inlineStr">
        <is>
          <t>Maturity Date</t>
        </is>
      </c>
      <c r="B32" s="4" t="inlineStr">
        <is>
          <t>Mar. 15,
		2030</t>
        </is>
      </c>
    </row>
    <row r="33">
      <c r="A33" s="4" t="inlineStr">
        <is>
          <t>2.400% Senior Notes, Due 2031</t>
        </is>
      </c>
    </row>
    <row r="34">
      <c r="A34" s="3" t="inlineStr">
        <is>
          <t>Debt Instrument [Line Items]</t>
        </is>
      </c>
    </row>
    <row r="35">
      <c r="A35" s="4" t="inlineStr">
        <is>
          <t>Principal Amount</t>
        </is>
      </c>
      <c r="B35" s="6" t="n">
        <v>900000000</v>
      </c>
      <c r="C35" s="5" t="n">
        <v>900000000</v>
      </c>
    </row>
    <row r="36">
      <c r="A36" s="4" t="inlineStr">
        <is>
          <t>Effective Interest Rate</t>
        </is>
      </c>
      <c r="B36" s="4" t="inlineStr">
        <is>
          <t>2.48%</t>
        </is>
      </c>
    </row>
    <row r="37">
      <c r="A37" s="4" t="inlineStr">
        <is>
          <t>Maturity Date</t>
        </is>
      </c>
      <c r="B37" s="4" t="inlineStr">
        <is>
          <t>Jul. 15,
		2031</t>
        </is>
      </c>
    </row>
    <row r="38">
      <c r="A38" s="4" t="inlineStr">
        <is>
          <t>6.25% Senior Notes, Due 2037</t>
        </is>
      </c>
    </row>
    <row r="39">
      <c r="A39" s="3" t="inlineStr">
        <is>
          <t>Debt Instrument [Line Items]</t>
        </is>
      </c>
    </row>
    <row r="40">
      <c r="A40" s="4" t="inlineStr">
        <is>
          <t>Principal Amount</t>
        </is>
      </c>
      <c r="B40" s="6" t="n">
        <v>230000000</v>
      </c>
    </row>
    <row r="41">
      <c r="A41" s="4" t="inlineStr">
        <is>
          <t>Effective Interest Rate</t>
        </is>
      </c>
      <c r="B41" s="4" t="inlineStr">
        <is>
          <t>6.32%</t>
        </is>
      </c>
    </row>
    <row r="42">
      <c r="A42" s="4" t="inlineStr">
        <is>
          <t>Maturity Date</t>
        </is>
      </c>
      <c r="B42" s="4" t="inlineStr">
        <is>
          <t>May 1,
		2037</t>
        </is>
      </c>
    </row>
    <row r="43">
      <c r="A43" s="4" t="inlineStr">
        <is>
          <t>4.250% Senior Notes, Due 2047</t>
        </is>
      </c>
    </row>
    <row r="44">
      <c r="A44" s="3" t="inlineStr">
        <is>
          <t>Debt Instrument [Line Items]</t>
        </is>
      </c>
    </row>
    <row r="45">
      <c r="A45" s="4" t="inlineStr">
        <is>
          <t>Principal Amount</t>
        </is>
      </c>
      <c r="B45" s="6" t="n">
        <v>600000000</v>
      </c>
    </row>
    <row r="46">
      <c r="A46" s="4" t="inlineStr">
        <is>
          <t>Effective Interest Rate</t>
        </is>
      </c>
      <c r="B46" s="4" t="inlineStr">
        <is>
          <t>4.32%</t>
        </is>
      </c>
    </row>
    <row r="47">
      <c r="A47" s="4" t="inlineStr">
        <is>
          <t>Maturity Date</t>
        </is>
      </c>
      <c r="B47" s="4" t="inlineStr">
        <is>
          <t>Dec. 15,
		2047</t>
        </is>
      </c>
    </row>
    <row r="48">
      <c r="A48" s="4" t="inlineStr">
        <is>
          <t>3.200% Senior Notes, Due 2051</t>
        </is>
      </c>
    </row>
    <row r="49">
      <c r="A49" s="3" t="inlineStr">
        <is>
          <t>Debt Instrument [Line Items]</t>
        </is>
      </c>
    </row>
    <row r="50">
      <c r="A50" s="4" t="inlineStr">
        <is>
          <t>Principal Amount</t>
        </is>
      </c>
      <c r="B50" s="6" t="n">
        <v>900000000</v>
      </c>
      <c r="C50" s="6" t="n">
        <v>900000000</v>
      </c>
    </row>
    <row r="51">
      <c r="A51" s="4" t="inlineStr">
        <is>
          <t>Effective Interest Rate</t>
        </is>
      </c>
      <c r="B51" s="4" t="inlineStr">
        <is>
          <t>3.29%</t>
        </is>
      </c>
    </row>
    <row r="52">
      <c r="A52" s="4" t="inlineStr">
        <is>
          <t>Maturity Date</t>
        </is>
      </c>
      <c r="B52" s="4" t="inlineStr">
        <is>
          <t>Jul. 15,
		205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solidated Statements of Total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eginning Balance at Dec. 31, 2018</t>
        </is>
      </c>
      <c r="B2" s="7" t="n">
        <v>4949.4</v>
      </c>
      <c r="C2" s="7" t="n">
        <v>0.6</v>
      </c>
      <c r="D2" s="7" t="n">
        <v>3396.1</v>
      </c>
      <c r="E2" s="7" t="n">
        <v>-143.6</v>
      </c>
      <c r="F2" s="7" t="n">
        <v>1693.3</v>
      </c>
      <c r="G2" s="7" t="n">
        <v>4946.4</v>
      </c>
      <c r="H2" s="6" t="n">
        <v>3</v>
      </c>
    </row>
    <row r="3">
      <c r="A3" s="4" t="inlineStr">
        <is>
          <t>Beginning Balance (in shares) at Dec. 31, 2018</t>
        </is>
      </c>
      <c r="C3" s="8" t="n">
        <v>62.5</v>
      </c>
    </row>
    <row r="4">
      <c r="A4" s="4" t="inlineStr">
        <is>
          <t>Consolidated net earnings</t>
        </is>
      </c>
      <c r="B4" s="5" t="n">
        <v>612</v>
      </c>
      <c r="F4" s="8" t="n">
        <v>611.9</v>
      </c>
      <c r="G4" s="8" t="n">
        <v>611.9</v>
      </c>
      <c r="H4" s="8" t="n">
        <v>0.1</v>
      </c>
    </row>
    <row r="5">
      <c r="A5" s="4" t="inlineStr">
        <is>
          <t>Other comprehensive loss / earnings</t>
        </is>
      </c>
      <c r="B5" s="8" t="n">
        <v>-2.2</v>
      </c>
      <c r="E5" s="8" t="n">
        <v>-2.2</v>
      </c>
      <c r="G5" s="8" t="n">
        <v>-2.2</v>
      </c>
    </row>
    <row r="6">
      <c r="A6" s="4" t="inlineStr">
        <is>
          <t>Dividends declared</t>
        </is>
      </c>
      <c r="B6" s="8" t="n">
        <v>-129.8</v>
      </c>
      <c r="F6" s="8" t="n">
        <v>-129.8</v>
      </c>
      <c r="G6" s="8" t="n">
        <v>-129.8</v>
      </c>
    </row>
    <row r="7">
      <c r="A7" s="4" t="inlineStr">
        <is>
          <t>Issuances of common stock for stock award plans</t>
        </is>
      </c>
      <c r="B7" s="8" t="n">
        <v>16.7</v>
      </c>
      <c r="D7" s="8" t="n">
        <v>16.7</v>
      </c>
      <c r="G7" s="8" t="n">
        <v>16.7</v>
      </c>
    </row>
    <row r="8">
      <c r="A8" s="4" t="inlineStr">
        <is>
          <t>Issuances of common stock for stock award plans (in shares)</t>
        </is>
      </c>
      <c r="C8" s="8" t="n">
        <v>0.3</v>
      </c>
    </row>
    <row r="9">
      <c r="A9" s="4" t="inlineStr">
        <is>
          <t>Shares withheld for employees’ income tax obligations</t>
        </is>
      </c>
      <c r="B9" s="8" t="n">
        <v>-28.1</v>
      </c>
      <c r="D9" s="8" t="n">
        <v>-28.1</v>
      </c>
      <c r="G9" s="8" t="n">
        <v>-28.1</v>
      </c>
    </row>
    <row r="10">
      <c r="A10" s="4" t="inlineStr">
        <is>
          <t>Repurchases of common stock</t>
        </is>
      </c>
      <c r="B10" s="7" t="n">
        <v>-98.2</v>
      </c>
      <c r="F10" s="8" t="n">
        <v>-98.2</v>
      </c>
      <c r="G10" s="8" t="n">
        <v>-98.2</v>
      </c>
    </row>
    <row r="11">
      <c r="A11" s="4" t="inlineStr">
        <is>
          <t>Repurchases of common stock, Shares</t>
        </is>
      </c>
      <c r="B11" s="8" t="n">
        <v>-0.4</v>
      </c>
      <c r="C11" s="8" t="n">
        <v>-0.4</v>
      </c>
    </row>
    <row r="12">
      <c r="A12" s="4" t="inlineStr">
        <is>
          <t>Stock-based compensation expense</t>
        </is>
      </c>
      <c r="B12" s="7" t="n">
        <v>34.1</v>
      </c>
      <c r="D12" s="8" t="n">
        <v>34.1</v>
      </c>
      <c r="G12" s="8" t="n">
        <v>34.1</v>
      </c>
    </row>
    <row r="13">
      <c r="A13" s="4" t="inlineStr">
        <is>
          <t>Distribution to owners of noncontrolling interest</t>
        </is>
      </c>
      <c r="B13" s="8" t="n">
        <v>-0.6</v>
      </c>
      <c r="H13" s="8" t="n">
        <v>-0.6</v>
      </c>
    </row>
    <row r="14">
      <c r="A14" s="4" t="inlineStr">
        <is>
          <t>Ending Balance at Dec. 31, 2019</t>
        </is>
      </c>
      <c r="B14" s="8" t="n">
        <v>5353.3</v>
      </c>
      <c r="C14" s="7" t="n">
        <v>0.6</v>
      </c>
      <c r="D14" s="8" t="n">
        <v>3418.8</v>
      </c>
      <c r="E14" s="8" t="n">
        <v>-145.8</v>
      </c>
      <c r="F14" s="8" t="n">
        <v>2077.2</v>
      </c>
      <c r="G14" s="8" t="n">
        <v>5350.8</v>
      </c>
      <c r="H14" s="8" t="n">
        <v>2.5</v>
      </c>
    </row>
    <row r="15">
      <c r="A15" s="4" t="inlineStr">
        <is>
          <t>Ending Balance (in shares) at Dec. 31, 2019</t>
        </is>
      </c>
      <c r="C15" s="8" t="n">
        <v>62.4</v>
      </c>
    </row>
    <row r="16">
      <c r="A16" s="4" t="inlineStr">
        <is>
          <t>Consolidated net earnings</t>
        </is>
      </c>
      <c r="B16" s="8" t="n">
        <v>721.1</v>
      </c>
      <c r="F16" s="5" t="n">
        <v>721</v>
      </c>
      <c r="G16" s="5" t="n">
        <v>721</v>
      </c>
      <c r="H16" s="8" t="n">
        <v>0.1</v>
      </c>
    </row>
    <row r="17">
      <c r="A17" s="4" t="inlineStr">
        <is>
          <t>Other comprehensive loss / earnings</t>
        </is>
      </c>
      <c r="B17" s="8" t="n">
        <v>-12.6</v>
      </c>
      <c r="E17" s="8" t="n">
        <v>-12.6</v>
      </c>
      <c r="G17" s="8" t="n">
        <v>-12.6</v>
      </c>
    </row>
    <row r="18">
      <c r="A18" s="4" t="inlineStr">
        <is>
          <t>Dividends declared</t>
        </is>
      </c>
      <c r="B18" s="8" t="n">
        <v>-140.5</v>
      </c>
      <c r="F18" s="8" t="n">
        <v>-140.5</v>
      </c>
      <c r="G18" s="8" t="n">
        <v>-140.5</v>
      </c>
    </row>
    <row r="19">
      <c r="A19" s="4" t="inlineStr">
        <is>
          <t>Issuances of common stock for stock award plans</t>
        </is>
      </c>
      <c r="B19" s="8" t="n">
        <v>6.8</v>
      </c>
      <c r="D19" s="8" t="n">
        <v>6.8</v>
      </c>
      <c r="G19" s="8" t="n">
        <v>6.8</v>
      </c>
    </row>
    <row r="20">
      <c r="A20" s="4" t="inlineStr">
        <is>
          <t>Issuances of common stock for stock award plans (in shares)</t>
        </is>
      </c>
      <c r="C20" s="8" t="n">
        <v>0.1</v>
      </c>
    </row>
    <row r="21">
      <c r="A21" s="4" t="inlineStr">
        <is>
          <t>Shares withheld for employees’ income tax obligations</t>
        </is>
      </c>
      <c r="B21" s="8" t="n">
        <v>-14.8</v>
      </c>
      <c r="D21" s="8" t="n">
        <v>-14.8</v>
      </c>
      <c r="G21" s="8" t="n">
        <v>-14.8</v>
      </c>
    </row>
    <row r="22">
      <c r="A22" s="4" t="inlineStr">
        <is>
          <t>Repurchases of common stock</t>
        </is>
      </c>
      <c r="B22" s="6" t="n">
        <v>-50</v>
      </c>
      <c r="F22" s="5" t="n">
        <v>-50</v>
      </c>
      <c r="G22" s="5" t="n">
        <v>-50</v>
      </c>
    </row>
    <row r="23">
      <c r="A23" s="4" t="inlineStr">
        <is>
          <t>Repurchases of common stock, Shares</t>
        </is>
      </c>
      <c r="B23" s="8" t="n">
        <v>-0.2</v>
      </c>
      <c r="C23" s="8" t="n">
        <v>-0.2</v>
      </c>
    </row>
    <row r="24">
      <c r="A24" s="4" t="inlineStr">
        <is>
          <t>Stock-based compensation expense</t>
        </is>
      </c>
      <c r="B24" s="6" t="n">
        <v>30</v>
      </c>
      <c r="D24" s="5" t="n">
        <v>30</v>
      </c>
      <c r="G24" s="5" t="n">
        <v>30</v>
      </c>
    </row>
    <row r="25">
      <c r="A25" s="4" t="inlineStr">
        <is>
          <t>Ending Balance at Dec. 31, 2020</t>
        </is>
      </c>
      <c r="B25" s="7" t="n">
        <v>5893.3</v>
      </c>
      <c r="C25" s="7" t="n">
        <v>0.6</v>
      </c>
      <c r="D25" s="8" t="n">
        <v>3440.8</v>
      </c>
      <c r="E25" s="8" t="n">
        <v>-158.4</v>
      </c>
      <c r="F25" s="8" t="n">
        <v>2607.7</v>
      </c>
      <c r="G25" s="8" t="n">
        <v>5890.7</v>
      </c>
      <c r="H25" s="8" t="n">
        <v>2.6</v>
      </c>
    </row>
    <row r="26">
      <c r="A26" s="4" t="inlineStr">
        <is>
          <t>Ending Balance (in shares) at Dec. 31, 2020</t>
        </is>
      </c>
      <c r="B26" s="8" t="n">
        <v>62.3</v>
      </c>
      <c r="C26" s="8" t="n">
        <v>62.3</v>
      </c>
    </row>
    <row r="27">
      <c r="A27" s="4" t="inlineStr">
        <is>
          <t>Consolidated net earnings</t>
        </is>
      </c>
      <c r="B27" s="7" t="n">
        <v>702.8</v>
      </c>
      <c r="F27" s="8" t="n">
        <v>702.5</v>
      </c>
      <c r="G27" s="8" t="n">
        <v>702.5</v>
      </c>
      <c r="H27" s="8" t="n">
        <v>0.3</v>
      </c>
    </row>
    <row r="28">
      <c r="A28" s="4" t="inlineStr">
        <is>
          <t>Other comprehensive loss / earnings</t>
        </is>
      </c>
      <c r="B28" s="8" t="n">
        <v>60.8</v>
      </c>
      <c r="E28" s="8" t="n">
        <v>60.8</v>
      </c>
      <c r="G28" s="8" t="n">
        <v>60.8</v>
      </c>
    </row>
    <row r="29">
      <c r="A29" s="4" t="inlineStr">
        <is>
          <t>Dividends declared</t>
        </is>
      </c>
      <c r="B29" s="8" t="n">
        <v>-148.3</v>
      </c>
      <c r="F29" s="8" t="n">
        <v>-148.3</v>
      </c>
      <c r="G29" s="8" t="n">
        <v>-148.3</v>
      </c>
    </row>
    <row r="30">
      <c r="A30" s="4" t="inlineStr">
        <is>
          <t>Issuances of common stock for stock award plans</t>
        </is>
      </c>
      <c r="B30" s="8" t="n">
        <v>6.1</v>
      </c>
      <c r="D30" s="8" t="n">
        <v>6.1</v>
      </c>
      <c r="G30" s="8" t="n">
        <v>6.1</v>
      </c>
    </row>
    <row r="31">
      <c r="A31" s="4" t="inlineStr">
        <is>
          <t>Issuances of common stock for stock award plans (in shares)</t>
        </is>
      </c>
      <c r="C31" s="8" t="n">
        <v>0.1</v>
      </c>
    </row>
    <row r="32">
      <c r="A32" s="4" t="inlineStr">
        <is>
          <t>Shares withheld for employees’ income tax obligations</t>
        </is>
      </c>
      <c r="B32" s="7" t="n">
        <v>-19.5</v>
      </c>
      <c r="D32" s="8" t="n">
        <v>-19.5</v>
      </c>
      <c r="G32" s="8" t="n">
        <v>-19.5</v>
      </c>
    </row>
    <row r="33">
      <c r="A33" s="4" t="inlineStr">
        <is>
          <t>Repurchases of common stock, Shares</t>
        </is>
      </c>
      <c r="B33" s="5" t="n">
        <v>0</v>
      </c>
    </row>
    <row r="34">
      <c r="A34" s="4" t="inlineStr">
        <is>
          <t>Stock-based compensation expense</t>
        </is>
      </c>
      <c r="B34" s="6" t="n">
        <v>43</v>
      </c>
      <c r="D34" s="5" t="n">
        <v>43</v>
      </c>
      <c r="G34" s="5" t="n">
        <v>43</v>
      </c>
    </row>
    <row r="35">
      <c r="A35" s="4" t="inlineStr">
        <is>
          <t>Distribution to owners of noncontrolling interest</t>
        </is>
      </c>
      <c r="B35" s="8" t="n">
        <v>-0.6</v>
      </c>
      <c r="H35" s="8" t="n">
        <v>-0.6</v>
      </c>
    </row>
    <row r="36">
      <c r="A36" s="4" t="inlineStr">
        <is>
          <t>Ending Balance at Dec. 31, 2021</t>
        </is>
      </c>
      <c r="B36" s="7" t="n">
        <v>6537.6</v>
      </c>
      <c r="C36" s="7" t="n">
        <v>0.6</v>
      </c>
      <c r="D36" s="7" t="n">
        <v>3470.4</v>
      </c>
      <c r="E36" s="7" t="n">
        <v>-97.59999999999999</v>
      </c>
      <c r="F36" s="7" t="n">
        <v>3161.9</v>
      </c>
      <c r="G36" s="7" t="n">
        <v>6535.3</v>
      </c>
      <c r="H36" s="7" t="n">
        <v>2.3</v>
      </c>
    </row>
    <row r="37">
      <c r="A37" s="4" t="inlineStr">
        <is>
          <t>Ending Balance (in shares) at Dec. 31, 2021</t>
        </is>
      </c>
      <c r="B37" s="8" t="n">
        <v>62.4</v>
      </c>
      <c r="C37" s="8" t="n">
        <v>6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rporation's Long-Term Debt Maturities (Detail) - USD ($) $ in Millions</t>
        </is>
      </c>
      <c r="B1" s="2" t="inlineStr">
        <is>
          <t>Dec. 31, 2021</t>
        </is>
      </c>
      <c r="C1" s="2" t="inlineStr">
        <is>
          <t>Dec. 31, 2020</t>
        </is>
      </c>
    </row>
    <row r="2">
      <c r="A2" s="3" t="inlineStr">
        <is>
          <t>Debt Disclosure [Abstract]</t>
        </is>
      </c>
    </row>
    <row r="3">
      <c r="A3" s="4" t="inlineStr">
        <is>
          <t>2022</t>
        </is>
      </c>
      <c r="B3" s="7" t="n">
        <v>0.1</v>
      </c>
    </row>
    <row r="4">
      <c r="A4" s="4" t="inlineStr">
        <is>
          <t>2023</t>
        </is>
      </c>
      <c r="B4" s="8" t="n">
        <v>697.4</v>
      </c>
    </row>
    <row r="5">
      <c r="A5" s="4" t="inlineStr">
        <is>
          <t>2024</t>
        </is>
      </c>
      <c r="B5" s="8" t="n">
        <v>398.2</v>
      </c>
    </row>
    <row r="6">
      <c r="A6" s="4" t="inlineStr">
        <is>
          <t>2025</t>
        </is>
      </c>
      <c r="B6" s="8" t="n">
        <v>124.6</v>
      </c>
    </row>
    <row r="7">
      <c r="A7" s="4" t="inlineStr">
        <is>
          <t>Thereafter</t>
        </is>
      </c>
      <c r="B7" s="8" t="n">
        <v>3880.6</v>
      </c>
    </row>
    <row r="8">
      <c r="A8" s="4" t="inlineStr">
        <is>
          <t>Total debt</t>
        </is>
      </c>
      <c r="B8" s="7" t="n">
        <v>5100.9</v>
      </c>
      <c r="C8" s="7" t="n">
        <v>262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Dec. 31, 2021</t>
        </is>
      </c>
      <c r="C1" s="2" t="inlineStr">
        <is>
          <t>Dec. 31, 2020</t>
        </is>
      </c>
    </row>
    <row r="2">
      <c r="A2" s="3" t="inlineStr">
        <is>
          <t>Fair Value Disclosures [Abstract]</t>
        </is>
      </c>
    </row>
    <row r="3">
      <c r="A3" s="4" t="inlineStr">
        <is>
          <t>Long-term debt, carrying values</t>
        </is>
      </c>
      <c r="B3" s="7" t="n">
        <v>5100.9</v>
      </c>
      <c r="C3" s="7" t="n">
        <v>2625.8</v>
      </c>
    </row>
    <row r="4">
      <c r="A4" s="4" t="inlineStr">
        <is>
          <t>Long-term debt, fair values</t>
        </is>
      </c>
      <c r="B4" s="6" t="n">
        <v>5450</v>
      </c>
      <c r="C4" s="6" t="n">
        <v>30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rom Continuing Operations (Detail) - USD ($) $ in Millions</t>
        </is>
      </c>
      <c r="B1" s="2" t="inlineStr">
        <is>
          <t>12 Months Ended</t>
        </is>
      </c>
    </row>
    <row r="2">
      <c r="B2" s="2" t="inlineStr">
        <is>
          <t>Dec. 31, 2021</t>
        </is>
      </c>
      <c r="C2" s="2" t="inlineStr">
        <is>
          <t>Dec. 31, 2020</t>
        </is>
      </c>
      <c r="D2" s="2" t="inlineStr">
        <is>
          <t>Dec. 31, 2019</t>
        </is>
      </c>
    </row>
    <row r="3">
      <c r="A3" s="3" t="inlineStr">
        <is>
          <t>Federal income taxes:</t>
        </is>
      </c>
    </row>
    <row r="4">
      <c r="A4" s="4" t="inlineStr">
        <is>
          <t>Current</t>
        </is>
      </c>
      <c r="B4" s="7" t="n">
        <v>66.3</v>
      </c>
      <c r="C4" s="7" t="n">
        <v>91.90000000000001</v>
      </c>
      <c r="D4" s="7" t="n">
        <v>83.90000000000001</v>
      </c>
    </row>
    <row r="5">
      <c r="A5" s="4" t="inlineStr">
        <is>
          <t>Deferred</t>
        </is>
      </c>
      <c r="B5" s="8" t="n">
        <v>61.4</v>
      </c>
      <c r="C5" s="8" t="n">
        <v>45.4</v>
      </c>
      <c r="D5" s="8" t="n">
        <v>31.1</v>
      </c>
    </row>
    <row r="6">
      <c r="A6" s="4" t="inlineStr">
        <is>
          <t>Total federal income taxes</t>
        </is>
      </c>
      <c r="B6" s="8" t="n">
        <v>127.7</v>
      </c>
      <c r="C6" s="8" t="n">
        <v>137.3</v>
      </c>
      <c r="D6" s="5" t="n">
        <v>115</v>
      </c>
    </row>
    <row r="7">
      <c r="A7" s="3" t="inlineStr">
        <is>
          <t>State income taxes:</t>
        </is>
      </c>
    </row>
    <row r="8">
      <c r="A8" s="4" t="inlineStr">
        <is>
          <t>Current</t>
        </is>
      </c>
      <c r="B8" s="8" t="n">
        <v>18.7</v>
      </c>
      <c r="C8" s="5" t="n">
        <v>21</v>
      </c>
      <c r="D8" s="8" t="n">
        <v>20.5</v>
      </c>
    </row>
    <row r="9">
      <c r="A9" s="4" t="inlineStr">
        <is>
          <t>Deferred</t>
        </is>
      </c>
      <c r="B9" s="8" t="n">
        <v>6.5</v>
      </c>
      <c r="C9" s="8" t="n">
        <v>8.699999999999999</v>
      </c>
      <c r="D9" s="8" t="n">
        <v>-1.5</v>
      </c>
    </row>
    <row r="10">
      <c r="A10" s="4" t="inlineStr">
        <is>
          <t>Total state income taxes</t>
        </is>
      </c>
      <c r="B10" s="8" t="n">
        <v>25.2</v>
      </c>
      <c r="C10" s="8" t="n">
        <v>29.7</v>
      </c>
      <c r="D10" s="5" t="n">
        <v>19</v>
      </c>
    </row>
    <row r="11">
      <c r="A11" s="3" t="inlineStr">
        <is>
          <t>Foreign income taxes:</t>
        </is>
      </c>
    </row>
    <row r="12">
      <c r="A12" s="4" t="inlineStr">
        <is>
          <t>Current</t>
        </is>
      </c>
      <c r="C12" s="8" t="n">
        <v>1.2</v>
      </c>
      <c r="D12" s="8" t="n">
        <v>2.8</v>
      </c>
    </row>
    <row r="13">
      <c r="A13" s="4" t="inlineStr">
        <is>
          <t>Deferred</t>
        </is>
      </c>
      <c r="B13" s="8" t="n">
        <v>0.3</v>
      </c>
      <c r="D13" s="8" t="n">
        <v>-0.5</v>
      </c>
    </row>
    <row r="14">
      <c r="A14" s="4" t="inlineStr">
        <is>
          <t>Total foreign income taxes</t>
        </is>
      </c>
      <c r="B14" s="8" t="n">
        <v>0.3</v>
      </c>
      <c r="C14" s="8" t="n">
        <v>1.2</v>
      </c>
      <c r="D14" s="8" t="n">
        <v>2.3</v>
      </c>
    </row>
    <row r="15">
      <c r="A15" s="4" t="inlineStr">
        <is>
          <t>Income tax expense</t>
        </is>
      </c>
      <c r="B15" s="7" t="n">
        <v>153.2</v>
      </c>
      <c r="C15" s="7" t="n">
        <v>168.2</v>
      </c>
      <c r="D15" s="7" t="n">
        <v>13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Foreign pretax earnings</t>
        </is>
      </c>
      <c r="B4" s="7" t="n">
        <v>7.5</v>
      </c>
      <c r="C4" s="7" t="n">
        <v>8.9</v>
      </c>
      <c r="D4" s="7" t="n">
        <v>15.1</v>
      </c>
    </row>
    <row r="5">
      <c r="A5" s="4" t="inlineStr">
        <is>
          <t>Increased net earnings</t>
        </is>
      </c>
      <c r="D5" s="8" t="n">
        <v>15.2</v>
      </c>
    </row>
    <row r="6">
      <c r="A6" s="4" t="inlineStr">
        <is>
          <t>Operating loss carryforwards, expiration dates</t>
        </is>
      </c>
      <c r="B6" s="4" t="inlineStr">
        <is>
          <t>2041</t>
        </is>
      </c>
    </row>
    <row r="7">
      <c r="A7" s="4" t="inlineStr">
        <is>
          <t>Deferred tax assets recognized</t>
        </is>
      </c>
      <c r="B7" s="7" t="n">
        <v>2.6</v>
      </c>
      <c r="C7" s="5" t="n">
        <v>9</v>
      </c>
    </row>
    <row r="8">
      <c r="A8" s="4" t="inlineStr">
        <is>
          <t>Deferred tax asset, valuation allowance</t>
        </is>
      </c>
      <c r="B8" s="8" t="n">
        <v>2.2</v>
      </c>
      <c r="C8" s="8" t="n">
        <v>8.1</v>
      </c>
    </row>
    <row r="9">
      <c r="A9" s="4" t="inlineStr">
        <is>
          <t>Unrecognized tax benefits, excluding interest and correlative effects</t>
        </is>
      </c>
      <c r="B9" s="8" t="n">
        <v>0.2</v>
      </c>
      <c r="C9" s="8" t="n">
        <v>0.2</v>
      </c>
      <c r="D9" s="7" t="n">
        <v>1.7</v>
      </c>
    </row>
    <row r="10">
      <c r="A10" s="4" t="inlineStr">
        <is>
          <t>Unrecognized tax benefits reversed into income upon the statute of limitations expiration</t>
        </is>
      </c>
      <c r="B10" s="7" t="n">
        <v>1.6</v>
      </c>
      <c r="C10" s="8" t="n">
        <v>9.699999999999999</v>
      </c>
    </row>
    <row r="11">
      <c r="A11" s="4" t="inlineStr">
        <is>
          <t>Open tax years</t>
        </is>
      </c>
      <c r="B11" s="4" t="inlineStr">
        <is>
          <t>2017 2018 2019 2020 2021</t>
        </is>
      </c>
    </row>
    <row r="12">
      <c r="A12" s="4" t="inlineStr">
        <is>
          <t>Maximum</t>
        </is>
      </c>
    </row>
    <row r="13">
      <c r="A13" s="3" t="inlineStr">
        <is>
          <t>Income Taxes [Line Items]</t>
        </is>
      </c>
    </row>
    <row r="14">
      <c r="A14" s="4" t="inlineStr">
        <is>
          <t>Decrease in unrecognized tax benefits, excluding interest and correlative effects</t>
        </is>
      </c>
      <c r="B14" s="7" t="n">
        <v>3.1</v>
      </c>
    </row>
    <row r="15">
      <c r="A15" s="4" t="inlineStr">
        <is>
          <t>Federal Tax Authority</t>
        </is>
      </c>
    </row>
    <row r="16">
      <c r="A16" s="3" t="inlineStr">
        <is>
          <t>Income Taxes [Line Items]</t>
        </is>
      </c>
    </row>
    <row r="17">
      <c r="A17" s="4" t="inlineStr">
        <is>
          <t>Operating loss carryforwards, amount</t>
        </is>
      </c>
      <c r="B17" s="8" t="n">
        <v>1.3</v>
      </c>
      <c r="C17" s="8" t="n">
        <v>3.1</v>
      </c>
    </row>
    <row r="18">
      <c r="A18" s="4" t="inlineStr">
        <is>
          <t>State Tax Authority</t>
        </is>
      </c>
    </row>
    <row r="19">
      <c r="A19" s="3" t="inlineStr">
        <is>
          <t>Income Taxes [Line Items]</t>
        </is>
      </c>
    </row>
    <row r="20">
      <c r="A20" s="4" t="inlineStr">
        <is>
          <t>Operating loss carryforwards, amount</t>
        </is>
      </c>
      <c r="B20" s="8" t="n">
        <v>40.7</v>
      </c>
      <c r="C20" s="8" t="n">
        <v>137.1</v>
      </c>
    </row>
    <row r="21">
      <c r="A21" s="4" t="inlineStr">
        <is>
          <t>Domestic State Tax Authority</t>
        </is>
      </c>
    </row>
    <row r="22">
      <c r="A22" s="3" t="inlineStr">
        <is>
          <t>Income Taxes [Line Items]</t>
        </is>
      </c>
    </row>
    <row r="23">
      <c r="A23" s="4" t="inlineStr">
        <is>
          <t>Domestic and foreign tax credits, amount</t>
        </is>
      </c>
      <c r="B23" s="7" t="n">
        <v>0.9</v>
      </c>
      <c r="C23" s="5" t="n">
        <v>1</v>
      </c>
    </row>
    <row r="24">
      <c r="A24" s="4" t="inlineStr">
        <is>
          <t>Domestic tax credits, expiration year</t>
        </is>
      </c>
      <c r="B24" s="4" t="inlineStr">
        <is>
          <t>2041</t>
        </is>
      </c>
    </row>
    <row r="25">
      <c r="A25" s="4" t="inlineStr">
        <is>
          <t>Deferred tax assets recognized</t>
        </is>
      </c>
      <c r="B25" s="7" t="n">
        <v>0.7</v>
      </c>
      <c r="C25" s="7" t="n">
        <v>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On Continuing Operations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rate</t>
        </is>
      </c>
      <c r="B4" s="4" t="inlineStr">
        <is>
          <t>21.00%</t>
        </is>
      </c>
      <c r="C4" s="4" t="inlineStr">
        <is>
          <t>21.00%</t>
        </is>
      </c>
      <c r="D4" s="4" t="inlineStr">
        <is>
          <t>21.00%</t>
        </is>
      </c>
    </row>
    <row r="5">
      <c r="A5" s="4" t="inlineStr">
        <is>
          <t>Effect of statutory depletion</t>
        </is>
      </c>
      <c r="B5" s="4" t="inlineStr">
        <is>
          <t>(3.50%)</t>
        </is>
      </c>
      <c r="C5" s="4" t="inlineStr">
        <is>
          <t>(2.80%)</t>
        </is>
      </c>
      <c r="D5" s="4" t="inlineStr">
        <is>
          <t>(3.40%)</t>
        </is>
      </c>
    </row>
    <row r="6">
      <c r="A6" s="4" t="inlineStr">
        <is>
          <t>State income taxes, net of federal tax benefit</t>
        </is>
      </c>
      <c r="B6" s="4" t="inlineStr">
        <is>
          <t>2.30%</t>
        </is>
      </c>
      <c r="C6" s="4" t="inlineStr">
        <is>
          <t>2.60%</t>
        </is>
      </c>
      <c r="D6" s="4" t="inlineStr">
        <is>
          <t>2.00%</t>
        </is>
      </c>
    </row>
    <row r="7">
      <c r="A7" s="4" t="inlineStr">
        <is>
          <t>Federal tax credits</t>
        </is>
      </c>
      <c r="B7" s="4" t="inlineStr">
        <is>
          <t>(1.40%)</t>
        </is>
      </c>
      <c r="C7" s="4" t="inlineStr">
        <is>
          <t>(1.30%)</t>
        </is>
      </c>
    </row>
    <row r="8">
      <c r="A8" s="4" t="inlineStr">
        <is>
          <t>Change in tax status of subsidiary</t>
        </is>
      </c>
      <c r="D8" s="4" t="inlineStr">
        <is>
          <t>(1.70%)</t>
        </is>
      </c>
    </row>
    <row r="9">
      <c r="A9" s="4" t="inlineStr">
        <is>
          <t>Other items</t>
        </is>
      </c>
      <c r="B9" s="4" t="inlineStr">
        <is>
          <t>(0.50%)</t>
        </is>
      </c>
      <c r="C9" s="4" t="inlineStr">
        <is>
          <t>(0.60%)</t>
        </is>
      </c>
      <c r="D9" s="4" t="inlineStr">
        <is>
          <t>0.30%</t>
        </is>
      </c>
    </row>
    <row r="10">
      <c r="A10" s="4" t="inlineStr">
        <is>
          <t>Effective income tax rate</t>
        </is>
      </c>
      <c r="B10" s="4" t="inlineStr">
        <is>
          <t>17.90%</t>
        </is>
      </c>
      <c r="C10" s="4" t="inlineStr">
        <is>
          <t>18.90%</t>
        </is>
      </c>
      <c r="D10" s="4" t="inlineStr">
        <is>
          <t>18.2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 - USD ($) $ in Millions</t>
        </is>
      </c>
      <c r="B1" s="2" t="inlineStr">
        <is>
          <t>Dec. 31, 2021</t>
        </is>
      </c>
      <c r="C1" s="2" t="inlineStr">
        <is>
          <t>Dec. 31, 2020</t>
        </is>
      </c>
      <c r="D1" s="2" t="inlineStr">
        <is>
          <t>Dec. 31, 2019</t>
        </is>
      </c>
    </row>
    <row r="2">
      <c r="A2" s="3" t="inlineStr">
        <is>
          <t>Deferred tax assets related to:</t>
        </is>
      </c>
    </row>
    <row r="3">
      <c r="A3" s="4" t="inlineStr">
        <is>
          <t>Inventories</t>
        </is>
      </c>
      <c r="B3" s="7" t="n">
        <v>100.2</v>
      </c>
      <c r="C3" s="7" t="n">
        <v>69.59999999999999</v>
      </c>
    </row>
    <row r="4">
      <c r="A4" s="4" t="inlineStr">
        <is>
          <t>Valuation and other reserves</t>
        </is>
      </c>
      <c r="B4" s="8" t="n">
        <v>23.3</v>
      </c>
      <c r="C4" s="8" t="n">
        <v>34.7</v>
      </c>
    </row>
    <row r="5">
      <c r="A5" s="4" t="inlineStr">
        <is>
          <t>Net operating loss carryforwards</t>
        </is>
      </c>
      <c r="B5" s="8" t="n">
        <v>2.6</v>
      </c>
      <c r="C5" s="5" t="n">
        <v>9</v>
      </c>
    </row>
    <row r="6">
      <c r="A6" s="4" t="inlineStr">
        <is>
          <t>Accumulated other comprehensive loss</t>
        </is>
      </c>
      <c r="B6" s="8" t="n">
        <v>69.7</v>
      </c>
      <c r="C6" s="8" t="n">
        <v>89.40000000000001</v>
      </c>
      <c r="D6" s="7" t="n">
        <v>85.2</v>
      </c>
    </row>
    <row r="7">
      <c r="A7" s="4" t="inlineStr">
        <is>
          <t>Lease liabilities</t>
        </is>
      </c>
      <c r="B7" s="8" t="n">
        <v>150.1</v>
      </c>
      <c r="C7" s="8" t="n">
        <v>105.6</v>
      </c>
    </row>
    <row r="8">
      <c r="A8" s="4" t="inlineStr">
        <is>
          <t>Other items, net</t>
        </is>
      </c>
      <c r="B8" s="8" t="n">
        <v>2.2</v>
      </c>
      <c r="C8" s="8" t="n">
        <v>2.3</v>
      </c>
    </row>
    <row r="9">
      <c r="A9" s="4" t="inlineStr">
        <is>
          <t>Gross deferred tax assets</t>
        </is>
      </c>
      <c r="B9" s="8" t="n">
        <v>348.1</v>
      </c>
      <c r="C9" s="8" t="n">
        <v>310.6</v>
      </c>
    </row>
    <row r="10">
      <c r="A10" s="4" t="inlineStr">
        <is>
          <t>Valuation allowance on deferred tax assets</t>
        </is>
      </c>
      <c r="B10" s="8" t="n">
        <v>-2.8</v>
      </c>
      <c r="C10" s="8" t="n">
        <v>-8.1</v>
      </c>
    </row>
    <row r="11">
      <c r="A11" s="4" t="inlineStr">
        <is>
          <t>Total net deferred tax assets</t>
        </is>
      </c>
      <c r="B11" s="8" t="n">
        <v>345.3</v>
      </c>
      <c r="C11" s="8" t="n">
        <v>302.5</v>
      </c>
    </row>
    <row r="12">
      <c r="A12" s="3" t="inlineStr">
        <is>
          <t>Deferred tax liabilities related to:</t>
        </is>
      </c>
    </row>
    <row r="13">
      <c r="A13" s="4" t="inlineStr">
        <is>
          <t>Property, plant and equipment</t>
        </is>
      </c>
      <c r="B13" s="8" t="n">
        <v>-840.6</v>
      </c>
      <c r="C13" s="8" t="n">
        <v>-743.3</v>
      </c>
    </row>
    <row r="14">
      <c r="A14" s="4" t="inlineStr">
        <is>
          <t>Goodwill and other intangibles</t>
        </is>
      </c>
      <c r="B14" s="8" t="n">
        <v>-160.2</v>
      </c>
      <c r="C14" s="8" t="n">
        <v>-154.6</v>
      </c>
    </row>
    <row r="15">
      <c r="A15" s="4" t="inlineStr">
        <is>
          <t>Right-of-use assets</t>
        </is>
      </c>
      <c r="B15" s="8" t="n">
        <v>-155.2</v>
      </c>
      <c r="C15" s="8" t="n">
        <v>-111.3</v>
      </c>
    </row>
    <row r="16">
      <c r="A16" s="4" t="inlineStr">
        <is>
          <t>Partnerships and joint ventures</t>
        </is>
      </c>
      <c r="B16" s="8" t="n">
        <v>-29.1</v>
      </c>
      <c r="C16" s="8" t="n">
        <v>-27.4</v>
      </c>
    </row>
    <row r="17">
      <c r="A17" s="4" t="inlineStr">
        <is>
          <t>Employee benefits</t>
        </is>
      </c>
      <c r="B17" s="8" t="n">
        <v>-55.5</v>
      </c>
      <c r="C17" s="8" t="n">
        <v>-47.4</v>
      </c>
    </row>
    <row r="18">
      <c r="A18" s="4" t="inlineStr">
        <is>
          <t>Total deferred tax liabilities</t>
        </is>
      </c>
      <c r="B18" s="8" t="n">
        <v>-1240.6</v>
      </c>
      <c r="C18" s="5" t="n">
        <v>-1084</v>
      </c>
    </row>
    <row r="19">
      <c r="A19" s="4" t="inlineStr">
        <is>
          <t>Deferred income taxes, net</t>
        </is>
      </c>
      <c r="B19" s="7" t="n">
        <v>-895.3</v>
      </c>
      <c r="C19" s="7" t="n">
        <v>-78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Excluding Interest Correlative Effec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at beginning of year</t>
        </is>
      </c>
      <c r="B4" s="7" t="n">
        <v>8.199999999999999</v>
      </c>
      <c r="C4" s="7" t="n">
        <v>25.5</v>
      </c>
      <c r="D4" s="7" t="n">
        <v>24.1</v>
      </c>
    </row>
    <row r="5">
      <c r="A5" s="4" t="inlineStr">
        <is>
          <t>Gross increases – tax positions in prior years</t>
        </is>
      </c>
      <c r="B5" s="8" t="n">
        <v>0.5</v>
      </c>
      <c r="C5" s="8" t="n">
        <v>0.2</v>
      </c>
      <c r="D5" s="8" t="n">
        <v>0.4</v>
      </c>
    </row>
    <row r="6">
      <c r="A6" s="4" t="inlineStr">
        <is>
          <t>Gross increases – tax positions in current year</t>
        </is>
      </c>
      <c r="B6" s="8" t="n">
        <v>0.1</v>
      </c>
      <c r="C6" s="8" t="n">
        <v>0.1</v>
      </c>
      <c r="D6" s="8" t="n">
        <v>1.8</v>
      </c>
    </row>
    <row r="7">
      <c r="A7" s="4" t="inlineStr">
        <is>
          <t>Gross decreases – tax positions in current year</t>
        </is>
      </c>
      <c r="C7" s="8" t="n">
        <v>-0.2</v>
      </c>
      <c r="D7" s="8" t="n">
        <v>-0.8</v>
      </c>
    </row>
    <row r="8">
      <c r="A8" s="4" t="inlineStr">
        <is>
          <t>Lapse of statute of limitations</t>
        </is>
      </c>
      <c r="B8" s="8" t="n">
        <v>-3.4</v>
      </c>
      <c r="C8" s="8" t="n">
        <v>-17.4</v>
      </c>
    </row>
    <row r="9">
      <c r="A9" s="4" t="inlineStr">
        <is>
          <t>Unrecognized tax benefits at end of year</t>
        </is>
      </c>
      <c r="B9" s="8" t="n">
        <v>5.4</v>
      </c>
      <c r="C9" s="8" t="n">
        <v>8.199999999999999</v>
      </c>
      <c r="D9" s="8" t="n">
        <v>25.5</v>
      </c>
    </row>
    <row r="10">
      <c r="A10" s="4" t="inlineStr">
        <is>
          <t>Amount that, if recognized, would favorably impact the effective tax rate</t>
        </is>
      </c>
      <c r="B10" s="7" t="n">
        <v>5.5</v>
      </c>
      <c r="C10" s="7" t="n">
        <v>6.4</v>
      </c>
      <c r="D10" s="7" t="n">
        <v>1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ostretirement and Postemployment Benefits - Schedule of Components of Net Periodic Benefit Cost (Credit) (Detail) - USD ($) $ in Millions</t>
        </is>
      </c>
      <c r="B1" s="2" t="inlineStr">
        <is>
          <t>12 Months Ended</t>
        </is>
      </c>
    </row>
    <row r="2">
      <c r="B2" s="2" t="inlineStr">
        <is>
          <t>Dec. 31, 2021</t>
        </is>
      </c>
      <c r="C2" s="2" t="inlineStr">
        <is>
          <t>Dec. 31, 2020</t>
        </is>
      </c>
      <c r="D2" s="2" t="inlineStr">
        <is>
          <t>Dec. 31, 2019</t>
        </is>
      </c>
    </row>
    <row r="3">
      <c r="A3" s="4" t="inlineStr">
        <is>
          <t>Pension</t>
        </is>
      </c>
    </row>
    <row r="4">
      <c r="A4" s="3" t="inlineStr">
        <is>
          <t>Defined Benefit Plan Disclosure [Line Items]</t>
        </is>
      </c>
    </row>
    <row r="5">
      <c r="A5" s="4" t="inlineStr">
        <is>
          <t>Service cost</t>
        </is>
      </c>
      <c r="B5" s="7" t="n">
        <v>46.2</v>
      </c>
      <c r="C5" s="7" t="n">
        <v>39.2</v>
      </c>
      <c r="D5" s="7" t="n">
        <v>30.8</v>
      </c>
    </row>
    <row r="6">
      <c r="A6" s="4" t="inlineStr">
        <is>
          <t>Interest cost</t>
        </is>
      </c>
      <c r="B6" s="8" t="n">
        <v>35.7</v>
      </c>
      <c r="C6" s="8" t="n">
        <v>37.1</v>
      </c>
      <c r="D6" s="8" t="n">
        <v>37.6</v>
      </c>
    </row>
    <row r="7">
      <c r="A7" s="4" t="inlineStr">
        <is>
          <t>Expected return on assets</t>
        </is>
      </c>
      <c r="B7" s="8" t="n">
        <v>-70.5</v>
      </c>
      <c r="C7" s="8" t="n">
        <v>-58.4</v>
      </c>
      <c r="D7" s="8" t="n">
        <v>-47.9</v>
      </c>
    </row>
    <row r="8">
      <c r="A8" s="4" t="inlineStr">
        <is>
          <t>Prior service cost (credit)</t>
        </is>
      </c>
      <c r="B8" s="8" t="n">
        <v>0.8</v>
      </c>
      <c r="C8" s="8" t="n">
        <v>0.7</v>
      </c>
    </row>
    <row r="9">
      <c r="A9" s="4" t="inlineStr">
        <is>
          <t>Actuarial (gain) loss</t>
        </is>
      </c>
      <c r="B9" s="8" t="n">
        <v>12.2</v>
      </c>
      <c r="C9" s="8" t="n">
        <v>14.5</v>
      </c>
      <c r="D9" s="5" t="n">
        <v>16</v>
      </c>
    </row>
    <row r="10">
      <c r="A10" s="4" t="inlineStr">
        <is>
          <t>Settlement charge (credit)</t>
        </is>
      </c>
      <c r="C10" s="8" t="n">
        <v>3.7</v>
      </c>
    </row>
    <row r="11">
      <c r="A11" s="4" t="inlineStr">
        <is>
          <t>Total net periodic benefit cost (credit)</t>
        </is>
      </c>
      <c r="B11" s="8" t="n">
        <v>24.4</v>
      </c>
      <c r="C11" s="8" t="n">
        <v>36.8</v>
      </c>
      <c r="D11" s="8" t="n">
        <v>36.5</v>
      </c>
    </row>
    <row r="12">
      <c r="A12" s="4" t="inlineStr">
        <is>
          <t>Postretirement Benefits</t>
        </is>
      </c>
    </row>
    <row r="13">
      <c r="A13" s="3" t="inlineStr">
        <is>
          <t>Defined Benefit Plan Disclosure [Line Items]</t>
        </is>
      </c>
    </row>
    <row r="14">
      <c r="A14" s="4" t="inlineStr">
        <is>
          <t>Service cost</t>
        </is>
      </c>
      <c r="D14" s="8" t="n">
        <v>0.1</v>
      </c>
    </row>
    <row r="15">
      <c r="A15" s="4" t="inlineStr">
        <is>
          <t>Interest cost</t>
        </is>
      </c>
      <c r="B15" s="8" t="n">
        <v>0.3</v>
      </c>
      <c r="C15" s="8" t="n">
        <v>0.4</v>
      </c>
      <c r="D15" s="8" t="n">
        <v>0.6</v>
      </c>
    </row>
    <row r="16">
      <c r="A16" s="4" t="inlineStr">
        <is>
          <t>Prior service cost (credit)</t>
        </is>
      </c>
      <c r="B16" s="8" t="n">
        <v>-0.8</v>
      </c>
      <c r="C16" s="8" t="n">
        <v>-0.8</v>
      </c>
      <c r="D16" s="8" t="n">
        <v>-0.8</v>
      </c>
    </row>
    <row r="17">
      <c r="A17" s="4" t="inlineStr">
        <is>
          <t>Actuarial (gain) loss</t>
        </is>
      </c>
      <c r="B17" s="8" t="n">
        <v>-0.1</v>
      </c>
      <c r="C17" s="8" t="n">
        <v>-0.2</v>
      </c>
      <c r="D17" s="8" t="n">
        <v>-0.5</v>
      </c>
    </row>
    <row r="18">
      <c r="A18" s="4" t="inlineStr">
        <is>
          <t>Total net periodic benefit cost (credit)</t>
        </is>
      </c>
      <c r="B18" s="7" t="n">
        <v>-0.6</v>
      </c>
      <c r="C18" s="7" t="n">
        <v>-0.6</v>
      </c>
      <c r="D18" s="7" t="n">
        <v>-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ostretirement and Postemployment Benefits - Net Periodic Benefit Cost Recognized in Comprehensive Earnings (Detail) - USD ($) $ in Millions</t>
        </is>
      </c>
      <c r="B1" s="2" t="inlineStr">
        <is>
          <t>12 Months Ended</t>
        </is>
      </c>
    </row>
    <row r="2">
      <c r="B2" s="2" t="inlineStr">
        <is>
          <t>Dec. 31, 2021</t>
        </is>
      </c>
      <c r="C2" s="2" t="inlineStr">
        <is>
          <t>Dec. 31, 2020</t>
        </is>
      </c>
      <c r="D2" s="2" t="inlineStr">
        <is>
          <t>Dec. 31, 2019</t>
        </is>
      </c>
    </row>
    <row r="3">
      <c r="A3" s="4" t="inlineStr">
        <is>
          <t>Pension</t>
        </is>
      </c>
    </row>
    <row r="4">
      <c r="A4" s="3" t="inlineStr">
        <is>
          <t>Defined Benefit Plan Disclosure [Line Items]</t>
        </is>
      </c>
    </row>
    <row r="5">
      <c r="A5" s="4" t="inlineStr">
        <is>
          <t>Actuarial (gain) loss</t>
        </is>
      </c>
      <c r="B5" s="7" t="n">
        <v>-67.5</v>
      </c>
      <c r="C5" s="7" t="n">
        <v>34.7</v>
      </c>
      <c r="D5" s="7" t="n">
        <v>11.7</v>
      </c>
    </row>
    <row r="6">
      <c r="A6" s="4" t="inlineStr">
        <is>
          <t>Net prior service cost (credit)</t>
        </is>
      </c>
      <c r="D6" s="8" t="n">
        <v>6.4</v>
      </c>
    </row>
    <row r="7">
      <c r="A7" s="4" t="inlineStr">
        <is>
          <t>Prior service (cost) credit</t>
        </is>
      </c>
      <c r="B7" s="8" t="n">
        <v>-0.8</v>
      </c>
      <c r="C7" s="8" t="n">
        <v>-0.7</v>
      </c>
    </row>
    <row r="8">
      <c r="A8" s="4" t="inlineStr">
        <is>
          <t>Actuarial gain (loss)</t>
        </is>
      </c>
      <c r="B8" s="8" t="n">
        <v>-12.2</v>
      </c>
      <c r="C8" s="8" t="n">
        <v>-14.5</v>
      </c>
      <c r="D8" s="5" t="n">
        <v>-16</v>
      </c>
    </row>
    <row r="9">
      <c r="A9" s="4" t="inlineStr">
        <is>
          <t>Settlement (charge) credit</t>
        </is>
      </c>
      <c r="C9" s="8" t="n">
        <v>-3.7</v>
      </c>
    </row>
    <row r="10">
      <c r="A10" s="4" t="inlineStr">
        <is>
          <t>Total</t>
        </is>
      </c>
      <c r="B10" s="8" t="n">
        <v>-80.5</v>
      </c>
      <c r="C10" s="8" t="n">
        <v>15.8</v>
      </c>
      <c r="D10" s="8" t="n">
        <v>2.1</v>
      </c>
    </row>
    <row r="11">
      <c r="A11" s="4" t="inlineStr">
        <is>
          <t>Postretirement Benefits</t>
        </is>
      </c>
    </row>
    <row r="12">
      <c r="A12" s="3" t="inlineStr">
        <is>
          <t>Defined Benefit Plan Disclosure [Line Items]</t>
        </is>
      </c>
    </row>
    <row r="13">
      <c r="A13" s="4" t="inlineStr">
        <is>
          <t>Actuarial (gain) loss</t>
        </is>
      </c>
      <c r="B13" s="8" t="n">
        <v>-0.6</v>
      </c>
      <c r="C13" s="8" t="n">
        <v>0.5</v>
      </c>
      <c r="D13" s="5" t="n">
        <v>1</v>
      </c>
    </row>
    <row r="14">
      <c r="A14" s="4" t="inlineStr">
        <is>
          <t>Prior service (cost) credit</t>
        </is>
      </c>
      <c r="B14" s="8" t="n">
        <v>0.8</v>
      </c>
      <c r="C14" s="8" t="n">
        <v>0.8</v>
      </c>
      <c r="D14" s="8" t="n">
        <v>0.8</v>
      </c>
    </row>
    <row r="15">
      <c r="A15" s="4" t="inlineStr">
        <is>
          <t>Actuarial gain (loss)</t>
        </is>
      </c>
      <c r="B15" s="8" t="n">
        <v>0.1</v>
      </c>
      <c r="C15" s="8" t="n">
        <v>0.2</v>
      </c>
      <c r="D15" s="8" t="n">
        <v>0.5</v>
      </c>
    </row>
    <row r="16">
      <c r="A16" s="4" t="inlineStr">
        <is>
          <t>Total</t>
        </is>
      </c>
      <c r="B16" s="7" t="n">
        <v>0.3</v>
      </c>
      <c r="C16" s="7" t="n">
        <v>1.5</v>
      </c>
      <c r="D16" s="7" t="n">
        <v>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Net Periodic Benefit Credit or Cost Not Yet Recognized (Detail) - USD ($) $ in Millions</t>
        </is>
      </c>
      <c r="B1" s="2" t="inlineStr">
        <is>
          <t>Dec. 31, 2021</t>
        </is>
      </c>
      <c r="C1" s="2" t="inlineStr">
        <is>
          <t>Dec. 31, 2020</t>
        </is>
      </c>
    </row>
    <row r="2">
      <c r="A2" s="4" t="inlineStr">
        <is>
          <t>Pension</t>
        </is>
      </c>
    </row>
    <row r="3">
      <c r="A3" s="3" t="inlineStr">
        <is>
          <t>Defined Benefit Plan Disclosure [Line Items]</t>
        </is>
      </c>
    </row>
    <row r="4">
      <c r="A4" s="4" t="inlineStr">
        <is>
          <t>Prior service cost (credit) - Gross</t>
        </is>
      </c>
      <c r="B4" s="7" t="n">
        <v>5.1</v>
      </c>
      <c r="C4" s="7" t="n">
        <v>5.8</v>
      </c>
    </row>
    <row r="5">
      <c r="A5" s="4" t="inlineStr">
        <is>
          <t>Actuarial (gain) loss - Gross</t>
        </is>
      </c>
      <c r="B5" s="8" t="n">
        <v>166.2</v>
      </c>
      <c r="C5" s="8" t="n">
        <v>245.9</v>
      </c>
    </row>
    <row r="6">
      <c r="A6" s="4" t="inlineStr">
        <is>
          <t>Total - Gross</t>
        </is>
      </c>
      <c r="B6" s="8" t="n">
        <v>171.3</v>
      </c>
      <c r="C6" s="8" t="n">
        <v>251.7</v>
      </c>
    </row>
    <row r="7">
      <c r="A7" s="4" t="inlineStr">
        <is>
          <t>Prior service cost (credit) - Net of tax</t>
        </is>
      </c>
      <c r="B7" s="5" t="n">
        <v>3</v>
      </c>
      <c r="C7" s="8" t="n">
        <v>3.7</v>
      </c>
    </row>
    <row r="8">
      <c r="A8" s="4" t="inlineStr">
        <is>
          <t>Actuarial (gain) loss - Net of tax</t>
        </is>
      </c>
      <c r="B8" s="5" t="n">
        <v>97</v>
      </c>
      <c r="C8" s="8" t="n">
        <v>157.1</v>
      </c>
    </row>
    <row r="9">
      <c r="A9" s="4" t="inlineStr">
        <is>
          <t>Total - Net of tax</t>
        </is>
      </c>
      <c r="B9" s="5" t="n">
        <v>100</v>
      </c>
      <c r="C9" s="8" t="n">
        <v>160.8</v>
      </c>
    </row>
    <row r="10">
      <c r="A10" s="4" t="inlineStr">
        <is>
          <t>Postretirement Benefits</t>
        </is>
      </c>
    </row>
    <row r="11">
      <c r="A11" s="3" t="inlineStr">
        <is>
          <t>Defined Benefit Plan Disclosure [Line Items]</t>
        </is>
      </c>
    </row>
    <row r="12">
      <c r="A12" s="4" t="inlineStr">
        <is>
          <t>Prior service cost (credit) - Gross</t>
        </is>
      </c>
      <c r="B12" s="8" t="n">
        <v>-1.5</v>
      </c>
      <c r="C12" s="8" t="n">
        <v>-2.2</v>
      </c>
    </row>
    <row r="13">
      <c r="A13" s="4" t="inlineStr">
        <is>
          <t>Actuarial (gain) loss - Gross</t>
        </is>
      </c>
      <c r="B13" s="8" t="n">
        <v>-2.4</v>
      </c>
      <c r="C13" s="5" t="n">
        <v>-2</v>
      </c>
    </row>
    <row r="14">
      <c r="A14" s="4" t="inlineStr">
        <is>
          <t>Total - Gross</t>
        </is>
      </c>
      <c r="B14" s="8" t="n">
        <v>-3.9</v>
      </c>
      <c r="C14" s="8" t="n">
        <v>-4.2</v>
      </c>
    </row>
    <row r="15">
      <c r="A15" s="4" t="inlineStr">
        <is>
          <t>Prior service cost (credit) - Net of tax</t>
        </is>
      </c>
      <c r="B15" s="8" t="n">
        <v>-0.9</v>
      </c>
      <c r="C15" s="8" t="n">
        <v>-1.4</v>
      </c>
    </row>
    <row r="16">
      <c r="A16" s="4" t="inlineStr">
        <is>
          <t>Actuarial (gain) loss - Net of tax</t>
        </is>
      </c>
      <c r="B16" s="8" t="n">
        <v>-1.4</v>
      </c>
      <c r="C16" s="8" t="n">
        <v>-1.3</v>
      </c>
    </row>
    <row r="17">
      <c r="A17" s="4" t="inlineStr">
        <is>
          <t>Total - Net of tax</t>
        </is>
      </c>
      <c r="B17" s="7" t="n">
        <v>-2.3</v>
      </c>
      <c r="C17" s="7"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Total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t>
        </is>
      </c>
      <c r="B4" s="9" t="n">
        <v>2.36</v>
      </c>
      <c r="C4" s="9" t="n">
        <v>2.24</v>
      </c>
      <c r="D4" s="9" t="n">
        <v>2.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ostretirement and Postemployment Benefits - Change in Projected Benefit Obligation (Detail) - USD ($) $ in Millions</t>
        </is>
      </c>
      <c r="B1" s="2" t="inlineStr">
        <is>
          <t>12 Months Ended</t>
        </is>
      </c>
    </row>
    <row r="2">
      <c r="B2" s="2" t="inlineStr">
        <is>
          <t>Dec. 31, 2021</t>
        </is>
      </c>
      <c r="C2" s="2" t="inlineStr">
        <is>
          <t>Dec. 31, 2020</t>
        </is>
      </c>
      <c r="D2" s="2" t="inlineStr">
        <is>
          <t>Dec. 31, 2019</t>
        </is>
      </c>
    </row>
    <row r="3">
      <c r="A3" s="4" t="inlineStr">
        <is>
          <t>Pension</t>
        </is>
      </c>
    </row>
    <row r="4">
      <c r="A4" s="3" t="inlineStr">
        <is>
          <t>Defined Benefit Plan Disclosure [Line Items]</t>
        </is>
      </c>
    </row>
    <row r="5">
      <c r="A5" s="4" t="inlineStr">
        <is>
          <t>Net projected benefit obligation at beginning of year</t>
        </is>
      </c>
      <c r="B5" s="7" t="n">
        <v>1111.9</v>
      </c>
      <c r="C5" s="7" t="n">
        <v>977.8</v>
      </c>
    </row>
    <row r="6">
      <c r="A6" s="4" t="inlineStr">
        <is>
          <t>Service cost</t>
        </is>
      </c>
      <c r="B6" s="8" t="n">
        <v>46.2</v>
      </c>
      <c r="C6" s="8" t="n">
        <v>39.2</v>
      </c>
      <c r="D6" s="7" t="n">
        <v>30.8</v>
      </c>
    </row>
    <row r="7">
      <c r="A7" s="4" t="inlineStr">
        <is>
          <t>Interest cost</t>
        </is>
      </c>
      <c r="B7" s="8" t="n">
        <v>35.7</v>
      </c>
      <c r="C7" s="8" t="n">
        <v>37.1</v>
      </c>
      <c r="D7" s="8" t="n">
        <v>37.6</v>
      </c>
    </row>
    <row r="8">
      <c r="A8" s="4" t="inlineStr">
        <is>
          <t>Actuarial (gain) loss</t>
        </is>
      </c>
      <c r="B8" s="8" t="n">
        <v>-16.2</v>
      </c>
      <c r="C8" s="5" t="n">
        <v>104</v>
      </c>
    </row>
    <row r="9">
      <c r="A9" s="4" t="inlineStr">
        <is>
          <t>Gross benefits paid</t>
        </is>
      </c>
      <c r="B9" s="8" t="n">
        <v>-42.1</v>
      </c>
      <c r="C9" s="8" t="n">
        <v>-46.2</v>
      </c>
    </row>
    <row r="10">
      <c r="A10" s="4" t="inlineStr">
        <is>
          <t>Net projected benefit obligation at end of year</t>
        </is>
      </c>
      <c r="B10" s="8" t="n">
        <v>1135.5</v>
      </c>
      <c r="C10" s="8" t="n">
        <v>1111.9</v>
      </c>
      <c r="D10" s="8" t="n">
        <v>977.8</v>
      </c>
    </row>
    <row r="11">
      <c r="A11" s="4" t="inlineStr">
        <is>
          <t>Postretirement Benefits</t>
        </is>
      </c>
    </row>
    <row r="12">
      <c r="A12" s="3" t="inlineStr">
        <is>
          <t>Defined Benefit Plan Disclosure [Line Items]</t>
        </is>
      </c>
    </row>
    <row r="13">
      <c r="A13" s="4" t="inlineStr">
        <is>
          <t>Net projected benefit obligation at beginning of year</t>
        </is>
      </c>
      <c r="B13" s="8" t="n">
        <v>12.6</v>
      </c>
      <c r="C13" s="5" t="n">
        <v>13</v>
      </c>
    </row>
    <row r="14">
      <c r="A14" s="4" t="inlineStr">
        <is>
          <t>Service cost</t>
        </is>
      </c>
      <c r="D14" s="8" t="n">
        <v>0.1</v>
      </c>
    </row>
    <row r="15">
      <c r="A15" s="4" t="inlineStr">
        <is>
          <t>Interest cost</t>
        </is>
      </c>
      <c r="B15" s="8" t="n">
        <v>0.3</v>
      </c>
      <c r="C15" s="8" t="n">
        <v>0.4</v>
      </c>
      <c r="D15" s="8" t="n">
        <v>0.6</v>
      </c>
    </row>
    <row r="16">
      <c r="A16" s="4" t="inlineStr">
        <is>
          <t>Participants' contributions</t>
        </is>
      </c>
      <c r="B16" s="8" t="n">
        <v>0.6</v>
      </c>
      <c r="C16" s="8" t="n">
        <v>0.7</v>
      </c>
    </row>
    <row r="17">
      <c r="A17" s="4" t="inlineStr">
        <is>
          <t>Actuarial (gain) loss</t>
        </is>
      </c>
      <c r="B17" s="8" t="n">
        <v>-0.6</v>
      </c>
      <c r="C17" s="8" t="n">
        <v>0.5</v>
      </c>
    </row>
    <row r="18">
      <c r="A18" s="4" t="inlineStr">
        <is>
          <t>Gross benefits paid</t>
        </is>
      </c>
      <c r="B18" s="8" t="n">
        <v>-1.5</v>
      </c>
      <c r="C18" s="5" t="n">
        <v>-2</v>
      </c>
    </row>
    <row r="19">
      <c r="A19" s="4" t="inlineStr">
        <is>
          <t>Net projected benefit obligation at end of year</t>
        </is>
      </c>
      <c r="B19" s="7" t="n">
        <v>11.4</v>
      </c>
      <c r="C19" s="7" t="n">
        <v>12.6</v>
      </c>
      <c r="D19" s="6" t="n">
        <v>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Postretirement and Postemployment Benefits - Schedule of Change In Plan Assets (Detail)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Balance at beginning of year</t>
        </is>
      </c>
      <c r="B4" s="7" t="n">
        <v>1037.9</v>
      </c>
    </row>
    <row r="5">
      <c r="A5" s="4" t="inlineStr">
        <is>
          <t>Employer contributions</t>
        </is>
      </c>
      <c r="B5" s="8" t="n">
        <v>82.8</v>
      </c>
      <c r="C5" s="7" t="n">
        <v>88.40000000000001</v>
      </c>
    </row>
    <row r="6">
      <c r="A6" s="4" t="inlineStr">
        <is>
          <t>Balance at end of year</t>
        </is>
      </c>
      <c r="B6" s="8" t="n">
        <v>1200.3</v>
      </c>
      <c r="C6" s="8" t="n">
        <v>1037.9</v>
      </c>
    </row>
    <row r="7">
      <c r="A7" s="4" t="inlineStr">
        <is>
          <t>Pension</t>
        </is>
      </c>
    </row>
    <row r="8">
      <c r="A8" s="3" t="inlineStr">
        <is>
          <t>Defined Benefit Plan Disclosure [Line Items]</t>
        </is>
      </c>
    </row>
    <row r="9">
      <c r="A9" s="4" t="inlineStr">
        <is>
          <t>Balance at beginning of year</t>
        </is>
      </c>
      <c r="B9" s="8" t="n">
        <v>1037.9</v>
      </c>
      <c r="C9" s="5" t="n">
        <v>868</v>
      </c>
    </row>
    <row r="10">
      <c r="A10" s="4" t="inlineStr">
        <is>
          <t>Actual return on plan assets, net</t>
        </is>
      </c>
      <c r="B10" s="8" t="n">
        <v>121.7</v>
      </c>
      <c r="C10" s="8" t="n">
        <v>127.7</v>
      </c>
    </row>
    <row r="11">
      <c r="A11" s="4" t="inlineStr">
        <is>
          <t>Employer contributions</t>
        </is>
      </c>
      <c r="B11" s="8" t="n">
        <v>82.8</v>
      </c>
      <c r="C11" s="8" t="n">
        <v>88.40000000000001</v>
      </c>
    </row>
    <row r="12">
      <c r="A12" s="4" t="inlineStr">
        <is>
          <t>Gross benefits paid</t>
        </is>
      </c>
      <c r="B12" s="8" t="n">
        <v>-42.1</v>
      </c>
      <c r="C12" s="8" t="n">
        <v>-46.2</v>
      </c>
    </row>
    <row r="13">
      <c r="A13" s="4" t="inlineStr">
        <is>
          <t>Balance at end of year</t>
        </is>
      </c>
      <c r="B13" s="8" t="n">
        <v>1200.3</v>
      </c>
      <c r="C13" s="8" t="n">
        <v>1037.9</v>
      </c>
    </row>
    <row r="14">
      <c r="A14" s="4" t="inlineStr">
        <is>
          <t>Postretirement Benefits</t>
        </is>
      </c>
    </row>
    <row r="15">
      <c r="A15" s="3" t="inlineStr">
        <is>
          <t>Defined Benefit Plan Disclosure [Line Items]</t>
        </is>
      </c>
    </row>
    <row r="16">
      <c r="A16" s="4" t="inlineStr">
        <is>
          <t>Employer contributions</t>
        </is>
      </c>
      <c r="B16" s="8" t="n">
        <v>0.9</v>
      </c>
      <c r="C16" s="8" t="n">
        <v>1.3</v>
      </c>
    </row>
    <row r="17">
      <c r="A17" s="4" t="inlineStr">
        <is>
          <t>Participants' contributions</t>
        </is>
      </c>
      <c r="B17" s="8" t="n">
        <v>0.6</v>
      </c>
      <c r="C17" s="8" t="n">
        <v>0.7</v>
      </c>
    </row>
    <row r="18">
      <c r="A18" s="4" t="inlineStr">
        <is>
          <t>Gross benefits paid</t>
        </is>
      </c>
      <c r="B18" s="7" t="n">
        <v>-1.5</v>
      </c>
      <c r="C18" s="6" t="n">
        <v>-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Schedule of Funded Status (Detail) - USD ($) $ in Millions</t>
        </is>
      </c>
      <c r="B1" s="2" t="inlineStr">
        <is>
          <t>Dec. 31, 2021</t>
        </is>
      </c>
      <c r="C1" s="2" t="inlineStr">
        <is>
          <t>Dec. 31, 2020</t>
        </is>
      </c>
    </row>
    <row r="2">
      <c r="A2" s="3" t="inlineStr">
        <is>
          <t>Defined Benefit Plan Disclosure [Line Items]</t>
        </is>
      </c>
    </row>
    <row r="3">
      <c r="A3" s="4" t="inlineStr">
        <is>
          <t>Accrued benefit credit (cost)</t>
        </is>
      </c>
      <c r="B3" s="7" t="n">
        <v>64.8</v>
      </c>
      <c r="C3" s="6" t="n">
        <v>-74</v>
      </c>
    </row>
    <row r="4">
      <c r="A4" s="4" t="inlineStr">
        <is>
          <t>Pension</t>
        </is>
      </c>
    </row>
    <row r="5">
      <c r="A5" s="3" t="inlineStr">
        <is>
          <t>Defined Benefit Plan Disclosure [Line Items]</t>
        </is>
      </c>
    </row>
    <row r="6">
      <c r="A6" s="4" t="inlineStr">
        <is>
          <t>Funded status of the plan at end of year</t>
        </is>
      </c>
      <c r="B6" s="8" t="n">
        <v>64.8</v>
      </c>
      <c r="C6" s="5" t="n">
        <v>-74</v>
      </c>
    </row>
    <row r="7">
      <c r="A7" s="4" t="inlineStr">
        <is>
          <t>Accrued benefit credit (cost)</t>
        </is>
      </c>
      <c r="B7" s="8" t="n">
        <v>64.8</v>
      </c>
      <c r="C7" s="5" t="n">
        <v>-74</v>
      </c>
    </row>
    <row r="8">
      <c r="A8" s="4" t="inlineStr">
        <is>
          <t>Postretirement Benefits</t>
        </is>
      </c>
    </row>
    <row r="9">
      <c r="A9" s="3" t="inlineStr">
        <is>
          <t>Defined Benefit Plan Disclosure [Line Items]</t>
        </is>
      </c>
    </row>
    <row r="10">
      <c r="A10" s="4" t="inlineStr">
        <is>
          <t>Funded status of the plan at end of year</t>
        </is>
      </c>
      <c r="B10" s="8" t="n">
        <v>-11.4</v>
      </c>
      <c r="C10" s="8" t="n">
        <v>-12.6</v>
      </c>
    </row>
    <row r="11">
      <c r="A11" s="4" t="inlineStr">
        <is>
          <t>Accrued benefit credit (cost)</t>
        </is>
      </c>
      <c r="B11" s="7" t="n">
        <v>-11.4</v>
      </c>
      <c r="C11" s="7" t="n">
        <v>-1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Schedule of Amounts Recognized on Consolidated Balance Sheet (Detail) - USD ($) $ in Millions</t>
        </is>
      </c>
      <c r="B1" s="2" t="inlineStr">
        <is>
          <t>Dec. 31, 2021</t>
        </is>
      </c>
      <c r="C1" s="2" t="inlineStr">
        <is>
          <t>Dec. 31, 2020</t>
        </is>
      </c>
    </row>
    <row r="2">
      <c r="A2" s="3" t="inlineStr">
        <is>
          <t>Compensation And Retirement Disclosure [Abstract]</t>
        </is>
      </c>
    </row>
    <row r="3">
      <c r="A3" s="4" t="inlineStr">
        <is>
          <t>Noncurrent asset pension and postretirement benefits</t>
        </is>
      </c>
      <c r="B3" s="7" t="n">
        <v>179.2</v>
      </c>
      <c r="C3" s="6" t="n">
        <v>42</v>
      </c>
    </row>
    <row r="4">
      <c r="A4" s="4" t="inlineStr">
        <is>
          <t>Current pension and postretirement benefits</t>
        </is>
      </c>
      <c r="B4" s="8" t="n">
        <v>-14.8</v>
      </c>
      <c r="C4" s="8" t="n">
        <v>-7.2</v>
      </c>
    </row>
    <row r="5">
      <c r="A5" s="4" t="inlineStr">
        <is>
          <t>Noncurrent pension, postretirement and postemployment benefits</t>
        </is>
      </c>
      <c r="B5" s="8" t="n">
        <v>-99.59999999999999</v>
      </c>
      <c r="C5" s="8" t="n">
        <v>-108.8</v>
      </c>
    </row>
    <row r="6">
      <c r="A6" s="4" t="inlineStr">
        <is>
          <t>Net amount recognized at end of year</t>
        </is>
      </c>
      <c r="B6" s="8" t="n">
        <v>64.8</v>
      </c>
      <c r="C6" s="5" t="n">
        <v>-74</v>
      </c>
    </row>
    <row r="7">
      <c r="A7" s="4" t="inlineStr">
        <is>
          <t>Current pension and postretirement benefits</t>
        </is>
      </c>
      <c r="B7" s="8" t="n">
        <v>-1.2</v>
      </c>
      <c r="C7" s="8" t="n">
        <v>-1.3</v>
      </c>
    </row>
    <row r="8">
      <c r="A8" s="4" t="inlineStr">
        <is>
          <t>Noncurrent pension, postretirement and postemployment benefits</t>
        </is>
      </c>
      <c r="B8" s="8" t="n">
        <v>-10.2</v>
      </c>
      <c r="C8" s="8" t="n">
        <v>-11.3</v>
      </c>
    </row>
    <row r="9">
      <c r="A9" s="4" t="inlineStr">
        <is>
          <t>Net amount recognized at end of year</t>
        </is>
      </c>
      <c r="B9" s="7" t="n">
        <v>-11.4</v>
      </c>
      <c r="C9" s="7" t="n">
        <v>-1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ostretirement and Postemployment Benefit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ccumulated benefit obligation for defined benefit pension plans</t>
        </is>
      </c>
      <c r="B4" s="6" t="n">
        <v>1000</v>
      </c>
      <c r="C4" s="6" t="n">
        <v>974</v>
      </c>
    </row>
    <row r="5">
      <c r="A5" s="4" t="inlineStr">
        <is>
          <t>Combined pension plan and SERP contributions</t>
        </is>
      </c>
      <c r="B5" s="8" t="n">
        <v>82.8</v>
      </c>
      <c r="C5" s="8" t="n">
        <v>88.40000000000001</v>
      </c>
    </row>
    <row r="6">
      <c r="A6" s="4" t="inlineStr">
        <is>
          <t>Estimated contribution of pension plans</t>
        </is>
      </c>
      <c r="B6" s="8" t="n">
        <v>93.5</v>
      </c>
    </row>
    <row r="7">
      <c r="A7" s="4" t="inlineStr">
        <is>
          <t>Corporation's matching obligations</t>
        </is>
      </c>
      <c r="B7" s="7" t="n">
        <v>20.5</v>
      </c>
      <c r="C7" s="7" t="n">
        <v>17.9</v>
      </c>
      <c r="D7" s="7" t="n">
        <v>17.6</v>
      </c>
    </row>
    <row r="8">
      <c r="A8" s="4" t="inlineStr">
        <is>
          <t>Defined contribution plan name</t>
        </is>
      </c>
      <c r="B8" s="4" t="inlineStr">
        <is>
          <t>401(a)</t>
        </is>
      </c>
    </row>
    <row r="9">
      <c r="A9" s="4" t="inlineStr">
        <is>
          <t>Postretirement Health Care Plans [Member]</t>
        </is>
      </c>
    </row>
    <row r="10">
      <c r="A10" s="3" t="inlineStr">
        <is>
          <t>Defined Benefit Plan Disclosure [Line Items]</t>
        </is>
      </c>
    </row>
    <row r="11">
      <c r="A11" s="4" t="inlineStr">
        <is>
          <t>Estimated contribution of pension plans</t>
        </is>
      </c>
      <c r="B11" s="7"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Schedule of Accumulated Benefit Obligations in Excess of Plan Assets (Detail) - Pension - USD ($) $ in Millions</t>
        </is>
      </c>
      <c r="B1" s="2" t="inlineStr">
        <is>
          <t>Dec. 31, 2021</t>
        </is>
      </c>
      <c r="C1" s="2" t="inlineStr">
        <is>
          <t>Dec. 31, 2020</t>
        </is>
      </c>
    </row>
    <row r="2">
      <c r="A2" s="3" t="inlineStr">
        <is>
          <t>Defined Benefit Plan Disclosure [Line Items]</t>
        </is>
      </c>
    </row>
    <row r="3">
      <c r="A3" s="4" t="inlineStr">
        <is>
          <t>Projected benefit obligation</t>
        </is>
      </c>
      <c r="B3" s="6" t="n">
        <v>115</v>
      </c>
      <c r="C3" s="7" t="n">
        <v>116.6</v>
      </c>
    </row>
    <row r="4">
      <c r="A4" s="4" t="inlineStr">
        <is>
          <t>Accumulated benefit obligation</t>
        </is>
      </c>
      <c r="B4" s="8" t="n">
        <v>101.8</v>
      </c>
      <c r="C4" s="8" t="n">
        <v>99.8</v>
      </c>
    </row>
    <row r="5">
      <c r="A5" s="4" t="inlineStr">
        <is>
          <t>Fair value of plan assets</t>
        </is>
      </c>
      <c r="B5" s="7" t="n">
        <v>0.7</v>
      </c>
      <c r="C5" s="7" t="n">
        <v>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ostretirement and Postemployment Benefits - Schedule of Weighted-Average Assumptions (Detail)</t>
        </is>
      </c>
      <c r="B1" s="2" t="inlineStr">
        <is>
          <t>12 Months Ended</t>
        </is>
      </c>
    </row>
    <row r="2">
      <c r="B2" s="2" t="inlineStr">
        <is>
          <t>Dec. 31, 2021</t>
        </is>
      </c>
      <c r="C2" s="2" t="inlineStr">
        <is>
          <t>Dec. 31, 2020</t>
        </is>
      </c>
      <c r="D2" s="2" t="inlineStr">
        <is>
          <t>Dec. 31, 2019</t>
        </is>
      </c>
    </row>
    <row r="3">
      <c r="A3" s="4" t="inlineStr">
        <is>
          <t>Pension</t>
        </is>
      </c>
    </row>
    <row r="4">
      <c r="A4" s="3" t="inlineStr">
        <is>
          <t>Defined Benefit Plan Disclosure [Line Items]</t>
        </is>
      </c>
    </row>
    <row r="5">
      <c r="A5" s="4" t="inlineStr">
        <is>
          <t>Discount rate</t>
        </is>
      </c>
      <c r="B5" s="4" t="inlineStr">
        <is>
          <t>3.23%</t>
        </is>
      </c>
      <c r="C5" s="4" t="inlineStr">
        <is>
          <t>3.16%</t>
        </is>
      </c>
    </row>
    <row r="6">
      <c r="A6" s="4" t="inlineStr">
        <is>
          <t>Rate of increase in future compensation levels</t>
        </is>
      </c>
      <c r="B6" s="4" t="inlineStr">
        <is>
          <t>4.50%</t>
        </is>
      </c>
      <c r="C6" s="4" t="inlineStr">
        <is>
          <t>4.50%</t>
        </is>
      </c>
    </row>
    <row r="7">
      <c r="A7" s="4" t="inlineStr">
        <is>
          <t>Discount rate</t>
        </is>
      </c>
      <c r="B7" s="4" t="inlineStr">
        <is>
          <t>3.16%</t>
        </is>
      </c>
      <c r="C7" s="4" t="inlineStr">
        <is>
          <t>3.69%</t>
        </is>
      </c>
      <c r="D7" s="4" t="inlineStr">
        <is>
          <t>4.38%</t>
        </is>
      </c>
    </row>
    <row r="8">
      <c r="A8" s="4" t="inlineStr">
        <is>
          <t>Rate of increase in future compensation levels</t>
        </is>
      </c>
      <c r="B8" s="4" t="inlineStr">
        <is>
          <t>4.50%</t>
        </is>
      </c>
      <c r="C8" s="4" t="inlineStr">
        <is>
          <t>4.50%</t>
        </is>
      </c>
      <c r="D8" s="4" t="inlineStr">
        <is>
          <t>4.50%</t>
        </is>
      </c>
    </row>
    <row r="9">
      <c r="A9" s="4" t="inlineStr">
        <is>
          <t>Expected long-term rate of return on assets</t>
        </is>
      </c>
      <c r="B9" s="4" t="inlineStr">
        <is>
          <t>6.75%</t>
        </is>
      </c>
      <c r="C9" s="4" t="inlineStr">
        <is>
          <t>6.75%</t>
        </is>
      </c>
      <c r="D9" s="4" t="inlineStr">
        <is>
          <t>6.75%</t>
        </is>
      </c>
    </row>
    <row r="10">
      <c r="A10" s="4" t="inlineStr">
        <is>
          <t>Postretirement Benefits</t>
        </is>
      </c>
    </row>
    <row r="11">
      <c r="A11" s="3" t="inlineStr">
        <is>
          <t>Defined Benefit Plan Disclosure [Line Items]</t>
        </is>
      </c>
    </row>
    <row r="12">
      <c r="A12" s="4" t="inlineStr">
        <is>
          <t>Discount rate</t>
        </is>
      </c>
      <c r="B12" s="4" t="inlineStr">
        <is>
          <t>3.02%</t>
        </is>
      </c>
      <c r="C12" s="4" t="inlineStr">
        <is>
          <t>2.48%</t>
        </is>
      </c>
    </row>
    <row r="13">
      <c r="A13" s="4" t="inlineStr">
        <is>
          <t>Discount rate</t>
        </is>
      </c>
      <c r="B13" s="4" t="inlineStr">
        <is>
          <t>2.48%</t>
        </is>
      </c>
      <c r="C13" s="4" t="inlineStr">
        <is>
          <t>3.29%</t>
        </is>
      </c>
      <c r="D13" s="4" t="inlineStr">
        <is>
          <t>4.15%</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Schedule of Target Assets Allocation (Detail)</t>
        </is>
      </c>
      <c r="B1" s="2" t="inlineStr">
        <is>
          <t>Dec. 31, 2021</t>
        </is>
      </c>
      <c r="C1" s="2" t="inlineStr">
        <is>
          <t>Dec. 31, 2020</t>
        </is>
      </c>
    </row>
    <row r="2">
      <c r="A2" s="3" t="inlineStr">
        <is>
          <t>Defined Benefit Plan Disclosure [Line Items]</t>
        </is>
      </c>
    </row>
    <row r="3">
      <c r="A3" s="4" t="inlineStr">
        <is>
          <t>Other securities, Target Allocation</t>
        </is>
      </c>
      <c r="B3" s="4" t="inlineStr">
        <is>
          <t>100.00%</t>
        </is>
      </c>
    </row>
    <row r="4">
      <c r="A4" s="4" t="inlineStr">
        <is>
          <t>Total</t>
        </is>
      </c>
      <c r="B4" s="4" t="inlineStr">
        <is>
          <t>100.00%</t>
        </is>
      </c>
      <c r="C4" s="4" t="inlineStr">
        <is>
          <t>100.00%</t>
        </is>
      </c>
    </row>
    <row r="5">
      <c r="A5" s="4" t="inlineStr">
        <is>
          <t>Equity Securities</t>
        </is>
      </c>
    </row>
    <row r="6">
      <c r="A6" s="3" t="inlineStr">
        <is>
          <t>Defined Benefit Plan Disclosure [Line Items]</t>
        </is>
      </c>
    </row>
    <row r="7">
      <c r="A7" s="4" t="inlineStr">
        <is>
          <t>Other securities, Target Allocation</t>
        </is>
      </c>
      <c r="B7" s="4" t="inlineStr">
        <is>
          <t>56.00%</t>
        </is>
      </c>
    </row>
    <row r="8">
      <c r="A8" s="4" t="inlineStr">
        <is>
          <t>Total</t>
        </is>
      </c>
      <c r="B8" s="4" t="inlineStr">
        <is>
          <t>59.00%</t>
        </is>
      </c>
      <c r="C8" s="4" t="inlineStr">
        <is>
          <t>61.00%</t>
        </is>
      </c>
    </row>
    <row r="9">
      <c r="A9" s="4" t="inlineStr">
        <is>
          <t>Debt Securities</t>
        </is>
      </c>
    </row>
    <row r="10">
      <c r="A10" s="3" t="inlineStr">
        <is>
          <t>Defined Benefit Plan Disclosure [Line Items]</t>
        </is>
      </c>
    </row>
    <row r="11">
      <c r="A11" s="4" t="inlineStr">
        <is>
          <t>Other securities, Target Allocation</t>
        </is>
      </c>
      <c r="B11" s="4" t="inlineStr">
        <is>
          <t>28.00%</t>
        </is>
      </c>
    </row>
    <row r="12">
      <c r="A12" s="4" t="inlineStr">
        <is>
          <t>Total</t>
        </is>
      </c>
      <c r="B12" s="4" t="inlineStr">
        <is>
          <t>27.00%</t>
        </is>
      </c>
      <c r="C12" s="4" t="inlineStr">
        <is>
          <t>24.00%</t>
        </is>
      </c>
    </row>
    <row r="13">
      <c r="A13" s="4" t="inlineStr">
        <is>
          <t>Real Estate</t>
        </is>
      </c>
    </row>
    <row r="14">
      <c r="A14" s="3" t="inlineStr">
        <is>
          <t>Defined Benefit Plan Disclosure [Line Items]</t>
        </is>
      </c>
    </row>
    <row r="15">
      <c r="A15" s="4" t="inlineStr">
        <is>
          <t>Other securities, Target Allocation</t>
        </is>
      </c>
      <c r="B15" s="4" t="inlineStr">
        <is>
          <t>10.00%</t>
        </is>
      </c>
    </row>
    <row r="16">
      <c r="A16" s="4" t="inlineStr">
        <is>
          <t>Total</t>
        </is>
      </c>
      <c r="B16" s="4" t="inlineStr">
        <is>
          <t>7.00%</t>
        </is>
      </c>
      <c r="C16" s="4" t="inlineStr">
        <is>
          <t>8.00%</t>
        </is>
      </c>
    </row>
    <row r="17">
      <c r="A17" s="4" t="inlineStr">
        <is>
          <t>Private Infrastructure</t>
        </is>
      </c>
    </row>
    <row r="18">
      <c r="A18" s="3" t="inlineStr">
        <is>
          <t>Defined Benefit Plan Disclosure [Line Items]</t>
        </is>
      </c>
    </row>
    <row r="19">
      <c r="A19" s="4" t="inlineStr">
        <is>
          <t>Other securities, Target Allocation</t>
        </is>
      </c>
      <c r="B19" s="4" t="inlineStr">
        <is>
          <t>6.00%</t>
        </is>
      </c>
    </row>
    <row r="20">
      <c r="A20" s="4" t="inlineStr">
        <is>
          <t>Total</t>
        </is>
      </c>
      <c r="B20" s="4" t="inlineStr">
        <is>
          <t>7.00%</t>
        </is>
      </c>
      <c r="C20" s="4" t="inlineStr">
        <is>
          <t>5.00%</t>
        </is>
      </c>
    </row>
    <row r="21">
      <c r="A21" s="4" t="inlineStr">
        <is>
          <t>Hedge Funds</t>
        </is>
      </c>
    </row>
    <row r="22">
      <c r="A22" s="3" t="inlineStr">
        <is>
          <t>Defined Benefit Plan Disclosure [Line Items]</t>
        </is>
      </c>
    </row>
    <row r="23">
      <c r="A23" s="4" t="inlineStr">
        <is>
          <t>Other securities, Target Allocation</t>
        </is>
      </c>
      <c r="B23" s="4" t="inlineStr">
        <is>
          <t>0.00%</t>
        </is>
      </c>
    </row>
    <row r="24">
      <c r="A24" s="4" t="inlineStr">
        <is>
          <t>Total</t>
        </is>
      </c>
      <c r="B24" s="4" t="inlineStr">
        <is>
          <t>0.00%</t>
        </is>
      </c>
      <c r="C24" s="4" t="inlineStr">
        <is>
          <t>2.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Schedule of Fair Values of Pension Plan Assets by Asset Class and Fair Value Hierarchy Level (Detail) - USD ($) $ in Millions</t>
        </is>
      </c>
      <c r="B1" s="2" t="inlineStr">
        <is>
          <t>Dec. 31, 2021</t>
        </is>
      </c>
      <c r="C1" s="2" t="inlineStr">
        <is>
          <t>Dec. 31, 2020</t>
        </is>
      </c>
    </row>
    <row r="2">
      <c r="A2" s="3" t="inlineStr">
        <is>
          <t>Defined Benefit Plan Disclosure [Line Items]</t>
        </is>
      </c>
    </row>
    <row r="3">
      <c r="A3" s="4" t="inlineStr">
        <is>
          <t>Fair values of pension plan assets</t>
        </is>
      </c>
      <c r="B3" s="7" t="n">
        <v>1200.3</v>
      </c>
      <c r="C3" s="7" t="n">
        <v>1037.9</v>
      </c>
    </row>
    <row r="4">
      <c r="A4" s="4" t="inlineStr">
        <is>
          <t>Quoted Prices In Active Markets For Identical Assets (Level 1)</t>
        </is>
      </c>
    </row>
    <row r="5">
      <c r="A5" s="3" t="inlineStr">
        <is>
          <t>Defined Benefit Plan Disclosure [Line Items]</t>
        </is>
      </c>
    </row>
    <row r="6">
      <c r="A6" s="4" t="inlineStr">
        <is>
          <t>Fair values of pension plan assets</t>
        </is>
      </c>
      <c r="B6" s="8" t="n">
        <v>3.9</v>
      </c>
      <c r="C6" s="8" t="n">
        <v>3.5</v>
      </c>
    </row>
    <row r="7">
      <c r="A7" s="4" t="inlineStr">
        <is>
          <t>Net Asset Value</t>
        </is>
      </c>
    </row>
    <row r="8">
      <c r="A8" s="3" t="inlineStr">
        <is>
          <t>Defined Benefit Plan Disclosure [Line Items]</t>
        </is>
      </c>
    </row>
    <row r="9">
      <c r="A9" s="4" t="inlineStr">
        <is>
          <t>Fair values of pension plan assets</t>
        </is>
      </c>
      <c r="B9" s="8" t="n">
        <v>1196.4</v>
      </c>
      <c r="C9" s="8" t="n">
        <v>1034.4</v>
      </c>
    </row>
    <row r="10">
      <c r="A10" s="4" t="inlineStr">
        <is>
          <t>Mid-sized to Large Cap</t>
        </is>
      </c>
    </row>
    <row r="11">
      <c r="A11" s="3" t="inlineStr">
        <is>
          <t>Defined Benefit Plan Disclosure [Line Items]</t>
        </is>
      </c>
    </row>
    <row r="12">
      <c r="A12" s="4" t="inlineStr">
        <is>
          <t>Fair values of pension plan assets</t>
        </is>
      </c>
      <c r="B12" s="8" t="n">
        <v>351.6</v>
      </c>
      <c r="C12" s="8" t="n">
        <v>302.3</v>
      </c>
    </row>
    <row r="13">
      <c r="A13" s="4" t="inlineStr">
        <is>
          <t>Mid-sized to Large Cap | Net Asset Value</t>
        </is>
      </c>
    </row>
    <row r="14">
      <c r="A14" s="3" t="inlineStr">
        <is>
          <t>Defined Benefit Plan Disclosure [Line Items]</t>
        </is>
      </c>
    </row>
    <row r="15">
      <c r="A15" s="4" t="inlineStr">
        <is>
          <t>Fair values of pension plan assets</t>
        </is>
      </c>
      <c r="B15" s="8" t="n">
        <v>351.6</v>
      </c>
      <c r="C15" s="8" t="n">
        <v>302.3</v>
      </c>
    </row>
    <row r="16">
      <c r="A16" s="4" t="inlineStr">
        <is>
          <t>Small Cap, International and Emerging Growth Funds</t>
        </is>
      </c>
    </row>
    <row r="17">
      <c r="A17" s="3" t="inlineStr">
        <is>
          <t>Defined Benefit Plan Disclosure [Line Items]</t>
        </is>
      </c>
    </row>
    <row r="18">
      <c r="A18" s="4" t="inlineStr">
        <is>
          <t>Fair values of pension plan assets</t>
        </is>
      </c>
      <c r="B18" s="8" t="n">
        <v>354.5</v>
      </c>
      <c r="C18" s="8" t="n">
        <v>328.4</v>
      </c>
    </row>
    <row r="19">
      <c r="A19" s="4" t="inlineStr">
        <is>
          <t>Small Cap, International and Emerging Growth Funds | Net Asset Value</t>
        </is>
      </c>
    </row>
    <row r="20">
      <c r="A20" s="3" t="inlineStr">
        <is>
          <t>Defined Benefit Plan Disclosure [Line Items]</t>
        </is>
      </c>
    </row>
    <row r="21">
      <c r="A21" s="4" t="inlineStr">
        <is>
          <t>Fair values of pension plan assets</t>
        </is>
      </c>
      <c r="B21" s="8" t="n">
        <v>354.5</v>
      </c>
      <c r="C21" s="8" t="n">
        <v>328.4</v>
      </c>
    </row>
    <row r="22">
      <c r="A22" s="4" t="inlineStr">
        <is>
          <t>Debt Securities</t>
        </is>
      </c>
    </row>
    <row r="23">
      <c r="A23" s="3" t="inlineStr">
        <is>
          <t>Defined Benefit Plan Disclosure [Line Items]</t>
        </is>
      </c>
    </row>
    <row r="24">
      <c r="A24" s="4" t="inlineStr">
        <is>
          <t>Fair values of pension plan assets</t>
        </is>
      </c>
      <c r="B24" s="8" t="n">
        <v>319.3</v>
      </c>
      <c r="C24" s="8" t="n">
        <v>248.2</v>
      </c>
    </row>
    <row r="25">
      <c r="A25" s="4" t="inlineStr">
        <is>
          <t>Debt Securities | Net Asset Value</t>
        </is>
      </c>
    </row>
    <row r="26">
      <c r="A26" s="3" t="inlineStr">
        <is>
          <t>Defined Benefit Plan Disclosure [Line Items]</t>
        </is>
      </c>
    </row>
    <row r="27">
      <c r="A27" s="4" t="inlineStr">
        <is>
          <t>Fair values of pension plan assets</t>
        </is>
      </c>
      <c r="B27" s="8" t="n">
        <v>319.3</v>
      </c>
      <c r="C27" s="8" t="n">
        <v>248.2</v>
      </c>
    </row>
    <row r="28">
      <c r="A28" s="4" t="inlineStr">
        <is>
          <t>Real Estate</t>
        </is>
      </c>
    </row>
    <row r="29">
      <c r="A29" s="3" t="inlineStr">
        <is>
          <t>Defined Benefit Plan Disclosure [Line Items]</t>
        </is>
      </c>
    </row>
    <row r="30">
      <c r="A30" s="4" t="inlineStr">
        <is>
          <t>Fair values of pension plan assets</t>
        </is>
      </c>
      <c r="B30" s="8" t="n">
        <v>86.59999999999999</v>
      </c>
      <c r="C30" s="8" t="n">
        <v>80.40000000000001</v>
      </c>
    </row>
    <row r="31">
      <c r="A31" s="4" t="inlineStr">
        <is>
          <t>Real Estate | Net Asset Value</t>
        </is>
      </c>
    </row>
    <row r="32">
      <c r="A32" s="3" t="inlineStr">
        <is>
          <t>Defined Benefit Plan Disclosure [Line Items]</t>
        </is>
      </c>
    </row>
    <row r="33">
      <c r="A33" s="4" t="inlineStr">
        <is>
          <t>Fair values of pension plan assets</t>
        </is>
      </c>
      <c r="B33" s="8" t="n">
        <v>86.59999999999999</v>
      </c>
      <c r="C33" s="8" t="n">
        <v>80.40000000000001</v>
      </c>
    </row>
    <row r="34">
      <c r="A34" s="4" t="inlineStr">
        <is>
          <t>Private Infrastructure</t>
        </is>
      </c>
    </row>
    <row r="35">
      <c r="A35" s="3" t="inlineStr">
        <is>
          <t>Defined Benefit Plan Disclosure [Line Items]</t>
        </is>
      </c>
    </row>
    <row r="36">
      <c r="A36" s="4" t="inlineStr">
        <is>
          <t>Fair values of pension plan assets</t>
        </is>
      </c>
      <c r="B36" s="8" t="n">
        <v>78.5</v>
      </c>
      <c r="C36" s="8" t="n">
        <v>50.2</v>
      </c>
    </row>
    <row r="37">
      <c r="A37" s="4" t="inlineStr">
        <is>
          <t>Private Infrastructure | Net Asset Value</t>
        </is>
      </c>
    </row>
    <row r="38">
      <c r="A38" s="3" t="inlineStr">
        <is>
          <t>Defined Benefit Plan Disclosure [Line Items]</t>
        </is>
      </c>
    </row>
    <row r="39">
      <c r="A39" s="4" t="inlineStr">
        <is>
          <t>Fair values of pension plan assets</t>
        </is>
      </c>
      <c r="B39" s="8" t="n">
        <v>78.5</v>
      </c>
      <c r="C39" s="8" t="n">
        <v>50.2</v>
      </c>
    </row>
    <row r="40">
      <c r="A40" s="4" t="inlineStr">
        <is>
          <t>Hedge Funds</t>
        </is>
      </c>
    </row>
    <row r="41">
      <c r="A41" s="3" t="inlineStr">
        <is>
          <t>Defined Benefit Plan Disclosure [Line Items]</t>
        </is>
      </c>
    </row>
    <row r="42">
      <c r="A42" s="4" t="inlineStr">
        <is>
          <t>Fair values of pension plan assets</t>
        </is>
      </c>
      <c r="B42" s="8" t="n">
        <v>5.9</v>
      </c>
      <c r="C42" s="8" t="n">
        <v>24.9</v>
      </c>
    </row>
    <row r="43">
      <c r="A43" s="4" t="inlineStr">
        <is>
          <t>Hedge Funds | Net Asset Value</t>
        </is>
      </c>
    </row>
    <row r="44">
      <c r="A44" s="3" t="inlineStr">
        <is>
          <t>Defined Benefit Plan Disclosure [Line Items]</t>
        </is>
      </c>
    </row>
    <row r="45">
      <c r="A45" s="4" t="inlineStr">
        <is>
          <t>Fair values of pension plan assets</t>
        </is>
      </c>
      <c r="B45" s="8" t="n">
        <v>5.9</v>
      </c>
      <c r="C45" s="8" t="n">
        <v>24.9</v>
      </c>
    </row>
    <row r="46">
      <c r="A46" s="4" t="inlineStr">
        <is>
          <t>Cash Equivalents</t>
        </is>
      </c>
    </row>
    <row r="47">
      <c r="A47" s="3" t="inlineStr">
        <is>
          <t>Defined Benefit Plan Disclosure [Line Items]</t>
        </is>
      </c>
    </row>
    <row r="48">
      <c r="A48" s="4" t="inlineStr">
        <is>
          <t>Fair values of pension plan assets</t>
        </is>
      </c>
      <c r="B48" s="8" t="n">
        <v>3.9</v>
      </c>
      <c r="C48" s="8" t="n">
        <v>3.5</v>
      </c>
    </row>
    <row r="49">
      <c r="A49" s="4" t="inlineStr">
        <is>
          <t>Cash Equivalents | Quoted Prices In Active Markets For Identical Assets (Level 1)</t>
        </is>
      </c>
    </row>
    <row r="50">
      <c r="A50" s="3" t="inlineStr">
        <is>
          <t>Defined Benefit Plan Disclosure [Line Items]</t>
        </is>
      </c>
    </row>
    <row r="51">
      <c r="A51" s="4" t="inlineStr">
        <is>
          <t>Fair values of pension plan assets</t>
        </is>
      </c>
      <c r="B51" s="7" t="n">
        <v>3.9</v>
      </c>
      <c r="C51" s="7" t="n">
        <v>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Postretirement and Postemployment Benefits - Schedule of Expected Benefit Payments (Detail) $ in Millions</t>
        </is>
      </c>
      <c r="B1" s="2" t="inlineStr">
        <is>
          <t>Dec. 31, 2021USD ($)</t>
        </is>
      </c>
    </row>
    <row r="2">
      <c r="A2" s="4" t="inlineStr">
        <is>
          <t>Pension</t>
        </is>
      </c>
    </row>
    <row r="3">
      <c r="A3" s="3" t="inlineStr">
        <is>
          <t>Defined Benefit Plan Disclosure [Line Items]</t>
        </is>
      </c>
    </row>
    <row r="4">
      <c r="A4" s="4" t="inlineStr">
        <is>
          <t>2022</t>
        </is>
      </c>
      <c r="B4" s="7" t="n">
        <v>55.7</v>
      </c>
    </row>
    <row r="5">
      <c r="A5" s="4" t="inlineStr">
        <is>
          <t>2023</t>
        </is>
      </c>
      <c r="B5" s="8" t="n">
        <v>47.7</v>
      </c>
    </row>
    <row r="6">
      <c r="A6" s="4" t="inlineStr">
        <is>
          <t>2024</t>
        </is>
      </c>
      <c r="B6" s="8" t="n">
        <v>51.5</v>
      </c>
    </row>
    <row r="7">
      <c r="A7" s="4" t="inlineStr">
        <is>
          <t>2025</t>
        </is>
      </c>
      <c r="B7" s="5" t="n">
        <v>52</v>
      </c>
    </row>
    <row r="8">
      <c r="A8" s="4" t="inlineStr">
        <is>
          <t>2026</t>
        </is>
      </c>
      <c r="B8" s="8" t="n">
        <v>53.3</v>
      </c>
    </row>
    <row r="9">
      <c r="A9" s="4" t="inlineStr">
        <is>
          <t>Years 2027 -2031</t>
        </is>
      </c>
      <c r="B9" s="5" t="n">
        <v>293</v>
      </c>
    </row>
    <row r="10">
      <c r="A10" s="4" t="inlineStr">
        <is>
          <t>Postretirement Benefits</t>
        </is>
      </c>
    </row>
    <row r="11">
      <c r="A11" s="3" t="inlineStr">
        <is>
          <t>Defined Benefit Plan Disclosure [Line Items]</t>
        </is>
      </c>
    </row>
    <row r="12">
      <c r="A12" s="4" t="inlineStr">
        <is>
          <t>2022</t>
        </is>
      </c>
      <c r="B12" s="8" t="n">
        <v>1.2</v>
      </c>
    </row>
    <row r="13">
      <c r="A13" s="4" t="inlineStr">
        <is>
          <t>2023</t>
        </is>
      </c>
      <c r="B13" s="8" t="n">
        <v>1.3</v>
      </c>
    </row>
    <row r="14">
      <c r="A14" s="4" t="inlineStr">
        <is>
          <t>2024</t>
        </is>
      </c>
      <c r="B14" s="8" t="n">
        <v>1.3</v>
      </c>
    </row>
    <row r="15">
      <c r="A15" s="4" t="inlineStr">
        <is>
          <t>2025</t>
        </is>
      </c>
      <c r="B15" s="8" t="n">
        <v>1.2</v>
      </c>
    </row>
    <row r="16">
      <c r="A16" s="4" t="inlineStr">
        <is>
          <t>2026</t>
        </is>
      </c>
      <c r="B16" s="8" t="n">
        <v>1.1</v>
      </c>
    </row>
    <row r="17">
      <c r="A17" s="4" t="inlineStr">
        <is>
          <t>Years 2027 -2031</t>
        </is>
      </c>
      <c r="B17" s="7" t="n">
        <v>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24:41Z</dcterms:created>
  <dcterms:modified xmlns:dcterms="http://purl.org/dc/terms/" xmlns:xsi="http://www.w3.org/2001/XMLSchema-instance" xsi:type="dcterms:W3CDTF">2022-02-22T22:24:41Z</dcterms:modified>
</cp:coreProperties>
</file>